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Loans and Allowance for Credit " sheetId="13" state="visible" r:id="rId13"/>
    <sheet xmlns:r="http://schemas.openxmlformats.org/officeDocument/2006/relationships" name="Bank Premises and Equipment, Ne" sheetId="14" state="visible" r:id="rId14"/>
    <sheet xmlns:r="http://schemas.openxmlformats.org/officeDocument/2006/relationships" name="Mortgage Servicing Rights" sheetId="15" state="visible" r:id="rId15"/>
    <sheet xmlns:r="http://schemas.openxmlformats.org/officeDocument/2006/relationships" name="Derivative Financial Instru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Employee Benefits" sheetId="19" state="visible" r:id="rId19"/>
    <sheet xmlns:r="http://schemas.openxmlformats.org/officeDocument/2006/relationships" name="Stock Compensation Plans" sheetId="20" state="visible" r:id="rId20"/>
    <sheet xmlns:r="http://schemas.openxmlformats.org/officeDocument/2006/relationships" name="Subordinated Debentures" sheetId="21" state="visible" r:id="rId21"/>
    <sheet xmlns:r="http://schemas.openxmlformats.org/officeDocument/2006/relationships" name="Subordinated Debentures Issued " sheetId="22" state="visible" r:id="rId22"/>
    <sheet xmlns:r="http://schemas.openxmlformats.org/officeDocument/2006/relationships" name="Issuance of Preferred Stock" sheetId="23" state="visible" r:id="rId23"/>
    <sheet xmlns:r="http://schemas.openxmlformats.org/officeDocument/2006/relationships" name="Off-balance-sheet Activities" sheetId="24" state="visible" r:id="rId24"/>
    <sheet xmlns:r="http://schemas.openxmlformats.org/officeDocument/2006/relationships" name="Income Taxes" sheetId="25" state="visible" r:id="rId25"/>
    <sheet xmlns:r="http://schemas.openxmlformats.org/officeDocument/2006/relationships" name="Minimum Regulatory Capital Requ" sheetId="26" state="visible" r:id="rId26"/>
    <sheet xmlns:r="http://schemas.openxmlformats.org/officeDocument/2006/relationships" name="Restrictions on Dividends, Loan" sheetId="27" state="visible" r:id="rId27"/>
    <sheet xmlns:r="http://schemas.openxmlformats.org/officeDocument/2006/relationships" name="Fair Value Measurements" sheetId="28" state="visible" r:id="rId28"/>
    <sheet xmlns:r="http://schemas.openxmlformats.org/officeDocument/2006/relationships" name="Debt Securities" sheetId="29" state="visible" r:id="rId29"/>
    <sheet xmlns:r="http://schemas.openxmlformats.org/officeDocument/2006/relationships" name="Related Parti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Parent Company Condensed Financ"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Loans and Allowance for Credi_2" sheetId="39" state="visible" r:id="rId39"/>
    <sheet xmlns:r="http://schemas.openxmlformats.org/officeDocument/2006/relationships" name="Bank Premises and Equipment, _2" sheetId="40" state="visible" r:id="rId40"/>
    <sheet xmlns:r="http://schemas.openxmlformats.org/officeDocument/2006/relationships" name="Mortgage Servicing Rights (Tabl" sheetId="41" state="visible" r:id="rId41"/>
    <sheet xmlns:r="http://schemas.openxmlformats.org/officeDocument/2006/relationships" name="Derivative Financial Instrume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tock Compensation Plans (Table" sheetId="45" state="visible" r:id="rId45"/>
    <sheet xmlns:r="http://schemas.openxmlformats.org/officeDocument/2006/relationships" name="Subordinated Debentures (Tables" sheetId="46" state="visible" r:id="rId46"/>
    <sheet xmlns:r="http://schemas.openxmlformats.org/officeDocument/2006/relationships" name="Off-balance-sheet Activities (T" sheetId="47" state="visible" r:id="rId47"/>
    <sheet xmlns:r="http://schemas.openxmlformats.org/officeDocument/2006/relationships" name="Income Taxes (Tables)" sheetId="48" state="visible" r:id="rId48"/>
    <sheet xmlns:r="http://schemas.openxmlformats.org/officeDocument/2006/relationships" name="Minimum Regulatory Capital Re_2" sheetId="49" state="visible" r:id="rId49"/>
    <sheet xmlns:r="http://schemas.openxmlformats.org/officeDocument/2006/relationships" name="Fair Value Measurements (Tables" sheetId="50" state="visible" r:id="rId50"/>
    <sheet xmlns:r="http://schemas.openxmlformats.org/officeDocument/2006/relationships" name="Debt Securities (Tables)" sheetId="51" state="visible" r:id="rId51"/>
    <sheet xmlns:r="http://schemas.openxmlformats.org/officeDocument/2006/relationships" name="Related Parties (Tables)" sheetId="52" state="visible" r:id="rId52"/>
    <sheet xmlns:r="http://schemas.openxmlformats.org/officeDocument/2006/relationships" name="Earnings Per Share (Tables)" sheetId="53" state="visible" r:id="rId53"/>
    <sheet xmlns:r="http://schemas.openxmlformats.org/officeDocument/2006/relationships" name="Segment Information (Tables)" sheetId="54" state="visible" r:id="rId54"/>
    <sheet xmlns:r="http://schemas.openxmlformats.org/officeDocument/2006/relationships" name="Parent Company Condensed Fina_2" sheetId="55" state="visible" r:id="rId55"/>
    <sheet xmlns:r="http://schemas.openxmlformats.org/officeDocument/2006/relationships" name="Significant Accounting Polici_3"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Bank Premises and Equipment, _3" sheetId="64" state="visible" r:id="rId64"/>
    <sheet xmlns:r="http://schemas.openxmlformats.org/officeDocument/2006/relationships" name="Bank Premises and Equipment, _4" sheetId="65" state="visible" r:id="rId65"/>
    <sheet xmlns:r="http://schemas.openxmlformats.org/officeDocument/2006/relationships" name="Bank Premises and Equipment, _5" sheetId="66" state="visible" r:id="rId66"/>
    <sheet xmlns:r="http://schemas.openxmlformats.org/officeDocument/2006/relationships" name="Bank Premises and Equipment, _6" sheetId="67" state="visible" r:id="rId67"/>
    <sheet xmlns:r="http://schemas.openxmlformats.org/officeDocument/2006/relationships" name="Mortgage Servicing Rights - Nar" sheetId="68" state="visible" r:id="rId68"/>
    <sheet xmlns:r="http://schemas.openxmlformats.org/officeDocument/2006/relationships" name="Mortgage Servicing Rights - Sch" sheetId="69" state="visible" r:id="rId69"/>
    <sheet xmlns:r="http://schemas.openxmlformats.org/officeDocument/2006/relationships" name="Mortgage Servicing Rights - MSR" sheetId="70" state="visible" r:id="rId70"/>
    <sheet xmlns:r="http://schemas.openxmlformats.org/officeDocument/2006/relationships" name="Mortgage Servicing Rights - Val"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posits - Schedule of Deposits" sheetId="75" state="visible" r:id="rId75"/>
    <sheet xmlns:r="http://schemas.openxmlformats.org/officeDocument/2006/relationships" name="Deposits - Maturity (Details)" sheetId="76" state="visible" r:id="rId76"/>
    <sheet xmlns:r="http://schemas.openxmlformats.org/officeDocument/2006/relationships" name="Borrowings - Narrative (Details" sheetId="77" state="visible" r:id="rId77"/>
    <sheet xmlns:r="http://schemas.openxmlformats.org/officeDocument/2006/relationships" name="Borrowings - Schedule of Maturi" sheetId="78" state="visible" r:id="rId78"/>
    <sheet xmlns:r="http://schemas.openxmlformats.org/officeDocument/2006/relationships" name="Employee Benefits (Details)" sheetId="79" state="visible" r:id="rId79"/>
    <sheet xmlns:r="http://schemas.openxmlformats.org/officeDocument/2006/relationships" name="Stock Compensation Plans - Narr" sheetId="80" state="visible" r:id="rId80"/>
    <sheet xmlns:r="http://schemas.openxmlformats.org/officeDocument/2006/relationships" name="Stock Compensation Plans - Summ" sheetId="81" state="visible" r:id="rId81"/>
    <sheet xmlns:r="http://schemas.openxmlformats.org/officeDocument/2006/relationships" name="Stock Compensation Plans - Su_2" sheetId="82" state="visible" r:id="rId82"/>
    <sheet xmlns:r="http://schemas.openxmlformats.org/officeDocument/2006/relationships" name="Stock Compensation Plans - Su_3" sheetId="83" state="visible" r:id="rId83"/>
    <sheet xmlns:r="http://schemas.openxmlformats.org/officeDocument/2006/relationships" name="Subordinated Debentures - Narra" sheetId="84" state="visible" r:id="rId84"/>
    <sheet xmlns:r="http://schemas.openxmlformats.org/officeDocument/2006/relationships" name="Subordinated Debentures - Matur" sheetId="85" state="visible" r:id="rId85"/>
    <sheet xmlns:r="http://schemas.openxmlformats.org/officeDocument/2006/relationships" name="Subordinated Debentures Issue_2" sheetId="86" state="visible" r:id="rId86"/>
    <sheet xmlns:r="http://schemas.openxmlformats.org/officeDocument/2006/relationships" name="Issuance of Preferred Stock (De" sheetId="87" state="visible" r:id="rId87"/>
    <sheet xmlns:r="http://schemas.openxmlformats.org/officeDocument/2006/relationships" name="Off-balance-sheet Activities (D" sheetId="88" state="visible" r:id="rId88"/>
    <sheet xmlns:r="http://schemas.openxmlformats.org/officeDocument/2006/relationships" name="Income Taxes - Income Tax Provi" sheetId="89" state="visible" r:id="rId89"/>
    <sheet xmlns:r="http://schemas.openxmlformats.org/officeDocument/2006/relationships" name="Income Taxes - Income Tax Recon" sheetId="90" state="visible" r:id="rId90"/>
    <sheet xmlns:r="http://schemas.openxmlformats.org/officeDocument/2006/relationships" name="Income Taxes - Deferred Tax Ass" sheetId="91" state="visible" r:id="rId91"/>
    <sheet xmlns:r="http://schemas.openxmlformats.org/officeDocument/2006/relationships" name="Minimum Regulatory Capital Re_3" sheetId="92" state="visible" r:id="rId92"/>
    <sheet xmlns:r="http://schemas.openxmlformats.org/officeDocument/2006/relationships" name="Fair Value Measurements - Narra" sheetId="93" state="visible" r:id="rId93"/>
    <sheet xmlns:r="http://schemas.openxmlformats.org/officeDocument/2006/relationships" name="Fair Value Measurements - Fair " sheetId="94" state="visible" r:id="rId94"/>
    <sheet xmlns:r="http://schemas.openxmlformats.org/officeDocument/2006/relationships" name="Fair Value Measurements - Recur" sheetId="95" state="visible" r:id="rId95"/>
    <sheet xmlns:r="http://schemas.openxmlformats.org/officeDocument/2006/relationships" name="Fair Value Measurements - Recon" sheetId="96" state="visible" r:id="rId96"/>
    <sheet xmlns:r="http://schemas.openxmlformats.org/officeDocument/2006/relationships" name="Fair Value Measurements - Rec_2" sheetId="97" state="visible" r:id="rId97"/>
    <sheet xmlns:r="http://schemas.openxmlformats.org/officeDocument/2006/relationships" name="Fair Value Measurements - Inter" sheetId="98" state="visible" r:id="rId98"/>
    <sheet xmlns:r="http://schemas.openxmlformats.org/officeDocument/2006/relationships" name="Fair Value Measurements - Lende" sheetId="99" state="visible" r:id="rId99"/>
    <sheet xmlns:r="http://schemas.openxmlformats.org/officeDocument/2006/relationships" name="Fair Value Measurements - Valua" sheetId="100" state="visible" r:id="rId100"/>
    <sheet xmlns:r="http://schemas.openxmlformats.org/officeDocument/2006/relationships" name="Fair Value Measurements - Nonre" sheetId="101" state="visible" r:id="rId101"/>
    <sheet xmlns:r="http://schemas.openxmlformats.org/officeDocument/2006/relationships" name="Fair Value Measurements - Fai_2" sheetId="102" state="visible" r:id="rId102"/>
    <sheet xmlns:r="http://schemas.openxmlformats.org/officeDocument/2006/relationships" name="Debt Securities - Fair Value an" sheetId="103" state="visible" r:id="rId103"/>
    <sheet xmlns:r="http://schemas.openxmlformats.org/officeDocument/2006/relationships" name="Debt Securities - Narrative (De" sheetId="104" state="visible" r:id="rId104"/>
    <sheet xmlns:r="http://schemas.openxmlformats.org/officeDocument/2006/relationships" name="Debt Securities - Continuous Lo" sheetId="105" state="visible" r:id="rId105"/>
    <sheet xmlns:r="http://schemas.openxmlformats.org/officeDocument/2006/relationships" name="Debt Securities - Debt Securiti" sheetId="106" state="visible" r:id="rId106"/>
    <sheet xmlns:r="http://schemas.openxmlformats.org/officeDocument/2006/relationships" name="Related Parties (Details)" sheetId="107" state="visible" r:id="rId107"/>
    <sheet xmlns:r="http://schemas.openxmlformats.org/officeDocument/2006/relationships" name="Earnings Per Share (Details)" sheetId="108" state="visible" r:id="rId108"/>
    <sheet xmlns:r="http://schemas.openxmlformats.org/officeDocument/2006/relationships" name="Segment Information (Details)" sheetId="109" state="visible" r:id="rId109"/>
    <sheet xmlns:r="http://schemas.openxmlformats.org/officeDocument/2006/relationships" name="Parent Company Condensed Fina_3" sheetId="110" state="visible" r:id="rId110"/>
    <sheet xmlns:r="http://schemas.openxmlformats.org/officeDocument/2006/relationships" name="Parent Company Condensed Fina_4" sheetId="111" state="visible" r:id="rId111"/>
    <sheet xmlns:r="http://schemas.openxmlformats.org/officeDocument/2006/relationships" name="Parent Company Condensed Fina_5"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84419</t>
        </is>
      </c>
      <c r="C9" s="4" t="inlineStr">
        <is>
          <t xml:space="preserve"> </t>
        </is>
      </c>
      <c r="D9" s="4" t="inlineStr">
        <is>
          <t xml:space="preserve"> </t>
        </is>
      </c>
    </row>
    <row r="10">
      <c r="A10" s="4" t="inlineStr">
        <is>
          <t>Registrant Name</t>
        </is>
      </c>
      <c r="B10" s="4" t="inlineStr">
        <is>
          <t>Northpointe Bancshares, Inc.</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3413392</t>
        </is>
      </c>
      <c r="C12" s="4" t="inlineStr">
        <is>
          <t xml:space="preserve"> </t>
        </is>
      </c>
      <c r="D12" s="4" t="inlineStr">
        <is>
          <t xml:space="preserve"> </t>
        </is>
      </c>
    </row>
    <row r="13">
      <c r="A13" s="4" t="inlineStr">
        <is>
          <t>Entity Address, Address Line One</t>
        </is>
      </c>
      <c r="B13" s="4" t="inlineStr">
        <is>
          <t>3333 Deposit Drive Northeast</t>
        </is>
      </c>
      <c r="C13" s="4" t="inlineStr">
        <is>
          <t xml:space="preserve"> </t>
        </is>
      </c>
      <c r="D13" s="4" t="inlineStr">
        <is>
          <t xml:space="preserve"> </t>
        </is>
      </c>
    </row>
    <row r="14">
      <c r="A14" s="4" t="inlineStr">
        <is>
          <t>Entity Address, City or Town</t>
        </is>
      </c>
      <c r="B14" s="4" t="inlineStr">
        <is>
          <t>Grand Rapid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546</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940-9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NP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34304560</v>
      </c>
      <c r="D34" s="4" t="inlineStr">
        <is>
          <t xml:space="preserve"> </t>
        </is>
      </c>
    </row>
    <row r="35">
      <c r="A35" s="4" t="inlineStr">
        <is>
          <t>Documents Incorporated by Reference</t>
        </is>
      </c>
      <c r="B35" s="4" t="inlineStr">
        <is>
          <t>Portions of the Proxy Statement for the 2025 Annual Meeting of Shareholders are incorporated by reference in Part III of this Form 10-K.</t>
        </is>
      </c>
      <c r="C35" s="4" t="inlineStr">
        <is>
          <t xml:space="preserve"> </t>
        </is>
      </c>
      <c r="D35" s="4" t="inlineStr">
        <is>
          <t xml:space="preserve"> </t>
        </is>
      </c>
    </row>
    <row r="36">
      <c r="A36" s="4" t="inlineStr">
        <is>
          <t>Central Index Key</t>
        </is>
      </c>
      <c r="B36" s="4" t="inlineStr">
        <is>
          <t>000133670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55159</v>
      </c>
      <c r="C4" s="5" t="n">
        <v>33762</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t>
        </is>
      </c>
      <c r="B6" s="6" t="n">
        <v>2828</v>
      </c>
      <c r="C6" s="6" t="n">
        <v>2996</v>
      </c>
    </row>
    <row r="7">
      <c r="A7" s="4" t="inlineStr">
        <is>
          <t>Provision (Benefit) for Credit Losses</t>
        </is>
      </c>
      <c r="B7" s="6" t="n">
        <v>-328</v>
      </c>
      <c r="C7" s="6" t="n">
        <v>-1485</v>
      </c>
    </row>
    <row r="8">
      <c r="A8" s="4" t="inlineStr">
        <is>
          <t>Intangible asset impairment</t>
        </is>
      </c>
      <c r="B8" s="6" t="n">
        <v>1469</v>
      </c>
      <c r="C8" s="6" t="n">
        <v>137</v>
      </c>
    </row>
    <row r="9">
      <c r="A9" s="4" t="inlineStr">
        <is>
          <t>Amortization of intangible asset</t>
        </is>
      </c>
      <c r="B9" s="6" t="n">
        <v>973</v>
      </c>
      <c r="C9" s="6" t="n">
        <v>1021</v>
      </c>
    </row>
    <row r="10">
      <c r="A10" s="4" t="inlineStr">
        <is>
          <t>Amortization of bond premium</t>
        </is>
      </c>
      <c r="B10" s="6" t="n">
        <v>0</v>
      </c>
      <c r="C10" s="6" t="n">
        <v>10</v>
      </c>
    </row>
    <row r="11">
      <c r="A11" s="4" t="inlineStr">
        <is>
          <t>Amortization of debt issuance costs</t>
        </is>
      </c>
      <c r="B11" s="6" t="n">
        <v>458</v>
      </c>
      <c r="C11" s="6" t="n">
        <v>363</v>
      </c>
    </row>
    <row r="12">
      <c r="A12" s="4" t="inlineStr">
        <is>
          <t>Net gain on sale of loans</t>
        </is>
      </c>
      <c r="B12" s="6" t="n">
        <v>-56688</v>
      </c>
      <c r="C12" s="6" t="n">
        <v>-77977</v>
      </c>
    </row>
    <row r="13">
      <c r="A13" s="4" t="inlineStr">
        <is>
          <t>Proceeds from sales of loans held for sale</t>
        </is>
      </c>
      <c r="B13" s="6" t="n">
        <v>1936597</v>
      </c>
      <c r="C13" s="6" t="n">
        <v>3342690</v>
      </c>
    </row>
    <row r="14">
      <c r="A14" s="4" t="inlineStr">
        <is>
          <t>Origination of mortgage loans held for sale</t>
        </is>
      </c>
      <c r="B14" s="6" t="n">
        <v>-1878051</v>
      </c>
      <c r="C14" s="6" t="n">
        <v>-2814414</v>
      </c>
    </row>
    <row r="15">
      <c r="A15" s="4" t="inlineStr">
        <is>
          <t>Net loss (gain) on sales of other real estate</t>
        </is>
      </c>
      <c r="B15" s="6" t="n">
        <v>281</v>
      </c>
      <c r="C15" s="6" t="n">
        <v>-46</v>
      </c>
    </row>
    <row r="16">
      <c r="A16" s="4" t="inlineStr">
        <is>
          <t>Net loss on disposal of premises and equipment</t>
        </is>
      </c>
      <c r="B16" s="6" t="n">
        <v>228</v>
      </c>
      <c r="C16" s="6" t="n">
        <v>90</v>
      </c>
    </row>
    <row r="17">
      <c r="A17" s="4" t="inlineStr">
        <is>
          <t>Net gain on extinguishment of debt</t>
        </is>
      </c>
      <c r="B17" s="6" t="n">
        <v>-1743</v>
      </c>
      <c r="C17" s="6" t="n">
        <v>0</v>
      </c>
    </row>
    <row r="18">
      <c r="A18" s="4" t="inlineStr">
        <is>
          <t>Loss on sale</t>
        </is>
      </c>
      <c r="B18" s="6" t="n">
        <v>1058</v>
      </c>
      <c r="C18" s="6" t="n">
        <v>0</v>
      </c>
    </row>
    <row r="19">
      <c r="A19" s="4" t="inlineStr">
        <is>
          <t>Net gain on sale of available for sale debt securities</t>
        </is>
      </c>
      <c r="B19" s="6" t="n">
        <v>-83</v>
      </c>
      <c r="C19" s="6" t="n">
        <v>0</v>
      </c>
    </row>
    <row r="20">
      <c r="A20" s="4" t="inlineStr">
        <is>
          <t>MSR change in fair value</t>
        </is>
      </c>
      <c r="B20" s="6" t="n">
        <v>3307</v>
      </c>
      <c r="C20" s="6" t="n">
        <v>14017</v>
      </c>
    </row>
    <row r="21">
      <c r="A21" s="4" t="inlineStr">
        <is>
          <t>Deferred tax expense</t>
        </is>
      </c>
      <c r="B21" s="6" t="n">
        <v>-20831</v>
      </c>
      <c r="C21" s="6" t="n">
        <v>-1884</v>
      </c>
    </row>
    <row r="22">
      <c r="A22" s="4" t="inlineStr">
        <is>
          <t>Change in fair value of equity securities</t>
        </is>
      </c>
      <c r="B22" s="6" t="n">
        <v>13</v>
      </c>
      <c r="C22" s="6" t="n">
        <v>-18</v>
      </c>
    </row>
    <row r="23">
      <c r="A23" s="4" t="inlineStr">
        <is>
          <t>Change in mortgage banking derivatives</t>
        </is>
      </c>
      <c r="B23" s="6" t="n">
        <v>-3018</v>
      </c>
      <c r="C23" s="6" t="n">
        <v>2614</v>
      </c>
    </row>
    <row r="24">
      <c r="A24" s="3" t="inlineStr">
        <is>
          <t>Net change in:</t>
        </is>
      </c>
      <c r="B24" s="4" t="inlineStr">
        <is>
          <t xml:space="preserve"> </t>
        </is>
      </c>
      <c r="C24" s="4" t="inlineStr">
        <is>
          <t xml:space="preserve"> </t>
        </is>
      </c>
    </row>
    <row r="25">
      <c r="A25" s="4" t="inlineStr">
        <is>
          <t>Other assets</t>
        </is>
      </c>
      <c r="B25" s="6" t="n">
        <v>-17474</v>
      </c>
      <c r="C25" s="6" t="n">
        <v>5731</v>
      </c>
    </row>
    <row r="26">
      <c r="A26" s="4" t="inlineStr">
        <is>
          <t>Accrued and other liabilities</t>
        </is>
      </c>
      <c r="B26" s="6" t="n">
        <v>-4346</v>
      </c>
      <c r="C26" s="6" t="n">
        <v>-3439</v>
      </c>
    </row>
    <row r="27">
      <c r="A27" s="4" t="inlineStr">
        <is>
          <t>Net cash and cash equivalents provided by operating activities</t>
        </is>
      </c>
      <c r="B27" s="6" t="n">
        <v>19809</v>
      </c>
      <c r="C27" s="6" t="n">
        <v>504168</v>
      </c>
    </row>
    <row r="28">
      <c r="A28" s="3" t="inlineStr">
        <is>
          <t>Cash Flows from Investing Activities</t>
        </is>
      </c>
      <c r="B28" s="4" t="inlineStr">
        <is>
          <t xml:space="preserve"> </t>
        </is>
      </c>
      <c r="C28" s="4" t="inlineStr">
        <is>
          <t xml:space="preserve"> </t>
        </is>
      </c>
    </row>
    <row r="29">
      <c r="A29" s="4" t="inlineStr">
        <is>
          <t>Purchase of FHLB stock</t>
        </is>
      </c>
      <c r="B29" s="6" t="n">
        <v>-2087</v>
      </c>
      <c r="C29" s="6" t="n">
        <v>-2064</v>
      </c>
    </row>
    <row r="30">
      <c r="A30" s="4" t="inlineStr">
        <is>
          <t>Redemption of FHLB stock</t>
        </is>
      </c>
      <c r="B30" s="6" t="n">
        <v>0</v>
      </c>
      <c r="C30" s="6" t="n">
        <v>8108</v>
      </c>
    </row>
    <row r="31">
      <c r="A31" s="4" t="inlineStr">
        <is>
          <t>Proceeds from sale of available for sale debt securities</t>
        </is>
      </c>
      <c r="B31" s="6" t="n">
        <v>10887</v>
      </c>
      <c r="C31" s="6" t="n">
        <v>0</v>
      </c>
    </row>
    <row r="32">
      <c r="A32" s="4" t="inlineStr">
        <is>
          <t>Purchase of available for sale debt securities</t>
        </is>
      </c>
      <c r="B32" s="6" t="n">
        <v>-4000</v>
      </c>
      <c r="C32" s="6" t="n">
        <v>0</v>
      </c>
    </row>
    <row r="33">
      <c r="A33" s="4" t="inlineStr">
        <is>
          <t>Bulk purchases</t>
        </is>
      </c>
      <c r="B33" s="6" t="n">
        <v>0</v>
      </c>
      <c r="C33" s="6" t="n">
        <v>-2723</v>
      </c>
    </row>
    <row r="34">
      <c r="A34" s="4" t="inlineStr">
        <is>
          <t>Proceeds from sale</t>
        </is>
      </c>
      <c r="B34" s="6" t="n">
        <v>80845</v>
      </c>
      <c r="C34" s="6" t="n">
        <v>0</v>
      </c>
    </row>
    <row r="35">
      <c r="A35" s="4" t="inlineStr">
        <is>
          <t>Proceeds from sales of other real estate</t>
        </is>
      </c>
      <c r="B35" s="6" t="n">
        <v>238</v>
      </c>
      <c r="C35" s="6" t="n">
        <v>790</v>
      </c>
    </row>
    <row r="36">
      <c r="A36" s="4" t="inlineStr">
        <is>
          <t>Purchases of premises and equipment</t>
        </is>
      </c>
      <c r="B36" s="6" t="n">
        <v>-1052</v>
      </c>
      <c r="C36" s="6" t="n">
        <v>-2809</v>
      </c>
    </row>
    <row r="37">
      <c r="A37" s="4" t="inlineStr">
        <is>
          <t>Net increase in loans</t>
        </is>
      </c>
      <c r="B37" s="6" t="n">
        <v>-547182</v>
      </c>
      <c r="C37" s="6" t="n">
        <v>-752092</v>
      </c>
    </row>
    <row r="38">
      <c r="A38" s="4" t="inlineStr">
        <is>
          <t>Contributions from Lender Risk Account</t>
        </is>
      </c>
      <c r="B38" s="6" t="n">
        <v>-2084</v>
      </c>
      <c r="C38" s="6" t="n">
        <v>-1572</v>
      </c>
    </row>
    <row r="39">
      <c r="A39" s="4" t="inlineStr">
        <is>
          <t>Proceeds from Lender Risk Account</t>
        </is>
      </c>
      <c r="B39" s="6" t="n">
        <v>6200</v>
      </c>
      <c r="C39" s="6" t="n">
        <v>1682</v>
      </c>
    </row>
    <row r="40">
      <c r="A40" s="4" t="inlineStr">
        <is>
          <t>Net cash and cash equivalents used in investing activities</t>
        </is>
      </c>
      <c r="B40" s="6" t="n">
        <v>-458235</v>
      </c>
      <c r="C40" s="6" t="n">
        <v>-750680</v>
      </c>
    </row>
    <row r="41">
      <c r="A41" s="3" t="inlineStr">
        <is>
          <t>Cash Flows from Financing Activities</t>
        </is>
      </c>
      <c r="B41" s="4" t="inlineStr">
        <is>
          <t xml:space="preserve"> </t>
        </is>
      </c>
      <c r="C41" s="4" t="inlineStr">
        <is>
          <t xml:space="preserve"> </t>
        </is>
      </c>
    </row>
    <row r="42">
      <c r="A42" s="4" t="inlineStr">
        <is>
          <t>Net change in deposits</t>
        </is>
      </c>
      <c r="B42" s="6" t="n">
        <v>496997</v>
      </c>
      <c r="C42" s="6" t="n">
        <v>4258</v>
      </c>
    </row>
    <row r="43">
      <c r="A43" s="4" t="inlineStr">
        <is>
          <t>Cash dividends paid on common stock</t>
        </is>
      </c>
      <c r="B43" s="6" t="n">
        <v>-2569</v>
      </c>
      <c r="C43" s="6" t="n">
        <v>-2573</v>
      </c>
    </row>
    <row r="44">
      <c r="A44" s="4" t="inlineStr">
        <is>
          <t>Subordinated debt call and repayment</t>
        </is>
      </c>
      <c r="B44" s="6" t="n">
        <v>-20000</v>
      </c>
      <c r="C44" s="6" t="n">
        <v>-17250</v>
      </c>
    </row>
    <row r="45">
      <c r="A45" s="4" t="inlineStr">
        <is>
          <t>Subordinated debt issuance, net of costs</t>
        </is>
      </c>
      <c r="B45" s="6" t="n">
        <v>24107</v>
      </c>
      <c r="C45" s="6" t="n">
        <v>0</v>
      </c>
    </row>
    <row r="46">
      <c r="A46" s="4" t="inlineStr">
        <is>
          <t>Advances of FHLB borrowings</t>
        </is>
      </c>
      <c r="B46" s="6" t="n">
        <v>355000</v>
      </c>
      <c r="C46" s="6" t="n">
        <v>350000</v>
      </c>
    </row>
    <row r="47">
      <c r="A47" s="4" t="inlineStr">
        <is>
          <t>Repayment of FHLB borrowings</t>
        </is>
      </c>
      <c r="B47" s="6" t="n">
        <v>-369507</v>
      </c>
      <c r="C47" s="6" t="n">
        <v>0</v>
      </c>
    </row>
    <row r="48">
      <c r="A48" s="4" t="inlineStr">
        <is>
          <t>Preferred stock dividend</t>
        </is>
      </c>
      <c r="B48" s="6" t="n">
        <v>-9011</v>
      </c>
      <c r="C48" s="6" t="n">
        <v>-9650</v>
      </c>
    </row>
    <row r="49">
      <c r="A49" s="4" t="inlineStr">
        <is>
          <t>Preferred stock repurchase</t>
        </is>
      </c>
      <c r="B49" s="6" t="n">
        <v>-11571</v>
      </c>
      <c r="C49" s="6" t="n">
        <v>0</v>
      </c>
    </row>
    <row r="50">
      <c r="A50" s="4" t="inlineStr">
        <is>
          <t>Stock repurchased</t>
        </is>
      </c>
      <c r="B50" s="6" t="n">
        <v>-770</v>
      </c>
      <c r="C50" s="6" t="n">
        <v>-616</v>
      </c>
    </row>
    <row r="51">
      <c r="A51" s="4" t="inlineStr">
        <is>
          <t>Proceeds from exercised stock options</t>
        </is>
      </c>
      <c r="B51" s="6" t="n">
        <v>155</v>
      </c>
      <c r="C51" s="6" t="n">
        <v>0</v>
      </c>
    </row>
    <row r="52">
      <c r="A52" s="4" t="inlineStr">
        <is>
          <t>Net cash and cash equivalents provided by financing activities</t>
        </is>
      </c>
      <c r="B52" s="6" t="n">
        <v>462831</v>
      </c>
      <c r="C52" s="6" t="n">
        <v>324169</v>
      </c>
    </row>
    <row r="53">
      <c r="A53" s="4" t="inlineStr">
        <is>
          <t>Net Increase in Cash and Cash Equivalents</t>
        </is>
      </c>
      <c r="B53" s="6" t="n">
        <v>24405</v>
      </c>
      <c r="C53" s="6" t="n">
        <v>77657</v>
      </c>
    </row>
    <row r="54">
      <c r="A54" s="4" t="inlineStr">
        <is>
          <t>Cash and Cash Equivalents - Beginning of year</t>
        </is>
      </c>
      <c r="B54" s="6" t="n">
        <v>351890</v>
      </c>
      <c r="C54" s="6" t="n">
        <v>274233</v>
      </c>
    </row>
    <row r="55">
      <c r="A55" s="4" t="inlineStr">
        <is>
          <t>Cash and Cash Equivalents - End of year</t>
        </is>
      </c>
      <c r="B55" s="6" t="n">
        <v>376295</v>
      </c>
      <c r="C55" s="6" t="n">
        <v>351890</v>
      </c>
    </row>
    <row r="56">
      <c r="A56" s="3" t="inlineStr">
        <is>
          <t>Cash paid for:</t>
        </is>
      </c>
      <c r="B56" s="4" t="inlineStr">
        <is>
          <t xml:space="preserve"> </t>
        </is>
      </c>
      <c r="C56" s="4" t="inlineStr">
        <is>
          <t xml:space="preserve"> </t>
        </is>
      </c>
    </row>
    <row r="57">
      <c r="A57" s="4" t="inlineStr">
        <is>
          <t>Interest</t>
        </is>
      </c>
      <c r="B57" s="6" t="n">
        <v>202362</v>
      </c>
      <c r="C57" s="6" t="n">
        <v>164197</v>
      </c>
    </row>
    <row r="58">
      <c r="A58" s="4" t="inlineStr">
        <is>
          <t>Income taxes</t>
        </is>
      </c>
      <c r="B58" s="6" t="n">
        <v>43352</v>
      </c>
      <c r="C58" s="6" t="n">
        <v>3275</v>
      </c>
    </row>
    <row r="59">
      <c r="A59" s="3" t="inlineStr">
        <is>
          <t>Non-cash supplemental information:</t>
        </is>
      </c>
      <c r="B59" s="4" t="inlineStr">
        <is>
          <t xml:space="preserve"> </t>
        </is>
      </c>
      <c r="C59" s="4" t="inlineStr">
        <is>
          <t xml:space="preserve"> </t>
        </is>
      </c>
    </row>
    <row r="60">
      <c r="A60" s="4" t="inlineStr">
        <is>
          <t>Rebooked GNMA loans over 90 days</t>
        </is>
      </c>
      <c r="B60" s="6" t="n">
        <v>-22766</v>
      </c>
      <c r="C60" s="6" t="n">
        <v>19966</v>
      </c>
    </row>
    <row r="61">
      <c r="A61" s="4" t="inlineStr">
        <is>
          <t>Loans transferred to other real estate</t>
        </is>
      </c>
      <c r="B61" s="6" t="n">
        <v>3525</v>
      </c>
      <c r="C61" s="6" t="n">
        <v>217</v>
      </c>
    </row>
    <row r="62">
      <c r="A62" s="4" t="inlineStr">
        <is>
          <t>Loans transferred from loans held for sale to loans</t>
        </is>
      </c>
      <c r="B62" s="6" t="n">
        <v>179805</v>
      </c>
      <c r="C62" s="6" t="n">
        <v>241556</v>
      </c>
    </row>
    <row r="63">
      <c r="A63" s="4" t="inlineStr">
        <is>
          <t>Loans transferred from loans to loans held for sale</t>
        </is>
      </c>
      <c r="B63" s="6" t="n">
        <v>74921</v>
      </c>
      <c r="C63" s="6" t="n">
        <v>119344</v>
      </c>
    </row>
    <row r="64">
      <c r="A64" s="4" t="inlineStr">
        <is>
          <t>Adoption of ASC 326</t>
        </is>
      </c>
      <c r="B64" s="5" t="n">
        <v>0</v>
      </c>
      <c r="C64" s="5" t="n">
        <v>7495</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Fair Value Measurements - Valuation Technique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 at December 31,</t>
        </is>
      </c>
      <c r="B3" s="5" t="n">
        <v>28436</v>
      </c>
      <c r="C3" s="5" t="n">
        <v>31694</v>
      </c>
    </row>
    <row r="4">
      <c r="A4" s="4" t="inlineStr">
        <is>
          <t>Prepayment ra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1197</v>
      </c>
      <c r="C6" s="14" t="n">
        <v>0.073</v>
      </c>
    </row>
    <row r="7">
      <c r="A7" s="4" t="inlineStr">
        <is>
          <t>Minimum | Credit loss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6" t="n">
        <v>0</v>
      </c>
      <c r="C9" s="6" t="n">
        <v>0</v>
      </c>
    </row>
    <row r="10">
      <c r="A10" s="4" t="inlineStr">
        <is>
          <t>Minimum |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0586</v>
      </c>
      <c r="C12" s="14" t="n">
        <v>0.057</v>
      </c>
    </row>
    <row r="13">
      <c r="A13" s="4" t="inlineStr">
        <is>
          <t>Maximum | Credit loss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0021</v>
      </c>
      <c r="C15" s="14" t="n">
        <v>0.001</v>
      </c>
    </row>
    <row r="16">
      <c r="A16" s="4" t="inlineStr">
        <is>
          <t>Maximum | Discount rat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067</v>
      </c>
      <c r="C18" s="14" t="n">
        <v>0.0665</v>
      </c>
    </row>
    <row r="19">
      <c r="A19" s="4" t="inlineStr">
        <is>
          <t>Weighted Average | Credit loss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0008</v>
      </c>
      <c r="C21" s="14" t="n">
        <v>0.0005</v>
      </c>
    </row>
    <row r="22">
      <c r="A22" s="4" t="inlineStr">
        <is>
          <t>Weighted Average | Prepayment rat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1197</v>
      </c>
      <c r="C24" s="14" t="n">
        <v>0.073</v>
      </c>
    </row>
    <row r="25">
      <c r="A25" s="4" t="inlineStr">
        <is>
          <t>Weighted Average | Discount rat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0639</v>
      </c>
      <c r="C27" s="14" t="n">
        <v>0.06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Fair Value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Other real estate</t>
        </is>
      </c>
      <c r="B3" s="5" t="n">
        <v>3000</v>
      </c>
      <c r="C3" s="5" t="n">
        <v>24</v>
      </c>
    </row>
    <row r="4">
      <c r="A4" s="4" t="inlineStr">
        <is>
          <t>Fair Value, Nonrecurr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ividually analyzed loans</t>
        </is>
      </c>
      <c r="B6" s="6" t="n">
        <v>6603</v>
      </c>
      <c r="C6" s="6" t="n">
        <v>552</v>
      </c>
    </row>
    <row r="7">
      <c r="A7" s="4" t="inlineStr">
        <is>
          <t>Other real estate</t>
        </is>
      </c>
      <c r="B7" s="6" t="n">
        <v>1651</v>
      </c>
      <c r="C7" s="6" t="n">
        <v>24</v>
      </c>
    </row>
    <row r="8">
      <c r="A8" s="4" t="inlineStr">
        <is>
          <t>Level 1 | Fair Value, Nonrecurring</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Individually analyzed loans</t>
        </is>
      </c>
      <c r="B10" s="6" t="n">
        <v>0</v>
      </c>
      <c r="C10" s="6" t="n">
        <v>0</v>
      </c>
    </row>
    <row r="11">
      <c r="A11" s="4" t="inlineStr">
        <is>
          <t>Other real estate</t>
        </is>
      </c>
      <c r="B11" s="6" t="n">
        <v>0</v>
      </c>
      <c r="C11" s="6" t="n">
        <v>0</v>
      </c>
    </row>
    <row r="12">
      <c r="A12" s="4" t="inlineStr">
        <is>
          <t>Level 2 | Fair Value, Nonrecurr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dividually analyzed loans</t>
        </is>
      </c>
      <c r="B14" s="6" t="n">
        <v>0</v>
      </c>
      <c r="C14" s="6" t="n">
        <v>0</v>
      </c>
    </row>
    <row r="15">
      <c r="A15" s="4" t="inlineStr">
        <is>
          <t>Other real estate</t>
        </is>
      </c>
      <c r="B15" s="6" t="n">
        <v>0</v>
      </c>
      <c r="C15" s="6" t="n">
        <v>0</v>
      </c>
    </row>
    <row r="16">
      <c r="A16" s="4" t="inlineStr">
        <is>
          <t>Level 3 | Fair Value, Nonrecurring</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analyzed loans</t>
        </is>
      </c>
      <c r="B18" s="6" t="n">
        <v>6603</v>
      </c>
      <c r="C18" s="6" t="n">
        <v>552</v>
      </c>
    </row>
    <row r="19">
      <c r="A19" s="4" t="inlineStr">
        <is>
          <t>Other real estate</t>
        </is>
      </c>
      <c r="B19" s="5" t="n">
        <v>1651</v>
      </c>
      <c r="C19" s="5" t="n">
        <v>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Equity securities</t>
        </is>
      </c>
      <c r="B3" s="5" t="n">
        <v>1305</v>
      </c>
      <c r="C3" s="5" t="n">
        <v>1318</v>
      </c>
    </row>
    <row r="4">
      <c r="A4" s="4" t="inlineStr">
        <is>
          <t>Debt securities available for sale</t>
        </is>
      </c>
      <c r="B4" s="6" t="n">
        <v>8576</v>
      </c>
      <c r="C4" s="6" t="n">
        <v>14727</v>
      </c>
    </row>
    <row r="5">
      <c r="A5" s="4" t="inlineStr">
        <is>
          <t>Loans held for sale</t>
        </is>
      </c>
      <c r="B5" s="6" t="n">
        <v>217073</v>
      </c>
      <c r="C5" s="6" t="n">
        <v>352443</v>
      </c>
    </row>
    <row r="6">
      <c r="A6" s="4" t="inlineStr">
        <is>
          <t>Loans, net</t>
        </is>
      </c>
      <c r="B6" s="6" t="n">
        <v>172960</v>
      </c>
      <c r="C6" s="6" t="n">
        <v>100158</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quity securities</t>
        </is>
      </c>
      <c r="B9" s="6" t="n">
        <v>1305</v>
      </c>
      <c r="C9" s="6" t="n">
        <v>1318</v>
      </c>
    </row>
    <row r="10">
      <c r="A10" s="4" t="inlineStr">
        <is>
          <t>Debt securities available for sale</t>
        </is>
      </c>
      <c r="B10" s="6" t="n">
        <v>0</v>
      </c>
      <c r="C10" s="6" t="n">
        <v>0</v>
      </c>
    </row>
    <row r="11">
      <c r="A11" s="4" t="inlineStr">
        <is>
          <t>Loans held for sale</t>
        </is>
      </c>
      <c r="B11" s="6" t="n">
        <v>0</v>
      </c>
      <c r="C11" s="6" t="n">
        <v>0</v>
      </c>
    </row>
    <row r="12">
      <c r="A12" s="4" t="inlineStr">
        <is>
          <t>Loans, net</t>
        </is>
      </c>
      <c r="B12" s="6" t="n">
        <v>0</v>
      </c>
      <c r="C12" s="6" t="n">
        <v>0</v>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quity securities</t>
        </is>
      </c>
      <c r="B15" s="6" t="n">
        <v>0</v>
      </c>
      <c r="C15" s="6" t="n">
        <v>0</v>
      </c>
    </row>
    <row r="16">
      <c r="A16" s="4" t="inlineStr">
        <is>
          <t>Debt securities available for sale</t>
        </is>
      </c>
      <c r="B16" s="6" t="n">
        <v>8576</v>
      </c>
      <c r="C16" s="6" t="n">
        <v>8923</v>
      </c>
    </row>
    <row r="17">
      <c r="A17" s="4" t="inlineStr">
        <is>
          <t>Loans held for sale</t>
        </is>
      </c>
      <c r="B17" s="6" t="n">
        <v>0</v>
      </c>
      <c r="C17" s="6" t="n">
        <v>0</v>
      </c>
    </row>
    <row r="18">
      <c r="A18" s="4" t="inlineStr">
        <is>
          <t>Loans, net</t>
        </is>
      </c>
      <c r="B18" s="6" t="n">
        <v>0</v>
      </c>
      <c r="C18" s="6"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securities</t>
        </is>
      </c>
      <c r="B21" s="6" t="n">
        <v>0</v>
      </c>
      <c r="C21" s="6" t="n">
        <v>0</v>
      </c>
    </row>
    <row r="22">
      <c r="A22" s="4" t="inlineStr">
        <is>
          <t>Debt securities available for sale</t>
        </is>
      </c>
      <c r="B22" s="6" t="n">
        <v>0</v>
      </c>
      <c r="C22" s="6" t="n">
        <v>5804</v>
      </c>
    </row>
    <row r="23">
      <c r="A23" s="4" t="inlineStr">
        <is>
          <t>Loans held for sale</t>
        </is>
      </c>
      <c r="B23" s="6" t="n">
        <v>217073</v>
      </c>
      <c r="C23" s="6" t="n">
        <v>352443</v>
      </c>
    </row>
    <row r="24">
      <c r="A24" s="4" t="inlineStr">
        <is>
          <t>Loans, net</t>
        </is>
      </c>
      <c r="B24" s="6" t="n">
        <v>172960</v>
      </c>
      <c r="C24" s="6" t="n">
        <v>100158</v>
      </c>
    </row>
    <row r="25">
      <c r="A25" s="4" t="inlineStr">
        <is>
          <t>Carrying Value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376295</v>
      </c>
      <c r="C27" s="6" t="n">
        <v>351890</v>
      </c>
    </row>
    <row r="28">
      <c r="A28" s="4" t="inlineStr">
        <is>
          <t>Equity securities</t>
        </is>
      </c>
      <c r="B28" s="6" t="n">
        <v>1305</v>
      </c>
      <c r="C28" s="6" t="n">
        <v>1318</v>
      </c>
    </row>
    <row r="29">
      <c r="A29" s="4" t="inlineStr">
        <is>
          <t>Carrying Value |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 for sale</t>
        </is>
      </c>
      <c r="B31" s="6" t="n">
        <v>8576</v>
      </c>
      <c r="C31" s="6" t="n">
        <v>14727</v>
      </c>
    </row>
    <row r="32">
      <c r="A32" s="4" t="inlineStr">
        <is>
          <t>Loans, net</t>
        </is>
      </c>
      <c r="B32" s="6" t="n">
        <v>4416564</v>
      </c>
      <c r="C32" s="6" t="n">
        <v>3768904</v>
      </c>
    </row>
    <row r="33">
      <c r="A33" s="4" t="inlineStr">
        <is>
          <t>Carrying Value |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HLB stock</t>
        </is>
      </c>
      <c r="B35" s="6" t="n">
        <v>69574</v>
      </c>
      <c r="C35" s="6" t="n">
        <v>67487</v>
      </c>
    </row>
    <row r="36">
      <c r="A36" s="4" t="inlineStr">
        <is>
          <t>Loans held for sale</t>
        </is>
      </c>
      <c r="B36" s="6" t="n">
        <v>217073</v>
      </c>
      <c r="C36" s="6" t="n">
        <v>352443</v>
      </c>
    </row>
    <row r="37">
      <c r="A37" s="4" t="inlineStr">
        <is>
          <t>Interest receivable</t>
        </is>
      </c>
      <c r="B37" s="6" t="n">
        <v>20934</v>
      </c>
      <c r="C37" s="6" t="n">
        <v>21057</v>
      </c>
    </row>
    <row r="38">
      <c r="A38" s="3" t="inlineStr">
        <is>
          <t>Financial Liabilities:</t>
        </is>
      </c>
      <c r="B38" s="4" t="inlineStr">
        <is>
          <t xml:space="preserve"> </t>
        </is>
      </c>
      <c r="C38" s="4" t="inlineStr">
        <is>
          <t xml:space="preserve"> </t>
        </is>
      </c>
    </row>
    <row r="39">
      <c r="A39" s="4" t="inlineStr">
        <is>
          <t>Deposits</t>
        </is>
      </c>
      <c r="B39" s="6" t="n">
        <v>3422555</v>
      </c>
      <c r="C39" s="6" t="n">
        <v>2925558</v>
      </c>
    </row>
    <row r="40">
      <c r="A40" s="4" t="inlineStr">
        <is>
          <t>Borrowings</t>
        </is>
      </c>
      <c r="B40" s="6" t="n">
        <v>1258750</v>
      </c>
      <c r="C40" s="6" t="n">
        <v>1275000</v>
      </c>
    </row>
    <row r="41">
      <c r="A41" s="4" t="inlineStr">
        <is>
          <t>Interest payable</t>
        </is>
      </c>
      <c r="B41" s="6" t="n">
        <v>8114</v>
      </c>
      <c r="C41" s="6" t="n">
        <v>7159</v>
      </c>
    </row>
    <row r="42">
      <c r="A42" s="4" t="inlineStr">
        <is>
          <t>Carrying Value | Level 2 | Subordinated debentures (Note 11)</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Subordinated debentures</t>
        </is>
      </c>
      <c r="B44" s="6" t="n">
        <v>38933</v>
      </c>
      <c r="C44" s="6" t="n">
        <v>34368</v>
      </c>
    </row>
    <row r="45">
      <c r="A45" s="4" t="inlineStr">
        <is>
          <t>Carrying Value | Level 2 | Subordinated debentures issues through trusts (Note 12)</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Subordinated debentures</t>
        </is>
      </c>
      <c r="B47" s="6" t="n">
        <v>5000</v>
      </c>
      <c r="C47" s="6" t="n">
        <v>5000</v>
      </c>
    </row>
    <row r="48">
      <c r="A48" s="4" t="inlineStr">
        <is>
          <t>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376295</v>
      </c>
      <c r="C50" s="6" t="n">
        <v>351890</v>
      </c>
    </row>
    <row r="51">
      <c r="A51" s="4" t="inlineStr">
        <is>
          <t>Equity securities</t>
        </is>
      </c>
      <c r="B51" s="6" t="n">
        <v>1305</v>
      </c>
      <c r="C51" s="6" t="n">
        <v>1318</v>
      </c>
    </row>
    <row r="52">
      <c r="A52" s="4" t="inlineStr">
        <is>
          <t>Fair Value | 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bt securities available for sale</t>
        </is>
      </c>
      <c r="B54" s="6" t="n">
        <v>8576</v>
      </c>
      <c r="C54" s="6" t="n">
        <v>14727</v>
      </c>
    </row>
    <row r="55">
      <c r="A55" s="4" t="inlineStr">
        <is>
          <t>Loans, net</t>
        </is>
      </c>
      <c r="B55" s="6" t="n">
        <v>4312773</v>
      </c>
      <c r="C55" s="6" t="n">
        <v>3681552</v>
      </c>
    </row>
    <row r="56">
      <c r="A56" s="4" t="inlineStr">
        <is>
          <t>Fair Value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HLB stock</t>
        </is>
      </c>
      <c r="B58" s="6" t="n">
        <v>69574</v>
      </c>
      <c r="C58" s="6" t="n">
        <v>67487</v>
      </c>
    </row>
    <row r="59">
      <c r="A59" s="4" t="inlineStr">
        <is>
          <t>Loans held for sale</t>
        </is>
      </c>
      <c r="B59" s="6" t="n">
        <v>217073</v>
      </c>
      <c r="C59" s="6" t="n">
        <v>352443</v>
      </c>
    </row>
    <row r="60">
      <c r="A60" s="4" t="inlineStr">
        <is>
          <t>Interest receivable</t>
        </is>
      </c>
      <c r="B60" s="6" t="n">
        <v>20934</v>
      </c>
      <c r="C60" s="6" t="n">
        <v>21057</v>
      </c>
    </row>
    <row r="61">
      <c r="A61" s="3" t="inlineStr">
        <is>
          <t>Financial Liabilities:</t>
        </is>
      </c>
      <c r="B61" s="4" t="inlineStr">
        <is>
          <t xml:space="preserve"> </t>
        </is>
      </c>
      <c r="C61" s="4" t="inlineStr">
        <is>
          <t xml:space="preserve"> </t>
        </is>
      </c>
    </row>
    <row r="62">
      <c r="A62" s="4" t="inlineStr">
        <is>
          <t>Deposits</t>
        </is>
      </c>
      <c r="B62" s="6" t="n">
        <v>3423196</v>
      </c>
      <c r="C62" s="6" t="n">
        <v>2928391</v>
      </c>
    </row>
    <row r="63">
      <c r="A63" s="4" t="inlineStr">
        <is>
          <t>Borrowings</t>
        </is>
      </c>
      <c r="B63" s="6" t="n">
        <v>1232310</v>
      </c>
      <c r="C63" s="6" t="n">
        <v>1252000</v>
      </c>
    </row>
    <row r="64">
      <c r="A64" s="4" t="inlineStr">
        <is>
          <t>Interest payable</t>
        </is>
      </c>
      <c r="B64" s="6" t="n">
        <v>8114</v>
      </c>
      <c r="C64" s="6" t="n">
        <v>7159</v>
      </c>
    </row>
    <row r="65">
      <c r="A65" s="4" t="inlineStr">
        <is>
          <t>Fair Value | Level 2 | Subordinated debentures (Note 11)</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Subordinated debentures</t>
        </is>
      </c>
      <c r="B67" s="6" t="n">
        <v>38933</v>
      </c>
      <c r="C67" s="6" t="n">
        <v>34368</v>
      </c>
    </row>
    <row r="68">
      <c r="A68" s="4" t="inlineStr">
        <is>
          <t>Fair Value | Level 2 | Subordinated debentures issues through trusts (Note 12)</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Subordinated debentures</t>
        </is>
      </c>
      <c r="B70" s="5" t="n">
        <v>5000</v>
      </c>
      <c r="C70" s="5" t="n">
        <v>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Fair Value and Amortized Cos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9000</v>
      </c>
      <c r="C3" s="5" t="n">
        <v>15804</v>
      </c>
    </row>
    <row r="4">
      <c r="A4" s="4" t="inlineStr">
        <is>
          <t>Gains</t>
        </is>
      </c>
      <c r="B4" s="6" t="n">
        <v>0</v>
      </c>
      <c r="C4" s="6" t="n">
        <v>0</v>
      </c>
    </row>
    <row r="5">
      <c r="A5" s="4" t="inlineStr">
        <is>
          <t>Losses</t>
        </is>
      </c>
      <c r="B5" s="6" t="n">
        <v>-424</v>
      </c>
      <c r="C5" s="6" t="n">
        <v>-1077</v>
      </c>
    </row>
    <row r="6">
      <c r="A6" s="4" t="inlineStr">
        <is>
          <t>Fair Value</t>
        </is>
      </c>
      <c r="B6" s="6" t="n">
        <v>8576</v>
      </c>
      <c r="C6" s="6" t="n">
        <v>14727</v>
      </c>
    </row>
    <row r="7">
      <c r="A7" s="4" t="inlineStr">
        <is>
          <t>Allowance for credit loss</t>
        </is>
      </c>
      <c r="B7" s="6" t="n">
        <v>0</v>
      </c>
      <c r="C7" s="6" t="n">
        <v>0</v>
      </c>
    </row>
    <row r="8">
      <c r="A8" s="4" t="inlineStr">
        <is>
          <t>Subordinated 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9000</v>
      </c>
      <c r="C10" s="6" t="n">
        <v>10000</v>
      </c>
    </row>
    <row r="11">
      <c r="A11" s="4" t="inlineStr">
        <is>
          <t>Gains</t>
        </is>
      </c>
      <c r="B11" s="6" t="n">
        <v>0</v>
      </c>
      <c r="C11" s="6" t="n">
        <v>0</v>
      </c>
    </row>
    <row r="12">
      <c r="A12" s="4" t="inlineStr">
        <is>
          <t>Losses</t>
        </is>
      </c>
      <c r="B12" s="6" t="n">
        <v>-424</v>
      </c>
      <c r="C12" s="6" t="n">
        <v>-1077</v>
      </c>
    </row>
    <row r="13">
      <c r="A13" s="4" t="inlineStr">
        <is>
          <t>Fair Value</t>
        </is>
      </c>
      <c r="B13" s="5" t="n">
        <v>8576</v>
      </c>
      <c r="C13" s="6" t="n">
        <v>8923</v>
      </c>
    </row>
    <row r="14">
      <c r="A14" s="4" t="inlineStr">
        <is>
          <t>Subordinated municipal bond</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6" t="n">
        <v>5804</v>
      </c>
    </row>
    <row r="17">
      <c r="A17" s="4" t="inlineStr">
        <is>
          <t>Gains</t>
        </is>
      </c>
      <c r="B17" s="4" t="inlineStr">
        <is>
          <t xml:space="preserve"> </t>
        </is>
      </c>
      <c r="C17" s="6" t="n">
        <v>0</v>
      </c>
    </row>
    <row r="18">
      <c r="A18" s="4" t="inlineStr">
        <is>
          <t>Losses</t>
        </is>
      </c>
      <c r="B18" s="4" t="inlineStr">
        <is>
          <t xml:space="preserve"> </t>
        </is>
      </c>
      <c r="C18" s="6" t="n">
        <v>0</v>
      </c>
    </row>
    <row r="19">
      <c r="A19" s="4" t="inlineStr">
        <is>
          <t>Fair Value</t>
        </is>
      </c>
      <c r="B19" s="4" t="inlineStr">
        <is>
          <t xml:space="preserve"> </t>
        </is>
      </c>
      <c r="C19" s="5" t="n">
        <v>58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Securities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roceeds from sale of available for sale debt securities</t>
        </is>
      </c>
      <c r="B4" s="5" t="n">
        <v>10887</v>
      </c>
      <c r="C4" s="5" t="n">
        <v>0</v>
      </c>
    </row>
    <row r="5">
      <c r="A5" s="4" t="inlineStr">
        <is>
          <t>Net gain on sale of available for sale debt securities</t>
        </is>
      </c>
      <c r="B5" s="5" t="n">
        <v>83</v>
      </c>
      <c r="C5" s="5" t="n">
        <v>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ecurities - Continuous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0</v>
      </c>
      <c r="C3" s="5" t="n">
        <v>0</v>
      </c>
    </row>
    <row r="4">
      <c r="A4" s="4" t="inlineStr">
        <is>
          <t>12 Months or More</t>
        </is>
      </c>
      <c r="B4" s="6" t="n">
        <v>8576</v>
      </c>
      <c r="C4" s="6" t="n">
        <v>8923</v>
      </c>
    </row>
    <row r="5">
      <c r="A5" s="4" t="inlineStr">
        <is>
          <t>Total</t>
        </is>
      </c>
      <c r="B5" s="6" t="n">
        <v>8576</v>
      </c>
      <c r="C5" s="6" t="n">
        <v>8923</v>
      </c>
    </row>
    <row r="6">
      <c r="A6" s="3" t="inlineStr">
        <is>
          <t>Unrealized Loss</t>
        </is>
      </c>
      <c r="B6" s="4" t="inlineStr">
        <is>
          <t xml:space="preserve"> </t>
        </is>
      </c>
      <c r="C6" s="4" t="inlineStr">
        <is>
          <t xml:space="preserve"> </t>
        </is>
      </c>
    </row>
    <row r="7">
      <c r="A7" s="4" t="inlineStr">
        <is>
          <t>Less Than 12 Months</t>
        </is>
      </c>
      <c r="B7" s="6" t="n">
        <v>0</v>
      </c>
      <c r="C7" s="6" t="n">
        <v>0</v>
      </c>
    </row>
    <row r="8">
      <c r="A8" s="4" t="inlineStr">
        <is>
          <t>12 Months or More</t>
        </is>
      </c>
      <c r="B8" s="6" t="n">
        <v>-424</v>
      </c>
      <c r="C8" s="6" t="n">
        <v>-1077</v>
      </c>
    </row>
    <row r="9">
      <c r="A9" s="4" t="inlineStr">
        <is>
          <t>Total</t>
        </is>
      </c>
      <c r="B9" s="6" t="n">
        <v>-424</v>
      </c>
      <c r="C9" s="6" t="n">
        <v>-1077</v>
      </c>
    </row>
    <row r="10">
      <c r="A10" s="4" t="inlineStr">
        <is>
          <t>Subordinated 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More</t>
        </is>
      </c>
      <c r="B13" s="6" t="n">
        <v>8576</v>
      </c>
      <c r="C13" s="6" t="n">
        <v>8923</v>
      </c>
    </row>
    <row r="14">
      <c r="A14" s="4" t="inlineStr">
        <is>
          <t>Total</t>
        </is>
      </c>
      <c r="B14" s="6" t="n">
        <v>8576</v>
      </c>
      <c r="C14" s="6" t="n">
        <v>8923</v>
      </c>
    </row>
    <row r="15">
      <c r="A15" s="3" t="inlineStr">
        <is>
          <t>Unrealized Loss</t>
        </is>
      </c>
      <c r="B15" s="4" t="inlineStr">
        <is>
          <t xml:space="preserve"> </t>
        </is>
      </c>
      <c r="C15" s="4" t="inlineStr">
        <is>
          <t xml:space="preserve"> </t>
        </is>
      </c>
    </row>
    <row r="16">
      <c r="A16" s="4" t="inlineStr">
        <is>
          <t>Less Than 12 Months</t>
        </is>
      </c>
      <c r="B16" s="6" t="n">
        <v>0</v>
      </c>
      <c r="C16" s="6" t="n">
        <v>0</v>
      </c>
    </row>
    <row r="17">
      <c r="A17" s="4" t="inlineStr">
        <is>
          <t>12 Months or More</t>
        </is>
      </c>
      <c r="B17" s="6" t="n">
        <v>-424</v>
      </c>
      <c r="C17" s="6" t="n">
        <v>-1077</v>
      </c>
    </row>
    <row r="18">
      <c r="A18" s="4" t="inlineStr">
        <is>
          <t>Total</t>
        </is>
      </c>
      <c r="B18" s="5" t="n">
        <v>-424</v>
      </c>
      <c r="C18" s="5" t="n">
        <v>-10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ecurities - Debt Securities Maturity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Within 1 Year</t>
        </is>
      </c>
      <c r="B3" s="5" t="n">
        <v>0</v>
      </c>
      <c r="C3" s="4" t="inlineStr">
        <is>
          <t xml:space="preserve"> </t>
        </is>
      </c>
    </row>
    <row r="4">
      <c r="A4" s="4" t="inlineStr">
        <is>
          <t>1 - 5 Years</t>
        </is>
      </c>
      <c r="B4" s="6" t="n">
        <v>0</v>
      </c>
      <c r="C4" s="4" t="inlineStr">
        <is>
          <t xml:space="preserve"> </t>
        </is>
      </c>
    </row>
    <row r="5">
      <c r="A5" s="4" t="inlineStr">
        <is>
          <t>5 - 10 Years</t>
        </is>
      </c>
      <c r="B5" s="6" t="n">
        <v>9000</v>
      </c>
      <c r="C5" s="4" t="inlineStr">
        <is>
          <t xml:space="preserve"> </t>
        </is>
      </c>
    </row>
    <row r="6">
      <c r="A6" s="4" t="inlineStr">
        <is>
          <t>Greater than 10 years</t>
        </is>
      </c>
      <c r="B6" s="6" t="n">
        <v>0</v>
      </c>
      <c r="C6" s="4" t="inlineStr">
        <is>
          <t xml:space="preserve"> </t>
        </is>
      </c>
    </row>
    <row r="7">
      <c r="A7" s="4" t="inlineStr">
        <is>
          <t>Amortized Cost</t>
        </is>
      </c>
      <c r="B7" s="6" t="n">
        <v>9000</v>
      </c>
      <c r="C7" s="5" t="n">
        <v>15804</v>
      </c>
    </row>
    <row r="8">
      <c r="A8" s="4" t="inlineStr">
        <is>
          <t>Subordinated 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1 Year</t>
        </is>
      </c>
      <c r="B10" s="6" t="n">
        <v>0</v>
      </c>
      <c r="C10" s="4" t="inlineStr">
        <is>
          <t xml:space="preserve"> </t>
        </is>
      </c>
    </row>
    <row r="11">
      <c r="A11" s="4" t="inlineStr">
        <is>
          <t>1 - 5 Years</t>
        </is>
      </c>
      <c r="B11" s="6" t="n">
        <v>0</v>
      </c>
      <c r="C11" s="4" t="inlineStr">
        <is>
          <t xml:space="preserve"> </t>
        </is>
      </c>
    </row>
    <row r="12">
      <c r="A12" s="4" t="inlineStr">
        <is>
          <t>5 - 10 Years</t>
        </is>
      </c>
      <c r="B12" s="6" t="n">
        <v>9000</v>
      </c>
      <c r="C12" s="4" t="inlineStr">
        <is>
          <t xml:space="preserve"> </t>
        </is>
      </c>
    </row>
    <row r="13">
      <c r="A13" s="4" t="inlineStr">
        <is>
          <t>Greater than 10 years</t>
        </is>
      </c>
      <c r="B13" s="6" t="n">
        <v>0</v>
      </c>
      <c r="C13" s="4" t="inlineStr">
        <is>
          <t xml:space="preserve"> </t>
        </is>
      </c>
    </row>
    <row r="14">
      <c r="A14" s="4" t="inlineStr">
        <is>
          <t>Amortized Cost</t>
        </is>
      </c>
      <c r="B14" s="5" t="n">
        <v>9000</v>
      </c>
      <c r="C14" s="6" t="n">
        <v>10000</v>
      </c>
    </row>
    <row r="15">
      <c r="A15" s="4" t="inlineStr">
        <is>
          <t>Subordinated municipal bond</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4" t="inlineStr">
        <is>
          <t xml:space="preserve"> </t>
        </is>
      </c>
      <c r="C17" s="5" t="n">
        <v>58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Balance</t>
        </is>
      </c>
      <c r="B4" s="5" t="n">
        <v>1456</v>
      </c>
      <c r="C4" s="4" t="inlineStr">
        <is>
          <t xml:space="preserve"> </t>
        </is>
      </c>
    </row>
    <row r="5">
      <c r="A5" s="4" t="inlineStr">
        <is>
          <t>New loans and advances</t>
        </is>
      </c>
      <c r="B5" s="6" t="n">
        <v>529</v>
      </c>
      <c r="C5" s="4" t="inlineStr">
        <is>
          <t xml:space="preserve"> </t>
        </is>
      </c>
    </row>
    <row r="6">
      <c r="A6" s="4" t="inlineStr">
        <is>
          <t>Repayments and changes in officers or directors</t>
        </is>
      </c>
      <c r="B6" s="6" t="n">
        <v>-1985</v>
      </c>
      <c r="C6" s="4" t="inlineStr">
        <is>
          <t xml:space="preserve"> </t>
        </is>
      </c>
    </row>
    <row r="7">
      <c r="A7" s="4" t="inlineStr">
        <is>
          <t>Ending Balance</t>
        </is>
      </c>
      <c r="B7" s="6" t="n">
        <v>0</v>
      </c>
      <c r="C7" s="4" t="inlineStr">
        <is>
          <t xml:space="preserve"> </t>
        </is>
      </c>
    </row>
    <row r="8">
      <c r="A8" s="4" t="inlineStr">
        <is>
          <t>Related party deposits</t>
        </is>
      </c>
      <c r="B8" s="6" t="n">
        <v>3422555</v>
      </c>
      <c r="C8" s="5" t="n">
        <v>2925558</v>
      </c>
    </row>
    <row r="9">
      <c r="A9" s="4" t="inlineStr">
        <is>
          <t>Related Party</t>
        </is>
      </c>
      <c r="B9" s="4" t="inlineStr">
        <is>
          <t xml:space="preserve"> </t>
        </is>
      </c>
      <c r="C9" s="4" t="inlineStr">
        <is>
          <t xml:space="preserve"> </t>
        </is>
      </c>
    </row>
    <row r="10">
      <c r="A10" s="3" t="inlineStr">
        <is>
          <t>Loans and Leases Receivable, Related Parties [Roll Forward]</t>
        </is>
      </c>
      <c r="B10" s="4" t="inlineStr">
        <is>
          <t xml:space="preserve"> </t>
        </is>
      </c>
      <c r="C10" s="4" t="inlineStr">
        <is>
          <t xml:space="preserve"> </t>
        </is>
      </c>
    </row>
    <row r="11">
      <c r="A11" s="4" t="inlineStr">
        <is>
          <t>Related party deposits</t>
        </is>
      </c>
      <c r="B11" s="5" t="n">
        <v>3800</v>
      </c>
      <c r="C11" s="5" t="n">
        <v>39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Common Share:</t>
        </is>
      </c>
      <c r="B3" s="4" t="inlineStr">
        <is>
          <t xml:space="preserve"> </t>
        </is>
      </c>
      <c r="C3" s="4" t="inlineStr">
        <is>
          <t xml:space="preserve"> </t>
        </is>
      </c>
    </row>
    <row r="4">
      <c r="A4" s="4" t="inlineStr">
        <is>
          <t>Net income</t>
        </is>
      </c>
      <c r="B4" s="5" t="n">
        <v>55159</v>
      </c>
      <c r="C4" s="5" t="n">
        <v>33762</v>
      </c>
    </row>
    <row r="5">
      <c r="A5" s="4" t="inlineStr">
        <is>
          <t>Preferred Stock Dividends</t>
        </is>
      </c>
      <c r="B5" s="6" t="n">
        <v>7997</v>
      </c>
      <c r="C5" s="6" t="n">
        <v>9650</v>
      </c>
    </row>
    <row r="6">
      <c r="A6" s="4" t="inlineStr">
        <is>
          <t>Net income available to common stockholders</t>
        </is>
      </c>
      <c r="B6" s="5" t="n">
        <v>47162</v>
      </c>
      <c r="C6" s="5" t="n">
        <v>24112</v>
      </c>
    </row>
    <row r="7">
      <c r="A7" s="4" t="inlineStr">
        <is>
          <t>Weighted average common shares (in shares)</t>
        </is>
      </c>
      <c r="B7" s="6" t="n">
        <v>25759938</v>
      </c>
      <c r="C7" s="6" t="n">
        <v>25729227</v>
      </c>
    </row>
    <row r="8">
      <c r="A8" s="4" t="inlineStr">
        <is>
          <t>Earnings per common share (in USD per share)</t>
        </is>
      </c>
      <c r="B8" s="7" t="n">
        <v>1.83</v>
      </c>
      <c r="C8" s="7" t="n">
        <v>0.9399999999999999</v>
      </c>
    </row>
    <row r="9">
      <c r="A9" s="3" t="inlineStr">
        <is>
          <t>Dilutive Earnings Per Common Share:</t>
        </is>
      </c>
      <c r="B9" s="4" t="inlineStr">
        <is>
          <t xml:space="preserve"> </t>
        </is>
      </c>
      <c r="C9" s="4" t="inlineStr">
        <is>
          <t xml:space="preserve"> </t>
        </is>
      </c>
    </row>
    <row r="10">
      <c r="A10" s="4" t="inlineStr">
        <is>
          <t>Net income available to common stockholders</t>
        </is>
      </c>
      <c r="B10" s="5" t="n">
        <v>47162</v>
      </c>
      <c r="C10" s="5" t="n">
        <v>24112</v>
      </c>
    </row>
    <row r="11">
      <c r="A11" s="4" t="inlineStr">
        <is>
          <t>Weighted average common shares (in shares)</t>
        </is>
      </c>
      <c r="B11" s="6" t="n">
        <v>25759938</v>
      </c>
      <c r="C11" s="6" t="n">
        <v>25729227</v>
      </c>
    </row>
    <row r="12">
      <c r="A12" s="4" t="inlineStr">
        <is>
          <t>Effect of dilutive shares (in shares)</t>
        </is>
      </c>
      <c r="B12" s="6" t="n">
        <v>62558</v>
      </c>
      <c r="C12" s="6" t="n">
        <v>66254</v>
      </c>
    </row>
    <row r="13">
      <c r="A13" s="4" t="inlineStr">
        <is>
          <t>Weighted average dilutive common shares (in shares)</t>
        </is>
      </c>
      <c r="B13" s="6" t="n">
        <v>25822496</v>
      </c>
      <c r="C13" s="6" t="n">
        <v>25795481</v>
      </c>
    </row>
    <row r="14">
      <c r="A14" s="4" t="inlineStr">
        <is>
          <t>Dilutive earnings per common share (in USD per share)</t>
        </is>
      </c>
      <c r="B14" s="7" t="n">
        <v>1.83</v>
      </c>
      <c r="C14" s="7" t="n">
        <v>0.93</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interest income</t>
        </is>
      </c>
      <c r="B4" s="5" t="n">
        <v>317532</v>
      </c>
      <c r="C4" s="5" t="n">
        <v>267382</v>
      </c>
    </row>
    <row r="5">
      <c r="A5" s="4" t="inlineStr">
        <is>
          <t>Interest Expense</t>
        </is>
      </c>
      <c r="B5" s="6" t="n">
        <v>-203317</v>
      </c>
      <c r="C5" s="6" t="n">
        <v>-166163</v>
      </c>
    </row>
    <row r="6">
      <c r="A6" s="4" t="inlineStr">
        <is>
          <t>Funds Transfer Pricing</t>
        </is>
      </c>
      <c r="B6" s="6" t="n">
        <v>0</v>
      </c>
      <c r="C6" s="6" t="n">
        <v>0</v>
      </c>
    </row>
    <row r="7">
      <c r="A7" s="4" t="inlineStr">
        <is>
          <t>Net Interest Income</t>
        </is>
      </c>
      <c r="B7" s="6" t="n">
        <v>114215</v>
      </c>
      <c r="C7" s="6" t="n">
        <v>101219</v>
      </c>
    </row>
    <row r="8">
      <c r="A8" s="4" t="inlineStr">
        <is>
          <t>Provision (Benefit) for Credit Losses</t>
        </is>
      </c>
      <c r="B8" s="6" t="n">
        <v>-328</v>
      </c>
      <c r="C8" s="6" t="n">
        <v>-1485</v>
      </c>
    </row>
    <row r="9">
      <c r="A9" s="4" t="inlineStr">
        <is>
          <t>Net Interest Income after Provision (Benefit) for Credit Losses</t>
        </is>
      </c>
      <c r="B9" s="6" t="n">
        <v>114543</v>
      </c>
      <c r="C9" s="6" t="n">
        <v>102704</v>
      </c>
    </row>
    <row r="10">
      <c r="A10" s="4" t="inlineStr">
        <is>
          <t>Total noninterest income</t>
        </is>
      </c>
      <c r="B10" s="6" t="n">
        <v>72923</v>
      </c>
      <c r="C10" s="6" t="n">
        <v>95067</v>
      </c>
    </row>
    <row r="11">
      <c r="A11" s="4" t="inlineStr">
        <is>
          <t>Salaries and employee benefits</t>
        </is>
      </c>
      <c r="B11" s="6" t="n">
        <v>-77791</v>
      </c>
      <c r="C11" s="6" t="n">
        <v>-104286</v>
      </c>
    </row>
    <row r="12">
      <c r="A12" s="4" t="inlineStr">
        <is>
          <t>Occupancy and equipment</t>
        </is>
      </c>
      <c r="B12" s="6" t="n">
        <v>-4454</v>
      </c>
      <c r="C12" s="6" t="n">
        <v>-6924</v>
      </c>
    </row>
    <row r="13">
      <c r="A13" s="4" t="inlineStr">
        <is>
          <t>Other noninterest expense</t>
        </is>
      </c>
      <c r="B13" s="6" t="n">
        <v>-32345</v>
      </c>
      <c r="C13" s="6" t="n">
        <v>-41874</v>
      </c>
    </row>
    <row r="14">
      <c r="A14" s="4" t="inlineStr">
        <is>
          <t>Total noninterest expense</t>
        </is>
      </c>
      <c r="B14" s="6" t="n">
        <v>-114590</v>
      </c>
      <c r="C14" s="6" t="n">
        <v>-153084</v>
      </c>
    </row>
    <row r="15">
      <c r="A15" s="4" t="inlineStr">
        <is>
          <t>Expense allocation</t>
        </is>
      </c>
      <c r="B15" s="6" t="n">
        <v>0</v>
      </c>
      <c r="C15" s="6" t="n">
        <v>0</v>
      </c>
    </row>
    <row r="16">
      <c r="A16" s="4" t="inlineStr">
        <is>
          <t>Income - Before Income Taxes</t>
        </is>
      </c>
      <c r="B16" s="6" t="n">
        <v>72876</v>
      </c>
      <c r="C16" s="6" t="n">
        <v>44687</v>
      </c>
    </row>
    <row r="17">
      <c r="A17" s="4" t="inlineStr">
        <is>
          <t>Income Tax Expense</t>
        </is>
      </c>
      <c r="B17" s="6" t="n">
        <v>-17717</v>
      </c>
      <c r="C17" s="6" t="n">
        <v>-10925</v>
      </c>
    </row>
    <row r="18">
      <c r="A18" s="4" t="inlineStr">
        <is>
          <t>Net income</t>
        </is>
      </c>
      <c r="B18" s="6" t="n">
        <v>55159</v>
      </c>
      <c r="C18" s="6" t="n">
        <v>33762</v>
      </c>
    </row>
    <row r="19">
      <c r="A19" s="4" t="inlineStr">
        <is>
          <t>Average Balance Sheet Assets</t>
        </is>
      </c>
      <c r="B19" s="6" t="n">
        <v>5121423</v>
      </c>
      <c r="C19" s="6" t="n">
        <v>4702938</v>
      </c>
    </row>
    <row r="20">
      <c r="A20" s="4" t="inlineStr">
        <is>
          <t>Period Ending Assets</t>
        </is>
      </c>
      <c r="B20" s="6" t="n">
        <v>5224011</v>
      </c>
      <c r="C20" s="6" t="n">
        <v>4758479</v>
      </c>
    </row>
    <row r="21">
      <c r="A21" s="4" t="inlineStr">
        <is>
          <t>Retail Bank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interest income</t>
        </is>
      </c>
      <c r="B23" s="6" t="n">
        <v>204087</v>
      </c>
      <c r="C23" s="6" t="n">
        <v>190645</v>
      </c>
    </row>
    <row r="24">
      <c r="A24" s="4" t="inlineStr">
        <is>
          <t>Interest Expense</t>
        </is>
      </c>
      <c r="B24" s="6" t="n">
        <v>-203317</v>
      </c>
      <c r="C24" s="6" t="n">
        <v>-166163</v>
      </c>
    </row>
    <row r="25">
      <c r="A25" s="4" t="inlineStr">
        <is>
          <t>Funds Transfer Pricing</t>
        </is>
      </c>
      <c r="B25" s="6" t="n">
        <v>75188</v>
      </c>
      <c r="C25" s="6" t="n">
        <v>49497</v>
      </c>
    </row>
    <row r="26">
      <c r="A26" s="4" t="inlineStr">
        <is>
          <t>Net Interest Income</t>
        </is>
      </c>
      <c r="B26" s="6" t="n">
        <v>75958</v>
      </c>
      <c r="C26" s="6" t="n">
        <v>73979</v>
      </c>
    </row>
    <row r="27">
      <c r="A27" s="4" t="inlineStr">
        <is>
          <t>Provision (Benefit) for Credit Losses</t>
        </is>
      </c>
      <c r="B27" s="6" t="n">
        <v>-548</v>
      </c>
      <c r="C27" s="6" t="n">
        <v>-1627</v>
      </c>
    </row>
    <row r="28">
      <c r="A28" s="4" t="inlineStr">
        <is>
          <t>Net Interest Income after Provision (Benefit) for Credit Losses</t>
        </is>
      </c>
      <c r="B28" s="6" t="n">
        <v>76506</v>
      </c>
      <c r="C28" s="6" t="n">
        <v>75606</v>
      </c>
    </row>
    <row r="29">
      <c r="A29" s="4" t="inlineStr">
        <is>
          <t>Total noninterest income</t>
        </is>
      </c>
      <c r="B29" s="6" t="n">
        <v>67505</v>
      </c>
      <c r="C29" s="6" t="n">
        <v>91483</v>
      </c>
    </row>
    <row r="30">
      <c r="A30" s="4" t="inlineStr">
        <is>
          <t>Salaries and employee benefits</t>
        </is>
      </c>
      <c r="B30" s="6" t="n">
        <v>-72348</v>
      </c>
      <c r="C30" s="6" t="n">
        <v>-99837</v>
      </c>
    </row>
    <row r="31">
      <c r="A31" s="4" t="inlineStr">
        <is>
          <t>Occupancy and equipment</t>
        </is>
      </c>
      <c r="B31" s="6" t="n">
        <v>-4367</v>
      </c>
      <c r="C31" s="6" t="n">
        <v>-6853</v>
      </c>
    </row>
    <row r="32">
      <c r="A32" s="4" t="inlineStr">
        <is>
          <t>Other noninterest expense</t>
        </is>
      </c>
      <c r="B32" s="6" t="n">
        <v>-31796</v>
      </c>
      <c r="C32" s="6" t="n">
        <v>-41447</v>
      </c>
    </row>
    <row r="33">
      <c r="A33" s="4" t="inlineStr">
        <is>
          <t>Total noninterest expense</t>
        </is>
      </c>
      <c r="B33" s="6" t="n">
        <v>-108511</v>
      </c>
      <c r="C33" s="6" t="n">
        <v>-148137</v>
      </c>
    </row>
    <row r="34">
      <c r="A34" s="4" t="inlineStr">
        <is>
          <t>Expense allocation</t>
        </is>
      </c>
      <c r="B34" s="6" t="n">
        <v>3419</v>
      </c>
      <c r="C34" s="6" t="n">
        <v>2648</v>
      </c>
    </row>
    <row r="35">
      <c r="A35" s="4" t="inlineStr">
        <is>
          <t>Income - Before Income Taxes</t>
        </is>
      </c>
      <c r="B35" s="6" t="n">
        <v>38919</v>
      </c>
      <c r="C35" s="6" t="n">
        <v>21600</v>
      </c>
    </row>
    <row r="36">
      <c r="A36" s="4" t="inlineStr">
        <is>
          <t>Income Tax Expense</t>
        </is>
      </c>
      <c r="B36" s="6" t="n">
        <v>-9679</v>
      </c>
      <c r="C36" s="6" t="n">
        <v>-5281</v>
      </c>
    </row>
    <row r="37">
      <c r="A37" s="4" t="inlineStr">
        <is>
          <t>Net income</t>
        </is>
      </c>
      <c r="B37" s="6" t="n">
        <v>29240</v>
      </c>
      <c r="C37" s="6" t="n">
        <v>16319</v>
      </c>
    </row>
    <row r="38">
      <c r="A38" s="4" t="inlineStr">
        <is>
          <t>Average Balance Sheet Assets</t>
        </is>
      </c>
      <c r="B38" s="6" t="n">
        <v>3703012</v>
      </c>
      <c r="C38" s="6" t="n">
        <v>3725065</v>
      </c>
    </row>
    <row r="39">
      <c r="A39" s="4" t="inlineStr">
        <is>
          <t>Period Ending Assets</t>
        </is>
      </c>
      <c r="B39" s="6" t="n">
        <v>3513191</v>
      </c>
      <c r="C39" s="6" t="n">
        <v>3611653</v>
      </c>
    </row>
    <row r="40">
      <c r="A40" s="4" t="inlineStr">
        <is>
          <t>MPP</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interest income</t>
        </is>
      </c>
      <c r="B42" s="6" t="n">
        <v>113445</v>
      </c>
      <c r="C42" s="6" t="n">
        <v>76737</v>
      </c>
    </row>
    <row r="43">
      <c r="A43" s="4" t="inlineStr">
        <is>
          <t>Interest Expense</t>
        </is>
      </c>
      <c r="B43" s="6" t="n">
        <v>0</v>
      </c>
      <c r="C43" s="6" t="n">
        <v>0</v>
      </c>
    </row>
    <row r="44">
      <c r="A44" s="4" t="inlineStr">
        <is>
          <t>Funds Transfer Pricing</t>
        </is>
      </c>
      <c r="B44" s="6" t="n">
        <v>-75188</v>
      </c>
      <c r="C44" s="6" t="n">
        <v>-49497</v>
      </c>
    </row>
    <row r="45">
      <c r="A45" s="4" t="inlineStr">
        <is>
          <t>Net Interest Income</t>
        </is>
      </c>
      <c r="B45" s="6" t="n">
        <v>38257</v>
      </c>
      <c r="C45" s="6" t="n">
        <v>27240</v>
      </c>
    </row>
    <row r="46">
      <c r="A46" s="4" t="inlineStr">
        <is>
          <t>Provision (Benefit) for Credit Losses</t>
        </is>
      </c>
      <c r="B46" s="6" t="n">
        <v>220</v>
      </c>
      <c r="C46" s="6" t="n">
        <v>142</v>
      </c>
    </row>
    <row r="47">
      <c r="A47" s="4" t="inlineStr">
        <is>
          <t>Net Interest Income after Provision (Benefit) for Credit Losses</t>
        </is>
      </c>
      <c r="B47" s="6" t="n">
        <v>38037</v>
      </c>
      <c r="C47" s="6" t="n">
        <v>27098</v>
      </c>
    </row>
    <row r="48">
      <c r="A48" s="4" t="inlineStr">
        <is>
          <t>Total noninterest income</t>
        </is>
      </c>
      <c r="B48" s="6" t="n">
        <v>5418</v>
      </c>
      <c r="C48" s="6" t="n">
        <v>3584</v>
      </c>
    </row>
    <row r="49">
      <c r="A49" s="4" t="inlineStr">
        <is>
          <t>Salaries and employee benefits</t>
        </is>
      </c>
      <c r="B49" s="6" t="n">
        <v>-5443</v>
      </c>
      <c r="C49" s="6" t="n">
        <v>-4449</v>
      </c>
    </row>
    <row r="50">
      <c r="A50" s="4" t="inlineStr">
        <is>
          <t>Occupancy and equipment</t>
        </is>
      </c>
      <c r="B50" s="6" t="n">
        <v>-87</v>
      </c>
      <c r="C50" s="6" t="n">
        <v>-71</v>
      </c>
    </row>
    <row r="51">
      <c r="A51" s="4" t="inlineStr">
        <is>
          <t>Other noninterest expense</t>
        </is>
      </c>
      <c r="B51" s="6" t="n">
        <v>-549</v>
      </c>
      <c r="C51" s="6" t="n">
        <v>-427</v>
      </c>
    </row>
    <row r="52">
      <c r="A52" s="4" t="inlineStr">
        <is>
          <t>Total noninterest expense</t>
        </is>
      </c>
      <c r="B52" s="6" t="n">
        <v>-6079</v>
      </c>
      <c r="C52" s="6" t="n">
        <v>-4947</v>
      </c>
    </row>
    <row r="53">
      <c r="A53" s="4" t="inlineStr">
        <is>
          <t>Expense allocation</t>
        </is>
      </c>
      <c r="B53" s="6" t="n">
        <v>-3419</v>
      </c>
      <c r="C53" s="6" t="n">
        <v>-2648</v>
      </c>
    </row>
    <row r="54">
      <c r="A54" s="4" t="inlineStr">
        <is>
          <t>Income - Before Income Taxes</t>
        </is>
      </c>
      <c r="B54" s="6" t="n">
        <v>33957</v>
      </c>
      <c r="C54" s="6" t="n">
        <v>23087</v>
      </c>
    </row>
    <row r="55">
      <c r="A55" s="4" t="inlineStr">
        <is>
          <t>Income Tax Expense</t>
        </is>
      </c>
      <c r="B55" s="6" t="n">
        <v>-8038</v>
      </c>
      <c r="C55" s="6" t="n">
        <v>-5644</v>
      </c>
    </row>
    <row r="56">
      <c r="A56" s="4" t="inlineStr">
        <is>
          <t>Net income</t>
        </is>
      </c>
      <c r="B56" s="6" t="n">
        <v>25919</v>
      </c>
      <c r="C56" s="6" t="n">
        <v>17443</v>
      </c>
    </row>
    <row r="57">
      <c r="A57" s="4" t="inlineStr">
        <is>
          <t>Average Balance Sheet Assets</t>
        </is>
      </c>
      <c r="B57" s="6" t="n">
        <v>1418411</v>
      </c>
      <c r="C57" s="6" t="n">
        <v>977873</v>
      </c>
    </row>
    <row r="58">
      <c r="A58" s="4" t="inlineStr">
        <is>
          <t>Period Ending Assets</t>
        </is>
      </c>
      <c r="B58" s="5" t="n">
        <v>1710820</v>
      </c>
      <c r="C58" s="5" t="n">
        <v>114682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Northpointe Bancshares, Inc.’s (the “Company”) primary lending focus is the origination of residential mortgages throughout the United States. The majority of these loans are sold in the secondary market through a network of investors. The Company has also developed a mortgage advance program which provides funding to pre-approved mortgage bankers who originate and sell individual conforming and non-qualified loan products in the secondary market. The Company continues to service loans which were originated and sold to investors as well as loans held in its portfolio which were originated and selectively held in portfoli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Statements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376295</v>
      </c>
      <c r="C3" s="5" t="n">
        <v>351890</v>
      </c>
      <c r="D3" s="4" t="inlineStr">
        <is>
          <t xml:space="preserve"> </t>
        </is>
      </c>
    </row>
    <row r="4">
      <c r="A4" s="4" t="inlineStr">
        <is>
          <t>Other assets (Note 6)</t>
        </is>
      </c>
      <c r="B4" s="6" t="n">
        <v>90100</v>
      </c>
      <c r="C4" s="6" t="n">
        <v>72534</v>
      </c>
      <c r="D4" s="4" t="inlineStr">
        <is>
          <t xml:space="preserve"> </t>
        </is>
      </c>
    </row>
    <row r="5">
      <c r="A5" s="4" t="inlineStr">
        <is>
          <t>Total Assets</t>
        </is>
      </c>
      <c r="B5" s="6" t="n">
        <v>5224011</v>
      </c>
      <c r="C5" s="6" t="n">
        <v>4758479</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6" t="n">
        <v>4761521</v>
      </c>
      <c r="C7" s="6" t="n">
        <v>4327859</v>
      </c>
      <c r="D7" s="4" t="inlineStr">
        <is>
          <t xml:space="preserve"> </t>
        </is>
      </c>
    </row>
    <row r="8">
      <c r="A8" s="4" t="inlineStr">
        <is>
          <t>Stockholders' Equity</t>
        </is>
      </c>
      <c r="B8" s="6" t="n">
        <v>462490</v>
      </c>
      <c r="C8" s="6" t="n">
        <v>430620</v>
      </c>
      <c r="D8" s="5" t="n">
        <v>417307</v>
      </c>
    </row>
    <row r="9">
      <c r="A9" s="4" t="inlineStr">
        <is>
          <t>Total Liabilities and Stockholders' Equity</t>
        </is>
      </c>
      <c r="B9" s="6" t="n">
        <v>5224011</v>
      </c>
      <c r="C9" s="6" t="n">
        <v>4758479</v>
      </c>
      <c r="D9" s="4" t="inlineStr">
        <is>
          <t xml:space="preserve"> </t>
        </is>
      </c>
    </row>
    <row r="10">
      <c r="A10" s="4" t="inlineStr">
        <is>
          <t>Subordinated debentures (Note 11)</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Subordinated debentures</t>
        </is>
      </c>
      <c r="B12" s="6" t="n">
        <v>38933</v>
      </c>
      <c r="C12" s="6" t="n">
        <v>34368</v>
      </c>
      <c r="D12" s="4" t="inlineStr">
        <is>
          <t xml:space="preserve"> </t>
        </is>
      </c>
    </row>
    <row r="13">
      <c r="A13" s="4" t="inlineStr">
        <is>
          <t>Subordinated debentures issues through trusts (Note 12)</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Subordinated debentures</t>
        </is>
      </c>
      <c r="B15" s="6" t="n">
        <v>5000</v>
      </c>
      <c r="C15" s="6" t="n">
        <v>5000</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6014</v>
      </c>
      <c r="C18" s="6" t="n">
        <v>6031</v>
      </c>
      <c r="D18" s="4" t="inlineStr">
        <is>
          <t xml:space="preserve"> </t>
        </is>
      </c>
    </row>
    <row r="19">
      <c r="A19" s="4" t="inlineStr">
        <is>
          <t>Investment in subsidiary</t>
        </is>
      </c>
      <c r="B19" s="6" t="n">
        <v>485050</v>
      </c>
      <c r="C19" s="6" t="n">
        <v>448156</v>
      </c>
      <c r="D19" s="4" t="inlineStr">
        <is>
          <t xml:space="preserve"> </t>
        </is>
      </c>
    </row>
    <row r="20">
      <c r="A20" s="4" t="inlineStr">
        <is>
          <t>Other assets (Note 6)</t>
        </is>
      </c>
      <c r="B20" s="6" t="n">
        <v>1380</v>
      </c>
      <c r="C20" s="6" t="n">
        <v>1374</v>
      </c>
      <c r="D20" s="4" t="inlineStr">
        <is>
          <t xml:space="preserve"> </t>
        </is>
      </c>
    </row>
    <row r="21">
      <c r="A21" s="4" t="inlineStr">
        <is>
          <t>Total Assets</t>
        </is>
      </c>
      <c r="B21" s="6" t="n">
        <v>492444</v>
      </c>
      <c r="C21" s="6" t="n">
        <v>455561</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rued and other liabilities</t>
        </is>
      </c>
      <c r="B23" s="6" t="n">
        <v>818</v>
      </c>
      <c r="C23" s="6" t="n">
        <v>315</v>
      </c>
      <c r="D23" s="4" t="inlineStr">
        <is>
          <t xml:space="preserve"> </t>
        </is>
      </c>
    </row>
    <row r="24">
      <c r="A24" s="4" t="inlineStr">
        <is>
          <t>Total Liabilities</t>
        </is>
      </c>
      <c r="B24" s="6" t="n">
        <v>29954</v>
      </c>
      <c r="C24" s="6" t="n">
        <v>24941</v>
      </c>
      <c r="D24" s="4" t="inlineStr">
        <is>
          <t xml:space="preserve"> </t>
        </is>
      </c>
    </row>
    <row r="25">
      <c r="A25" s="4" t="inlineStr">
        <is>
          <t>Stockholders' Equity</t>
        </is>
      </c>
      <c r="B25" s="6" t="n">
        <v>462490</v>
      </c>
      <c r="C25" s="6" t="n">
        <v>430620</v>
      </c>
      <c r="D25" s="4" t="inlineStr">
        <is>
          <t xml:space="preserve"> </t>
        </is>
      </c>
    </row>
    <row r="26">
      <c r="A26" s="4" t="inlineStr">
        <is>
          <t>Total Liabilities and Stockholders' Equity</t>
        </is>
      </c>
      <c r="B26" s="6" t="n">
        <v>492444</v>
      </c>
      <c r="C26" s="6" t="n">
        <v>455561</v>
      </c>
      <c r="D26" s="4" t="inlineStr">
        <is>
          <t xml:space="preserve"> </t>
        </is>
      </c>
    </row>
    <row r="27">
      <c r="A27" s="4" t="inlineStr">
        <is>
          <t>Parent Company | Subordinated debentures (Note 11)</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Subordinated debentures</t>
        </is>
      </c>
      <c r="B29" s="6" t="n">
        <v>24136</v>
      </c>
      <c r="C29" s="6" t="n">
        <v>19626</v>
      </c>
      <c r="D29" s="4" t="inlineStr">
        <is>
          <t xml:space="preserve"> </t>
        </is>
      </c>
    </row>
    <row r="30">
      <c r="A30" s="4" t="inlineStr">
        <is>
          <t>Parent Company | Subordinated debentures issues through trusts (Note 12)</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Subordinated debentures</t>
        </is>
      </c>
      <c r="B32" s="5" t="n">
        <v>5000</v>
      </c>
      <c r="C32" s="5" t="n">
        <v>5000</v>
      </c>
      <c r="D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Condensed Statement of Income (Details) - USD ($) $ in Thousands</t>
        </is>
      </c>
      <c r="B1" s="2" t="inlineStr">
        <is>
          <t>12 Months Ended</t>
        </is>
      </c>
    </row>
    <row r="2">
      <c r="B2" s="2" t="inlineStr">
        <is>
          <t>Dec. 31, 2024</t>
        </is>
      </c>
      <c r="C2" s="2" t="inlineStr">
        <is>
          <t>Dec. 31, 2023</t>
        </is>
      </c>
    </row>
    <row r="3">
      <c r="A3" s="3" t="inlineStr">
        <is>
          <t>Expense</t>
        </is>
      </c>
      <c r="B3" s="4" t="inlineStr">
        <is>
          <t xml:space="preserve"> </t>
        </is>
      </c>
      <c r="C3" s="4" t="inlineStr">
        <is>
          <t xml:space="preserve"> </t>
        </is>
      </c>
    </row>
    <row r="4">
      <c r="A4" s="4" t="inlineStr">
        <is>
          <t>Interest expense</t>
        </is>
      </c>
      <c r="B4" s="5" t="n">
        <v>203317</v>
      </c>
      <c r="C4" s="5" t="n">
        <v>166163</v>
      </c>
    </row>
    <row r="5">
      <c r="A5" s="4" t="inlineStr">
        <is>
          <t>Income - Before Income Taxes</t>
        </is>
      </c>
      <c r="B5" s="6" t="n">
        <v>72876</v>
      </c>
      <c r="C5" s="6" t="n">
        <v>44687</v>
      </c>
    </row>
    <row r="6">
      <c r="A6" s="4" t="inlineStr">
        <is>
          <t>Income Tax (Benefit) Expense</t>
        </is>
      </c>
      <c r="B6" s="6" t="n">
        <v>17717</v>
      </c>
      <c r="C6" s="6" t="n">
        <v>10925</v>
      </c>
    </row>
    <row r="7">
      <c r="A7" s="4" t="inlineStr">
        <is>
          <t>Net income</t>
        </is>
      </c>
      <c r="B7" s="6" t="n">
        <v>55159</v>
      </c>
      <c r="C7" s="6" t="n">
        <v>33762</v>
      </c>
    </row>
    <row r="8">
      <c r="A8" s="4" t="inlineStr">
        <is>
          <t>Net income available to common stockholders</t>
        </is>
      </c>
      <c r="B8" s="6" t="n">
        <v>47162</v>
      </c>
      <c r="C8" s="6" t="n">
        <v>24112</v>
      </c>
    </row>
    <row r="9">
      <c r="A9" s="4" t="inlineStr">
        <is>
          <t>Parent Company</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Dividends and return of capital from subsidiary</t>
        </is>
      </c>
      <c r="B11" s="6" t="n">
        <v>57116</v>
      </c>
      <c r="C11" s="6" t="n">
        <v>35246</v>
      </c>
    </row>
    <row r="12">
      <c r="A12" s="4" t="inlineStr">
        <is>
          <t>Other</t>
        </is>
      </c>
      <c r="B12" s="6" t="n">
        <v>0</v>
      </c>
      <c r="C12" s="6" t="n">
        <v>0</v>
      </c>
    </row>
    <row r="13">
      <c r="A13" s="4" t="inlineStr">
        <is>
          <t>Operating Income (Loss)</t>
        </is>
      </c>
      <c r="B13" s="6" t="n">
        <v>57116</v>
      </c>
      <c r="C13" s="6" t="n">
        <v>35246</v>
      </c>
    </row>
    <row r="14">
      <c r="A14" s="3" t="inlineStr">
        <is>
          <t>Expense</t>
        </is>
      </c>
      <c r="B14" s="4" t="inlineStr">
        <is>
          <t xml:space="preserve"> </t>
        </is>
      </c>
      <c r="C14" s="4" t="inlineStr">
        <is>
          <t xml:space="preserve"> </t>
        </is>
      </c>
    </row>
    <row r="15">
      <c r="A15" s="4" t="inlineStr">
        <is>
          <t>Interest expense</t>
        </is>
      </c>
      <c r="B15" s="6" t="n">
        <v>2017</v>
      </c>
      <c r="C15" s="6" t="n">
        <v>2966</v>
      </c>
    </row>
    <row r="16">
      <c r="A16" s="4" t="inlineStr">
        <is>
          <t>Other</t>
        </is>
      </c>
      <c r="B16" s="6" t="n">
        <v>569</v>
      </c>
      <c r="C16" s="6" t="n">
        <v>521</v>
      </c>
    </row>
    <row r="17">
      <c r="A17" s="4" t="inlineStr">
        <is>
          <t>Total expense</t>
        </is>
      </c>
      <c r="B17" s="6" t="n">
        <v>2586</v>
      </c>
      <c r="C17" s="6" t="n">
        <v>3487</v>
      </c>
    </row>
    <row r="18">
      <c r="A18" s="4" t="inlineStr">
        <is>
          <t>Income - Before Income Taxes</t>
        </is>
      </c>
      <c r="B18" s="6" t="n">
        <v>54530</v>
      </c>
      <c r="C18" s="6" t="n">
        <v>31759</v>
      </c>
    </row>
    <row r="19">
      <c r="A19" s="4" t="inlineStr">
        <is>
          <t>Income Tax (Benefit) Expense</t>
        </is>
      </c>
      <c r="B19" s="6" t="n">
        <v>-629</v>
      </c>
      <c r="C19" s="6" t="n">
        <v>-2003</v>
      </c>
    </row>
    <row r="20">
      <c r="A20" s="4" t="inlineStr">
        <is>
          <t>Net income</t>
        </is>
      </c>
      <c r="B20" s="6" t="n">
        <v>55159</v>
      </c>
      <c r="C20" s="6" t="n">
        <v>33762</v>
      </c>
    </row>
    <row r="21">
      <c r="A21" s="4" t="inlineStr">
        <is>
          <t>Preferred Stock Dividends</t>
        </is>
      </c>
      <c r="B21" s="6" t="n">
        <v>7997</v>
      </c>
      <c r="C21" s="6" t="n">
        <v>9650</v>
      </c>
    </row>
    <row r="22">
      <c r="A22" s="4" t="inlineStr">
        <is>
          <t>Net income available to common stockholders</t>
        </is>
      </c>
      <c r="B22" s="5" t="n">
        <v>47162</v>
      </c>
      <c r="C22" s="5" t="n">
        <v>2411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Condensed Statement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55159</v>
      </c>
      <c r="C4" s="5" t="n">
        <v>33762</v>
      </c>
    </row>
    <row r="5">
      <c r="A5" s="4" t="inlineStr">
        <is>
          <t>Net cash and cash equivalents provided by operating activities</t>
        </is>
      </c>
      <c r="B5" s="6" t="n">
        <v>19809</v>
      </c>
      <c r="C5" s="6" t="n">
        <v>504168</v>
      </c>
    </row>
    <row r="6">
      <c r="A6" s="3" t="inlineStr">
        <is>
          <t>Cash Flows from Investing Activities</t>
        </is>
      </c>
      <c r="B6" s="4" t="inlineStr">
        <is>
          <t xml:space="preserve"> </t>
        </is>
      </c>
      <c r="C6" s="4" t="inlineStr">
        <is>
          <t xml:space="preserve"> </t>
        </is>
      </c>
    </row>
    <row r="7">
      <c r="A7" s="4" t="inlineStr">
        <is>
          <t>Net cash used in investing activities</t>
        </is>
      </c>
      <c r="B7" s="6" t="n">
        <v>-458235</v>
      </c>
      <c r="C7" s="6" t="n">
        <v>-750680</v>
      </c>
    </row>
    <row r="8">
      <c r="A8" s="3" t="inlineStr">
        <is>
          <t>Financing Activities</t>
        </is>
      </c>
      <c r="B8" s="4" t="inlineStr">
        <is>
          <t xml:space="preserve"> </t>
        </is>
      </c>
      <c r="C8" s="4" t="inlineStr">
        <is>
          <t xml:space="preserve"> </t>
        </is>
      </c>
    </row>
    <row r="9">
      <c r="A9" s="4" t="inlineStr">
        <is>
          <t>Cash dividends paid on common stock</t>
        </is>
      </c>
      <c r="B9" s="6" t="n">
        <v>-2569</v>
      </c>
      <c r="C9" s="6" t="n">
        <v>-2573</v>
      </c>
    </row>
    <row r="10">
      <c r="A10" s="4" t="inlineStr">
        <is>
          <t>Subordinated debt call and repayment</t>
        </is>
      </c>
      <c r="B10" s="6" t="n">
        <v>-20000</v>
      </c>
      <c r="C10" s="6" t="n">
        <v>-17250</v>
      </c>
    </row>
    <row r="11">
      <c r="A11" s="4" t="inlineStr">
        <is>
          <t>Subordinated debt issuance, net of costs</t>
        </is>
      </c>
      <c r="B11" s="6" t="n">
        <v>24107</v>
      </c>
      <c r="C11" s="6" t="n">
        <v>0</v>
      </c>
    </row>
    <row r="12">
      <c r="A12" s="4" t="inlineStr">
        <is>
          <t>Preferred stock dividend</t>
        </is>
      </c>
      <c r="B12" s="6" t="n">
        <v>-9011</v>
      </c>
      <c r="C12" s="6" t="n">
        <v>-9650</v>
      </c>
    </row>
    <row r="13">
      <c r="A13" s="4" t="inlineStr">
        <is>
          <t>Preferred stock repurchase</t>
        </is>
      </c>
      <c r="B13" s="6" t="n">
        <v>-11571</v>
      </c>
      <c r="C13" s="6" t="n">
        <v>0</v>
      </c>
    </row>
    <row r="14">
      <c r="A14" s="4" t="inlineStr">
        <is>
          <t>Stock repurchased</t>
        </is>
      </c>
      <c r="B14" s="6" t="n">
        <v>-770</v>
      </c>
      <c r="C14" s="6" t="n">
        <v>-616</v>
      </c>
    </row>
    <row r="15">
      <c r="A15" s="4" t="inlineStr">
        <is>
          <t>Proceeds from exercised stock options</t>
        </is>
      </c>
      <c r="B15" s="6" t="n">
        <v>155</v>
      </c>
      <c r="C15" s="6" t="n">
        <v>0</v>
      </c>
    </row>
    <row r="16">
      <c r="A16" s="4" t="inlineStr">
        <is>
          <t>Net cash and cash equivalents provided by financing activities</t>
        </is>
      </c>
      <c r="B16" s="6" t="n">
        <v>462831</v>
      </c>
      <c r="C16" s="6" t="n">
        <v>324169</v>
      </c>
    </row>
    <row r="17">
      <c r="A17" s="4" t="inlineStr">
        <is>
          <t>Net Increase in Cash and Cash Equivalents</t>
        </is>
      </c>
      <c r="B17" s="6" t="n">
        <v>24405</v>
      </c>
      <c r="C17" s="6" t="n">
        <v>77657</v>
      </c>
    </row>
    <row r="18">
      <c r="A18" s="4" t="inlineStr">
        <is>
          <t>Cash and Cash Equivalents - Beginning of year</t>
        </is>
      </c>
      <c r="B18" s="6" t="n">
        <v>351890</v>
      </c>
      <c r="C18" s="6" t="n">
        <v>274233</v>
      </c>
    </row>
    <row r="19">
      <c r="A19" s="4" t="inlineStr">
        <is>
          <t>Cash and Cash Equivalents - End of year</t>
        </is>
      </c>
      <c r="B19" s="6" t="n">
        <v>376295</v>
      </c>
      <c r="C19" s="6" t="n">
        <v>351890</v>
      </c>
    </row>
    <row r="20">
      <c r="A20" s="4" t="inlineStr">
        <is>
          <t>Parent Company</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t>
        </is>
      </c>
      <c r="B22" s="6" t="n">
        <v>55159</v>
      </c>
      <c r="C22" s="6" t="n">
        <v>33762</v>
      </c>
    </row>
    <row r="23">
      <c r="A23" s="4" t="inlineStr">
        <is>
          <t>Equity in undistributed earnings of subsidiaries</t>
        </is>
      </c>
      <c r="B23" s="6" t="n">
        <v>-36416</v>
      </c>
      <c r="C23" s="6" t="n">
        <v>-2196</v>
      </c>
    </row>
    <row r="24">
      <c r="A24" s="4" t="inlineStr">
        <is>
          <t>Other, net</t>
        </is>
      </c>
      <c r="B24" s="6" t="n">
        <v>899</v>
      </c>
      <c r="C24" s="6" t="n">
        <v>-2515</v>
      </c>
    </row>
    <row r="25">
      <c r="A25" s="4" t="inlineStr">
        <is>
          <t>Net cash and cash equivalents provided by operating activities</t>
        </is>
      </c>
      <c r="B25" s="6" t="n">
        <v>19642</v>
      </c>
      <c r="C25" s="6" t="n">
        <v>29051</v>
      </c>
    </row>
    <row r="26">
      <c r="A26" s="3" t="inlineStr">
        <is>
          <t>Cash Flows from Investing Activities</t>
        </is>
      </c>
      <c r="B26" s="4" t="inlineStr">
        <is>
          <t xml:space="preserve"> </t>
        </is>
      </c>
      <c r="C26" s="4" t="inlineStr">
        <is>
          <t xml:space="preserve"> </t>
        </is>
      </c>
    </row>
    <row r="27">
      <c r="A27" s="4" t="inlineStr">
        <is>
          <t>Net cash used in investing activities</t>
        </is>
      </c>
      <c r="B27" s="6" t="n">
        <v>0</v>
      </c>
      <c r="C27" s="6" t="n">
        <v>0</v>
      </c>
    </row>
    <row r="28">
      <c r="A28" s="3" t="inlineStr">
        <is>
          <t>Financing Activities</t>
        </is>
      </c>
      <c r="B28" s="4" t="inlineStr">
        <is>
          <t xml:space="preserve"> </t>
        </is>
      </c>
      <c r="C28" s="4" t="inlineStr">
        <is>
          <t xml:space="preserve"> </t>
        </is>
      </c>
    </row>
    <row r="29">
      <c r="A29" s="4" t="inlineStr">
        <is>
          <t>Cash dividends paid on common stock</t>
        </is>
      </c>
      <c r="B29" s="6" t="n">
        <v>-2569</v>
      </c>
      <c r="C29" s="6" t="n">
        <v>-2573</v>
      </c>
    </row>
    <row r="30">
      <c r="A30" s="4" t="inlineStr">
        <is>
          <t>Subordinated debt call and repayment</t>
        </is>
      </c>
      <c r="B30" s="6" t="n">
        <v>-20000</v>
      </c>
      <c r="C30" s="6" t="n">
        <v>-17250</v>
      </c>
    </row>
    <row r="31">
      <c r="A31" s="4" t="inlineStr">
        <is>
          <t>Subordinated debt issuance, net of costs</t>
        </is>
      </c>
      <c r="B31" s="6" t="n">
        <v>24107</v>
      </c>
      <c r="C31" s="6" t="n">
        <v>0</v>
      </c>
    </row>
    <row r="32">
      <c r="A32" s="4" t="inlineStr">
        <is>
          <t>Preferred stock dividend</t>
        </is>
      </c>
      <c r="B32" s="6" t="n">
        <v>-9011</v>
      </c>
      <c r="C32" s="6" t="n">
        <v>-9650</v>
      </c>
    </row>
    <row r="33">
      <c r="A33" s="4" t="inlineStr">
        <is>
          <t>Preferred stock repurchase</t>
        </is>
      </c>
      <c r="B33" s="6" t="n">
        <v>-11571</v>
      </c>
      <c r="C33" s="6" t="n">
        <v>0</v>
      </c>
    </row>
    <row r="34">
      <c r="A34" s="4" t="inlineStr">
        <is>
          <t>Stock repurchased</t>
        </is>
      </c>
      <c r="B34" s="6" t="n">
        <v>-770</v>
      </c>
      <c r="C34" s="6" t="n">
        <v>-616</v>
      </c>
    </row>
    <row r="35">
      <c r="A35" s="4" t="inlineStr">
        <is>
          <t>Proceeds from exercised stock options</t>
        </is>
      </c>
      <c r="B35" s="6" t="n">
        <v>155</v>
      </c>
      <c r="C35" s="6" t="n">
        <v>0</v>
      </c>
    </row>
    <row r="36">
      <c r="A36" s="4" t="inlineStr">
        <is>
          <t>Net cash and cash equivalents provided by financing activities</t>
        </is>
      </c>
      <c r="B36" s="6" t="n">
        <v>-19659</v>
      </c>
      <c r="C36" s="6" t="n">
        <v>-30089</v>
      </c>
    </row>
    <row r="37">
      <c r="A37" s="4" t="inlineStr">
        <is>
          <t>Net Increase in Cash and Cash Equivalents</t>
        </is>
      </c>
      <c r="B37" s="6" t="n">
        <v>-17</v>
      </c>
      <c r="C37" s="6" t="n">
        <v>-1038</v>
      </c>
    </row>
    <row r="38">
      <c r="A38" s="4" t="inlineStr">
        <is>
          <t>Cash and Cash Equivalents - Beginning of year</t>
        </is>
      </c>
      <c r="B38" s="6" t="n">
        <v>6031</v>
      </c>
      <c r="C38" s="6" t="n">
        <v>7069</v>
      </c>
    </row>
    <row r="39">
      <c r="A39" s="4" t="inlineStr">
        <is>
          <t>Cash and Cash Equivalents - End of year</t>
        </is>
      </c>
      <c r="B39" s="5" t="n">
        <v>6014</v>
      </c>
      <c r="C39" s="5" t="n">
        <v>603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nsolidated financial statements include the accounts of Northpointe Bancshares, Inc. and its wholly owned subsidiary, Northpointe Bank (the “Bank”). All significant intercompany balances and transactions have been eliminated in consolidation. Significant Group Concentrations of Credit Risk The Company’s only banking branch is located in Michigan, but the Company markets its banking products to deposit customers located throughout the United States. The Company is also active nationwide in mortgage lending through a network of mortgage bankers and other financial institutions. Note 3 discusses the types of lending in which the Company engages. The Company’s primary concentration is in real estate lending, including the origination and sale of 1 – 4 family real estate mortgages to the secondary market to Government Sponsored Entities (“GSEs”). Change in Presentation due to Stock Split On December 19, 2024, the stockholders approved a 10-for-1 stock split whereby each holder of common stock received nine additional shares of common stock for each share owned as of the record date of December 19, 2024. Such shares were distributed on December 30, 2024. All share and per share amounts set forth in the consolidated financial statements of the Company have been retroactively restated to reflect the stock split as if it had occurred as of the earliest period presented. Reclassifications Some items in the prior year consolidated financial statements were reclassified to conform to the current presentation. These reclassifications had no impact on prior year net income or stockholders’ equity. Revenue Recognition Net gain on sale of loans held for sale includes all components related to the origination and sale of mortgage loans, including (1) net gain on sale of loans, which represents the premium received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loans held for sale, and held for investment, (5) the gain or loss on forward commitments hedging loans held for sale and interest rate lock commitments (“IRLCs”), (6) the fair value of Lender Risk Account (“LRA”), and (7) capitalization of MSRs. An estimate of the net gain on sale of loans is recognized at the time an IRLC is issued, net of a pull-through factor (percentage of locked volume that end up closing).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net gain on sale of loans held for sale. Loan servicing fees include income from (1) servicing, (2) sub-servicing and ancillary fees, and is recorded to income as earned, which is upon collection of payments from borrowers, and (3) the fair value changes in MSRs. Net interest income includes interest earned on held for investment loans (including Mortgage Purchase Program “MPP”), held for sale loans, and securities, net of the interest expense paid on our deposit and borrowing facilities. Interest income is recorded as earned and interest expense is recorded as incurred. ASC 606, Revenue Recognition (“Topic 606”), (i) creates a single framework for recognizing revenue from contracts with customers that fall within its scope and (ii) revises when it is appropriate to recognize a gain (loss) from the transfer of nonfinancial assets, such as other real estate owned.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Topic 606 is primarily related to service charges on deposit accounts, debit/credit card and ATM fees, and sales of other real estate owned, when applicable. Cash and Cash Equivalents For the purpose of the consolidated statements of cash flows, cash and cash equivalents include cash on hand, cash items in process of collection, balances due from other financial institutions and federal funds sold which mature within 90 days. The Company maintains its cash in deposits accounts, the balance of which, at times may exceed federally insured limits. The Company has not experienced any losses in such accounts. Management believes that the Company is not exposed to any significant credit risk on cash and cash equivalents. Securities Debt securities are classified as available for sale or held to maturity. Securities classified as available for sale are recorded at fair value with unrealized gains and losses excluded from earnings and reported in other comprehensive (loss) income. Securities classified as held to maturity are to be carried at cost only if the Company has the positive intent and ability to hold these securities to maturity. Equity securities include investments in mutual funds and are recorded at fair value with unrealized gains and losses included in noninterest income in the accompanying consolidated statements of income. Purchase premiums and discounts on debt securities are recognized in interest income using the interest method. Gains and losses on the sale of securities are recorded on the trade date and are determined using the specific identification method. For available for sale securities in an unrealized loss position, the Company first assesses whether it intends to sell, or it is more likely than not that it will be required to sell the securities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credit losses that have not been recorded through an allowance for credit losses are recognized in other comprehensive (loss) income. Accrued interest receivable on available for sale debt securities totaled $100,000 and $195,000 at December 31, 2024 and 2023, respectively and is excluded from the estimate of credit losses. Other securities, totaling $69.6 million and $67.5 million at December 31, 2024 and 2023, respectively, consist of restricted Federal Home Loan Bank stock, which is carried at cost and periodically evaluated for credit losses. Both cash and stock dividends are reported as other interest income. Loans Held for Sale Loans originated and intended for sale in the secondary market are carried at fair value in accordance with the fair value option. Net unrealized gains and losses are recognized in net gain on sale of loans in the accompanying consolidated statements of income. Fair value is determined on an aggregate basis based on commitments from investors to purchase such loans and upon prevailing market rates. See Note 18 for a description of the methods used to determine fair value at December 31, 2024 and 2023. Originated government guaranteed loans are pooled and sold as Ginnie Mae MBS. Pursuant to Ginnie Mae servicing guidelines, the Company has the unilateral right to repurchase loans securitized in Ginnie Mae pools that are due, but unpaid, for three consecutive months (typically referred to as 90 days past due). As a result, once the delinquency criteria have been met, regardless of whether the repurchase option has been or intends to be exercised, the loan is required to be re-recognized on the balance sheet by the Company. These loans, totaling $0 as of December 31, 2024 and totaling $22.8 million as of December 31, 2023, are recorded in loans held for sale and a corresponding liability to repurchase the loans is recorded in other liabilities on the consolidated balance sheets. Mortgage Purchase Program (“MPP”) The Company has developed a program whereby it provides a collateralized mortgage purchase facility marketed to independent mortgage bankers nationwide. The Company refers to this as its Mortgage Purchase Program (“MPP”). Individual advances under the facility are reviewed and approved by the Company and are secured by specific one-to-four family mortgage loans. These facilities enable the Company’s MPP clients to close and fund their mortgages and during a relatively short period (typically less than 30 days), the originated loans are sold into the secondary market via government agencies (Fannie Mae, Freddie Mac or Ginnie Mae) or institutional investors (banks, large mortgage companies, insurance companies, mortgage REIT’s) or are securitized. The Company, from time to time, also participates out portions of the individual advances (“the participating interest”) through participation agreements with other financial institutions. Cash flows associated with the individual advances are shared on a pro-rata basis with the participating banks. The Company charges the mortgage banker an administrative fee per individual mortgage loan and earns interest while the loan is owned by the Company. Fee income is included in MPP fees on the Consolidated Statements of Income. There were no delinquent loans and or credit losses in the Company’s MPP business during 2024 or 2023. Extended dwell sub-limits of purchase facilities, which have longer than expected standard turn times to be sold, may be issued to the mortgage bankers to facilitate loans that may not be delivered to the secondary market within the terms of the original advance. At December 31, 2024 and 2023, the Bank had outstanding balances on these facilities of $31.4 million and $28.3 million, respectively. Participations of the individual advances referenced above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Mortgage Servicing Rights Servicing assets are recognized as separate assets when rights are acquired through purchase or through sale of financial assets with servicing retained. The Company has adopted the fair value method of accounting for capitalized mortgage loan servicing rights pursuant to FASB Accounting Standards Codification topic 860 — “Transfers and Servicing”. Management obtains a third-party valuation on the servicing assets portfolio on a monthly basis. Fair value is determined using prices for similar assets with similar characteristics, when available, or based upon discounted cash flows using market-based assumptions. Changes in the fair value of mortgage servicing rights are included in loan servicing fees in the Consolidated Statements of Income. See Note 18 for a description of the methods and assumptions used to determine fair value at December 31, 2024 and 2023. Mortgage Banking Derivatives and Financial Instruments The Company enters into various derivative contracts and holds financial instruments to manage risk associated with the loans originated with the intention to sell on the secondary market. The Company has not designated any of the derivatives as hedging instruments. All derivatives are recorded at fair value with the change in fair value impacting net gain on sale of loans. Derivatives include commitments to originate loans and forward sales commitments; commitment to originate loans intended to be sold whereby the interest rate on the loan is determined prior to funding “interest rate lock commitment”; forward sales commitments whereby the Company has a mandatory commitment to deliver loans at a future date. The fair value of both rate lock commitments and mandatory forward sales commitments is based on the estimated cash flows associated with delivering a pool of assets at the prevailing market rates and pull through rate. See Note 18 for more detail on fair value of these commitments at December 31, 2024 and 2023. To further mitigate the risk associated with the loans originated with the intention to sell on the secondary market, the Company has elected to account for other financial instruments at fair value. This includes contracts to deliver mortgages entered into on a “best efforts” basis, which otherwise do not meet the criteria of a derivative. The Company has elected to record at fair value the best efforts contracts under the fair value option with the change in fair value impacting net gain on sale of loans. The fair values of the best efforts contracts are based on the estimated price to deliver a pool of assets at the prevailing market interest rates. See Note 18 for a description of the methods used to determine fair value at December 31, 2024 and 2023. Lender Risk Account A Lender Risk Account (“LRA”) has been established for loans sold by the Company to the Federal Home Loan Bank of Indianapolis (“FHLB”). The LRA is funded through a reduction of the purchase price and maintained by the FHLB at 1.20% of the loan balance and is used to offset credit losses over the life of the loans sold by the Company to the FHLB. If the LRA has not been depleted by losses, funds are returned to the Company over time, beginning after five years and continuing through 25 years. As of December 31, 2024 and 2023, the Company had on deposit with the FHLB $54.7 million and $56.0 million, respectively, in these LRA’s. Additionally, as of December 31, 2024 and 2023, the Company estimated the guaranty account, which is recorded in other liabilities in the Company’s Consolidated Balance Sheets, to be $3.9 million and $2.3 million, respectively. The Company carries the LRA asset at fair value in the Company’s Consolidated Balance Sheets in other assets with changes in the fair value included in the consolidated statements of income with net gain on sale of loans. The fair value of the LRA was $28.4 million and $31.7 million at December 31, 2024 and 2023, respectively. See Note 18 for a description of the methods and assumptions used to determine fair value at December 31, 2024 and 2023. Loans The Company offers a mortgage purchase program (“MPP”) and residential mortgage loans to its clients and customers. Those include the All-in-One, or “AIO” loan, which is a specialized first mortgage revolving equity line of credit linked by one account to a demand deposit bank account of the borrower. The ability of the Company’s debtors to honor their contracts is dependent upon the real estate and general economic conditions in the markets where the Company has originated loans. Loans that management has the intent and ability to hold for the foreseeable future or until maturity or pay-off and where the fair value option has not been elected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Accrued interest receivable for loans is included in other assets on the Company’s consolidated balance sheet. The Company elected not to measure an allowance for accrued interest receivable and instead elected to reverse accrued interest income on loans that are placed on nonaccrual status. Accrued interest on loans totaled $20.8 million and $20.9 million as of December 31, 2024 and 2023 and is included in other assets in the Consolidated Balance Sheets. The accrual of interest on loans is discontinued at the time the loan is delinquent (120 days for mortgages and 90 days for commercial) unless the credit is well secured and in process of collectio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Allowance for Credit Losses (“Allowance”) Management estimates the allowance by using relevant available information from internal and external sources related to historical loss experience, current borrower risk characteristics, current economic conditions, reasonable and supportable forecasts, and other relevant factors. The allowance is measured on a collective or pool basis when similar risk characteristics exist or on an individual basis when loans have unique risk characteristics which differentiate them from other loans within the loan segment. The process for estimating credit losses incorporates methodologies and procedures specific to the residential and commercial loan portfolios, each of which has unique risk characteristics. Each of these portfolios is further disaggregated into loan segments, which are discussed in more detail below. A loss given default methodology is utilized to estimate losses on the residential loan portfolio, which makes up substantially all held-for-investment loans. This methodology is used to project a default rate, prepayment rate, and severity factor for each loan in the portfolio to arrive at the lifetime credit loss for the construction and land development, home equity loans, and closed end, first and second liens. The accumulated expected credit losses are impacted by changes in borrower delinquencies, changes in loan to values, and changes in FICO scores. Lifetime credit losses are also adjusted by reasonable and supportable economic forecasts. As of December 31, 2024 and 2023, the Moody’s Baseline December U.S. Macroeconomic Outlook was utilized. For the majority of the commercial loan portfolio, a discounted cash flow methodology adjusted for peer group benchmarks on probability of default, prepayment speeds, and curtailment rate is used. For MPP, as the Company has not experienced any losses, the accumulated expected credit losses are currently derived based on qualitative factors described below. Within these portfolios, management utilizes an internal loan grading system and assigns each loan a grade of pass, special mention, substandard, or doubtful, which are more fully explained in Note 3. The amount of credit losses, if any, is measured by a comparison of the loan’s carrying value to the net present value of future cash flows using the loan’s existing rate or at the fair value of collateral if repayment is expected to solely from the collateral. Loans that do not share risk characteristics are evaluated on an individual basis and are not included in the collective evaluation. Factors considered by management in determining credit losses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Credit losses are individually analyzed by either the present value of expected future cash flows discounted at the loan’s effective interest rate, the loan’s obtainable market price, or the fair value of the collateral if the loan is collateral dependent. Qualitative Factors Each quarter, management also considers the need to adjust historical loss rates as determined to reflect the extent to which current conditions and reasonable and supportable economic forecasts are expected to differ or where specific risks and uncertainties are not fully captured by the quantitative model. These qualitative adjustments may increase or decrease the estimate of expected future credit losses. The qualitative factors include economic forecast uncertainty, underwriting and collection trends, changes in nature and volume of portfolio, changes in the volume and severity of past due loans, collateral trends, concentration risk, quality of loan review, changes in personnel, external factors, and other considerations. Residential Loan Segments Construction and land development: Construction and land development loans consist of loans to individuals for the construction of their primary residences. Loans to individuals for the construction of their residences typically run for up to 12 or 18 months and then convert to permanent loans. These construction loans have rates and terms comparable to one-to-four family loans. During the construction phase, the borrower pays interest only. The maximum loan-to-value ratio of owner-occupied single-family construction loans is 80%.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timely completion of the project and the estimated cost (including interest) of the project. Home equity lines of credit: Home equity lines of credit mainly consist of variable-rate home equity lines of credit secured by a lien on the borrower’s primary residence. Home equity products are limited to 90% of the property value less any other mortgages if the first loan is with the Bank. Home equity products in a secondary lien position are limited to 85% of the property value less any superior liens. The Company uses the same underwriting standards for home equity lines of credit as it uses for one-to-four family residential mortgage loans. Home equity lines of credit provide for an initial draw period of up to ten years. Home equity loans are susceptible to weakening general economic conditions and increase in unemployment rates and declining real estate values. Closed end, first and second liens: Closed end, first and second liens consist of one-to-four family residential loans which are primarily loans secured by first or second liens or mortgages on primary residences. The Company originates adjustable-rate and fixed-rate, one-to-four-family residential real estate loans for the construction, purchase or refinancing of a mortgage. These loans are collateralized by owner-occupied properties. Loans on one-to-four-family residential real estate are generally originated in amounts of up to 90% for owner-occupied one-to-four family homes and up to 85% for non-owner occupied homes. Mortgage title insurance and hazard insurance are normally required. Such loans are susceptible to weakening general economic conditions and increases in unemployment rates and declining real estate values. Commercial Loan Segments Commercial: Commercial business loans and lines of credit consist of loans to small- and medium- sized companies in the Company’s market area. Commercial business loans are generally used for working capital purposes. Risk to this category include declining valuation of collateral and weakening general economic conditions. MPP: The Company has developed a program whereby it provides lending facilities to pre-approved mortgage bankers. Individual advances under the facility are reviewed and approved by the Company and are secured by specific one-to-four family mortgage loans, which the mortgage banker intends to sell and deliver to the secondary market within 60 days. The MPP business is susceptible to weakening general economic conditions and increases in unemployment rates and declining real estate values. Unfunded Loan Commitments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 balance sheet credit exposure is reported in other liabilities on the Company’s consolidated balance sheets and is increased or decreased by provision for credit losses on the Company’s consolidated statement of income. The calculation uses the same methodology, inputs, and assumptions as the funded portion of the loans at the segment level applied to the amount of commitments expected to be funded. Off-balance-sheet Instruments In the ordinary course of business, the Company may enter into commitments under commercial letters of credit and standby letters of credit. Such financial instruments are recorded when they are funded. There were no letters of credit commitments as of December 31, 2024 and 2023. Other Real Estate Owned Assets acquired through, or in lieu of, loan foreclosure are held for sale and are initially recorded at fair value (less costs to sell) at the date of the foreclosure, establishing a new cost basis. Subsequent to foreclosure, valuations are periodically performed by management and the assets are carried at the lower of carrying amount or fair value less costs to sell. Related revenue, expenses, and changes in the valuation allowance are included in other expenses. Total other real estate owned included in other assets at December 31, 2024 and 2023 was approximately $3.0 million and $24,000, respectively. The Company had real estate in the process of foreclosure totaling $2.2 million as of December 31, 2024, and $2.5 million as of December 31, 2023. Bank Premises and Equipment, net Premises and equipment are carried at cost, less accumulated depreciation and amortization. Depreciation, computed on the straight-line method, is charged to occupancy and equipment expense in the Consolidated Statements of Income over the estimated useful lives of the assets ranging from 1 to 40 years. Leasehold improvements are amortized over the terms of their respective leases or the estimated useful lives of the improvements, whichever is shorter. Interest costs incurred during the construction period of new facilities are capitalized as part of the cost of the building and depreciated over the estimated useful life of the asset. Leases ASU 2016-02, Leases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Right of use assets and lease liabilities are recognized at lease commencement date based upon the estimated present value of lease payments over the lease term. The right of use assets and lease liabilities were $1.5 million and $1.5 million, respectively, at December 31, 2024 and were $2.6 million and $2.5 million at December 31, 2023. Right of use assets are included in other assets other liabilities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 and expenses during the reporting period. Actual results could differ from those estimates. Material estimates that are particularly susceptible to significant change in the near term relate to the determination of the allowance for credit losses, mortgage servicing rights, and the lender risk account.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The Company’s repurchase reserve was approximately $2.6 million and $4.6 million, as of December 31, 2024 and 2023, respectively, and is included in accrued and other liabilities on the consolidated balance sheet. Stock Compensation Plans The Company recognizes compensation cost for equity-based compensation for all new or modified grants. The recognized costs are based on the fair value of the equity-based awards granted and are recognized over the vesting period.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 Income Taxes 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 The Company records uncertain tax positions in accordance with ASC Topic 740 “Income Taxe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evaluates the realization of the deferred tax assets based on future taxable income, among other things. In the event that the deferred tax asset has been determined to not be realizable, a valuation allowance is established. Transfers of Financial 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A summary of the balances of loans follows (000s omitted): 2024 2023 Residential $ 2,699,890 $ 2,605,413 Commercial 8,013 18,037 MPP 1,710,820 1,146,826 Total loans 4,418,723 3,770,276 Less: Allowance for credit losses 11,190 12,295 Net deferred loan (cost)/fees (9,031) (10,923) Net loans $ 4,416,564 $ 3,768,904 The residential mortgage loan portfolio includes $173.0 million and $100.2 million of loans measured at fair value on December 31, 2024 and 2023, respectively. Activity in the allowance for credit losses for 2024 is summarized as follows (000s omitted): Year Ended December 31, 2024 Residential Commercial MPP Unallocated Total Beginning balance $ 11,742 $ 51 $ 458 $ 44 $ 12,295 Charge-offs (2,593) — — — (2,593) Recoveries 478 129 — — 607 Provision (benefit) 841 (148) 226 (38) 881 Ending balance $ 10,468 $ 32 $ 684 $ 6 $ 11,190 Activity in the allowance for loan losses for 2023 is summarized as follows (000s omitted): Year Ended December 31, 2023 Residential Commercial MPP Unallocated Total Beginning balance, prior to adoption of ASC 326 $ 5,908 $ 78 $ 317 $ 62 $ 6,365 Impact of adopting ASC 326 9,403 (38) — (58) 9,307 Charge-offs (932) — — — (932) Recoveries 66 58 — — 124 Provision (benefit) (2,703) (47) 141 40 (2,569) Ending balance $ 11,742 $ 51 $ 458 $ 44 $ 12,295 Nonaccrual Loans The following tables present the amortized cost basis of loans on nonaccrual status and loans past due over 90 days still accruing in the held for investment portfolio, excluding those loans carried at fair value, as of December 31, 2024 (000s omitted): As of and for the Year Ended December 31, 2024 Nonaccrual Nonaccrual Total Over Total Residential: Construction and land development $ 2,583 $ 1,650 $ 4,233 $ — $ 4,233 Home equity lines of credit 8,420 2,387 10,807 200 11,007 Closed end, first liens 36,192 11,514 47,706 4,020 51,726 Closed end, second liens 287 1,247 1,534 31 1,565 Total $ 47,482 $ 16,798 $ 64,280 $ 4,251 $ 68,531 The following tables present the amortized cost basis of loans on nonaccrual status and loans past due over 90 days still accruing in the held for investment portfolio, excluding those loans carried at fair value, as of December 31, 2023 (000s omitted): As of and for the Year Ended December 31, 2023 Nonaccrual Nonaccrual Total Over Total Residential: Construction and land development $ 4,200 $ 202 $ 4,402 $ — $ 4,402 Home equity lines of credit 2,977 620 3,597 497 4,094 Closed end, first liens 12,459 1,468 13,927 3,298 17,225 Closed end, second liens 726 — 726 — 726 Total $ 20,362 $ 2,290 $ 22,652 $ 3,795 $ 26,447 The Bank has not recognized any material interest income on nonaccrual loans during 2024 or 2023. Collateral dependent loans are loans for which the repayment is expected to be provided substantially through the sale of the collateral and the borrower is experiencing financial difficulty. The allowance is calculated on an individual loan basis of the shortfall between the fair value of the loan’s collateral, which is adjusted for selling costs, and the loan’s amortized cost. If the fair value of the collateral exceeds the loan’s amortized cost, no allowance is necessary. The amortized cost of collateral dependent loans by class as of December 31, 2024 was as follows (000s omitted): 2024 Collateral Type Real Estate Other Allowance Residential: Construction and land development $ 3,066 $ — $ 4 Home equity lines of credit 9,748 — 40 Closed end, first liens 45,340 — 341 Closed end, second liens 469 — 114 Commercial 118 $ — — Total $ 58,741 $ — $ 499 2023 Collateral Type Real Estate Other Allowance Residential: Construction and land development $ 3,976 $ — $ 6 Home equity lines of credit 3,414 — 14 Closed end, first liens 8,119 — — Closed end, second liens 662 — — Total $ 16,171 $ — $ 20 Age Analysis of Loans The following tables detail the age analysis of loans, excluding those loans carried at fair value, at December 31, 2024 and 2023 (000s omitted): December 31, 2024 30 - 59 Days 60 - 89 Days Greater than Total Past Current Total Residential: Construction and land development $ 3,321 $ 847 $ 2,935 $ 7,103 $ 209,853 $ 216,956 Home equity lines of credit 4,161 1,826 8,639 14,626 696,541 711,167 Closed end, first liens 26,555 6,412 33,766 66,733 1,459,810 1,526,543 Closed end, second liens 716 667 435 1,818 79,478 81,296 Commercial 79 — 118 197 7,816 8,013 MPP — — — — 1,710,820 1,710,820 Total $ 34,832 $ 9,752 $ 45,893 $ 90,477 $ 4,164,318 $ 4,254,795 December 31, 2023 30 - 59 Days 60 - 89 Days Greater than Total Past Current Total Residential: Construction and land development $ 3,874 $ 1,883 $ 3,670 $ 9,427 $ 337,713 $ 347,140 Home equity lines of credit 4,164 884 3,861 8,909 603,776 612,685 Closed end, first liens 10,886 4,721 11,416 27,023 1,439,879 1,466,902 Closed end, second liens 1,934 211 662 2,807 86,644 89,451 Commercial — — — — 18,037 18,037 MPP — — — — 1,146,826 1,146,826 Total $ 20,858 $ 7,699 $ 19,609 $ 48,166 $ 3,632,875 $ 3,681,041 Modifications to Borrowers Experiencing Financial Difficulty On occasion, the Company modifies loans to borrowers in financial distress by providing principal forgiveness, term extensions, interest rate reductions, or payment delays. When principal forgiveness is provided, the amount of forgiveness is charged-off against the allowance for credit losses. In some cases, the Company provides multiple types of concessions on one loan. During 2024, there were $4.5 million loans: 14 closed end, first liens, for $3.9 million, 1 construction and land development for $255,000, 1 home equity line of credit for $134,000, and 1 closed end, second lien for $153,000, that were both experiencing financial difficulty and modified during the year. These loans were a combination of term extensions and interest rate reductions and were on nonaccrual status at time of modification. During 2023, there were $2.2 million loans: 5 closed end, first lien loans for $1.7 million and 1 home equity loan for $463,000, that were both experiencing financial difficulty and modified during the year. These loans were a combination of term extension and interest rate reduction. During 2023, all closed end, first liens loan were on nonaccrual status at time of modification and the home equity line of credit was on accrual status at time of modification. There were no material modifications to borrowers experiencing financial difficulty within the previous twelve months that became 30 days or more past due during the years ended December 31, 2024 and 2023. Credit Quality Indicators The Company categorized each loan into credit risk categories based on current financial information, overall debt service coverage, comparison against industry averages, collateral coverage, historical payment experience, and current economic trends. Residential real estate is evaluated for credit risk based on performing or non-performing classification. The Company uses the following definitions for credit risk ratings: Performing Residential real estate credits not covered by the non-performing definition below. Non-performing Residential real estate loans classified as non-performing are generally loans on nonaccrual status. Pass Commercial credits not covered by the definitions below are pass credits, which are not considered to be adversely rated. Special Mention Loans classified as special mention, or watch credits, have a potential weakness or weaknesse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may sustain some loss if the deficiencies are not corrected. The following table reflects amortized cost basis of loans and year to date charge-offs (excluding those loans carried at fair value) as of December 31, 2024 based on year of origination (000s omitted): 2024 2023 2022 2021 2020 Prior Revolving Total Construction and Land Development: Performing $ 15,270 $ 64,713 $ 70,314 $ 38,369 $ 13,447 $ 10,610 $ — $ 212,723 Nonperforming — 1,893 2,012 181 — 147 — 4,233 Total 15,270 66,606 72,326 38,550 13,447 10,757 — 216,956 Gross charge-offs — 268 638 — — — — 906 Home Equity Lines of credit: Performing — — — — — — 700,360 700,360 Nonperforming — — — — — — 10,807 10,807 Total — — — — — — 711,167 711,167 Gross charge-offs — 126 598 486 — 8 — 1,218 First liens, closed end loans: Performing 55,893 95,908 1,055,560 157,222 42,292 71,962 — 1,478,837 Nonperforming 839 5,274 30,919 3,286 2,855 4,533 — 47,706 Total 56,732 101,182 1,086,479 160,508 45,147 76,495 — 1,526,543 Gross charge-offs — 22 73 — 16 59 — 170 Second liens, closed end loans: Performing 5,235 15,683 32,903 8,492 8,503 8,947 — 79,763 Nonperforming — 681 541 59 — 252 — 1,533 Total 5,235 16,364 33,444 8,551 8,503 9,199 — 81,296 Gross charge-offs — 152 147 — — — — 299 Commercial: Risk Rating Pass — — — — — 618 7,308 7,926 Special mention — — — — — 87 — 87 Total — — — — — 705 7,308 8,013 Gross charge-offs — — — — — — — — MPP: Risk Rating Pass — — — — — — 1,710,820 1,710,820 Special mention — — — — — — — — Total — — — — — — 1,710,820 1,710,820 Gross charge-offs — — — — — — — — Grand Total $ 77,237 $ 184,152 $ 1,192,249 $ 207,609 $ 67,097 $ 97,156 $ 2,429,295 $ 4,254,795 Grand Total Gross charge-offs $ — $ 568 $ 1,456 $ 486 $ 16 $ 67 $ — $ 2,593 There were no revolving loans converted to term loans during 2024. The following table reflects amortized cost basis of loans and year to date charge-offs as of December 31, 2023 based on year of origination (000s omitted): 2023 2022 2021 2020 2019 Prior Revolving Total Construction and Land Development: Performing $ 105,297 $ 153,972 $ 53,048 $ 17,445 $ 2,749 $ 10,227 $ — $ 342,738 Nonperforming 1,026 2,010 664 227 — 475 — 4,402 Total 106,323 155,982 53,712 17,672 2,749 10,702 — 347,140 Gross charge-offs — 459 — — — 29 — 488 Home Equity Lines of credit: Performing — — — — — — 609,088 609,088 Nonperforming — — — — — — 3,597 3,597 Total — — — — — — 612,685 612,685 Gross charge-offs — 103 80 — — — — 183 First liens, closed end loans: Performing 83,332 1,071,789 163,674 49,965 39,056 45,159 — 1,452,975 Nonperforming — 4,849 1,670 1,860 1,877 3,671 — 13,927 Total 83,332 1,076,638 165,344 51,825 40,933 48,830 — 1,466,902 Gross charge-offs — 192 — — — 25 — 217 Second liens, closed end loans: Performing 19,864 36,846 10,472 10,317 5,034 6,192 — 88,725 Nonperforming — 198 63 — 235 230 — 726 Total 19,864 37,044 10,535 10,317 5,269 6,422 — 89,451 Gross charge-offs — 44 — — — — — 44 Commercial: Risk Rating Pass — 413 — — — 378 17,021 17,812 Special mention — — — — 198 27 — 225 Total — 413 — — 198 405 17,021 18,037 Gross charge-offs — — — — — — — — MPP: Risk Rating Pass — — — — — — 1,129,764 1,129,764 Special mention — — — — — — 17,062 17,062 Total — — — — — — 1,146,826 1,146,826 Gross charge-offs — — — — — — — — Grand Total $ 209,519 $ 1,270,077 $ 229,591 $ 79,814 $ 49,149 $ 66,359 $ 1,776,532 $ 3,681,041 Grand Total Gross charge-offs $ — $ 798 $ 80 $ — $ — $ 54 $ — $ 932 There were no revolving loans converted to term loans during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 Net</t>
        </is>
      </c>
      <c r="B4" s="4" t="inlineStr">
        <is>
          <t xml:space="preserve">Bank Premises and Equipment, Net A summary of the cost and accumulated depreciation of premises and equipment follows (000s omitted): 2024 2023 Land $ 6,325 $ 5,826 Leasehold improvements 163 604 Buildings and building improvements 24,673 24,074 Furniture, fixtures, and equipment 10,414 10,241 Construction in progress — 427 Total cost 41,575 41,172 Accumulated depreciation (14,283) (11,876) Net $ 27,292 $ 29,296 Depreciation expense for the years ended December 31, 2024 and 2023 amounted to $2.8 million and $3.0 million, respectively. Future undiscounted lease payments for operating leases with initial terms of one year of more as of December 31, 2024 are as follows (000s omitted): 2025 $ 931 2026 492 2027 238 2028 99 2029 77 Total undiscounted lease payments 1,837 Less discount to net present value (330) Total operating lease liabilities $ 1,507 The lease liability is included in other liabilities in the Company’s Consolidated Balance Sheet. The weighted average remaining discount rate was 3.43% and weighted average remaining life was 2.7 years for the year ended December 31, 2024. The leases contain options to extend for periods from 3 to 4 years . The cost of such rentals is not included above. Total rent expense for the years ended December 31, 2024 and 2023 amounted to $1.7 million and $3.1 million, respectively. The Company also leases portions of its main office location to third parties. The amounts included in Occupancy and equipment expense Future income from non-cancelable lease agreements in effect at December 31, 2024 is as follows (000s omitted): 2025 $ 1,142 2026 1,071 2027 997 2028 696 2029 360 Thereafter 339 Total $ 4,605 </t>
        </is>
      </c>
    </row>
    <row r="5">
      <c r="A5" s="4" t="inlineStr">
        <is>
          <t>Bank Premises and Equipment, Net</t>
        </is>
      </c>
      <c r="B5" s="4" t="inlineStr">
        <is>
          <t xml:space="preserve">Bank Premises and Equipment, Net A summary of the cost and accumulated depreciation of premises and equipment follows (000s omitted): 2024 2023 Land $ 6,325 $ 5,826 Leasehold improvements 163 604 Buildings and building improvements 24,673 24,074 Furniture, fixtures, and equipment 10,414 10,241 Construction in progress — 427 Total cost 41,575 41,172 Accumulated depreciation (14,283) (11,876) Net $ 27,292 $ 29,296 Depreciation expense for the years ended December 31, 2024 and 2023 amounted to $2.8 million and $3.0 million, respectively. Future undiscounted lease payments for operating leases with initial terms of one year of more as of December 31, 2024 are as follows (000s omitted): 2025 $ 931 2026 492 2027 238 2028 99 2029 77 Total undiscounted lease payments 1,837 Less discount to net present value (330) Total operating lease liabilities $ 1,507 The lease liability is included in other liabilities in the Company’s Consolidated Balance Sheet. The weighted average remaining discount rate was 3.43% and weighted average remaining life was 2.7 years for the year ended December 31, 2024. The leases contain options to extend for periods from 3 to 4 years . The cost of such rentals is not included above. Total rent expense for the years ended December 31, 2024 and 2023 amounted to $1.7 million and $3.1 million, respectively. The Company also leases portions of its main office location to third parties. The amounts included in Occupancy and equipment expense Future income from non-cancelable lease agreements in effect at December 31, 2024 is as follows (000s omitted): 2025 $ 1,142 2026 1,071 2027 997 2028 696 2029 360 Thereafter 339 Total $ 4,605 </t>
        </is>
      </c>
    </row>
    <row r="6">
      <c r="A6" s="4" t="inlineStr">
        <is>
          <t>Bank Premises and Equipment, Net</t>
        </is>
      </c>
      <c r="B6" s="4" t="inlineStr">
        <is>
          <t xml:space="preserve">Bank Premises and Equipment, Net A summary of the cost and accumulated depreciation of premises and equipment follows (000s omitted): 2024 2023 Land $ 6,325 $ 5,826 Leasehold improvements 163 604 Buildings and building improvements 24,673 24,074 Furniture, fixtures, and equipment 10,414 10,241 Construction in progress — 427 Total cost 41,575 41,172 Accumulated depreciation (14,283) (11,876) Net $ 27,292 $ 29,296 Depreciation expense for the years ended December 31, 2024 and 2023 amounted to $2.8 million and $3.0 million, respectively. Future undiscounted lease payments for operating leases with initial terms of one year of more as of December 31, 2024 are as follows (000s omitted): 2025 $ 931 2026 492 2027 238 2028 99 2029 77 Total undiscounted lease payments 1,837 Less discount to net present value (330) Total operating lease liabilities $ 1,507 The lease liability is included in other liabilities in the Company’s Consolidated Balance Sheet. The weighted average remaining discount rate was 3.43% and weighted average remaining life was 2.7 years for the year ended December 31, 2024. The leases contain options to extend for periods from 3 to 4 years . The cost of such rentals is not included above. Total rent expense for the years ended December 31, 2024 and 2023 amounted to $1.7 million and $3.1 million, respectively. The Company also leases portions of its main office location to third parties. The amounts included in Occupancy and equipment expense Future income from non-cancelable lease agreements in effect at December 31, 2024 is as follows (000s omitted): 2025 $ 1,142 2026 1,071 2027 997 2028 696 2029 360 Thereafter 339 Total $ 4,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Mortgage Servicing Rights Loans serviced for others are not included in the accompanying consolidated balance sheets. The unpaid principal balances of mortgage loans and other loans serviced for others were approximately $1.3 billion and $6.9 billion at December 31, 2024 and 2023, respectively. In addition, approximately $3.0 billion and $3.5 billion at December 31, 2024 and 2023, respectively, of loans were sub-serviced on behalf of other unaffiliated investors. The Company has an ongoing relationship to sell servicing rights to a buyer on a routine basis when the loans are sold to the agencies while maintaining a subservicing relationship. Under this relationship, the servicing is conducted in the name of Northpointe Bank. The following summarizes the loan servicing fees which are reported in Loan Servicing Fees in the Company’s Consolidated Statements of Income (000s omitted): 2024 2023 Contractual servicing fees $ 11,758 $ 23,601 Late fees 431 627 Other fees 87 94 Total $ 12,276 $ 24,322 At December 31, 2024 the fair value of mortgage servicing rights was determined using discount rates between 10.0% and 12.0%, average cost of servicing between $70 and $85 per file per year, and a prepayment speed of 9.7%. At December 31, 2023 the fair value of mortgage servicing rights was determined using discount rates between 10.0% and 12.5%, average cost of servicing between $70 and $85 per file per year, and a prepayment speed of 7.2%. The following summarizes mortgage servicing rights capitalized and amortized (000s omitted): 2024 2023 Balance – Beginning of year $ 95,339 $ 101,792 Additions 5,004 4,841 Paid in full loans (1,703) (4,355) Change in fair value (1,604) (9,682) Proceeds from sale (80,845) — Bulk purchases — 2,743 Loss on sale (1,058) — Balance – End of year $ 15,133 $ 95,339 During 2024, the Company did not purchase any mortgage servicing rights. During 2023, the Company acquired one bulk purchase of mortgage servicing rights with an unpaid principal loan balance of $298.0 million for $2.7 million in mortgage servicing right assets. During April and May 2024, the Company performed one bulk sale of mortgage servicing rights with an unpaid principal balance of $5.7 billion. The associated fair value of the assets and proceeds received of the mortgage servicing rights assets was $80.8 million. Related to this transaction, in April 2024, the Bank repurchased a pool of GNMA delinquent loans with unpaid principal balances totaling $36.0 million. All loans in this pool are guaranteed by the Federal Housing Administration (“FHA”), the Department of Agriculture Rural Development (“RD”) or the department of Veteran Affairs (“VA”). There were no bulk mortgage servicing rights sales in 2023. The following table summarizes the hypothetical effect on the fair value of servicing rights using adverse changes of 10.0% and 20.0% to the weighted-average of certain significant assumptions used in valuing these assets (000s omitted): 2024 2023 Actual 10% 20% Actual 10% 20% Discount rate change 10.6 % $ 14,493 $ 13,904 10.2 % $ 91,100 $ 87,205 Constant prepayment rate 9.7 % 14,606 14,117 7.2 % 92,496 89,813 Cost to service $ 75 14,947 14,761 $ 72 93,991 92,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contracts are contracts for delayed delivery of loans or mortgage-backed securities in which the seller agrees to make delivery at a future date of a specified instrument, at a specified price or yield. Risks arise from the possible inability of the Company to compile a portfolio of loans and from movements in interest rates. These contracts are used primarily to reduce the exposure to interest rate fluctuations for loans in progress and in loan inventory held for sale to investors. Most forward contracts are for terms of 30 days to 90 days. The Company had outstanding forward contracts of approximately $110.6 million and $169.4 million at December 31, 2024 and 2023, respectively. Forward commitments represent forward contracts, closed held for sale loans with a committed investor, and pair-off contracts. Interest rate lock commitments, which are included in the commitments to extend credit, represent commitments to lend to customers at predetermined interest rates. The following table presents the recorded gain/(loss) on derivative financial instruments at December 31 (000s omitted): Year ended December 31, 2024 2023 Interest rate-lock commitments $ 2,047 $ 2,948 Forward commitments (1,201) (2,719) The following table provide details on the Company’s derivative financial instruments at December 31 (000s omitted): 2024 Notional Amount Asset Liability Interest rate-lock commitments $ 90,500 2,064 17 Forward commitments 202,441 1,332 131 Total $ 292,941 3,396 148 2023 Notional Amount Asset Liability Interest rate-lock commitments $ 106,604 2,959 11 Forward commitments 260,000 93 2,812 Total $ 366,604 $ 3,052 $ 2,823 As of December 31, 2024 and 2023, the counterparty collateral asset balance was $0 and $1.3 million, respectively and was included in other assets in the consolidated balance sheets. As of December 31, 2024 and 2023, the counterparty collateral liability balance was $43,000 and $100,000 and was included in accruals and other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Deposits The following is a summary of the distribution of deposits at December 31, (000s omitted): 2024 2023 Noninterest-bearing deposits $ 208,938 $ 253,143 Interest-bearing demand deposits 690,340 600,146 Savings and money market accounts 334,308 368,394 Time: Under $250,000 2,047,754 1,630,903 $250,000 and over 141,215 72,972 Total $ 3,422,555 $ 2,925,558 Brokered time deposits totaled $1.82 billion and $1.47 billion at December 31, 2024 and 2023, respectively. At December 31, 2024, the scheduled maturities of time deposits are as follows (000s omitted): 2025 $ 2,006,904 2026 92,305 2027 17,183 2028 47,013 2029 25,564 Thereafter — Total $ 2,188,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t>
        </is>
      </c>
      <c r="B1" s="2" t="inlineStr">
        <is>
          <t>12 Months Ended</t>
        </is>
      </c>
    </row>
    <row r="2">
      <c r="B2" s="2" t="inlineStr">
        <is>
          <t>Dec. 31, 2024</t>
        </is>
      </c>
    </row>
    <row r="3">
      <c r="A3" s="3" t="inlineStr">
        <is>
          <t>Statistical Disclosure for Banks [Abstract]</t>
        </is>
      </c>
      <c r="B3" s="4" t="inlineStr">
        <is>
          <t xml:space="preserve"> </t>
        </is>
      </c>
    </row>
    <row r="4">
      <c r="A4" s="4" t="inlineStr">
        <is>
          <t>Borrowings</t>
        </is>
      </c>
      <c r="B4" s="4" t="inlineStr">
        <is>
          <t>Borrowings The Bank has an advance agreement with the FHLB. At December 31, 2024, the Bank had 34 advances totaling $1.3 billion carrying a fixed interest rate ranging between 104 and 484 basis points with scheduled maturities between 4 months and 9.17 years. The weighted average rate was 3.83% in 2024. At December 31, 2023, the Bank had 35 advances totaling $1.3 billion carrying a fixed interest rate ranging between 104 and 474 basis points with scheduled maturities between 5 months and 9.3 years. The weighted average rate was 3.36% in 2023. The advances are collateralized by approximately $3.2 billion and $2.5 billion of mortgage loans and loans held for sale as of December 31, 2024 and 2023, respectively, under an agreement which calls for specific identification of pledged loans. Included in the above, advances totaling $10.0 million and $175.0 million are putable advances. At December 31, 2024, the scheduled maturities of the advances are as follows (000s omitted): 2025 $ 143,750 2026 60,000 2027 275,000 2028 50,000 2029 265,000 Thereafter 465,000 Total $ 1,258,750 The Bank recognized a $1.7 million of gain on debt extinguishment of a $50.0 million FHLB advance in the fourth quarter of 2024. This gain is reported in other noninterest income in the Consolidated Statement of Income. In January 2025, the Bank executed another extinguishment of $102.5 million in FHLB advances, recognizing a $2.0 million gain on extinguishment. The Bank also has a line of credit included under the collateral agreement mentioned above, allowing borrowing up to $50.0 million. The interest rate on the line of credit is a floating rate determined by the FHLB and the line of credit matures on May 10, 2025. The Bank had no outstanding borrowings on the line of credit at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sponsors a 401(K) plan which contains an employee stock ownership plan (ESOP) investment option. The 401(k) Plan is available to all employees, on the 1st of the month following 90 days of employment. Participants in the plan have the option to contribute from 0% to 100% of their annual compensation, up to the IRS allowable limits. FICA taxes must be paid based on total compensation. The Company matches 60% of participant contributions up to 7% of gross pay. The Company’s matching contributions were $700,000 and $1.7 million for the years ended December 31, 2024 and 2023, respectively. Participants are immediately 100% vested in salary and rollover contributions and any income or loss thereon. Vesting in the matching contributions is based on years of service. Participants vest in contributions made by the Company 20% after one year of service and another 20% per year per until they become fully vested after five years of service. If a participant is not fully vested on their termination date, the non-vested amount is forfeited. Forfeitures are used to reduce company contributions and/or to pay administrative expenses of the plan. The ESOP held 951,600 shares and 1,021,600 shares of the Company’s common stock for the years ended December 31, 2024 and 2023, respectively. During 2024 and 2023, all shares have been allocated to participants. In 2024, the ESOP did not purchase any shares. In 2023, the ESOP did not purchase any shares. During 2024, the Company repurchased 70,000 shares at $1.10 per share from the ESOP. During 2023, the Company purchased 56,000 shares at $1.10 per share from the ESOP. Dividends on ESOP shares are reinvested and allocated to the participants. The fair value to repurchase the shares held was approximately $13.7 million at December 31, 2024 and $11.2 million at December 31, 2023. The Company has a self-insured medical insurance plan covering all of its eligible employees. The Company’s individual excess risk benefit level per employee was $175,000 (with no aggregate exposure limitation) at December 31, 2024. Losses in excess of the limitation are covered by reinsurance. Amounts expensed by the Company under the plan were approximately $4.6 million and $8.1 million for the years ended December 31, 2024 and 2023, respectively, recorded in salaries and employee benefits on the consolidated statement of income. The Company recorded an accrual of approximately $390,000 and $528,000 at December 31, 2024 and 2023, respectively, for known claims and estimated claims incurred but not reported, reported in accrued and other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The Company has three share based compensation plans, which are described below. No stock option expense was recorded for the years ended December 31, 2024 and 2023. The stock option plan and stock appreciation rights plan are both legacy plans which the Company does not intend to issue any new shares under after 2024. The Company has a stock option plan for its non-employee directors, executive officers and certain employees under which options may be granted at not less than the fair value of the underlying stock on the date of the grant. These options are subject to a vesting schedule under which one-third vests at each anniversary date of the grant. Under the stock option plan, the Company may grant options to its directors for up to 500,000 shares of common stock and up to 1,000,000 shares of common stock to its executive officers and certain employees. All options granted expire within 10 years of the date of grant, subject to certain cancellation provisions related to an individual’s affiliation with the Company. The calculated value of each option award is estimated on the date of grant using a Black-Scholes option valuation model that uses the weighted average assumptions. Expected volatilities are based on similar volatilities of comparable banks. The Company uses comparable bank data to estimate option exercise and employee termination within the valuation model. The risk-free rate for periods within the contractual life of the option is based on the U.S. Treasury yield curve in effect at the time of grant. There were no stock option grants in 2024 or 2023. A summary of option activity under the Plan for the year ended December 31, 2024 is presented below: Options Number of Weighted Average Exercise Price Weighted Average Remaining Contractual Term (in years) Outstanding at January 1, 2023 84,000 2.29 1.9 Granted — — Exercised (65,000) (2.37) Forfeited or expired — — Outstanding at December 31, 2024 19,000 2.00 0.6 Vested at December 31, 2024 19,000 2.00 0.6 The total intrinsic value of the options exercised during the year ended December 31, 2024 was approximately $576,000. No options were exercised in 2023. The total intrinsic value of the options outstanding at December 31, 2024 and 2023 was approximately $236,000 and $718,000, respectively. As of December 31, 2024 and 2023, there was no unrecognized compensation cost related to non- vested share-based compensation arrangements granted under the plan. The Company also has a stock appreciation rights plan for executive officers and certain employees. Stock appreciation rights are primarily granted with a price equal to the market value of common stock on the date of the grant. These awards generally have a five year vesting schedule but may vest early in accordance with accelerated vesting provisions. Compensation expense is recognized over the vesting period of the awards based on the fair value of the stock. The Bank utilizes a third party valuation service for the measurement of fair value of the Company’s stock price as provided for in the Employee Stock Ownership Plan Report. On December 24, 2024, the Company terminated 837,500 shares of outstanding executive officer stock appreciation right awards and replaced with 849,530 shares of restricted stock units. A summary of stock appreciation right awards for the year ended December 31, 2024 is as follows: Stock Awards Number of Weighted Non-vested at January 1, 2023 1,477,500 $ 7.33 Granted 400,000 11.23 Exercised (235,000) 5.12 Forfeited or expired (1,097,500) 10.80 Outstanding at December 31, 2024 545,000 $ 11.00 The Company also has a restricted stock award plan which was implemented during 2024. Restricted stock awards generally have vesting periods of three years with vesting at the rate of one-third each year. Restricted stock awards granted to the Company’s Chief Executive Officer in connection with the Company’s initial public offering were assigned a five year vesting period. Restricted stock awards have no other performance conditions required for vesting. A summary of changes in the Company’s nonvested restricted stock awards for the year follows ($000s omitted): Nonvested Stock Awards Number of Weighted Average Grant-Date Fair Value Aggregate Intrinsic Value Outstanding at January 1, 2024 — — — Granted 849,530 $14.40 $ 12,233 Exercised — — — Forfeited or expired — — — Outstanding at December 31, 2024 849,530 $14.40 $ 12,233 Compensation cost related to restricted stock awards totaled $177,000 and $0 for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t>
        </is>
      </c>
      <c r="B1" s="2" t="inlineStr">
        <is>
          <t>12 Months Ended</t>
        </is>
      </c>
    </row>
    <row r="2">
      <c r="B2" s="2" t="inlineStr">
        <is>
          <t>Dec. 31, 2024</t>
        </is>
      </c>
    </row>
    <row r="3">
      <c r="A3" s="3" t="inlineStr">
        <is>
          <t>Subordinated Debt [Abstract]</t>
        </is>
      </c>
      <c r="B3" s="4" t="inlineStr">
        <is>
          <t xml:space="preserve"> </t>
        </is>
      </c>
    </row>
    <row r="4">
      <c r="A4" s="4" t="inlineStr">
        <is>
          <t>Subordinated Debentures</t>
        </is>
      </c>
      <c r="B4" s="4" t="inlineStr">
        <is>
          <t>Subordinated Debentures On February 13, 2017, the Company issued $8.5 million of subordinated notes due March 1, 2027. All notes were redeemed and repaid on December 1, 2023. On September 27, 2017, the Company issued $8.75 million of subordinated notes due September 30, 2027. All notes were redeemed and repaid on October 1, 2023. On September 28, 2018, the Bank issued $15.0 million of subordinated notes due October 1, 2028. The notes are redeemable on October 1, 2023. Interest payments are due April 1 and October 1 of each year at a fixed rate of 6.875% through October 1, 2023 and converted to a variable rate of the three-month LIBOR plus 3.765% with payments due quarterly January 1, April 1, July 1, and October 1 of each year. The notes include fall back language to determine an alternative index rate calculation if the three-month LIBOR rate index is unavailable. The alternative index rate is three-month CME Term SOFR plus 4.03% (an effective rate of 8.718% as of December 31, 2024). The cash raised by the Bank was used as a source of capital for the Bank’s organic growth. All notes were redeemed and repaid in January 2025. On September 9, 2019, the Company issued $20.0 million of subordinated notes due September 30, 2029. The notes become redeemable on September 30, 2024. Interest payments are due March 30 and September 30 of each year at a fixed rate of 6.0% through September 30, 2024 and convert to a variable rate of the three-month SOFR plus 4.905% with payments due quarterly March 30, June 30, September 30, and December 30 of each year. In the event three-month SOFR is less than zero, three-month term SOFR shall be deemed to be zero. The cash raised by the Company was used as a source of capital for the Bank’s organic growth, and general corporate matters. All notes were redeemed in and repaid in 2024. On August 22, 2024, the Company issued $25.0 million of subordinated notes due September 1, 2034. The notes become redeemable on September 1, 2029. Interest payments are due on March 1 and September 1 of each year at a fixed rate of 9.0% through September 1, 2029 and convert to a variable rate of three month SOFR plus 5.50% with payments due quarterly. The cash raised by the Bank was used as a source of capital for the Bank’s organic growth. As of December 31, 2024, maturities of subordinated debt were as follows (000s omitted): 2025 $ 15,000 2029 — 2034 25,000 Total 40,000 Less unamortized deferred costs 1,067 Total maturities, net unamortized deferred costs $ 38,933 Northpointe Statutory Trust I, a business trust, sold 5,000 cumulative preferred securities (trust preferred securities) at $1,000 per trust preferred security in a March 17, 2004 pooled offering. The proceeds from the sale of the trust preferred securities were used by Northpointe Statutory Trust I to purchase an equivalent amount of subordinated debentures from Northpointe Bancshares, Inc. The subordinated debentures issued by the Company carry a floating rate equal to the three-month CME Term SOFR plus tenor spread adjustment of 0.26161% plus 2.79% or three-month LIBOR plus 2.79% (an effective rate of 7.74% and 8.38% at December 31, 2024 and 2023, respectively), have a stated maturity of 30 years and, in effect, are guaranteed by Northpointe Bancshares, Inc. The subordinated debentures include fall back language to determine an alternative index rate calculation if the three-month LIBOR rate index is unavailable; however, the alternative index rate must be based on a three-month product. The proceeds from the offering of the subordinated debentures were used to inject capital into the Bank. The subordinated debentures are carried on the consolidated balance sheets as a liability. The related interest expense, including amortization of the issuance cost, is recorded on the consolidated statements of income. The securities are redeemable at par after five years. Distributions on the subordinated debentures are payable quarterly. Under certain circumstances, distributions may be deferred for up to 20 calendar quarters. However, during any such deferrals, interest accrues on any unpaid distributions at the stated rate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Issued Through Trusts</t>
        </is>
      </c>
      <c r="B1" s="2" t="inlineStr">
        <is>
          <t>12 Months Ended</t>
        </is>
      </c>
    </row>
    <row r="2">
      <c r="B2" s="2" t="inlineStr">
        <is>
          <t>Dec. 31, 2024</t>
        </is>
      </c>
    </row>
    <row r="3">
      <c r="A3" s="3" t="inlineStr">
        <is>
          <t>Subordinated Debt [Abstract]</t>
        </is>
      </c>
      <c r="B3" s="4" t="inlineStr">
        <is>
          <t xml:space="preserve"> </t>
        </is>
      </c>
    </row>
    <row r="4">
      <c r="A4" s="4" t="inlineStr">
        <is>
          <t>Subordinated Debentures Issued Through Trusts</t>
        </is>
      </c>
      <c r="B4" s="4" t="inlineStr">
        <is>
          <t>Subordinated Debentures On February 13, 2017, the Company issued $8.5 million of subordinated notes due March 1, 2027. All notes were redeemed and repaid on December 1, 2023. On September 27, 2017, the Company issued $8.75 million of subordinated notes due September 30, 2027. All notes were redeemed and repaid on October 1, 2023. On September 28, 2018, the Bank issued $15.0 million of subordinated notes due October 1, 2028. The notes are redeemable on October 1, 2023. Interest payments are due April 1 and October 1 of each year at a fixed rate of 6.875% through October 1, 2023 and converted to a variable rate of the three-month LIBOR plus 3.765% with payments due quarterly January 1, April 1, July 1, and October 1 of each year. The notes include fall back language to determine an alternative index rate calculation if the three-month LIBOR rate index is unavailable. The alternative index rate is three-month CME Term SOFR plus 4.03% (an effective rate of 8.718% as of December 31, 2024). The cash raised by the Bank was used as a source of capital for the Bank’s organic growth. All notes were redeemed and repaid in January 2025. On September 9, 2019, the Company issued $20.0 million of subordinated notes due September 30, 2029. The notes become redeemable on September 30, 2024. Interest payments are due March 30 and September 30 of each year at a fixed rate of 6.0% through September 30, 2024 and convert to a variable rate of the three-month SOFR plus 4.905% with payments due quarterly March 30, June 30, September 30, and December 30 of each year. In the event three-month SOFR is less than zero, three-month term SOFR shall be deemed to be zero. The cash raised by the Company was used as a source of capital for the Bank’s organic growth, and general corporate matters. All notes were redeemed in and repaid in 2024. On August 22, 2024, the Company issued $25.0 million of subordinated notes due September 1, 2034. The notes become redeemable on September 1, 2029. Interest payments are due on March 1 and September 1 of each year at a fixed rate of 9.0% through September 1, 2029 and convert to a variable rate of three month SOFR plus 5.50% with payments due quarterly. The cash raised by the Bank was used as a source of capital for the Bank’s organic growth. As of December 31, 2024, maturities of subordinated debt were as follows (000s omitted): 2025 $ 15,000 2029 — 2034 25,000 Total 40,000 Less unamortized deferred costs 1,067 Total maturities, net unamortized deferred costs $ 38,933 Northpointe Statutory Trust I, a business trust, sold 5,000 cumulative preferred securities (trust preferred securities) at $1,000 per trust preferred security in a March 17, 2004 pooled offering. The proceeds from the sale of the trust preferred securities were used by Northpointe Statutory Trust I to purchase an equivalent amount of subordinated debentures from Northpointe Bancshares, Inc. The subordinated debentures issued by the Company carry a floating rate equal to the three-month CME Term SOFR plus tenor spread adjustment of 0.26161% plus 2.79% or three-month LIBOR plus 2.79% (an effective rate of 7.74% and 8.38% at December 31, 2024 and 2023, respectively), have a stated maturity of 30 years and, in effect, are guaranteed by Northpointe Bancshares, Inc. The subordinated debentures include fall back language to determine an alternative index rate calculation if the three-month LIBOR rate index is unavailable; however, the alternative index rate must be based on a three-month product. The proceeds from the offering of the subordinated debentures were used to inject capital into the Bank. The subordinated debentures are carried on the consolidated balance sheets as a liability. The related interest expense, including amortization of the issuance cost, is recorded on the consolidated statements of income. The securities are redeemable at par after five years. Distributions on the subordinated debentures are payable quarterly. Under certain circumstances, distributions may be deferred for up to 20 calendar quarters. However, during any such deferrals, interest accrues on any unpaid distributions at the stated rate per ann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Preferred Stock</t>
        </is>
      </c>
      <c r="B1" s="2" t="inlineStr">
        <is>
          <t>12 Months Ended</t>
        </is>
      </c>
    </row>
    <row r="2">
      <c r="B2" s="2" t="inlineStr">
        <is>
          <t>Dec. 31, 2024</t>
        </is>
      </c>
    </row>
    <row r="3">
      <c r="A3" s="3" t="inlineStr">
        <is>
          <t>Equity [Abstract]</t>
        </is>
      </c>
      <c r="B3" s="4" t="inlineStr">
        <is>
          <t xml:space="preserve"> </t>
        </is>
      </c>
    </row>
    <row r="4">
      <c r="A4" s="4" t="inlineStr">
        <is>
          <t>Issuance of Preferred Stock</t>
        </is>
      </c>
      <c r="B4" s="4" t="inlineStr">
        <is>
          <t>Issuance of Preferred Stock On December 30, 2021, the Company issued $25.0 million of 7.25% Fixed-to-Floating Rate Non- Cumulative Perpetual Preferred Stock, Series B, no par value, with a liquidation preference of $1,000 per share. When, as, and if declared by the board of directors of the Company, dividends will be payable at an annual rate of 7.25%, payable quarterly, in arrears. The cash raised by the Company was used as a source of capital for the Bank’s organic growth, and general corporate matters. On December 29, 2020, the Company issued $95.0 million of 8.25% Fixed-to-Floating Rate Non- Cumulative Perpetual Preferred Stock, Series A, no par value, with a liquidation preference of $1,000 per share. When, as, and if declared by the board of directors of the Company, dividends will be payable at an annual rate of 8.25%, payable quarterly, in arrears. The cash raised by the Company was used as a source of capital for the Bank’s organic growth, and general corporate matters. During 2024, the Company redeemed 13,000 shares for $11.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12 Months Ended</t>
        </is>
      </c>
    </row>
    <row r="2">
      <c r="B2" s="2" t="inlineStr">
        <is>
          <t>Dec. 31, 2024</t>
        </is>
      </c>
    </row>
    <row r="3">
      <c r="A3" s="3" t="inlineStr">
        <is>
          <t>Credit Loss [Abstract]</t>
        </is>
      </c>
      <c r="B3" s="4" t="inlineStr">
        <is>
          <t xml:space="preserve"> </t>
        </is>
      </c>
    </row>
    <row r="4">
      <c r="A4" s="4" t="inlineStr">
        <is>
          <t>Off-balance-sheet Activities</t>
        </is>
      </c>
      <c r="B4" s="4" t="inlineStr">
        <is>
          <t>Off-balance-sheet Activities Credit-related Financial Instru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 The Company’s exposure to credit loss is represented by the contractual amount of these commitments. The Company follows the same credit policies in making commitments as it does for on-balance-sheet instruments. At December 31, 2024 and 2023, the following financial instruments were outstanding whose contract amounts represent credit risk (000s omitted): Contract Amount 2024 2023 Commitments to grant loans $ 2,407,551 $ 3,373,318 Unfunded commitments under lines of credit 334,180 293,128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lines of credit are commitments for possible future extensions of credit to existing customers. These lines of credit are collateralized and usually do not contain a specified maturity date and may not be drawn upon to the total extent to which the Company is committed. The Company is required to consider expected credit losses associated with unfunded commitments. Any allowance for unfunded commitment credit exposure is reported in other liabilities on the consolidated balance sheets and is increased or decreased through the provision (benefit) for credit losses on the consolidated statement of income. The calculated allowance for unfunded commitments was $385,000 as of December 31, 2024 and provision for credit losses relating to unfunded commitments was a benefit of $1.2 million for the year ended December 31, 2024. The calculated allowance for unfunded commitments were $1.6 million as of December 31, 2023 and provision for credit losses relating to unfunded commitments was $1.1 million for the year ended December 31, 2023. Collateral Requirements To reduce credit risk related to the use of credit-related financial instruments, the Company might deem it necessary to obtain collateral. The amount and nature of the collateral obtained are based on the Company’s credit evaluation of the customer. Collateral held varies but may include cash, securities, accounts receivable, inventory, property, plant, and equipment, and real estate. If the counterparty does not have the right and ability to redeem the collateral or the Company is permitted to sell or re-pledge the collateral on short notice, the Company records the collateral in its consolidated balance sheet at fair value with a corresponding obligation to return it.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income tax provision are detailed as follows (000s omitted): 2024 2023 Current income tax expense $ 38,548 $ 12,809 Deferred tax expense (20,831) (1,884) Total income tax expense $ 17,717 $ 10,925 A reconciliation of taxes on income from the statutory income tax rate to income tax expense is as follows (000s omitted): 2024 2023 Amount Percent Amount Percent Income tax expense, computed at statutory rate of pretax income $ 17,520 24.04 % $ 10,748 24.05 % Effect of nontaxable income and nondeductible expenses 90 0.12 % 145 0.32 % Other 107 0.15 % 32 0.07 % Total income tax expense $ 17,717 24.31 % $ 10,925 24.44 % Deferred tax assets and liabilities consisted of the following as of December 31 (000s omitted): 2024 2023 Allowance for credit losses $ 2,649 $ 2,951 Accrued expenses and other reserve accounts 1,762 1,724 Nonaccrual loan interest 957 247 Stock compensation 379 629 Unrealized loss on debt securities available for sale 82 259 Other deferred tax assets 211 74 Total deferred tax assets 6,040 5,884 Mortgage servicing rights 3,558 21,461 Fixed assets 3,135 3,622 Section 481(a) adjustment — 1,022 Goodwill and intangibles 581 1,154 Deferred Loan Costs/Fees 2,138 2,622 Other deferred tax liabilities 106 135 Total deferred tax liabilities 9,518 30,016 Net deferred tax liability $ (3,478) $ (24,132) The Company and its subsidiaries file consolidated tax return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Deferred tax assets are included in other assets in the consolidated balance sheets and deferred tax liabilities are included in other liabilities in the Consolidated Balance Sheet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 not recognition threshold considers the facts, circumstances, and information available at the reporting date and is subject to management’s judgment. There were no uncertain tax positions recognized for the years ended December 31, 2024 or 2023. With a few exceptions, the Company is no longer subject to U.S. federal tax examinations by tax authorities for years before 2021, and state and local income tax examinations by tax authorities for years before 2021. For federal tax purposes, the Company recognizes interest and penalties on income taxes as a component of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Regulatory Capital Requirements</t>
        </is>
      </c>
      <c r="B1" s="2" t="inlineStr">
        <is>
          <t>12 Months Ended</t>
        </is>
      </c>
    </row>
    <row r="2">
      <c r="B2" s="2" t="inlineStr">
        <is>
          <t>Dec. 31, 2024</t>
        </is>
      </c>
    </row>
    <row r="3">
      <c r="A3" s="3" t="inlineStr">
        <is>
          <t>Statistical Disclosure for Banks [Abstract]</t>
        </is>
      </c>
      <c r="B3" s="4" t="inlineStr">
        <is>
          <t xml:space="preserve"> </t>
        </is>
      </c>
    </row>
    <row r="4">
      <c r="A4" s="4" t="inlineStr">
        <is>
          <t>Minimum Regulatory Capital Requirements</t>
        </is>
      </c>
      <c r="B4" s="4" t="inlineStr">
        <is>
          <t>Minimum Regulatory Capital Requirements The Company and Bank are subject to various regulatory capital requirements administered by the Federal banking agencies. Failure to meet minimum capital requirements can result in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Additionally, to make distributions or discretionary bonus payments, the Company and Bank must maintain a capital conservation buffer of 2.5% of risk-weighted assets. Management believes, as of December 31, 2024 and 2023, that the Company and the Bank met all capital adequacy requirements to which it is subject. As of the latest balance sheet date, the most recent regulatory notifications categorized the Bank as well capitalized under the regulatory framework for prompt corrective action. To be categorized as well capitalized, the Bank must maintain minimum ratios as set forth in the following table. Management believes the Bank has met all capital adequacy requirements to which it is subject. There are no conditions or events since that notification that management believes have changed the institution’s category. As of December 31, 2024 Actual For Capital Adequacy To be Well Capitalized Under Amount Ratio Amount Ratio Amount Ratio CET1 (to risk weighted assets) Consolidated $ 361,404 8.57 % $ 189,701 4.50 % N/A N/A Northpointe Bank 487,519 11.56 % 189,699 4.50 % $ 274,010 6.50 % Tier 1 Capital (to risk weighted assets) Consolidated 469,977 11.15 % 252,935 6.00 % N/A N/A Northpointe Bank 487,519 11.56 % 252,932 6.00 % 337,242 8.00 % Total Capital (to risk weighted assets) Consolidated 509,591 12.09 % 337,246 8.00 % N/A N/A Northpointe Bank 502,996 11.93 % 337,242 8.00 % 421,553 10.00 % Tier 1 capital (to average assets) Consolidated 469,977 8.77 % 214,421 4.00 % N/A N/A Northpointe Bank 487,519 9.09 % 214,419 4.00 % 268,024 5.00 % As of December 31, 2023 Actual For Capital Adequacy To be Well Capitalized Under Amount Ratio Amount Ratio Amount Ratio CET1 (to risk weighted assets) Consolidated $ 317,454 7.61 % $ 187,611 4.50 % $ N/A N/A% Northpointe Bank 451,147 10.82 % 187,609 4.50 % 270,991 6.50 % Tier 1 Capital (to risk weighted assets) Consolidated 438,611 10.52 % 250,147 6.00 % N/A N/A% Northpointe Bank 451,147 10.82 % 250,145 6.00 % 333,528 8.00 % Total Capital (to risk weighted assets) Consolidated 476,512 11.43 % 333,528 8.00 % N/A N/A% Northpointe Bank 469,422 11.26 % 333,528 8.00 % 416,909 10.00 % Tier 1 capital (to average assets) Consolidated 438,611 9.19 % 190,958 4.00 % N/A N/A% Northpointe Bank 451,147 9.45 % 190,969 4.00 % 238,712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ions on Dividends, Loans and Advances</t>
        </is>
      </c>
      <c r="B1" s="2" t="inlineStr">
        <is>
          <t>12 Months Ended</t>
        </is>
      </c>
    </row>
    <row r="2">
      <c r="B2" s="2" t="inlineStr">
        <is>
          <t>Dec. 31, 2024</t>
        </is>
      </c>
    </row>
    <row r="3">
      <c r="A3" s="3" t="inlineStr">
        <is>
          <t>Equity [Abstract]</t>
        </is>
      </c>
      <c r="B3" s="4" t="inlineStr">
        <is>
          <t xml:space="preserve"> </t>
        </is>
      </c>
    </row>
    <row r="4">
      <c r="A4" s="4" t="inlineStr">
        <is>
          <t>Restrictions on Dividends, Loans and Advances</t>
        </is>
      </c>
      <c r="B4" s="4" t="inlineStr">
        <is>
          <t>Restrictions on Dividends, Loans, and Advances Banking regulations place certain restrictions on dividends paid and loans or advances made by the Bank to the Company. The total amount of dividends which may be paid at any date is generally limited to the retained earnings of the Bank. However, dividends paid by the Bank would be prohibited if the effect thereof would cause the Bank’s capital to be reduced below applicable minimum standards without prior approval from the bank regula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require, or allow certain assets and liabilities at fair value in the financial statements and provide a framework for establishing that fair value. The framework for determining fair value is based on a hierarchy that prioritizes the inputs and valuation techniques used to measure fair value. In general, fair values determined by Level 1 inputs use quoted prices in active markets for identical assets that the Company has the ability to acces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 records the fair values of financial assets and liabilities on a recurring and non-recurring basis using the following methods and assumptions: Equity securities Equity securities with readily determinable fair value are reported at fair value. Fair value for these investments is primarily determined using a quoted price in an active market or exchange (Level 1). Available for sale debt securities Included in the Company’s available for sale (“AFS”) debt securities are corporate bonds which are classified as Level 3 assets.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The Company’s debt securities also includes a municipal bond which is classified as Level 2 asset. The valuation of this municipal bond, which is not actively traded, is based on a quoted price to purchase the security as part of a refinancing of the underlying bond. Loans Certain loans held for sale and held for investment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Loans held for investment that are measured at fair value are those that initially were intended for sale and then transferred to portfolio. At December 31, 2024, these loans had an aggregate unpaid principal balance of $203.0 million and aggregate fair value of $173.0 million. At December 31, 2023, these loans had an aggregate unpaid principal balance of $117.4 million and aggregate fair value of $100.2 million. At December 31, 2023, the Company held $160.0 million in aggregate unpaid principal balance of loans held for sale marked on fair value accounting, which were transferred to held for investment during 2024. At December 31, 2024 and 2023, the fair value option was applied to loans that had been transferred from held for sale to portfolio and also to mortgage loans held for sale. The fair value adjustments are reflected in Net Gain on Sale of Loans on the Company’s Consolidated Statements of Income. The table below shows the income statement impact for these fair value adjustments for the years ended December 31, 2024 and 2023. For the year ended December 31, 2024 2023 Loans $ 10,969 $ (12,507) Loans held for sale (1,401) 8,829 Loans reported at the fair value which were over 90 days past due amounted to $148,000 and $1.6 million in unpaid principal balance with a fair values of $145,000 and $1.5 million, respectively as of December 31, 2024 and 2023. The accrual of interest on loans is discontinued at the time the loan is delinquent (120 days for mortgages). Non-accrual loans reported at fair value amounted to $10.3 million in unpaid principal balance and $8.3 million in fair value as of December 31, 2024. Non-accrual loans reported at fair value amounted to $11.4 million in unpaid principal balance and $9.0 million in fair value as of December 31, 2023. Interest rate lock commitmen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Given the significant and unobservable nature of the pull-through factor, interest rate lock commitments are classified as Level 3. Forward sales commitmen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Mortgage Service Rights Mortgage service rights are carried at fair value. Fair value is determined using an income approach with various assumptions including expected cash flows, market discount rates, prepayment speeds, servicing costs, and other factors. As such, MSRs are considered Level 3. Lender Risk Account The Company’s Lender risk account is carried at fair value. Fair value is determined using an income approach with various assumptions including expected cash flows, market discount rates, prepayment speeds, and other factors. As such, the lender risk account is considered Level 3. The following tables present information about the Company’s assets measured at fair value on a recurring basis at December 31, 2024 and 2023 and the valuation techniques used by the Company to determine those fair values (000s omitted). Fair Value on a Recurring Basis at Quoted Prices in Significant Other Significant Balance at Financial Assets: Equity securities $ 1,305 $ — $ — $ 1,305 Available for sale debt securities — — 8,576 8,576 Mortgage banking assets: Loans held for sale — 217,073 — 217,073 Loans held for Investment — 172,960 — 172,960 Interest rate lock commitments — — 2,064 2,064 Forward sales commitments — 1,332 — 1,332 Mortgage servicing rights — — 15,133 15,133 Lender risk account — — 28,436 28,436 Financial Liabilities: Interest rate lock commitments — — 17 17 Forward sales commitments — 131 — 131 Fair Value on a Recurring Basis at Quoted Prices in Significant Other Significant Balance at Financial Assets: Equity securities $ 1,318 $ — $ — $ 1,318 Available for sale debt securities — 5,804 8,923 14,727 Mortgage banking assets: Loans held for sale — 352,443 — 352,443 Loans held for investment — 100,158 — 100,158 Interest rate lock commitments — — 2,959 2,959 Forward sales commitments — 93 — 93 Mortgage servicing rights — — 95,339 95,339 Lender risk account — — 31,694 31,694 Financial Liabilities: Interest rate lock commitments — — 11 11 Forward sales commitments — 2,812 — 2,812 The Company’s policy is to recognize transfers in and transfers out of Level 1, 2, and 3 fair value classifications as of the actual date of the event of change in circumstances that caused the transfer. Changes in mortgage servicing rights as well as the related weighted average unobservable inputs are included in Note 5. The following table presents a reconciliation of the Level 3 available for sale debt securities measured at fair value on a recurring basis for the years ended December 31, 2024 and 2023 (000s omitted): For the year ended December 31, 2024 2023 Balance at beginning of period $ 8,923 $ 9,087 Purchases 4,000 — Sales (5,000) — Realized (83) — Unrealized 736 (164) Balance at end of period $ 8,576 $ 8,923 The following table presents a reconciliation of the Level 3 interest rate lock commitments measured at fair value on a recurring basis for the years ended December 31, 2024 and 2023 (000s omitted): For the year ended December 31, 2024 2023 Balance at beginning of period $ 2,948 $ 711 Change in fair value (901) 2,237 Balance at end of period $ 2,047 $ 2,948 The following is a summary of the key unobservable inputs used in the valuation of the Level 3 interest rate lock commitments: For the year ended December 31, 2024 2023 Pull-through rate 83.3 % 84.8 % The following table presents a reconciliation of the Level 3 lender risk account measured at fair value on a recurring basis for the years ended December 31, 2024 and 2023 (000s omitted): For the year ended December 31, 2024 2023 Beginning of period $ 31,694 $ 28,457 Due to loan sales 2,084 1,572 Releases and claims paid to the Company (6,200) (1,682) Change in fair value recognized in gain on sale of loans 858 3,347 End of period $ 28,436 $ 31,694 Both observable and unobservable inputs may be used to determine the lender risk account fair value of position classified as Level 3 asset. As a result, the unrealized gains for these assets presented in the tables above may include changes in fair value that were attributable to both observable and unobservable inputs. At December 31, 2024 the fair value of Level 3 mortgage servicing rights was determined using discount rates between 10.0 and 12.0 percent, average cost of servicing between $70 and $85 per file per year, and a prepayment speed of 9.7 percent. At December 31, 2023 the fair value of mortgage servicing rights was determined using discount rates between 10.0 and 12.5 percent, average cost of servicing between $70 and $85 per file per year, and a prepayment speed of 7.2 percent. The Company estimates the fair value of the lender risk account using management’s best estimate of key assumptions. These assumptions include prepayment rates, discount rates, and projected annual losses on unpaid principal of the sold loan portfolio. The weighted average of unobservable inputs for these valuation assumptions is as follows: Fair Value at Valuation Unobservable Inputs Range of Inputs Weighted Assets: Lender Risk Account - 2024 $ 28,436 Present value of Credit losses 0.00% -0.21% 0.08 % cash flows Prepayment rates 11.97 % 11.97 % Discount rates 5.86% - 6.70% 6.39 % Lender Risk Account - 2023 $ 31,694 Present value of Credit losses 0.00% - 0.10% 0.05 % cash flows Prepayment rates 7.30 % 7.30 % Discount rates 5.70% -6.65% 6.06 % The Company also has assets that under certain conditions are subject to measurement at fair value on a nonrecurring basis. These assets include individually analyzed loans and other real estate which are periodically reviewed for impairment and measured at fair value if the fair value of the asset is below the recorded book value. The Company has estimated the fair values of these assets based primarily on Level 3 inputs as described above. During 2024 and 2023, the following asset classes were measured at fair value on the accompanying consolidated balance sheets due to declines in the fair value. Certain individually analyzed loans and other real estate carried at original cost, which exceeds fair value, have been omitted from the disclosure below (000s omitted): Assets Measured at Fair Value on a Nonrecurring Basis at Quoted Prices in Significant Other Significant Balance at Individually analyzed loans — — $ 6,603 $ 6,603 Other real estate owned — — 1,651 1,651 Assets Measured at Fair Value on a Nonrecurring Basis at Quoted Prices in Significant Other Significant Balance at Individually analyzed loans — — $ 552 $ 552 Other real estate owned — — 24 24 The following presents estimated fair values of the Company’s financial instruments and the level within the fair value hierarchy in which fair value measurements falls: December 31, 2024 Fair Value Hierarchy Carrying Value Fair Value Financial Assets: Cash and cash equivalents Level 1 $ 376,295 $ 376,295 Equity securities Level 1 1,305 1,305 Debt securities available for sale Level 3 8,576 8,576 FHLB stock Level 2 69,574 69,574 Loans held for sale Level 2 217,073 217,073 Loans, net Level 3 4,416,564 4,312,773 Interest receivable Level 2 20,934 20,934 Financial Liabilities: Deposits Level 2 3,422,555 3,423,196 Subordinated debentures Level 2 38,933 38,933 Subordinated debentures issues through trusts Level 2 5,000 5,000 Borrowings Level 2 1,258,750 1,232,310 Interest payable Level 2 8,114 8,114 December 31, 2023 Fair Value Hierarchy Carrying Value Fair Value Financial Assets: Cash and cash equivalents Level 1 $ 351,890 $ 351,890 Equity securities Level 1 1,318 1,318 Debt securities available for sale Level 3 14,727 14,727 FHLB stock Level 2 67,487 67,487 Loans held for sale Level 2 352,443 352,443 Loans, net Level 3 3,768,904 3,681,552 Interest receivable Level 2 21,057 21,057 Financial Liabilities: Deposits Level 2 2,925,558 2,928,391 Subordinated debentures Level 2 34,368 34,368 Subordinated debentures issues through trusts Level 2 5,000 5,000 Borrowings Level 2 1,275,000 1,252,000 Interest payable Level 2 7,159 7,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t>
        </is>
      </c>
      <c r="B4" s="4" t="inlineStr">
        <is>
          <t xml:space="preserve">Debt Securities The amortized costs, fair values, and unrealized gains and losses of debt securities available for sale were as follows (000s omitted): December 31, 2024 Amortized Cost Gross Unrealized Fair Value Gains Losses Debt Securities Available for Sale (1) Subordinated corporate bonds $ 9,000 $ — $ (424) $ 8,576 Total $ 9,000 $ — $ (424) $ 8,576 ______________________ (1) As of December 31, 2024, there was no allowance for credit losses. December 31, 2023 Amortized Cost Gross Unrealized Fair Value Gains Losses Debt Securities Available for Sale (1) Subordinated corporate bonds $ 10,000 $ — $ (1,077) $ 8,923 Subordinated municipal bond 5,804 — — 5,804 Total $ 15,804 $ — $ (1,077) $ 14,727 ______________________ (1) As of December 31, 2023, there was no allowance for credit losses. Proceeds from the sale of debt securities available for sale were $10.9 million in 2024, resulting in a gain of $83,000. There were no sales of debt securities available for sale in 2023. The following tables show investments with gross unrealized losses and their market value aggregate by investment category and length of time that individual securities have been in a continuous unrealized loss position at the dates indicated (000s omitted): December 31, 2024 Less Than 12 Months 12 Months or More Total Fair Value Unrealized Fair Value Unrealized Fair Value Unrealized Debt Securities Available for Sale Subordinated corporate bond $ — $ — $ 8,576 $ (424) $ 8,576 $ (424) Total $ — $ — $ 8,576 $ (424) $ 8,576 $ (424) December 31, 2023 Less Than 12 Months 12 Months or More Total Fair Value Unrealized Fair Value Unrealized Fair Value Unrealized Debt Securities Available for Sale Subordinated corporate bond $ — $ — $ 8,923 $ (1,077) $ 8,923 $ (1,077) Total $ — $ — $ 8,923 $ (1,077) $ 8,923 $ (1,077) Debt securities, at par value, have the following contractual maturities (000s omitted): December 31, 2024 Within 1 - 5 Years 5 - 10 Years Greater than Total Debt Securities Available for Sale Subordinated corporate bond $ — $ — $ 9,000 $ — $ 9,000 Total $ — $ — $ 9,000 $ — $ 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76295</v>
      </c>
      <c r="C3" s="5" t="n">
        <v>351890</v>
      </c>
    </row>
    <row r="4">
      <c r="A4" s="4" t="inlineStr">
        <is>
          <t>Equity securities</t>
        </is>
      </c>
      <c r="B4" s="6" t="n">
        <v>1305</v>
      </c>
      <c r="C4" s="6" t="n">
        <v>1318</v>
      </c>
    </row>
    <row r="5">
      <c r="A5" s="4" t="inlineStr">
        <is>
          <t>Debt securities available for sale (Note 19)</t>
        </is>
      </c>
      <c r="B5" s="6" t="n">
        <v>8576</v>
      </c>
      <c r="C5" s="6" t="n">
        <v>14727</v>
      </c>
    </row>
    <row r="6">
      <c r="A6" s="4" t="inlineStr">
        <is>
          <t>Other securities</t>
        </is>
      </c>
      <c r="B6" s="6" t="n">
        <v>69574</v>
      </c>
      <c r="C6" s="6" t="n">
        <v>67487</v>
      </c>
    </row>
    <row r="7">
      <c r="A7" s="4" t="inlineStr">
        <is>
          <t>Loans held for sale, at fair value</t>
        </is>
      </c>
      <c r="B7" s="6" t="n">
        <v>217073</v>
      </c>
      <c r="C7" s="6" t="n">
        <v>352443</v>
      </c>
    </row>
    <row r="8">
      <c r="A8" s="4" t="inlineStr">
        <is>
          <t>Total loans ($172,960 and $100,158 at fair value at 2024 and 2023, respectively)</t>
        </is>
      </c>
      <c r="B8" s="6" t="n">
        <v>4427754</v>
      </c>
      <c r="C8" s="6" t="n">
        <v>3781199</v>
      </c>
    </row>
    <row r="9">
      <c r="A9" s="4" t="inlineStr">
        <is>
          <t>Allowance for credit losses (Note 3)</t>
        </is>
      </c>
      <c r="B9" s="6" t="n">
        <v>-11190</v>
      </c>
      <c r="C9" s="6" t="n">
        <v>-12295</v>
      </c>
    </row>
    <row r="10">
      <c r="A10" s="4" t="inlineStr">
        <is>
          <t>Net loans</t>
        </is>
      </c>
      <c r="B10" s="6" t="n">
        <v>4416564</v>
      </c>
      <c r="C10" s="6" t="n">
        <v>3768904</v>
      </c>
    </row>
    <row r="11">
      <c r="A11" s="4" t="inlineStr">
        <is>
          <t>Mortgage servicing rights (Note 5)</t>
        </is>
      </c>
      <c r="B11" s="6" t="n">
        <v>15133</v>
      </c>
      <c r="C11" s="6" t="n">
        <v>95339</v>
      </c>
    </row>
    <row r="12">
      <c r="A12" s="4" t="inlineStr">
        <is>
          <t>Intangible assets, net</t>
        </is>
      </c>
      <c r="B12" s="6" t="n">
        <v>2099</v>
      </c>
      <c r="C12" s="6" t="n">
        <v>4541</v>
      </c>
    </row>
    <row r="13">
      <c r="A13" s="4" t="inlineStr">
        <is>
          <t>Premises and equipment (Note 4)</t>
        </is>
      </c>
      <c r="B13" s="6" t="n">
        <v>27292</v>
      </c>
      <c r="C13" s="6" t="n">
        <v>29296</v>
      </c>
    </row>
    <row r="14">
      <c r="A14" s="4" t="inlineStr">
        <is>
          <t>Other assets (Note 6)</t>
        </is>
      </c>
      <c r="B14" s="6" t="n">
        <v>90100</v>
      </c>
      <c r="C14" s="6" t="n">
        <v>72534</v>
      </c>
    </row>
    <row r="15">
      <c r="A15" s="4" t="inlineStr">
        <is>
          <t>Total Assets</t>
        </is>
      </c>
      <c r="B15" s="6" t="n">
        <v>5224011</v>
      </c>
      <c r="C15" s="6" t="n">
        <v>4758479</v>
      </c>
    </row>
    <row r="16">
      <c r="A16" s="3" t="inlineStr">
        <is>
          <t>Deposits: (Note 7)</t>
        </is>
      </c>
      <c r="B16" s="4" t="inlineStr">
        <is>
          <t xml:space="preserve"> </t>
        </is>
      </c>
      <c r="C16" s="4" t="inlineStr">
        <is>
          <t xml:space="preserve"> </t>
        </is>
      </c>
    </row>
    <row r="17">
      <c r="A17" s="4" t="inlineStr">
        <is>
          <t>Noninterest-bearing</t>
        </is>
      </c>
      <c r="B17" s="6" t="n">
        <v>208938</v>
      </c>
      <c r="C17" s="6" t="n">
        <v>253143</v>
      </c>
    </row>
    <row r="18">
      <c r="A18" s="4" t="inlineStr">
        <is>
          <t>Interest-bearing</t>
        </is>
      </c>
      <c r="B18" s="6" t="n">
        <v>3213617</v>
      </c>
      <c r="C18" s="6" t="n">
        <v>2672415</v>
      </c>
    </row>
    <row r="19">
      <c r="A19" s="4" t="inlineStr">
        <is>
          <t>Total Deposits</t>
        </is>
      </c>
      <c r="B19" s="6" t="n">
        <v>3422555</v>
      </c>
      <c r="C19" s="6" t="n">
        <v>2925558</v>
      </c>
    </row>
    <row r="20">
      <c r="A20" s="4" t="inlineStr">
        <is>
          <t>Borrowings (Note 8)</t>
        </is>
      </c>
      <c r="B20" s="6" t="n">
        <v>1258750</v>
      </c>
      <c r="C20" s="6" t="n">
        <v>1275000</v>
      </c>
    </row>
    <row r="21">
      <c r="A21" s="4" t="inlineStr">
        <is>
          <t>Deferred tax liability</t>
        </is>
      </c>
      <c r="B21" s="6" t="n">
        <v>3477</v>
      </c>
      <c r="C21" s="6" t="n">
        <v>24132</v>
      </c>
    </row>
    <row r="22">
      <c r="A22" s="4" t="inlineStr">
        <is>
          <t>Other liabilities</t>
        </is>
      </c>
      <c r="B22" s="6" t="n">
        <v>32806</v>
      </c>
      <c r="C22" s="6" t="n">
        <v>63801</v>
      </c>
    </row>
    <row r="23">
      <c r="A23" s="4" t="inlineStr">
        <is>
          <t>Total Liabilities</t>
        </is>
      </c>
      <c r="B23" s="6" t="n">
        <v>4761521</v>
      </c>
      <c r="C23" s="6" t="n">
        <v>4327859</v>
      </c>
    </row>
    <row r="24">
      <c r="A24" s="3" t="inlineStr">
        <is>
          <t>Common Stock - No Par Value</t>
        </is>
      </c>
      <c r="B24" s="4" t="inlineStr">
        <is>
          <t xml:space="preserve"> </t>
        </is>
      </c>
      <c r="C24" s="4" t="inlineStr">
        <is>
          <t xml:space="preserve"> </t>
        </is>
      </c>
    </row>
    <row r="25">
      <c r="A25" s="4" t="inlineStr">
        <is>
          <t>Authorized - 101,500,000; shares issued and outstanding - 25,684,560 and 25,689,560 shares at 2024 and 2023, respectively</t>
        </is>
      </c>
      <c r="B25" s="4" t="inlineStr">
        <is>
          <t xml:space="preserve"> </t>
        </is>
      </c>
      <c r="C25" s="4" t="inlineStr">
        <is>
          <t xml:space="preserve"> </t>
        </is>
      </c>
    </row>
    <row r="26">
      <c r="A26" s="4" t="inlineStr">
        <is>
          <t>Additional paid in capital</t>
        </is>
      </c>
      <c r="B26" s="6" t="n">
        <v>166847</v>
      </c>
      <c r="C26" s="6" t="n">
        <v>180046</v>
      </c>
    </row>
    <row r="27">
      <c r="A27" s="4" t="inlineStr">
        <is>
          <t>Retained earnings</t>
        </is>
      </c>
      <c r="B27" s="6" t="n">
        <v>295967</v>
      </c>
      <c r="C27" s="6" t="n">
        <v>251375</v>
      </c>
    </row>
    <row r="28">
      <c r="A28" s="4" t="inlineStr">
        <is>
          <t>Accumulated other comprehensive loss</t>
        </is>
      </c>
      <c r="B28" s="6" t="n">
        <v>-324</v>
      </c>
      <c r="C28" s="6" t="n">
        <v>-801</v>
      </c>
    </row>
    <row r="29">
      <c r="A29" s="4" t="inlineStr">
        <is>
          <t>Total Stockholders' Equity</t>
        </is>
      </c>
      <c r="B29" s="6" t="n">
        <v>462490</v>
      </c>
      <c r="C29" s="6" t="n">
        <v>430620</v>
      </c>
    </row>
    <row r="30">
      <c r="A30" s="4" t="inlineStr">
        <is>
          <t>Total Liabilities and Stockholders' Equity</t>
        </is>
      </c>
      <c r="B30" s="6" t="n">
        <v>5224011</v>
      </c>
      <c r="C30" s="6" t="n">
        <v>4758479</v>
      </c>
    </row>
    <row r="31">
      <c r="A31" s="4" t="inlineStr">
        <is>
          <t>Subordinated debentures (Note 11)</t>
        </is>
      </c>
      <c r="B31" s="4" t="inlineStr">
        <is>
          <t xml:space="preserve"> </t>
        </is>
      </c>
      <c r="C31" s="4" t="inlineStr">
        <is>
          <t xml:space="preserve"> </t>
        </is>
      </c>
    </row>
    <row r="32">
      <c r="A32" s="3" t="inlineStr">
        <is>
          <t>Deposits: (Note 7)</t>
        </is>
      </c>
      <c r="B32" s="4" t="inlineStr">
        <is>
          <t xml:space="preserve"> </t>
        </is>
      </c>
      <c r="C32" s="4" t="inlineStr">
        <is>
          <t xml:space="preserve"> </t>
        </is>
      </c>
    </row>
    <row r="33">
      <c r="A33" s="4" t="inlineStr">
        <is>
          <t>Subordinated debentures</t>
        </is>
      </c>
      <c r="B33" s="6" t="n">
        <v>38933</v>
      </c>
      <c r="C33" s="6" t="n">
        <v>34368</v>
      </c>
    </row>
    <row r="34">
      <c r="A34" s="4" t="inlineStr">
        <is>
          <t>Subordinated debentures issues through trusts (Note 12)</t>
        </is>
      </c>
      <c r="B34" s="4" t="inlineStr">
        <is>
          <t xml:space="preserve"> </t>
        </is>
      </c>
      <c r="C34" s="4" t="inlineStr">
        <is>
          <t xml:space="preserve"> </t>
        </is>
      </c>
    </row>
    <row r="35">
      <c r="A35" s="3" t="inlineStr">
        <is>
          <t>Deposits: (Note 7)</t>
        </is>
      </c>
      <c r="B35" s="4" t="inlineStr">
        <is>
          <t xml:space="preserve"> </t>
        </is>
      </c>
      <c r="C35" s="4" t="inlineStr">
        <is>
          <t xml:space="preserve"> </t>
        </is>
      </c>
    </row>
    <row r="36">
      <c r="A36" s="4" t="inlineStr">
        <is>
          <t>Subordinated debentures</t>
        </is>
      </c>
      <c r="B36" s="6" t="n">
        <v>5000</v>
      </c>
      <c r="C36" s="6" t="n">
        <v>5000</v>
      </c>
    </row>
    <row r="37">
      <c r="A37" s="4" t="inlineStr">
        <is>
          <t>Preferred Stock, Series A Shares</t>
        </is>
      </c>
      <c r="B37" s="4" t="inlineStr">
        <is>
          <t xml:space="preserve"> </t>
        </is>
      </c>
      <c r="C37" s="4" t="inlineStr">
        <is>
          <t xml:space="preserve"> </t>
        </is>
      </c>
    </row>
    <row r="38">
      <c r="A38" s="3" t="inlineStr">
        <is>
          <t>Preferred Stock Non-Cumulative - No Par Value; 5,000,000 shares authorized</t>
        </is>
      </c>
      <c r="B38" s="4" t="inlineStr">
        <is>
          <t xml:space="preserve"> </t>
        </is>
      </c>
      <c r="C38" s="4" t="inlineStr">
        <is>
          <t xml:space="preserve"> </t>
        </is>
      </c>
    </row>
    <row r="39">
      <c r="A39" s="4" t="inlineStr">
        <is>
          <t>Preferred stock, issued</t>
        </is>
      </c>
      <c r="B39" s="4" t="inlineStr">
        <is>
          <t xml:space="preserve"> </t>
        </is>
      </c>
      <c r="C39" s="4" t="inlineStr">
        <is>
          <t xml:space="preserve"> </t>
        </is>
      </c>
    </row>
    <row r="40">
      <c r="A40" s="4" t="inlineStr">
        <is>
          <t>Preferred Stock, Series B Shares</t>
        </is>
      </c>
      <c r="B40" s="4" t="inlineStr">
        <is>
          <t xml:space="preserve"> </t>
        </is>
      </c>
      <c r="C40" s="4" t="inlineStr">
        <is>
          <t xml:space="preserve"> </t>
        </is>
      </c>
    </row>
    <row r="41">
      <c r="A41" s="3" t="inlineStr">
        <is>
          <t>Preferred Stock Non-Cumulative - No Par Value; 5,000,000 shares authorized</t>
        </is>
      </c>
      <c r="B41" s="4" t="inlineStr">
        <is>
          <t xml:space="preserve"> </t>
        </is>
      </c>
      <c r="C41" s="4" t="inlineStr">
        <is>
          <t xml:space="preserve"> </t>
        </is>
      </c>
    </row>
    <row r="42">
      <c r="A42" s="4" t="inlineStr">
        <is>
          <t>Preferred stock, issued</t>
        </is>
      </c>
      <c r="B42" s="4" t="inlineStr">
        <is>
          <t xml:space="preserve"> </t>
        </is>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Loans to principal officers, directors, and their affiliates during 2024 were as follows (000s omitted): Beginning Balance $ 1,456 New loans and advances 529 Repayments and changes in officers or directors (1,985) Ending Balance $ — Deposits from principal officers, directors, and their affiliates were $3.8 million at December 31, 2024 and $3.9 million at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 000s omitted): December 31, 2024 2023 Earnings per Common Share: Net income $ 55,159 $ 33,762 Preferred stock dividends 7,997 9,650 Net income available to common stockholders $ 47,162 $ 24,112 Weighted average common shares 25,759,938 25,729,227 Earnings per common share $ 1.83 $ 0.94 Dilutive Earnings Per Common Share: Net income available to common stockholders $ 47,162 $ 24,112 Weighted average common shares 25,759,938 25,729,227 Effect of dilutive shares 62,558 66,254 Weighted average dilutive common shares 25,822,496 25,795,481 Dilutive earnings per common share $ 1.83 $ 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following disclosures reflect the adoption of ASU 2023-07, see Note 2 Accounting Policies for additional information related to our adoption of this ASU. Our reportable segments are Mortgage Purchase Program (“MPP”) and Retail Banking, which have been determined based on management’s focus and internal reporting structure. The MPP segment provides a collateralized mortgage purchase facility marketed to independent mortgage bankers nationwide. The Retail Banking segment provides a vast array of financial products and services to consumers nationwide. These include residential mortgages, AIO equity loans, other consumer loans, and loan servicing, as well as various types of deposit products, including checking, savings and time deposit accounts. The residential mortgage loans we originate are directly originated within our branch network or from our consumer direct business, and are typically underwritten to agency and/or third-party standards, and either sold (servicing retained or released) or held on our balance sheet. Net interest income in each segment reflects our internal funds transfer pricing (“FTP”) methodology, which is designed to capture interest rate and liquidity risk. Under our methodology, average assets, net of deposits, receive a funding charge based on market interest rates of similar duration liabilities. MPP receives an FTP charge and the residual gain is retained within Retail Banking. Provision (benefit) for credit losses is allocated to MPP based on the cumulative expected loss rate from the Company’s allowance for credit loss process and applied to any change in period end loan balances. Financial results are presented, to the extent possible, as if each business operated on a standalone basis, and includes expense allocations for corporate overhead services used by the business segments. Shared corporate overhead expenses reside in Retail Banking but are allocated back to MPP through our expense allocation based on occupancy rates and percentage of time spent supporting the segment. Results of the Company’s operating segments are regularly reviewed by the Company’s Chief Operating Decision Maker (the “CODM”), the Company’s Chief Executive Officer. More specifically, the CODM analyzes quarterly financial results, including net income, to assess performance and allocate resources. However, the CODM may use other metrics and ad hoc reports on a limited purpose basis as needed. In evaluating segment performance, the Company primarily evaluates total revenues (net interest income plus non-interest income) and net income before preferred dividends. The following tables present the operating segment results (000s omitted): For the year ended December 31, 2024 Retail MPP Total Interest Income $ 204,087 $ 113,445 $ 317,532 Interest Expense (203,317) — (203,317) Funds Transfer Pricing 75,188 (75,188) — Net Interest Income 75,958 38,257 114,215 Provision (benefit) for credit losses (548) 220 (328) Net interest income after provision (benefit) for credit losses 76,506 38,037 114,543 Noninterest income (1) 67,505 5,418 72,923 Salaries and employee benefits (72,348) (5,443) (77,791) Occupancy and equipment (4,367) (87) (4,454) Other noninterest expense (2) (31,796) (549) (32,345) Noninterest expense (108,511) (6,079) (114,590) Expense allocation (3) 3,419 (3,419) — Net Income before taxes 38,919 33,957 72,876 Income tax expense (9,679) (8,038) (17,717) Net Income before preferred dividends $ 29,240 $ 25,919 $ 55,159 Average Balance Sheet Assets $ 3,703,012 $ 1,418,411 $ 5,121,423 Period Ending Assets $ 3,513,191 $ 1,710,820 $ 5,224,011 (1) Noninterest income for MPP only includes MPP related fees. All other noninterest income revenues are reflected in Retail Banking. (2) Includes data processing, professional services, office supplies and other miscellaneous expenses. (3) Reflects corporate overhead expense allocations used by both business segments; primarily consisting of corporate admin, finance, technology, human resources, risk, marketing and occupancy related allocations. For the year ended December 31, 2023 Retail MPP Total Interest Income $ 190,645 $ 76,737 $ 267,382 Interest Expense (166,163) — (166,163) Funds Transfer Pricing 49,497 (49,497) — Net Interest Income 73,979 27,240 101,219 Provision (benefit) for credit losses (1,627) 142 (1,485) Net interest income after provision (benefit) for credit losses 75,606 27,098 102,704 Noninterest income (1) 91,483 3,584 95,067 Salaries and employee benefits (99,837) (4,449) (104,286) Occupancy and equipment (6,853) (71) (6,924) Other noninterest expense (2) (41,447) (427) (41,874) Noninterest expense (148,137) (4,947) (153,084) Expense allocation (3) 2,648 (2,648) — Net Income before taxes 21,600 23,087 44,687 Income tax expense (5,281) (5,644) (10,925) Net Income before preferred dividends $ 16,319 $ 17,443 $ 33,762 Average Balance Sheet Assets $ 3,725,065 $ 977,873 $ 4,702,938 Period Ending Assets $ 3,611,653 $ 1,146,826 $ 4,758,479 (1) Noninterest income for MPP only includes MPP related fees. All other noninterest income revenues are reflected in Retail Banking. (2) Includes data processing, professional services, office supplies and other miscellaneous expenses. (3) Reflects corporate overhead expense allocations used by both business segments; primarily consisting of corporate admin, finance, technology, human resources, risk, marketing and occupancy related alloc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Condensed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ent Company Condensed Financial Statements</t>
        </is>
      </c>
      <c r="B4" s="4" t="inlineStr">
        <is>
          <t xml:space="preserve">Parent Company Condensed Financial Statements The following are the condensed financial statements of Northpointe Bancshares, Inc. (Parent only) (000s omitted): Condensed Balance Sheets December 31, 2024 December 31, 2023 Assets Cash and cash equivalents $ 6,014 $ 6,031 Investment in subsidiary 485,050 448,156 Other assets 1,380 1,374 Total Assets $ 492,444 $ 455,561 Liabilities and Stockholders' Equity Liabilities Subordinated debentures (Note 11) $ 24,136 $ 19,626 Subordinated debentures issues through trusts (Note 12) 5,000 5,000 Accrued and other liabilities 818 315 Total Liabilities 29,954 24,941 Stockholders' Equity 462,490 430,620 Total Liabilities and Stockholders' Equity $ 492,444 $ 455,561 Condensed Statements of Income Years Ended December 31, 2024 2023 Income Dividends and return of capital from subsidiary $ 57,116 $ 35,246 Other — — Total income 57,116 35,246 Expense Interest expense 2,017 2,966 Other 569 521 Total expense 2,586 3,487 Income - Before Income Taxes 54,530 31,759 Income Tax (Benefit) Expense (629) (2,003) Net Income 55,159 33,762 Preferred Stock Dividends 7,997 9,650 Net Income available to common stockholders $ 47,162 $ 24,112 Condensed Statements of Cash Flows Years Ended December 31, 2024 2023 Operating Activities Net Income $ 55,159 $ 33,762 Adjustments to reconcile net income to net cash provided by (used in) operating activities: Equity in undistributed earnings of subsidiaries (36,416) (2,196) Other, net 899 (2,515) Net cash provided by operating activities 19,642 29,051 Investing Activities Net cash used in investing activities — — Financing Activities Cash dividends paid on common stock (2,569) (2,573) Subordinated debt repurchase (20,000) (17,250) Subordinated debt issuance, net of costs 24,107 — Preferred stock dividend (9,011) (9,650) Preferred stock repurchase (11,571) — Stock repurchased (770) (616) Proceeds from exercised stock options 155 — Net cash (used in) provided by financing activities (19,659) (30,089) Net (Decrease) Increase in Cash and Cash Equivalents (17) (1,038) Cash and Cash Equivalents - Beginning of year 6,031 7,069 Cash and Cash Equivalents - End of year $ 6,014 $ 6,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55159</v>
      </c>
      <c r="C4" s="5" t="n">
        <v>337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maintain a number of processes to identify and respond to cybersecurity threats and incidents including regular and on-going education and training for employees, including information security awareness training, preparedness simulations and tabletop exercise, and recovery and resilience tests. Our information security and third-party risk management programs evaluate cybersecurity threats posed by internal and external factors and support daily operational functions that prevent unauthorized access or compromise. The third-party risk management programs report functionally to our overall risk management function, led by our Chief Risk Officer. The information security program, led by our Chief Information Security Officer and our Chief Information Officer, evaluates internal and external cybersecurity threat factors according to a written policy statement approved by the Board periodically. We maintain processes to evaluate third parties whose information systems support our critical operations. The third-party risk management program evaluates cybersecurity risks and information systems of third parties at onboarding and on an ongoing basis. Processes include evaluating reports and/or performing assessments of a third party’s information systems leveraging cybersecurity frameworks such as International Organization for Standardization (ISO) ISO 27001, Cybersecurity Framework (CSF) published by the US National Institute of Standards and Technology, as well as evaluating reports issued by a third party’s auditors developed under the attestation standards issued by the American Institute of Certified Public Accountants (AICPA). We integrate risk mitigation into additional onboarding requirements to address identified risk factors, such as developing service level agreements and minimum required information security performance expectations to enable cybersecurity threats and incidents to be managed within applicable industry or regulatory standards. We require contracts of third parties to incorporate industry and regulatory standard clauses requiring reporting to us of the occurrence and mitigation of cybersecurity threats and incidents as well as to maintain adequate levels of cybersecurity insurance coverage. The information security program performs periodic risk assessments of our information systems and cybersecurity threats using industry standard methodologies based on FFIEC Cybersecurity Assessment Tool (CAT), as well as regulatory guidance issued by the Federal Financial Institutions Examination Council (FFIEC) and state and federal regulators, including the Federal Deposit Insurance Corporation and the Michigan Department of Insurance and Financial Services. Based on risk, our information security program performs internal engagements to provide assurance to senior management and the Board that our information systems are able to identify, escalate and mitigate cybersecurity threats on a routine basis. We also engage external independent parties to perform independent audit engagements, as well as other assessments of our information security and third-party risk management program and information systems. We are exposed to cybersecurity threats and incidents that can range from uncoordinated individual attempts to gain unauthorized access to information systems to sophisticated and targeted measures known as advanced persistent threats, directed at the Company or its third-party service providers. While we have experienced, and expect to continue to experience, cybersecurity threats, we have not experienced a material cybersecurity incident in the two-year period ended December 31, 2024. The potential consequences of a material cybersecurity incident could include reputational damage, litigation with third parties, regulatory scrutiny or proceedings and increased cybersecurity protection and remediation costs, which in turn could materially adversely affect our results of operations. We evaluate the risks of data theft (including theft of sensitive, proprietary and other data categories, in addition to personal data), and harm to customer or third-party relationships or the possibility of litigation or regulatory investigation or actions that could materially adversely affect our results of operations and our reputation. Please see Part I, Item 1A Risk Factors for further discussion of the risks associated with an interruption or breach in our information systems or infrastructure.</t>
        </is>
      </c>
    </row>
    <row r="5">
      <c r="A5" s="4" t="inlineStr">
        <is>
          <t>Cybersecurity Risk Management Processes Integrated [Flag]</t>
        </is>
      </c>
      <c r="B5" s="4" t="inlineStr">
        <is>
          <t>true</t>
        </is>
      </c>
    </row>
    <row r="6">
      <c r="A6" s="4" t="inlineStr">
        <is>
          <t>Cybersecurity Risk Management Processes Integrated [Text Block]</t>
        </is>
      </c>
      <c r="B6" s="4" t="inlineStr">
        <is>
          <t>We integrate risk mitigation into additional onboarding requirements to address identified risk factors, such as developing service level agreements and minimum required information security performance expectations to enable cybersecurity threats and incidents to be managed within applicable industry or regulato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n Information Technology Steering Committee was established to assist Management and the Board of Directors in the oversight and risk management of information security. This Committee is responsible for updates which summarize cybersecurity threats and incident monitoring activity, along with details of remediation to address threats and incidents. The summary considers both internal as well as external threat events and outlines management’s approach to enable the timely identification and notice of a material incident, should one occur, without unreasonable delay. The Board of Directors receives periodic training related to cyber security and is responsible for approval and oversight of management’s policies governing information system security and cybersecurity threats and incidents, as well as oversight of management’s approach to secure our information systems. The Board of Directors delegates the primary oversight of risk management to the Bank’s Audit Committee. The Audit Committee receives, and reviews reports on our risk management processes, which include assessments of management’s cybersecurity threats and incident management functions. The committee receives periodic reporting of certain cybersecurity risks from the Chief Information Security Officer, including reports related to social engineering, effectiveness of cyber security training, as well as vulnerability and penetration assessments performed on the Company’s information systems by internal and by external parties and audit reports of information systems and cybersecurity threat and incident monitoring. Potential cybersecurity incidents are reviewed by the Chief Information Security Officer and the Information Technology Steering Committee. The evaluation of reported events by the committee includes reporting of any mitigation or remediation determined necessary to address the threat posed by the reported event. If any event rose to the level of a material incident, management maintains an incident response plan to mitigate the impact, maintain business continuity and provide for internal and external communication, including required notifications. Our Chief Information Security Officer has over 25 years of relevant experience and formal training in the areas of cybersecurity, risk management, and data privacy in the financial services industry. The Chief Information Security Officer holds a Master of Science in Computer Information Systems and appropriate professional certifications.</t>
        </is>
      </c>
    </row>
    <row r="11">
      <c r="A11" s="4" t="inlineStr">
        <is>
          <t>Cybersecurity Risk Board Committee or Subcommittee Responsible for Oversight [Text Block]</t>
        </is>
      </c>
      <c r="B11" s="4" t="inlineStr">
        <is>
          <t>The Board of Directors receives periodic training related to cyber security and is responsible for approval and oversight of management’s policies governing information system security and cybersecurity threats and incidents, as well as oversight of management’s approach to secure our information systems. The Board of Directors delegates the primary oversight of risk management to the Bank’s Audit Committee.</t>
        </is>
      </c>
    </row>
    <row r="12">
      <c r="A12" s="4" t="inlineStr">
        <is>
          <t>Cybersecurity Risk Process for Informing Board Committee or Subcommittee Responsible for Oversight [Text Block]</t>
        </is>
      </c>
      <c r="B12" s="4" t="inlineStr">
        <is>
          <t>The Audit Committee receives, and reviews reports on our risk management processes, which include assessments of management’s cybersecurity threats and incident management functions.  The committee receives periodic reporting of certain cybersecurity risks from the Chief Information Security Officer, including reports related to social engineering, effectiveness of cyber security training, as well as vulnerability and penetration assessments performed on the Company’s information systems by internal and by external parties and audit reports of information systems and cybersecurity threat and incident monitoring.</t>
        </is>
      </c>
    </row>
    <row r="13">
      <c r="A13" s="4" t="inlineStr">
        <is>
          <t>Cybersecurity Risk Role of Management [Text Block]</t>
        </is>
      </c>
      <c r="B13" s="4" t="inlineStr">
        <is>
          <t>An Information Technology Steering Committee was established to assist Management and the Board of Directors in the oversight and risk management of information security. This Committee is responsible for updates which summarize cybersecurity threats and incident monitoring activity, along with details of remediation to address threats and incidents. The summary considers both internal as well as external threat events and outlines management’s approach to enable the timely identification and notice of a material incident, should one occur, without unreasonable delay. The Board of Directors receives periodic training related to cyber security and is responsible for approval and oversight of management’s policies governing information system security and cybersecurity threats and incidents, as well as oversight of management’s approach to secure our information systems. The Board of Directors delegates the primary oversight of risk management to the Bank’s Audit Committee. The Audit Committee receives, and reviews reports on our risk management processes, which include assessments of management’s cybersecurity threats and incident management functions. The committee receives periodic reporting of certain cybersecurity risks from the Chief Information Security Officer, including reports related to social engineering, effectiveness of cyber security training, as well as vulnerability and penetration assessments performed on the Company’s information systems by internal and by external parties and audit reports of information systems and cybersecurity threat and incident monitoring. Potential cybersecurity incidents are reviewed by the Chief Information Security Officer and the Information Technology Steering Committee. The evaluation of reported events by the committee includes reporting of any mitigation or remediation determined necessary to address the threat posed by the reported event. If any event rose to the level of a material incident, management maintains an incident response plan to mitigate the impact, maintain business continuity and provide for internal and external communication, including required notifications. Our Chief Information Security Officer has over 25 years of relevant experience and formal training in the areas of cybersecurity, risk management, and data privacy in the financial services industry. The Chief Information Security Officer holds a Master of Science in Computer Information Systems and appropriate professional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receives periodic training related to cyber security and is responsible for approval and oversight of management’s policies governing information system security and cybersecurity threats and incidents, as well as oversight of management’s approach to secure our information systems. The Board of Directors delegates the primary oversight of risk management to the Bank’s Audit Committee. The Audit Committee receives, and reviews reports on our risk management processes, which include assessments of management’s cybersecurity threats and incident management functions. The committee receives periodic reporting of certain cybersecurity risks from the Chief Information Security Officer, including reports related to social engineering, effectiveness of cyber security training, as well as vulnerability and penetration assessments performed on the Company’s information systems by internal and by external parties and audit reports of information systems and cybersecurity threat and incident monitoring. Potential cybersecurity incidents are reviewed by the Chief Information Security Officer and the Information Technology Steering Committee. The evaluation of reported events by the committee includes reporting of any mitigation or remediation determined necessary to address the threat posed by the reported event. If any event rose to the level of a material incident, management maintains an incident response plan to mitigate the impact, maintain business continuity and provide for internal and external communication, including required notifications. Our Chief Information Security Officer has over 25 years of relevant experience and formal training in the areas of cybersecurity, risk management, and data privacy in the financial services industry. The Chief Information Security Officer holds a Master of Science in Computer Information Systems and appropriate professional certifications.</t>
        </is>
      </c>
    </row>
    <row r="16">
      <c r="A16" s="4" t="inlineStr">
        <is>
          <t>Cybersecurity Risk Management Expertise of Management Responsible [Text Block]</t>
        </is>
      </c>
      <c r="B16" s="4" t="inlineStr">
        <is>
          <t>Our Chief Information Security Officer has over 25 years of relevant experience and formal training in the areas of cybersecurity, risk management, and data privacy in the financial services industry. The Chief Information Security Officer holds a Master of Science in Computer Information Systems and appropriate professional certifications.</t>
        </is>
      </c>
    </row>
    <row r="17">
      <c r="A17" s="4" t="inlineStr">
        <is>
          <t>Cybersecurity Risk Process for Informing Management or Committees Responsible [Text Block]</t>
        </is>
      </c>
      <c r="B17" s="4" t="inlineStr">
        <is>
          <t>otential cybersecurity incidents are reviewed by the Chief Information Security Officer and the Information Technology Steering Committee. The evaluation of reported events by the committee includes reporting of any mitigation or remediation determined necessary to address the threat posed by the reported event. If any event rose to the level of a material incident, management maintains an incident response plan to mitigate the impact, maintain business continuity and provide for internal and external communication, including required notifications. Our Chief Information Security Officer has over 25 years of relevant experience and formal training in the areas of cybersecurity, risk management, and data privacy in the financial services industry. The Chief Information Security Officer holds a Master of Science in Computer Information Systems and appropriate professional cert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consolidated financial statements include the accounts of Northpointe Bancshares, Inc. and its wholly owned subsidiary, Northpointe Bank (the “Bank”). All significant intercompany balances and transactions have been eliminated in consolidation.</t>
        </is>
      </c>
    </row>
    <row r="5">
      <c r="A5" s="4" t="inlineStr">
        <is>
          <t>Significant Group Concentrations of Credit Risk</t>
        </is>
      </c>
      <c r="B5" s="4" t="inlineStr">
        <is>
          <t>The Company’s only banking branch is located in Michigan, but the Company markets its banking products to deposit customers located throughout the United States. The Company is also active nationwide in mortgage lending through a network of mortgage bankers and other financial institutions. Note 3 discusses the types of lending in which the Company engages. The Company’s primary concentration is in real estate lending, including the origination and sale of 1 – 4 family real estate mortgages to the secondary market to Government Sponsored Entities (“GSEs”).</t>
        </is>
      </c>
    </row>
    <row r="6">
      <c r="A6" s="4" t="inlineStr">
        <is>
          <t>Reclassifications</t>
        </is>
      </c>
      <c r="B6" s="4" t="inlineStr">
        <is>
          <t>Some items in the prior year consolidated financial statements were reclassified to conform to the current presentation. These reclassifications had no impact on prior year net income or stockholders’ equity.</t>
        </is>
      </c>
    </row>
    <row r="7">
      <c r="A7" s="4" t="inlineStr">
        <is>
          <t>Revenue Recognition</t>
        </is>
      </c>
      <c r="B7" s="4" t="inlineStr">
        <is>
          <t>Net gain on sale of loans held for sale includes all components related to the origination and sale of mortgage loans, including (1) net gain on sale of loans, which represents the premium received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loans held for sale, and held for investment, (5) the gain or loss on forward commitments hedging loans held for sale and interest rate lock commitments (“IRLCs”), (6) the fair value of Lender Risk Account (“LRA”), and (7) capitalization of MSRs. An estimate of the net gain on sale of loans is recognized at the time an IRLC is issued, net of a pull-through factor (percentage of locked volume that end up closing).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net gain on sale of loans held for sale. Loan servicing fees include income from (1) servicing, (2) sub-servicing and ancillary fees, and is recorded to income as earned, which is upon collection of payments from borrowers, and (3) the fair value changes in MSRs. Net interest income includes interest earned on held for investment loans (including Mortgage Purchase Program “MPP”), held for sale loans, and securities, net of the interest expense paid on our deposit and borrowing facilities. Interest income is recorded as earned and interest expense is recorded as incurred. ASC 606, Revenue Recognition (“Topic 606”), (i) creates a single framework for recognizing revenue from contracts with customers that fall within its scope and (ii) revises when it is appropriate to recognize a gain (loss) from the transfer of nonfinancial assets, such as other real estate owned.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Topic 606 is primarily related to service charges on deposit accounts, debit/credit card and ATM fees, and sales of other real estate owned, when applicable.</t>
        </is>
      </c>
    </row>
    <row r="8">
      <c r="A8" s="4" t="inlineStr">
        <is>
          <t>Cash and Cash Equivalents</t>
        </is>
      </c>
      <c r="B8" s="4" t="inlineStr">
        <is>
          <t>For the purpose of the consolidated statements of cash flows, cash and cash equivalents include cash on hand, cash items in process of collection, balances due from other financial institutions and federal funds sold which mature within 90 days. The Company maintains its cash in deposits accounts, the balance of which, at times may exceed federally insured limits. The Company has not experienced any losses in such accounts. Management believes that the Company is not exposed to any significant credit risk on cash and cash equivalents.</t>
        </is>
      </c>
    </row>
    <row r="9">
      <c r="A9" s="4" t="inlineStr">
        <is>
          <t>Securities</t>
        </is>
      </c>
      <c r="B9" s="4" t="inlineStr">
        <is>
          <t>Debt securities are classified as available for sale or held to maturity. Securities classified as available for sale are recorded at fair value with unrealized gains and losses excluded from earnings and reported in other comprehensive (loss) income. Securities classified as held to maturity are to be carried at cost only if the Company has the positive intent and ability to hold these securities to maturity. Equity securities include investments in mutual funds and are recorded at fair value with unrealized gains and losses included in noninterest income in the accompanying consolidated statements of income. Purchase premiums and discounts on debt securities are recognized in interest income using the interest method. Gains and losses on the sale of securities are recorded on the trade date and are determined using the specific identification method.</t>
        </is>
      </c>
    </row>
    <row r="10">
      <c r="A10" s="4" t="inlineStr">
        <is>
          <t>Loans Held for Sale</t>
        </is>
      </c>
      <c r="B10" s="4" t="inlineStr">
        <is>
          <t>Loans originated and intended for sale in the secondary market are carried at fair value in accordance with the fair value option. Net unrealized gains and losses are recognized in net gain on sale of loans in the accompanying consolidated statements of income. Fair value is determined on an aggregate basis based on commitments from investors to purchase such loans and upon prevailing market rates. See Note 18 for a description of the methods used to determine fair value at December 31, 2024 and 2023. Originated government guaranteed loans are pooled and sold as Ginnie Mae MBS. Pursuant to Ginnie Mae servicing guidelines, the Company has the unilateral right to repurchase loans securitized in Ginnie Mae pools that are due, but unpaid, for three consecutive months (typically referred to as 90 days past due). As a result, once the delinquency criteria have been met, regardless of whether the repurchase option has been or intends to be exercised, the loan is required to be re-recognized on the balance sheet by the Company. These loans, totaling $0 as of December 31, 2024 and totaling $22.8 million as of December 31, 2023, are recorded in loans held for sale and a corresponding liability to repurchase the loans is recorded in other liabilities on the consolidated balance sheets.</t>
        </is>
      </c>
    </row>
    <row r="11">
      <c r="A11" s="4" t="inlineStr">
        <is>
          <t>Mortgage Warehouse, or Mortgage Purchase Program ("MPP") and Mortgage Servicing Rights</t>
        </is>
      </c>
      <c r="B11" s="4" t="inlineStr">
        <is>
          <t>The Company has developed a program whereby it provides a collateralized mortgage purchase facility marketed to independent mortgage bankers nationwide. The Company refers to this as its Mortgage Purchase Program (“MPP”). Individual advances under the facility are reviewed and approved by the Company and are secured by specific one-to-four family mortgage loans. These facilities enable the Company’s MPP clients to close and fund their mortgages and during a relatively short period (typically less than 30 days), the originated loans are sold into the secondary market via government agencies (Fannie Mae, Freddie Mac or Ginnie Mae) or institutional investors (banks, large mortgage companies, insurance companies, mortgage REIT’s) or are securitized. The Company, from time to time, also participates out portions of the individual advances (“the participating interest”) through participation agreements with other financial institutions. Cash flows associated with the individual advances are shared on a pro-rata basis with the participating banks. The Company charges the mortgage banker an administrative fee per individual mortgage loan and earns interest while the loan is owned by the Company. Fee income is included in MPP fees on the Consolidated Statements of Income. There were no delinquent loans and or credit losses in the Company’s MPP business during 2024 or 2023. Extended dwell sub-limits of purchase facilities, which have longer than expected standard turn times to be sold, may be issued to the mortgage bankers to facilitate loans that may not be delivered to the secondary market within the terms of the original advance. At December 31, 2024 and 2023, the Bank had outstanding balances on these facilities of $31.4 million and $28.3 million, respectively. Participations of the individual advances referenced above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Servicing assets are recognized as separate assets when rights are acquired through purchase or through sale of financial assets with servicing retained. The Company has adopted the fair value method of accounting for capitalized mortgage loan servicing rights pursuant to FASB Accounting Standards Codification topic 860 — “Transfers and Servicing”.</t>
        </is>
      </c>
    </row>
    <row r="12">
      <c r="A12" s="4" t="inlineStr">
        <is>
          <t>Mortgage Banking Derivatives and Financial Instruments</t>
        </is>
      </c>
      <c r="B12" s="4" t="inlineStr">
        <is>
          <t>The Company enters into various derivative contracts and holds financial instruments to manage risk associated with the loans originated with the intention to sell on the secondary market. The Company has not designated any of the derivatives as hedging instruments. All derivatives are recorded at fair value with the change in fair value impacting net gain on sale of loans. Derivatives include commitments to originate loans and forward sales commitments; commitment to originate loans intended to be sold whereby the interest rate on the loan is determined prior to funding “interest rate lock commitment”; forward sales commitments whereby the Company has a mandatory commitment to deliver loans at a future date. The fair value of both rate lock commitments and mandatory forward sales commitments is based on the estimated cash flows associated with delivering a pool of assets at the prevailing market rates and pull through rate. See Note 18 for more detail on fair value of these commitments at December 31, 2024 and 2023.</t>
        </is>
      </c>
    </row>
    <row r="13">
      <c r="A13" s="4" t="inlineStr">
        <is>
          <t>Loans</t>
        </is>
      </c>
      <c r="B13" s="4" t="inlineStr">
        <is>
          <t>The Company offers a mortgage purchase program (“MPP”) and residential mortgage loans to its clients and customers. Those include the All-in-One, or “AIO” loan, which is a specialized first mortgage revolving equity line of credit linked by one account to a demand deposit bank account of the borrower. The ability of the Company’s debtors to honor their contracts is dependent upon the real estate and general economic conditions in the markets where the Company has originated loans. Loans that management has the intent and ability to hold for the foreseeable future or until maturity or pay-off and where the fair value option has not been elected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Accrued interest receivable for loans is included in other assets on the Company’s consolidated balance sheet. The Company elected not to measure an allowance for accrued interest receivable and instead elected to reverse accrued interest income on loans that are placed on nonaccrual status. Accrued interest on loans totaled $20.8 million and $20.9 million as of December 31, 2024 and 2023 and is included in other assets in the Consolidated Balance Sheets. The accrual of interest on loans is discontinued at the time the loan is delinquent (120 days for mortgages and 90 days for commercial) unless the credit is well secured and in process of collectio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t>
        </is>
      </c>
    </row>
    <row r="14">
      <c r="A14" s="4" t="inlineStr">
        <is>
          <t>Allowance for Credit Losses ("Allowance")</t>
        </is>
      </c>
      <c r="B14" s="4" t="inlineStr">
        <is>
          <t>Management estimates the allowance by using relevant available information from internal and external sources related to historical loss experience, current borrower risk characteristics, current economic conditions, reasonable and supportable forecasts, and other relevant factors. The allowance is measured on a collective or pool basis when similar risk characteristics exist or on an individual basis when loans have unique risk characteristics which differentiate them from other loans within the loan segment. The process for estimating credit losses incorporates methodologies and procedures specific to the residential and commercial loan portfolios, each of which has unique risk characteristics. Each of these portfolios is further disaggregated into loan segments, which are discussed in more detail below. A loss given default methodology is utilized to estimate losses on the residential loan portfolio, which makes up substantially all held-for-investment loans. This methodology is used to project a default rate, prepayment rate, and severity factor for each loan in the portfolio to arrive at the lifetime credit loss for the construction and land development, home equity loans, and closed end, first and second liens. The accumulated expected credit losses are impacted by changes in borrower delinquencies, changes in loan to values, and changes in FICO scores. Lifetime credit losses are also adjusted by reasonable and supportable economic forecasts. As of December 31, 2024 and 2023, the Moody’s Baseline December U.S. Macroeconomic Outlook was utilized. For the majority of the commercial loan portfolio, a discounted cash flow methodology adjusted for peer group benchmarks on probability of default, prepayment speeds, and curtailment rate is used. For MPP, as the Company has not experienced any losses, the accumulated expected credit losses are currently derived based on qualitative factors described below. Within these portfolios, management utilizes an internal loan grading system and assigns each loan a grade of pass, special mention, substandard, or doubtful, which are more fully explained in Note 3. The amount of credit losses, if any, is measured by a comparison of the loan’s carrying value to the net present value of future cash flows using the loan’s existing rate or at the fair value of collateral if repayment is expected to solely from the collateral. Loans that do not share risk characteristics are evaluated on an individual basis and are not included in the collective evaluation. Factors considered by management in determining credit losses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Credit losses are individually analyzed by either the present value of expected future cash flows discounted at the loan’s effective interest rate, the loan’s obtainable market price, or the fair value of the collateral if the loan is collateral dependent. Qualitative Factors Each quarter, management also considers the need to adjust historical loss rates as determined to reflect the extent to which current conditions and reasonable and supportable economic forecasts are expected to differ or where specific risks and uncertainties are not fully captured by the quantitative model. These qualitative adjustments may increase or decrease the estimate of expected future credit losses. The qualitative factors include economic forecast uncertainty, underwriting and collection trends, changes in nature and volume of portfolio, changes in the volume and severity of past due loans, collateral trends, concentration risk, quality of loan review, changes in personnel, external factors, and other considerations. Residential Loan Segments Construction and land development: Construction and land development loans consist of loans to individuals for the construction of their primary residences. Loans to individuals for the construction of their residences typically run for up to 12 or 18 months and then convert to permanent loans. These construction loans have rates and terms comparable to one-to-four family loans. During the construction phase, the borrower pays interest only. The maximum loan-to-value ratio of owner-occupied single-family construction loans is 80%.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timely completion of the project and the estimated cost (including interest) of the project. Home equity lines of credit: Home equity lines of credit mainly consist of variable-rate home equity lines of credit secured by a lien on the borrower’s primary residence. Home equity products are limited to 90% of the property value less any other mortgages if the first loan is with the Bank. Home equity products in a secondary lien position are limited to 85% of the property value less any superior liens. The Company uses the same underwriting standards for home equity lines of credit as it uses for one-to-four family residential mortgage loans. Home equity lines of credit provide for an initial draw period of up to ten years. Home equity loans are susceptible to weakening general economic conditions and increase in unemployment rates and declining real estate values. Closed end, first and second liens: Closed end, first and second liens consist of one-to-four family residential loans which are primarily loans secured by first or second liens or mortgages on primary residences. The Company originates adjustable-rate and fixed-rate, one-to-four-family residential real estate loans for the construction, purchase or refinancing of a mortgage. These loans are collateralized by owner-occupied properties. Loans on one-to-four-family residential real estate are generally originated in amounts of up to 90% for owner-occupied one-to-four family homes and up to 85% for non-owner occupied homes. Mortgage title insurance and hazard insurance are normally required. Such loans are susceptible to weakening general economic conditions and increases in unemployment rates and declining real estate values. Commercial Loan Segments Commercial: Commercial business loans and lines of credit consist of loans to small- and medium- sized companies in the Company’s market area. Commercial business loans are generally used for working capital purposes. Risk to this category include declining valuation of collateral and weakening general economic conditions. MPP: The Company has developed a program whereby it provides lending facilities to pre-approved mortgage bankers. Individual advances under the facility are reviewed and approved by the Company and are secured by specific one-to-four family mortgage loans, which the mortgage banker intends to sell and deliver to the secondary market within 60 days. The MPP business is susceptible to weakening general economic conditions and increases in unemployment rates and declining real estate values. Unfunded Loan Commitments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 balance sheet credit exposure is reported in other liabilities on the Company’s consolidated balance sheets and is increased or decreased by provision for credit losses on the Company’s consolidated statement of income. The calculation uses the same methodology, inputs, and assumptions as the funded portion of the loans at the segment level applied to the amount of commitments expected to be funded.</t>
        </is>
      </c>
    </row>
    <row r="15">
      <c r="A15" s="4" t="inlineStr">
        <is>
          <t>Off-balance-sheet Instruments</t>
        </is>
      </c>
      <c r="B15" s="4" t="inlineStr">
        <is>
          <t>In the ordinary course of business, the Company may enter into commitments under commercial letters of credit and standby letters of credit. Such financial instruments are recorded when they are funded.</t>
        </is>
      </c>
    </row>
    <row r="16">
      <c r="A16" s="4" t="inlineStr">
        <is>
          <t>Other Real Estate Owned</t>
        </is>
      </c>
      <c r="B16" s="4" t="inlineStr">
        <is>
          <t>Assets acquired through, or in lieu of, loan foreclosure are held for sale and are initially recorded at fair value (less costs to sell) at the date of the foreclosure, establishing a new cost basis. Subsequent to foreclosure, valuations are periodically performed by management and the assets are carried at the lower of carrying amount or fair value less costs to sell. Related revenue, expenses, and changes in the valuation allowance are included in other expenses.</t>
        </is>
      </c>
    </row>
    <row r="17">
      <c r="A17" s="4" t="inlineStr">
        <is>
          <t>Bank Premises and Equipment, net</t>
        </is>
      </c>
      <c r="B17" s="4" t="inlineStr">
        <is>
          <t>Premises and equipment are carried at cost, less accumulated depreciation and amortization. Depreciation, computed on the straight-line method, is charged to occupancy and equipment expense in the Consolidated Statements of Income over the estimated useful lives of the assets ranging from 1 to 40 years. Leasehold improvements are amortized over the terms of their respective leases or the estimated useful lives of the improvements, whichever is shorter. Interest costs incurred during the construction period of new facilities are capitalized as part of the cost of the building and depreciated over the estimated useful life of the asset.</t>
        </is>
      </c>
    </row>
    <row r="18">
      <c r="A18" s="4" t="inlineStr">
        <is>
          <t>Leases</t>
        </is>
      </c>
      <c r="B18" s="4" t="inlineStr">
        <is>
          <t>ASU 2016-02, Leases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Right of use assets and lease liabilities are recognized at lease commencement date based upon the estimated present value of lease payments over the lease term.</t>
        </is>
      </c>
    </row>
    <row r="19">
      <c r="A19" s="4" t="inlineStr">
        <is>
          <t>Use of Estimates</t>
        </is>
      </c>
      <c r="B19" s="4" t="inlineStr">
        <is>
          <t>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 and expenses during the reporting period. Actual results could differ from those estimates. Material estimates that are particularly susceptible to significant change in the near term relate to the determination of the allowance for credit losses, mortgage servicing rights, and the lender risk account.</t>
        </is>
      </c>
    </row>
    <row r="20">
      <c r="A20" s="4" t="inlineStr">
        <is>
          <t>Repurchase Reserve</t>
        </is>
      </c>
      <c r="B20" s="4" t="inlineStr">
        <is>
          <t>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t>
        </is>
      </c>
    </row>
    <row r="21">
      <c r="A21" s="4" t="inlineStr">
        <is>
          <t>Stock Compensation Plans</t>
        </is>
      </c>
      <c r="B21" s="4" t="inlineStr">
        <is>
          <t>The Company recognizes compensation cost for equity-based compensation for all new or modified grants. The recognized costs are based on the fair value of the equity-based awards granted and are recognized over the vesting period.</t>
        </is>
      </c>
    </row>
    <row r="22">
      <c r="A22" s="4" t="inlineStr">
        <is>
          <t>Comprehensive Income</t>
        </is>
      </c>
      <c r="B22" s="4" t="inlineStr">
        <is>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income, are components of comprehensive income.</t>
        </is>
      </c>
    </row>
    <row r="23">
      <c r="A23" s="4" t="inlineStr">
        <is>
          <t>Income Taxes</t>
        </is>
      </c>
      <c r="B23" s="4" t="inlineStr">
        <is>
          <t>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 The Company records uncertain tax positions in accordance with ASC Topic 740 “Income Taxe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evaluates the realization of the deferred tax assets based on future taxable income, among other things. In the event that the deferred tax asset has been determined to not be realizable, a valuation allowance is established.</t>
        </is>
      </c>
    </row>
    <row r="24">
      <c r="A24" s="4" t="inlineStr">
        <is>
          <t>Transfer of Financial Assets</t>
        </is>
      </c>
      <c r="B24" s="4" t="inlineStr">
        <is>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is>
      </c>
    </row>
    <row r="25">
      <c r="A25" s="4" t="inlineStr">
        <is>
          <t>Intangible Assets</t>
        </is>
      </c>
      <c r="B25" s="4" t="inlineStr">
        <is>
          <t>Intangible assets subject to amortization are amortized over the estimated life, using a method that approximates the time the economic benefits are realized by the Company. Intangible assets are reviewed for impairment at least annually and whenever events or changes in circumstances indicate that the carrying amount of the assets may not be recoverable.</t>
        </is>
      </c>
    </row>
    <row r="26">
      <c r="A26" s="4" t="inlineStr">
        <is>
          <t>Earnings Per Share</t>
        </is>
      </c>
      <c r="B26" s="4" t="inlineStr">
        <is>
          <t>Basic earnings per share represent net income available to common stockholders divided by the weighted- average number of common shares outstanding during each period. Diluted earnings per share reflect additional potential shares that would have been outstanding if dilutive potential common stock had been issued, as well as any adjustment to income that would result from the assumed issuance. Potential common stock that may be issued by the Company is determined using the treasury stock method.</t>
        </is>
      </c>
    </row>
    <row r="27">
      <c r="A27" s="4" t="inlineStr">
        <is>
          <t>Recently Adopted and New Accounting Pronouncements</t>
        </is>
      </c>
      <c r="B27" s="4" t="inlineStr">
        <is>
          <t>On January 1, 2023, the Company adopted ASU 2016-13, Financial Instruments — Credit Losses: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held to maturity debt securities, and accounts receivable. It also applies to off-balance-sheet credit exposures such as loan commitments. In addition, ASC 326 made changes to the accounting for available for sale debt securities. The Company adopted ASC 326 using the modified retrospective method for all financial assets measured at amortized cost and off-balance-sheet credit exposures. The Company recorded a net decrease to retained earnings of $7.5 million as of January 1, 2023 for the cumulative effect of adopting ASC 326. In March 2022, the FASB issued ASU 2022-02, “Financial Instruments — Credit Losses (Topic 326)”. The amendments in this ASU eliminate the accounting guidance for troubled debt restructures (“TDRs”) by creditors in Subtopic 310-40, “Receivables — 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for public business entities, the amendments in this Update require that an entity disclose current- period gross charge-offs by year of origination for financing receivables and net investments in leases within the scope of Subtopic 326-20, “Financial Instruments — Credit Losses — Measured at Amortized Cost.” Adoption of this ASU on January 1, 2023 did not have a material impact on the Company’s financial results and the additional required disclosures for gross charge-offs have been included in the footnotes to the consolidated financial statements.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Furthermore, the amendments to this ASU clarify that an entity cannot, as a separate unit of account, recognize and measure a contractual sale restriction. The update to this ASU requires the following disclosures for equity securitie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fiscal years beginning after December 15, 2023, and interim periods within those fiscal years. The Company has concluded that the updates did not have a material impact on the Company’s financial position and/or results of operations. In March 2022, the FASB issued ASU No. 2022-01, Derivatives and Hedging (Topic 815): Fair Value Hedging — Portfolio Layer Method (“ASU 2022-01”), which clarifies the guidance on fair value hedge accounting of interest rate risk for portfolios of financial assets. This ASU amends the guidance in ASU 2017-12 that, among other things, established the “last-of-layer” method for making the fair value hedge accounting for these portfolios more accessible. ASU 2022-01 renames that method the “portfolio layer” method and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is effective for private entities for fiscal years, and interim periods within those fiscal years, beginning after December 15, 2023, with early adoption permitted. The Company has concluded that the updates did not have a material impact on the Company’s financial position and/or results of operations. In November 2023, the FASB issued ASU 2023-07, “Segment Reporting: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31, 2024. The Company adopted this ASU as required as of December 31, 2024 and identified that it has two reportable segments, Retail Banking and MPP lending. Required disclosures are provided in Note 22. New Accounting Pronouncements In December 2023, the FASB issued ASU 2023-09, “Income Taxes: Improvement to Income Tax Disclosures (Topic 740).” This ASU requires entities to disclose specific categories in the rate reconciliations and provide additional information for reconciling items that meet a quantitative threshold. The ASU requires all entities to disclose the amount of income taxes paid, disaggregated by federal state and foreign taxes, the amount of income taxes paid disaggregated by individual jurisdictions in which income taxes paid is equal or greater than 5% of total income taxes paid. The ASU also requires that entities disclose income (loss) from continuing operations before income tax expense (or benefit) disaggregated between domestic or foreign and income tax expense (or benefit) from continuing operations disaggregated by federal, state, and foreign. This ASU is effective beginning after December 15, 2024. The Company is currently assessing the impact of the update and its operations, financial position, and disclosures. In November 2024, the FASB issued ASU 2024-03, Income Statement—Reporting Comprehensive Income—Expense Disaggregation Disclosures (Subtopic 220-40): Disaggregation of Income Statement Expenses. The amendments in this ASU require disclosure, in the notes to financial statements, of specified information about certain costs and expenses, including (a) purchases of inventory, (b) employee compensation, (c) depreciation, (d) intangible asset amortization, and (e) depreciation, depletion, and amortization recognized as part of oil-and gas-producing activities (DD&amp;A) (or other amounts of depletion expense) included in each relevant expense caption. The ASU is effective for public business entities for annual periods beginning after December 15, 2026, and interim periods beginning after December 15, 2027. Early adoption is allowed. The ASU can be applied prospectively. The Company is currently assessing the impact of the update and its operations, financial position, and disclosures.</t>
        </is>
      </c>
    </row>
    <row r="28">
      <c r="A28" s="4" t="inlineStr">
        <is>
          <t>Fair Value Measurement</t>
        </is>
      </c>
      <c r="B28" s="4" t="inlineStr">
        <is>
          <t>Accounting standards require, or allow certain assets and liabilities at fair value in the financial statements and provide a framework for establishing that fair value. The framework for determining fair value is based on a hierarchy that prioritizes the inputs and valuation techniques used to measure fair value. In general, fair values determined by Level 1 inputs use quoted prices in active markets for identical assets that the Company has the ability to acces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 records the fair values of financial assets and liabilities on a recurring and non-recurring basis using the following methods and assumptions: Equity securities Equity securities with readily determinable fair value are reported at fair value. Fair value for these investments is primarily determined using a quoted price in an active market or exchange (Level 1). Available for sale debt securities Included in the Company’s available for sale (“AFS”) debt securities are corporate bonds which are classified as Level 3 assets.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The Company’s debt securities also includes a municipal bond which is classified as Level 2 asset. The valuation of this municipal bond, which is not actively traded, is based on a quoted price to purchase the security as part of a refinancing of the underlying bond. Loans Certain loans held for sale and held for investment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Interest rate lock commitmen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Given the significant and unobservable nature of the pull-through factor, interest rate lock commitments are classified as Level 3. Forward sales commitmen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Mortgage Service Rights Mortgage service rights are carried at fair value. Fair value is determined using an income approach with various assumptions including expected cash flows, market discount rates, prepayment speeds, servicing costs, and other factors. As such, MSRs are considered Level 3. Lender Risk Account The Company’s Lender risk account is carried at fair value. Fair value is determined using an income approach with various assumptions including expected cash flows, market discount rates, prepayment speeds, and other factors. As such, the lender risk account is considered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t>
        </is>
      </c>
      <c r="B4" s="4" t="inlineStr">
        <is>
          <t xml:space="preserve">A summary of the balances of loans follows (000s omitted): 2024 2023 Residential $ 2,699,890 $ 2,605,413 Commercial 8,013 18,037 MPP 1,710,820 1,146,826 Total loans 4,418,723 3,770,276 Less: Allowance for credit losses 11,190 12,295 Net deferred loan (cost)/fees (9,031) (10,923) Net loans $ 4,416,564 $ 3,768,904 </t>
        </is>
      </c>
    </row>
    <row r="5">
      <c r="A5" s="4" t="inlineStr">
        <is>
          <t>Schedule of Allowance for Credit Loss</t>
        </is>
      </c>
      <c r="B5" s="4" t="inlineStr">
        <is>
          <t xml:space="preserve">Activity in the allowance for credit losses for 2024 is summarized as follows (000s omitted): Year Ended December 31, 2024 Residential Commercial MPP Unallocated Total Beginning balance $ 11,742 $ 51 $ 458 $ 44 $ 12,295 Charge-offs (2,593) — — — (2,593) Recoveries 478 129 — — 607 Provision (benefit) 841 (148) 226 (38) 881 Ending balance $ 10,468 $ 32 $ 684 $ 6 $ 11,190 Activity in the allowance for loan losses for 2023 is summarized as follows (000s omitted): Year Ended December 31, 2023 Residential Commercial MPP Unallocated Total Beginning balance, prior to adoption of ASC 326 $ 5,908 $ 78 $ 317 $ 62 $ 6,365 Impact of adopting ASC 326 9,403 (38) — (58) 9,307 Charge-offs (932) — — — (932) Recoveries 66 58 — — 124 Provision (benefit) (2,703) (47) 141 40 (2,569) Ending balance $ 11,742 $ 51 $ 458 $ 44 $ 12,295 </t>
        </is>
      </c>
    </row>
    <row r="6">
      <c r="A6" s="4" t="inlineStr">
        <is>
          <t>Schedule of Nonaccrual Loans</t>
        </is>
      </c>
      <c r="B6" s="4" t="inlineStr">
        <is>
          <t xml:space="preserve">The following tables present the amortized cost basis of loans on nonaccrual status and loans past due over 90 days still accruing in the held for investment portfolio, excluding those loans carried at fair value, as of December 31, 2024 (000s omitted): As of and for the Year Ended December 31, 2024 Nonaccrual Nonaccrual Total Over Total Residential: Construction and land development $ 2,583 $ 1,650 $ 4,233 $ — $ 4,233 Home equity lines of credit 8,420 2,387 10,807 200 11,007 Closed end, first liens 36,192 11,514 47,706 4,020 51,726 Closed end, second liens 287 1,247 1,534 31 1,565 Total $ 47,482 $ 16,798 $ 64,280 $ 4,251 $ 68,531 The following tables present the amortized cost basis of loans on nonaccrual status and loans past due over 90 days still accruing in the held for investment portfolio, excluding those loans carried at fair value, as of December 31, 2023 (000s omitted): As of and for the Year Ended December 31, 2023 Nonaccrual Nonaccrual Total Over Total Residential: Construction and land development $ 4,200 $ 202 $ 4,402 $ — $ 4,402 Home equity lines of credit 2,977 620 3,597 497 4,094 Closed end, first liens 12,459 1,468 13,927 3,298 17,225 Closed end, second liens 726 — 726 — 726 Total $ 20,362 $ 2,290 $ 22,652 $ 3,795 $ 26,447 </t>
        </is>
      </c>
    </row>
    <row r="7">
      <c r="A7" s="4" t="inlineStr">
        <is>
          <t>Financing Receivable, Collateral Dependent Loans</t>
        </is>
      </c>
      <c r="B7" s="4" t="inlineStr">
        <is>
          <t xml:space="preserve">The amortized cost of collateral dependent loans by class as of December 31, 2024 was as follows (000s omitted): 2024 Collateral Type Real Estate Other Allowance Residential: Construction and land development $ 3,066 $ — $ 4 Home equity lines of credit 9,748 — 40 Closed end, first liens 45,340 — 341 Closed end, second liens 469 — 114 Commercial 118 $ — — Total $ 58,741 $ — $ 499 2023 Collateral Type Real Estate Other Allowance Residential: Construction and land development $ 3,976 $ — $ 6 Home equity lines of credit 3,414 — 14 Closed end, first liens 8,119 — — Closed end, second liens 662 — — Total $ 16,171 $ — $ 20 </t>
        </is>
      </c>
    </row>
    <row r="8">
      <c r="A8" s="4" t="inlineStr">
        <is>
          <t>Schedule of Loans Past Due</t>
        </is>
      </c>
      <c r="B8" s="4" t="inlineStr">
        <is>
          <t xml:space="preserve">The following tables detail the age analysis of loans, excluding those loans carried at fair value, at December 31, 2024 and 2023 (000s omitted): December 31, 2024 30 - 59 Days 60 - 89 Days Greater than Total Past Current Total Residential: Construction and land development $ 3,321 $ 847 $ 2,935 $ 7,103 $ 209,853 $ 216,956 Home equity lines of credit 4,161 1,826 8,639 14,626 696,541 711,167 Closed end, first liens 26,555 6,412 33,766 66,733 1,459,810 1,526,543 Closed end, second liens 716 667 435 1,818 79,478 81,296 Commercial 79 — 118 197 7,816 8,013 MPP — — — — 1,710,820 1,710,820 Total $ 34,832 $ 9,752 $ 45,893 $ 90,477 $ 4,164,318 $ 4,254,795 December 31, 2023 30 - 59 Days 60 - 89 Days Greater than Total Past Current Total Residential: Construction and land development $ 3,874 $ 1,883 $ 3,670 $ 9,427 $ 337,713 $ 347,140 Home equity lines of credit 4,164 884 3,861 8,909 603,776 612,685 Closed end, first liens 10,886 4,721 11,416 27,023 1,439,879 1,466,902 Closed end, second liens 1,934 211 662 2,807 86,644 89,451 Commercial — — — — 18,037 18,037 MPP — — — — 1,146,826 1,146,826 Total $ 20,858 $ 7,699 $ 19,609 $ 48,166 $ 3,632,875 $ 3,681,041 </t>
        </is>
      </c>
    </row>
    <row r="9">
      <c r="A9" s="4" t="inlineStr">
        <is>
          <t>Financing Receivable Credit Quality Indicators</t>
        </is>
      </c>
      <c r="B9" s="4" t="inlineStr">
        <is>
          <t xml:space="preserve">The following table reflects amortized cost basis of loans and year to date charge-offs (excluding those loans carried at fair value) as of December 31, 2024 based on year of origination (000s omitted): 2024 2023 2022 2021 2020 Prior Revolving Total Construction and Land Development: Performing $ 15,270 $ 64,713 $ 70,314 $ 38,369 $ 13,447 $ 10,610 $ — $ 212,723 Nonperforming — 1,893 2,012 181 — 147 — 4,233 Total 15,270 66,606 72,326 38,550 13,447 10,757 — 216,956 Gross charge-offs — 268 638 — — — — 906 Home Equity Lines of credit: Performing — — — — — — 700,360 700,360 Nonperforming — — — — — — 10,807 10,807 Total — — — — — — 711,167 711,167 Gross charge-offs — 126 598 486 — 8 — 1,218 First liens, closed end loans: Performing 55,893 95,908 1,055,560 157,222 42,292 71,962 — 1,478,837 Nonperforming 839 5,274 30,919 3,286 2,855 4,533 — 47,706 Total 56,732 101,182 1,086,479 160,508 45,147 76,495 — 1,526,543 Gross charge-offs — 22 73 — 16 59 — 170 Second liens, closed end loans: Performing 5,235 15,683 32,903 8,492 8,503 8,947 — 79,763 Nonperforming — 681 541 59 — 252 — 1,533 Total 5,235 16,364 33,444 8,551 8,503 9,199 — 81,296 Gross charge-offs — 152 147 — — — — 299 Commercial: Risk Rating Pass — — — — — 618 7,308 7,926 Special mention — — — — — 87 — 87 Total — — — — — 705 7,308 8,013 Gross charge-offs — — — — — — — — MPP: Risk Rating Pass — — — — — — 1,710,820 1,710,820 Special mention — — — — — — — — Total — — — — — — 1,710,820 1,710,820 Gross charge-offs — — — — — — — — Grand Total $ 77,237 $ 184,152 $ 1,192,249 $ 207,609 $ 67,097 $ 97,156 $ 2,429,295 $ 4,254,795 Grand Total Gross charge-offs $ — $ 568 $ 1,456 $ 486 $ 16 $ 67 $ — $ 2,593 There were no revolving loans converted to term loans during 2024. The following table reflects amortized cost basis of loans and year to date charge-offs as of December 31, 2023 based on year of origination (000s omitted): 2023 2022 2021 2020 2019 Prior Revolving Total Construction and Land Development: Performing $ 105,297 $ 153,972 $ 53,048 $ 17,445 $ 2,749 $ 10,227 $ — $ 342,738 Nonperforming 1,026 2,010 664 227 — 475 — 4,402 Total 106,323 155,982 53,712 17,672 2,749 10,702 — 347,140 Gross charge-offs — 459 — — — 29 — 488 Home Equity Lines of credit: Performing — — — — — — 609,088 609,088 Nonperforming — — — — — — 3,597 3,597 Total — — — — — — 612,685 612,685 Gross charge-offs — 103 80 — — — — 183 First liens, closed end loans: Performing 83,332 1,071,789 163,674 49,965 39,056 45,159 — 1,452,975 Nonperforming — 4,849 1,670 1,860 1,877 3,671 — 13,927 Total 83,332 1,076,638 165,344 51,825 40,933 48,830 — 1,466,902 Gross charge-offs — 192 — — — 25 — 217 Second liens, closed end loans: Performing 19,864 36,846 10,472 10,317 5,034 6,192 — 88,725 Nonperforming — 198 63 — 235 230 — 726 Total 19,864 37,044 10,535 10,317 5,269 6,422 — 89,451 Gross charge-offs — 44 — — — — — 44 Commercial: Risk Rating Pass — 413 — — — 378 17,021 17,812 Special mention — — — — 198 27 — 225 Total — 413 — — 198 405 17,021 18,037 Gross charge-offs — — — — — — — — MPP: Risk Rating Pass — — — — — — 1,129,764 1,129,764 Special mention — — — — — — 17,062 17,062 Total — — — — — — 1,146,826 1,146,826 Gross charge-offs — — — — — — — — Grand Total $ 209,519 $ 1,270,077 $ 229,591 $ 79,814 $ 49,149 $ 66,359 $ 1,776,532 $ 3,681,041 Grand Total Gross charge-offs $ — $ 798 $ 80 $ — $ — $ 54 $ — $ 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Loans at fair value</t>
        </is>
      </c>
      <c r="B2" s="5" t="n">
        <v>172960</v>
      </c>
      <c r="C2" s="5" t="n">
        <v>100158</v>
      </c>
    </row>
    <row r="3">
      <c r="A3" s="4" t="inlineStr">
        <is>
          <t>Common stock, authorized (in shares)</t>
        </is>
      </c>
      <c r="B3" s="6" t="n">
        <v>101500000</v>
      </c>
      <c r="C3" s="6" t="n">
        <v>101500000</v>
      </c>
    </row>
    <row r="4">
      <c r="A4" s="4" t="inlineStr">
        <is>
          <t>Common stock, outstanding (in shares)</t>
        </is>
      </c>
      <c r="B4" s="6" t="n">
        <v>25684560</v>
      </c>
      <c r="C4" s="6" t="n">
        <v>25689560</v>
      </c>
    </row>
    <row r="5">
      <c r="A5" s="4" t="inlineStr">
        <is>
          <t>Common stock, issued (in shares)</t>
        </is>
      </c>
      <c r="B5" s="6" t="n">
        <v>25684560</v>
      </c>
      <c r="C5" s="6" t="n">
        <v>25689560</v>
      </c>
    </row>
    <row r="6">
      <c r="A6" s="4" t="inlineStr">
        <is>
          <t>Noncumulative Preferred Stock</t>
        </is>
      </c>
      <c r="B6" s="4" t="inlineStr">
        <is>
          <t xml:space="preserve"> </t>
        </is>
      </c>
      <c r="C6" s="4" t="inlineStr">
        <is>
          <t xml:space="preserve"> </t>
        </is>
      </c>
    </row>
    <row r="7">
      <c r="A7" s="4" t="inlineStr">
        <is>
          <t>Preferred stock, authorized (in shares)</t>
        </is>
      </c>
      <c r="B7" s="6" t="n">
        <v>5000000</v>
      </c>
      <c r="C7" s="6" t="n">
        <v>5000000</v>
      </c>
    </row>
    <row r="8">
      <c r="A8" s="4" t="inlineStr">
        <is>
          <t>Preferred Stock, Series A Shares</t>
        </is>
      </c>
      <c r="B8" s="4" t="inlineStr">
        <is>
          <t xml:space="preserve"> </t>
        </is>
      </c>
      <c r="C8" s="4" t="inlineStr">
        <is>
          <t xml:space="preserve"> </t>
        </is>
      </c>
    </row>
    <row r="9">
      <c r="A9" s="4" t="inlineStr">
        <is>
          <t>Preferred stock, issued (in shares)</t>
        </is>
      </c>
      <c r="B9" s="6" t="n">
        <v>82000</v>
      </c>
      <c r="C9" s="6" t="n">
        <v>95000</v>
      </c>
    </row>
    <row r="10">
      <c r="A10" s="4" t="inlineStr">
        <is>
          <t>Preferred stock, outstanding (in shares)</t>
        </is>
      </c>
      <c r="B10" s="6" t="n">
        <v>82000</v>
      </c>
      <c r="C10" s="6" t="n">
        <v>95000</v>
      </c>
    </row>
    <row r="11">
      <c r="A11" s="4" t="inlineStr">
        <is>
          <t>Preferred stock, liquidation preference</t>
        </is>
      </c>
      <c r="B11" s="5" t="n">
        <v>82000</v>
      </c>
      <c r="C11" s="5" t="n">
        <v>95000</v>
      </c>
    </row>
    <row r="12">
      <c r="A12" s="4" t="inlineStr">
        <is>
          <t>Preferred Stock, Series B Shares</t>
        </is>
      </c>
      <c r="B12" s="4" t="inlineStr">
        <is>
          <t xml:space="preserve"> </t>
        </is>
      </c>
      <c r="C12" s="4" t="inlineStr">
        <is>
          <t xml:space="preserve"> </t>
        </is>
      </c>
    </row>
    <row r="13">
      <c r="A13" s="4" t="inlineStr">
        <is>
          <t>Preferred stock, issued (in shares)</t>
        </is>
      </c>
      <c r="B13" s="6" t="n">
        <v>25000</v>
      </c>
      <c r="C13" s="6" t="n">
        <v>25000</v>
      </c>
    </row>
    <row r="14">
      <c r="A14" s="4" t="inlineStr">
        <is>
          <t>Preferred stock, outstanding (in shares)</t>
        </is>
      </c>
      <c r="B14" s="6" t="n">
        <v>25000</v>
      </c>
      <c r="C14" s="6" t="n">
        <v>25000</v>
      </c>
    </row>
    <row r="15">
      <c r="A15" s="4" t="inlineStr">
        <is>
          <t>Preferred stock, liquidation preference</t>
        </is>
      </c>
      <c r="B15" s="5" t="n">
        <v>25000</v>
      </c>
      <c r="C15" s="5" t="n">
        <v>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 Premises and Equipment</t>
        </is>
      </c>
      <c r="B4" s="4" t="inlineStr">
        <is>
          <t xml:space="preserve">A summary of the cost and accumulated depreciation of premises and equipment follows (000s omitted): 2024 2023 Land $ 6,325 $ 5,826 Leasehold improvements 163 604 Buildings and building improvements 24,673 24,074 Furniture, fixtures, and equipment 10,414 10,241 Construction in progress — 427 Total cost 41,575 41,172 Accumulated depreciation (14,283) (11,876) Net $ 27,292 $ 29,296 </t>
        </is>
      </c>
    </row>
    <row r="5">
      <c r="A5" s="4" t="inlineStr">
        <is>
          <t>Schedule of Lease Payments</t>
        </is>
      </c>
      <c r="B5" s="4" t="inlineStr">
        <is>
          <t xml:space="preserve">Future undiscounted lease payments for operating leases with initial terms of one year of more as of December 31, 2024 are as follows (000s omitted): 2025 $ 931 2026 492 2027 238 2028 99 2029 77 Total undiscounted lease payments 1,837 Less discount to net present value (330) Total operating lease liabilities $ 1,507 </t>
        </is>
      </c>
    </row>
    <row r="6">
      <c r="A6" s="4" t="inlineStr">
        <is>
          <t>Schedule of Undiscounted Lease Payments</t>
        </is>
      </c>
      <c r="B6" s="4" t="inlineStr">
        <is>
          <t xml:space="preserve">Future income from non-cancelable lease agreements in effect at December 31, 2024 is as follows (000s omitted): 2025 $ 1,142 2026 1,071 2027 997 2028 696 2029 360 Thereafter 339 Total $ 4,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Fees Received on Mortgage Servicing Rights</t>
        </is>
      </c>
      <c r="B4" s="4" t="inlineStr">
        <is>
          <t xml:space="preserve">The following summarizes the loan servicing fees which are reported in Loan Servicing Fees in the Company’s Consolidated Statements of Income (000s omitted): 2024 2023 Contractual servicing fees $ 11,758 $ 23,601 Late fees 431 627 Other fees 87 94 Total $ 12,276 $ 24,322 </t>
        </is>
      </c>
    </row>
    <row r="5">
      <c r="A5" s="4" t="inlineStr">
        <is>
          <t>Schedule of Servicing Asset at Amortized Cost</t>
        </is>
      </c>
      <c r="B5" s="4" t="inlineStr">
        <is>
          <t xml:space="preserve">The following summarizes mortgage servicing rights capitalized and amortized (000s omitted): 2024 2023 Balance – Beginning of year $ 95,339 $ 101,792 Additions 5,004 4,841 Paid in full loans (1,703) (4,355) Change in fair value (1,604) (9,682) Proceeds from sale (80,845) — Bulk purchases — 2,743 Loss on sale (1,058) — Balance – End of year $ 15,133 $ 95,339 </t>
        </is>
      </c>
    </row>
    <row r="6">
      <c r="A6" s="4" t="inlineStr">
        <is>
          <t>Schedule of Significant Assumptions Used</t>
        </is>
      </c>
      <c r="B6" s="4" t="inlineStr">
        <is>
          <t xml:space="preserve">The following table summarizes the hypothetical effect on the fair value of servicing rights using adverse changes of 10.0% and 20.0% to the weighted-average of certain significant assumptions used in valuing these assets (000s omitted): 2024 2023 Actual 10% 20% Actual 10% 20% Discount rate change 10.6 % $ 14,493 $ 13,904 10.2 % $ 91,100 $ 87,205 Constant prepayment rate 9.7 % 14,606 14,117 7.2 % 92,496 89,813 Cost to service $ 75 14,947 14,761 $ 72 93,991 92,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Gain (Loss)</t>
        </is>
      </c>
      <c r="B4" s="4" t="inlineStr">
        <is>
          <t>The following table presents the recorded gain/(loss) on derivative financial instruments at December 31 (000s omitted): Year ended December 31, 2024 2023 Interest rate-lock commitments $ 2,047 $ 2,948 Forward commitments (1,201) (2,719)</t>
        </is>
      </c>
    </row>
    <row r="5">
      <c r="A5" s="4" t="inlineStr">
        <is>
          <t>Schedule of Derivative Financial Instruments</t>
        </is>
      </c>
      <c r="B5" s="4" t="inlineStr">
        <is>
          <t xml:space="preserve">The following table provide details on the Company’s derivative financial instruments at December 31 (000s omitted): 2024 Notional Amount Asset Liability Interest rate-lock commitments $ 90,500 2,064 17 Forward commitments 202,441 1,332 131 Total $ 292,941 3,396 148 2023 Notional Amount Asset Liability Interest rate-lock commitments $ 106,604 2,959 11 Forward commitments 260,000 93 2,812 Total $ 366,604 $ 3,052 $ 2,8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s</t>
        </is>
      </c>
      <c r="B4" s="4" t="inlineStr">
        <is>
          <t xml:space="preserve">The following is a summary of the distribution of deposits at December 31, (000s omitted): 2024 2023 Noninterest-bearing deposits $ 208,938 $ 253,143 Interest-bearing demand deposits 690,340 600,146 Savings and money market accounts 334,308 368,394 Time: Under $250,000 2,047,754 1,630,903 $250,000 and over 141,215 72,972 Total $ 3,422,555 $ 2,925,558 </t>
        </is>
      </c>
    </row>
    <row r="5">
      <c r="A5" s="4" t="inlineStr">
        <is>
          <t>Schedule of Time Deposit Maturities</t>
        </is>
      </c>
      <c r="B5" s="4" t="inlineStr">
        <is>
          <t xml:space="preserve">At December 31, 2024, the scheduled maturities of time deposits are as follows (000s omitted): 2025 $ 2,006,904 2026 92,305 2027 17,183 2028 47,013 2029 25,564 Thereafter — Total $ 2,188,9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the Maturity of Federal Home Loan Bank Advances</t>
        </is>
      </c>
      <c r="B4" s="4" t="inlineStr">
        <is>
          <t xml:space="preserve">At December 31, 2024, the scheduled maturities of the advances are as follows (000s omitted): 2025 $ 143,750 2026 60,000 2027 275,000 2028 50,000 2029 265,000 Thereafter 465,000 Total $ 1,258,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t>
        </is>
      </c>
      <c r="B4" s="4" t="inlineStr">
        <is>
          <t>A summary of option activity under the Plan for the year ended December 31, 2024 is presented below: Options Number of Weighted Average Exercise Price Weighted Average Remaining Contractual Term (in years) Outstanding at January 1, 2023 84,000 2.29 1.9 Granted — — Exercised (65,000) (2.37) Forfeited or expired — — Outstanding at December 31, 2024 19,000 2.00 0.6 Vested at December 31, 2024 19,000 2.00 0.6</t>
        </is>
      </c>
    </row>
    <row r="5">
      <c r="A5" s="4" t="inlineStr">
        <is>
          <t>Summary of Stock Appreciation Rights</t>
        </is>
      </c>
      <c r="B5" s="4" t="inlineStr">
        <is>
          <t xml:space="preserve">A summary of stock appreciation right awards for the year ended December 31, 2024 is as follows: Stock Awards Number of Weighted Non-vested at January 1, 2023 1,477,500 $ 7.33 Granted 400,000 11.23 Exercised (235,000) 5.12 Forfeited or expired (1,097,500) 10.80 Outstanding at December 31, 2024 545,000 $ 11.00 </t>
        </is>
      </c>
    </row>
    <row r="6">
      <c r="A6" s="4" t="inlineStr">
        <is>
          <t>Summary of Nonvested Restricted Stock Shares Activity</t>
        </is>
      </c>
      <c r="B6" s="4" t="inlineStr">
        <is>
          <t xml:space="preserve">A summary of changes in the Company’s nonvested restricted stock awards for the year follows ($000s omitted): Nonvested Stock Awards Number of Weighted Average Grant-Date Fair Value Aggregate Intrinsic Value Outstanding at January 1, 2024 — — — Granted 849,530 $14.40 $ 12,233 Exercised — — — Forfeited or expired — — — Outstanding at December 31, 2024 849,530 $14.40 $ 12,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12 Months Ended</t>
        </is>
      </c>
    </row>
    <row r="2">
      <c r="B2" s="2" t="inlineStr">
        <is>
          <t>Dec. 31, 2024</t>
        </is>
      </c>
    </row>
    <row r="3">
      <c r="A3" s="3" t="inlineStr">
        <is>
          <t>Subordinated Debt [Abstract]</t>
        </is>
      </c>
      <c r="B3" s="4" t="inlineStr">
        <is>
          <t xml:space="preserve"> </t>
        </is>
      </c>
    </row>
    <row r="4">
      <c r="A4" s="4" t="inlineStr">
        <is>
          <t>Schedule of Subordinated Borrowing</t>
        </is>
      </c>
      <c r="B4" s="4" t="inlineStr">
        <is>
          <t xml:space="preserve">As of December 31, 2024, maturities of subordinated debt were as follows (000s omitted): 2025 $ 15,000 2029 — 2034 25,000 Total 40,000 Less unamortized deferred costs 1,067 Total maturities, net unamortized deferred costs $ 38,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sheet Activities (Tables)</t>
        </is>
      </c>
      <c r="B1" s="2" t="inlineStr">
        <is>
          <t>12 Months Ended</t>
        </is>
      </c>
    </row>
    <row r="2">
      <c r="B2" s="2" t="inlineStr">
        <is>
          <t>Dec. 31, 2024</t>
        </is>
      </c>
    </row>
    <row r="3">
      <c r="A3" s="3" t="inlineStr">
        <is>
          <t>Credit Loss [Abstract]</t>
        </is>
      </c>
      <c r="B3" s="4" t="inlineStr">
        <is>
          <t xml:space="preserve"> </t>
        </is>
      </c>
    </row>
    <row r="4">
      <c r="A4" s="4" t="inlineStr">
        <is>
          <t>Schedule of Fair Value, off-Balance-Sheet Risks</t>
        </is>
      </c>
      <c r="B4" s="4" t="inlineStr">
        <is>
          <t xml:space="preserve">At December 31, 2024 and 2023, the following financial instruments were outstanding whose contract amounts represent credit risk (000s omitted): Contract Amount 2024 2023 Commitments to grant loans $ 2,407,551 $ 3,373,318 Unfunded commitments under lines of credit 334,180 293,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detailed as follows (000s omitted): 2024 2023 Current income tax expense $ 38,548 $ 12,809 Deferred tax expense (20,831) (1,884) Total income tax expense $ 17,717 $ 10,925 </t>
        </is>
      </c>
    </row>
    <row r="5">
      <c r="A5" s="4" t="inlineStr">
        <is>
          <t>Schedule of Effective Income Tax Rate Reconciliation</t>
        </is>
      </c>
      <c r="B5" s="4" t="inlineStr">
        <is>
          <t>A reconciliation of taxes on income from the statutory income tax rate to income tax expense is as follows (000s omitted): 2024 2023 Amount Percent Amount Percent Income tax expense, computed at statutory rate of pretax income $ 17,520 24.04 % $ 10,748 24.05 % Effect of nontaxable income and nondeductible expenses 90 0.12 % 145 0.32 % Other 107 0.15 % 32 0.07 % Total income tax expense $ 17,717 24.31 % $ 10,925 24.44 %</t>
        </is>
      </c>
    </row>
    <row r="6">
      <c r="A6" s="4" t="inlineStr">
        <is>
          <t>Schedule of Deferred Tax Assets and Liabilities</t>
        </is>
      </c>
      <c r="B6" s="4" t="inlineStr">
        <is>
          <t>Deferred tax assets and liabilities consisted of the following as of December 31 (000s omitted): 2024 2023 Allowance for credit losses $ 2,649 $ 2,951 Accrued expenses and other reserve accounts 1,762 1,724 Nonaccrual loan interest 957 247 Stock compensation 379 629 Unrealized loss on debt securities available for sale 82 259 Other deferred tax assets 211 74 Total deferred tax assets 6,040 5,884 Mortgage servicing rights 3,558 21,461 Fixed assets 3,135 3,622 Section 481(a) adjustment — 1,022 Goodwill and intangibles 581 1,154 Deferred Loan Costs/Fees 2,138 2,622 Other deferred tax liabilities 106 135 Total deferred tax liabilities 9,518 30,016 Net deferred tax liability $ (3,478) $ (24,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Regulatory Capital Requirements</t>
        </is>
      </c>
      <c r="B4" s="4" t="inlineStr">
        <is>
          <t>As of December 31, 2024 Actual For Capital Adequacy To be Well Capitalized Under Amount Ratio Amount Ratio Amount Ratio CET1 (to risk weighted assets) Consolidated $ 361,404 8.57 % $ 189,701 4.50 % N/A N/A Northpointe Bank 487,519 11.56 % 189,699 4.50 % $ 274,010 6.50 % Tier 1 Capital (to risk weighted assets) Consolidated 469,977 11.15 % 252,935 6.00 % N/A N/A Northpointe Bank 487,519 11.56 % 252,932 6.00 % 337,242 8.00 % Total Capital (to risk weighted assets) Consolidated 509,591 12.09 % 337,246 8.00 % N/A N/A Northpointe Bank 502,996 11.93 % 337,242 8.00 % 421,553 10.00 % Tier 1 capital (to average assets) Consolidated 469,977 8.77 % 214,421 4.00 % N/A N/A Northpointe Bank 487,519 9.09 % 214,419 4.00 % 268,024 5.00 % As of December 31, 2023 Actual For Capital Adequacy To be Well Capitalized Under Amount Ratio Amount Ratio Amount Ratio CET1 (to risk weighted assets) Consolidated $ 317,454 7.61 % $ 187,611 4.50 % $ N/A N/A% Northpointe Bank 451,147 10.82 % 187,609 4.50 % 270,991 6.50 % Tier 1 Capital (to risk weighted assets) Consolidated 438,611 10.52 % 250,147 6.00 % N/A N/A% Northpointe Bank 451,147 10.82 % 250,145 6.00 % 333,528 8.00 % Total Capital (to risk weighted assets) Consolidated 476,512 11.43 % 333,528 8.00 % N/A N/A% Northpointe Bank 469,422 11.26 % 333,528 8.00 % 416,909 10.00 % Tier 1 capital (to average assets) Consolidated 438,611 9.19 % 190,958 4.00 % N/A N/A% Northpointe Bank 451,147 9.45 % 190,969 4.00 % 238,712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 Including fees</t>
        </is>
      </c>
      <c r="B4" s="5" t="n">
        <v>285490</v>
      </c>
      <c r="C4" s="5" t="n">
        <v>237396</v>
      </c>
    </row>
    <row r="5">
      <c r="A5" s="4" t="inlineStr">
        <is>
          <t>Investment securities - Taxable</t>
        </is>
      </c>
      <c r="B5" s="6" t="n">
        <v>637</v>
      </c>
      <c r="C5" s="6" t="n">
        <v>923</v>
      </c>
    </row>
    <row r="6">
      <c r="A6" s="4" t="inlineStr">
        <is>
          <t>Other</t>
        </is>
      </c>
      <c r="B6" s="6" t="n">
        <v>31405</v>
      </c>
      <c r="C6" s="6" t="n">
        <v>29063</v>
      </c>
    </row>
    <row r="7">
      <c r="A7" s="4" t="inlineStr">
        <is>
          <t>Total interest income</t>
        </is>
      </c>
      <c r="B7" s="6" t="n">
        <v>317532</v>
      </c>
      <c r="C7" s="6" t="n">
        <v>267382</v>
      </c>
    </row>
    <row r="8">
      <c r="A8" s="3" t="inlineStr">
        <is>
          <t>Interest Expense</t>
        </is>
      </c>
      <c r="B8" s="4" t="inlineStr">
        <is>
          <t xml:space="preserve"> </t>
        </is>
      </c>
      <c r="C8" s="4" t="inlineStr">
        <is>
          <t xml:space="preserve"> </t>
        </is>
      </c>
    </row>
    <row r="9">
      <c r="A9" s="4" t="inlineStr">
        <is>
          <t>Deposits</t>
        </is>
      </c>
      <c r="B9" s="6" t="n">
        <v>151125</v>
      </c>
      <c r="C9" s="6" t="n">
        <v>123905</v>
      </c>
    </row>
    <row r="10">
      <c r="A10" s="4" t="inlineStr">
        <is>
          <t>Subordinated debentures</t>
        </is>
      </c>
      <c r="B10" s="6" t="n">
        <v>3886</v>
      </c>
      <c r="C10" s="6" t="n">
        <v>4562</v>
      </c>
    </row>
    <row r="11">
      <c r="A11" s="4" t="inlineStr">
        <is>
          <t>Borrowings</t>
        </is>
      </c>
      <c r="B11" s="6" t="n">
        <v>48306</v>
      </c>
      <c r="C11" s="6" t="n">
        <v>37696</v>
      </c>
    </row>
    <row r="12">
      <c r="A12" s="4" t="inlineStr">
        <is>
          <t>Total interest expense</t>
        </is>
      </c>
      <c r="B12" s="6" t="n">
        <v>203317</v>
      </c>
      <c r="C12" s="6" t="n">
        <v>166163</v>
      </c>
    </row>
    <row r="13">
      <c r="A13" s="4" t="inlineStr">
        <is>
          <t>Net Interest Income</t>
        </is>
      </c>
      <c r="B13" s="6" t="n">
        <v>114215</v>
      </c>
      <c r="C13" s="6" t="n">
        <v>101219</v>
      </c>
    </row>
    <row r="14">
      <c r="A14" s="4" t="inlineStr">
        <is>
          <t>Provision (Benefit) for Credit Losses</t>
        </is>
      </c>
      <c r="B14" s="6" t="n">
        <v>-328</v>
      </c>
      <c r="C14" s="6" t="n">
        <v>-1485</v>
      </c>
    </row>
    <row r="15">
      <c r="A15" s="4" t="inlineStr">
        <is>
          <t>Net Interest Income after Provision (Benefit) for Credit Losses</t>
        </is>
      </c>
      <c r="B15" s="6" t="n">
        <v>114543</v>
      </c>
      <c r="C15" s="6" t="n">
        <v>102704</v>
      </c>
    </row>
    <row r="16">
      <c r="A16" s="3" t="inlineStr">
        <is>
          <t>Noninterest Income</t>
        </is>
      </c>
      <c r="B16" s="4" t="inlineStr">
        <is>
          <t xml:space="preserve"> </t>
        </is>
      </c>
      <c r="C16" s="4" t="inlineStr">
        <is>
          <t xml:space="preserve"> </t>
        </is>
      </c>
    </row>
    <row r="17">
      <c r="A17" s="4" t="inlineStr">
        <is>
          <t>Service charges on deposits and other fees</t>
        </is>
      </c>
      <c r="B17" s="6" t="n">
        <v>1813</v>
      </c>
      <c r="C17" s="6" t="n">
        <v>2669</v>
      </c>
    </row>
    <row r="18">
      <c r="A18" s="4" t="inlineStr">
        <is>
          <t>Loan servicing fees</t>
        </is>
      </c>
      <c r="B18" s="6" t="n">
        <v>8876</v>
      </c>
      <c r="C18" s="6" t="n">
        <v>10304</v>
      </c>
    </row>
    <row r="19">
      <c r="A19" s="4" t="inlineStr">
        <is>
          <t>MPP fees</t>
        </is>
      </c>
      <c r="B19" s="6" t="n">
        <v>5418</v>
      </c>
      <c r="C19" s="6" t="n">
        <v>3584</v>
      </c>
    </row>
    <row r="20">
      <c r="A20" s="4" t="inlineStr">
        <is>
          <t>Net gain on sale of loans</t>
        </is>
      </c>
      <c r="B20" s="6" t="n">
        <v>56688</v>
      </c>
      <c r="C20" s="6" t="n">
        <v>77977</v>
      </c>
    </row>
    <row r="21">
      <c r="A21" s="4" t="inlineStr">
        <is>
          <t>Other noninterest income</t>
        </is>
      </c>
      <c r="B21" s="6" t="n">
        <v>128</v>
      </c>
      <c r="C21" s="6" t="n">
        <v>533</v>
      </c>
    </row>
    <row r="22">
      <c r="A22" s="4" t="inlineStr">
        <is>
          <t>Total noninterest income</t>
        </is>
      </c>
      <c r="B22" s="6" t="n">
        <v>72923</v>
      </c>
      <c r="C22" s="6" t="n">
        <v>95067</v>
      </c>
    </row>
    <row r="23">
      <c r="A23" s="3" t="inlineStr">
        <is>
          <t>Noninterest Expense</t>
        </is>
      </c>
      <c r="B23" s="4" t="inlineStr">
        <is>
          <t xml:space="preserve"> </t>
        </is>
      </c>
      <c r="C23" s="4" t="inlineStr">
        <is>
          <t xml:space="preserve"> </t>
        </is>
      </c>
    </row>
    <row r="24">
      <c r="A24" s="4" t="inlineStr">
        <is>
          <t>Salaries and employee benefits</t>
        </is>
      </c>
      <c r="B24" s="6" t="n">
        <v>77791</v>
      </c>
      <c r="C24" s="6" t="n">
        <v>104286</v>
      </c>
    </row>
    <row r="25">
      <c r="A25" s="4" t="inlineStr">
        <is>
          <t>Occupancy and equipment</t>
        </is>
      </c>
      <c r="B25" s="6" t="n">
        <v>4454</v>
      </c>
      <c r="C25" s="6" t="n">
        <v>6924</v>
      </c>
    </row>
    <row r="26">
      <c r="A26" s="4" t="inlineStr">
        <is>
          <t>Data processing expense</t>
        </is>
      </c>
      <c r="B26" s="6" t="n">
        <v>8960</v>
      </c>
      <c r="C26" s="6" t="n">
        <v>11107</v>
      </c>
    </row>
    <row r="27">
      <c r="A27" s="4" t="inlineStr">
        <is>
          <t>Professional fees</t>
        </is>
      </c>
      <c r="B27" s="6" t="n">
        <v>4139</v>
      </c>
      <c r="C27" s="6" t="n">
        <v>4879</v>
      </c>
    </row>
    <row r="28">
      <c r="A28" s="4" t="inlineStr">
        <is>
          <t>Other taxes and insurance</t>
        </is>
      </c>
      <c r="B28" s="6" t="n">
        <v>7024</v>
      </c>
      <c r="C28" s="6" t="n">
        <v>6976</v>
      </c>
    </row>
    <row r="29">
      <c r="A29" s="4" t="inlineStr">
        <is>
          <t>Other noninterest expense</t>
        </is>
      </c>
      <c r="B29" s="6" t="n">
        <v>12222</v>
      </c>
      <c r="C29" s="6" t="n">
        <v>18912</v>
      </c>
    </row>
    <row r="30">
      <c r="A30" s="4" t="inlineStr">
        <is>
          <t>Total noninterest expense</t>
        </is>
      </c>
      <c r="B30" s="6" t="n">
        <v>114590</v>
      </c>
      <c r="C30" s="6" t="n">
        <v>153084</v>
      </c>
    </row>
    <row r="31">
      <c r="A31" s="4" t="inlineStr">
        <is>
          <t>Income - Before Income Taxes</t>
        </is>
      </c>
      <c r="B31" s="6" t="n">
        <v>72876</v>
      </c>
      <c r="C31" s="6" t="n">
        <v>44687</v>
      </c>
    </row>
    <row r="32">
      <c r="A32" s="4" t="inlineStr">
        <is>
          <t>Income Tax Expense</t>
        </is>
      </c>
      <c r="B32" s="6" t="n">
        <v>17717</v>
      </c>
      <c r="C32" s="6" t="n">
        <v>10925</v>
      </c>
    </row>
    <row r="33">
      <c r="A33" s="4" t="inlineStr">
        <is>
          <t>Net income</t>
        </is>
      </c>
      <c r="B33" s="6" t="n">
        <v>55159</v>
      </c>
      <c r="C33" s="6" t="n">
        <v>33762</v>
      </c>
    </row>
    <row r="34">
      <c r="A34" s="4" t="inlineStr">
        <is>
          <t>Preferred Stock Dividends</t>
        </is>
      </c>
      <c r="B34" s="6" t="n">
        <v>7997</v>
      </c>
      <c r="C34" s="6" t="n">
        <v>9650</v>
      </c>
    </row>
    <row r="35">
      <c r="A35" s="4" t="inlineStr">
        <is>
          <t>Net income available to common stockholders</t>
        </is>
      </c>
      <c r="B35" s="5" t="n">
        <v>47162</v>
      </c>
      <c r="C35" s="5" t="n">
        <v>24112</v>
      </c>
    </row>
    <row r="36">
      <c r="A36" s="4" t="inlineStr">
        <is>
          <t>Basic earnings per common share (in USD per share)</t>
        </is>
      </c>
      <c r="B36" s="7" t="n">
        <v>1.83</v>
      </c>
      <c r="C36" s="7" t="n">
        <v>0.9399999999999999</v>
      </c>
    </row>
    <row r="37">
      <c r="A37" s="4" t="inlineStr">
        <is>
          <t>Diluted earnings per share (in USD per share)</t>
        </is>
      </c>
      <c r="B37" s="7" t="n">
        <v>1.83</v>
      </c>
      <c r="C37" s="7" t="n">
        <v>0.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ption Disclosures</t>
        </is>
      </c>
      <c r="B4" s="4" t="inlineStr">
        <is>
          <t xml:space="preserve">The table below shows the income statement impact for these fair value adjustments for the years ended December 31, 2024 and 2023. For the year ended December 31, 2024 2023 Loans $ 10,969 $ (12,507) Loans held for sale (1,401) 8,829 </t>
        </is>
      </c>
    </row>
    <row r="5">
      <c r="A5" s="4" t="inlineStr">
        <is>
          <t>Schedule of Fair Value, Assets and Liabilities Measured on Recurring Basis</t>
        </is>
      </c>
      <c r="B5" s="4" t="inlineStr">
        <is>
          <t xml:space="preserve">The following tables present information about the Company’s assets measured at fair value on a recurring basis at December 31, 2024 and 2023 and the valuation techniques used by the Company to determine those fair values (000s omitted). Fair Value on a Recurring Basis at Quoted Prices in Significant Other Significant Balance at Financial Assets: Equity securities $ 1,305 $ — $ — $ 1,305 Available for sale debt securities — — 8,576 8,576 Mortgage banking assets: Loans held for sale — 217,073 — 217,073 Loans held for Investment — 172,960 — 172,960 Interest rate lock commitments — — 2,064 2,064 Forward sales commitments — 1,332 — 1,332 Mortgage servicing rights — — 15,133 15,133 Lender risk account — — 28,436 28,436 Financial Liabilities: Interest rate lock commitments — — 17 17 Forward sales commitments — 131 — 131 Fair Value on a Recurring Basis at Quoted Prices in Significant Other Significant Balance at Financial Assets: Equity securities $ 1,318 $ — $ — $ 1,318 Available for sale debt securities — 5,804 8,923 14,727 Mortgage banking assets: Loans held for sale — 352,443 — 352,443 Loans held for investment — 100,158 — 100,158 Interest rate lock commitments — — 2,959 2,959 Forward sales commitments — 93 — 93 Mortgage servicing rights — — 95,339 95,339 Lender risk account — — 31,694 31,694 Financial Liabilities: Interest rate lock commitments — — 11 11 Forward sales commitments — 2,812 — 2,812 </t>
        </is>
      </c>
    </row>
    <row r="6">
      <c r="A6" s="4" t="inlineStr">
        <is>
          <t>Schedule of Reconciliation of Interest Rate Lock</t>
        </is>
      </c>
      <c r="B6" s="4" t="inlineStr">
        <is>
          <t xml:space="preserve">The following table presents a reconciliation of the Level 3 interest rate lock commitments measured at fair value on a recurring basis for the years ended December 31, 2024 and 2023 (000s omitted): For the year ended December 31, 2024 2023 Balance at beginning of period $ 2,948 $ 711 Change in fair value (901) 2,237 Balance at end of period $ 2,047 $ 2,948 </t>
        </is>
      </c>
    </row>
    <row r="7">
      <c r="A7" s="4" t="inlineStr">
        <is>
          <t>Schedule of Significant Assumptions Used</t>
        </is>
      </c>
      <c r="B7" s="4" t="inlineStr">
        <is>
          <t>The following is a summary of the key unobservable inputs used in the valuation of the Level 3 interest rate lock commitments: For the year ended December 31, 2024 2023 Pull-through rate 83.3 % 84.8 % The Company estimates the fair value of the lender risk account using management’s best estimate of key assumptions. These assumptions include prepayment rates, discount rates, and projected annual losses on unpaid principal of the sold loan portfolio. The weighted average of unobservable inputs for these valuation assumptions is as follows: Fair Value at Valuation Unobservable Inputs Range of Inputs Weighted Assets: Lender Risk Account - 2024 $ 28,436 Present value of Credit losses 0.00% -0.21% 0.08 % cash flows Prepayment rates 11.97 % 11.97 % Discount rates 5.86% - 6.70% 6.39 % Lender Risk Account - 2023 $ 31,694 Present value of Credit losses 0.00% - 0.10% 0.05 % cash flows Prepayment rates 7.30 % 7.30 % Discount rates 5.70% -6.65% 6.06 %</t>
        </is>
      </c>
    </row>
    <row r="8">
      <c r="A8" s="4" t="inlineStr">
        <is>
          <t>Schedule of Lender Risk Account</t>
        </is>
      </c>
      <c r="B8" s="4" t="inlineStr">
        <is>
          <t xml:space="preserve">The following table presents a reconciliation of the Level 3 available for sale debt securities measured at fair value on a recurring basis for the years ended December 31, 2024 and 2023 (000s omitted): For the year ended December 31, 2024 2023 Balance at beginning of period $ 8,923 $ 9,087 Purchases 4,000 — Sales (5,000) — Realized (83) — Unrealized 736 (164) Balance at end of period $ 8,576 $ 8,923 The following table presents a reconciliation of the Level 3 lender risk account measured at fair value on a recurring basis for the years ended December 31, 2024 and 2023 (000s omitted): For the year ended December 31, 2024 2023 Beginning of period $ 31,694 $ 28,457 Due to loan sales 2,084 1,572 Releases and claims paid to the Company (6,200) (1,682) Change in fair value recognized in gain on sale of loans 858 3,347 End of period $ 28,436 $ 31,694 </t>
        </is>
      </c>
    </row>
    <row r="9">
      <c r="A9" s="4" t="inlineStr">
        <is>
          <t>Schedule of Nonrecurring Fair Value Measurements</t>
        </is>
      </c>
      <c r="B9" s="4" t="inlineStr">
        <is>
          <t xml:space="preserve">During 2024 and 2023, the following asset classes were measured at fair value on the accompanying consolidated balance sheets due to declines in the fair value. Certain individually analyzed loans and other real estate carried at original cost, which exceeds fair value, have been omitted from the disclosure below (000s omitted): Assets Measured at Fair Value on a Nonrecurring Basis at Quoted Prices in Significant Other Significant Balance at Individually analyzed loans — — $ 6,603 $ 6,603 Other real estate owned — — 1,651 1,651 Assets Measured at Fair Value on a Nonrecurring Basis at Quoted Prices in Significant Other Significant Balance at Individually analyzed loans — — $ 552 $ 552 Other real estate owned — — 24 24 </t>
        </is>
      </c>
    </row>
    <row r="10">
      <c r="A10" s="4" t="inlineStr">
        <is>
          <t>Schedule of Fair Value by Balance Sheet Grouping</t>
        </is>
      </c>
      <c r="B10" s="4" t="inlineStr">
        <is>
          <t xml:space="preserve">The following presents estimated fair values of the Company’s financial instruments and the level within the fair value hierarchy in which fair value measurements falls: December 31, 2024 Fair Value Hierarchy Carrying Value Fair Value Financial Assets: Cash and cash equivalents Level 1 $ 376,295 $ 376,295 Equity securities Level 1 1,305 1,305 Debt securities available for sale Level 3 8,576 8,576 FHLB stock Level 2 69,574 69,574 Loans held for sale Level 2 217,073 217,073 Loans, net Level 3 4,416,564 4,312,773 Interest receivable Level 2 20,934 20,934 Financial Liabilities: Deposits Level 2 3,422,555 3,423,196 Subordinated debentures Level 2 38,933 38,933 Subordinated debentures issues through trusts Level 2 5,000 5,000 Borrowings Level 2 1,258,750 1,232,310 Interest payable Level 2 8,114 8,114 December 31, 2023 Fair Value Hierarchy Carrying Value Fair Value Financial Assets: Cash and cash equivalents Level 1 $ 351,890 $ 351,890 Equity securities Level 1 1,318 1,318 Debt securities available for sale Level 3 14,727 14,727 FHLB stock Level 2 67,487 67,487 Loans held for sale Level 2 352,443 352,443 Loans, net Level 3 3,768,904 3,681,552 Interest receivable Level 2 21,057 21,057 Financial Liabilities: Deposits Level 2 2,925,558 2,928,391 Subordinated debentures Level 2 34,368 34,368 Subordinated debentures issues through trusts Level 2 5,000 5,000 Borrowings Level 2 1,275,000 1,252,000 Interest payable Level 2 7,159 7,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t>
        </is>
      </c>
      <c r="B4" s="4" t="inlineStr">
        <is>
          <t>The amortized costs, fair values, and unrealized gains and losses of debt securities available for sale were as follows (000s omitted): December 31, 2024 Amortized Cost Gross Unrealized Fair Value Gains Losses Debt Securities Available for Sale (1) Subordinated corporate bonds $ 9,000 $ — $ (424) $ 8,576 Total $ 9,000 $ — $ (424) $ 8,576 ______________________ (1) As of December 31, 2024, there was no allowance for credit losses. December 31, 2023 Amortized Cost Gross Unrealized Fair Value Gains Losses Debt Securities Available for Sale (1) Subordinated corporate bonds $ 10,000 $ — $ (1,077) $ 8,923 Subordinated municipal bond 5,804 — — 5,804 Total $ 15,804 $ — $ (1,077) $ 14,727 ______________________ (1) As of December 31, 2023, there was no allowance for credit losses.</t>
        </is>
      </c>
    </row>
    <row r="5">
      <c r="A5" s="4" t="inlineStr">
        <is>
          <t>Schedule of Debt Securities in an Unrealized Loss Position</t>
        </is>
      </c>
      <c r="B5" s="4" t="inlineStr">
        <is>
          <t>The following tables show investments with gross unrealized losses and their market value aggregate by investment category and length of time that individual securities have been in a continuous unrealized loss position at the dates indicated (000s omitted): December 31, 2024 Less Than 12 Months 12 Months or More Total Fair Value Unrealized Fair Value Unrealized Fair Value Unrealized Debt Securities Available for Sale Subordinated corporate bond $ — $ — $ 8,576 $ (424) $ 8,576 $ (424) Total $ — $ — $ 8,576 $ (424) $ 8,576 $ (424) December 31, 2023 Less Than 12 Months 12 Months or More Total Fair Value Unrealized Fair Value Unrealized Fair Value Unrealized Debt Securities Available for Sale Subordinated corporate bond $ — $ — $ 8,923 $ (1,077) $ 8,923 $ (1,077) Total $ — $ — $ 8,923 $ (1,077) $ 8,923 $ (1,077)</t>
        </is>
      </c>
    </row>
    <row r="6">
      <c r="A6" s="4" t="inlineStr">
        <is>
          <t>Schedule of Debt Securities by Maturity Date</t>
        </is>
      </c>
      <c r="B6" s="4" t="inlineStr">
        <is>
          <t xml:space="preserve">Debt securities, at par value, have the following contractual maturities (000s omitted): December 31, 2024 Within 1 - 5 Years 5 - 10 Years Greater than Total Debt Securities Available for Sale Subordinated corporate bond $ — $ — $ 9,000 $ — $ 9,000 Total $ — $ — $ 9,000 $ — $ 9,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during 2024 were as follows (000s omitted): Beginning Balance $ 1,456 New loans and advances 529 Repayments and changes in officers or directors (1,985) Ending Balance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 000s omitted): December 31, 2024 2023 Earnings per Common Share: Net income $ 55,159 $ 33,762 Preferred stock dividends 7,997 9,650 Net income available to common stockholders $ 47,162 $ 24,112 Weighted average common shares 25,759,938 25,729,227 Earnings per common share $ 1.83 $ 0.94 Dilutive Earnings Per Common Share: Net income available to common stockholders $ 47,162 $ 24,112 Weighted average common shares 25,759,938 25,729,227 Effect of dilutive shares 62,558 66,254 Weighted average dilutive common shares 25,822,496 25,795,481 Dilutive earnings per common share $ 1.83 $ 0.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following tables present the operating segment results (000s omitted): For the year ended December 31, 2024 Retail MPP Total Interest Income $ 204,087 $ 113,445 $ 317,532 Interest Expense (203,317) — (203,317) Funds Transfer Pricing 75,188 (75,188) — Net Interest Income 75,958 38,257 114,215 Provision (benefit) for credit losses (548) 220 (328) Net interest income after provision (benefit) for credit losses 76,506 38,037 114,543 Noninterest income (1) 67,505 5,418 72,923 Salaries and employee benefits (72,348) (5,443) (77,791) Occupancy and equipment (4,367) (87) (4,454) Other noninterest expense (2) (31,796) (549) (32,345) Noninterest expense (108,511) (6,079) (114,590) Expense allocation (3) 3,419 (3,419) — Net Income before taxes 38,919 33,957 72,876 Income tax expense (9,679) (8,038) (17,717) Net Income before preferred dividends $ 29,240 $ 25,919 $ 55,159 Average Balance Sheet Assets $ 3,703,012 $ 1,418,411 $ 5,121,423 Period Ending Assets $ 3,513,191 $ 1,710,820 $ 5,224,011 (1) Noninterest income for MPP only includes MPP related fees. All other noninterest income revenues are reflected in Retail Banking. (2) Includes data processing, professional services, office supplies and other miscellaneous expenses. (3) Reflects corporate overhead expense allocations used by both business segments; primarily consisting of corporate admin, finance, technology, human resources, risk, marketing and occupancy related allocations. For the year ended December 31, 2023 Retail MPP Total Interest Income $ 190,645 $ 76,737 $ 267,382 Interest Expense (166,163) — (166,163) Funds Transfer Pricing 49,497 (49,497) — Net Interest Income 73,979 27,240 101,219 Provision (benefit) for credit losses (1,627) 142 (1,485) Net interest income after provision (benefit) for credit losses 75,606 27,098 102,704 Noninterest income (1) 91,483 3,584 95,067 Salaries and employee benefits (99,837) (4,449) (104,286) Occupancy and equipment (6,853) (71) (6,924) Other noninterest expense (2) (41,447) (427) (41,874) Noninterest expense (148,137) (4,947) (153,084) Expense allocation (3) 2,648 (2,648) — Net Income before taxes 21,600 23,087 44,687 Income tax expense (5,281) (5,644) (10,925) Net Income before preferred dividends $ 16,319 $ 17,443 $ 33,762 Average Balance Sheet Assets $ 3,725,065 $ 977,873 $ 4,702,938 Period Ending Assets $ 3,611,653 $ 1,146,826 $ 4,758,479 (1) Noninterest income for MPP only includes MPP related fees. All other noninterest income revenues are reflected in Retail Banking. (2) Includes data processing, professional services, office supplies and other miscellaneous expenses. (3) Reflects corporate overhead expense allocations used by both business segments; primarily consisting of corporate admin, finance, technology, human resources, risk, marketing and occupancy related alloc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Condensed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The following are the condensed financial statements of Northpointe Bancshares, Inc. (Parent only) (000s omitted): Condensed Balance Sheets December 31, 2024 December 31, 2023 Assets Cash and cash equivalents $ 6,014 $ 6,031 Investment in subsidiary 485,050 448,156 Other assets 1,380 1,374 Total Assets $ 492,444 $ 455,561 Liabilities and Stockholders' Equity Liabilities Subordinated debentures (Note 11) $ 24,136 $ 19,626 Subordinated debentures issues through trusts (Note 12) 5,000 5,000 Accrued and other liabilities 818 315 Total Liabilities 29,954 24,941 Stockholders' Equity 462,490 430,620 Total Liabilities and Stockholders' Equity $ 492,444 $ 455,561 </t>
        </is>
      </c>
    </row>
    <row r="5">
      <c r="A5" s="4" t="inlineStr">
        <is>
          <t>Schedule of Condensed Statement of Income</t>
        </is>
      </c>
      <c r="B5" s="4" t="inlineStr">
        <is>
          <t xml:space="preserve">Condensed Statements of Income Years Ended December 31, 2024 2023 Income Dividends and return of capital from subsidiary $ 57,116 $ 35,246 Other — — Total income 57,116 35,246 Expense Interest expense 2,017 2,966 Other 569 521 Total expense 2,586 3,487 Income - Before Income Taxes 54,530 31,759 Income Tax (Benefit) Expense (629) (2,003) Net Income 55,159 33,762 Preferred Stock Dividends 7,997 9,650 Net Income available to common stockholders $ 47,162 $ 24,112 </t>
        </is>
      </c>
    </row>
    <row r="6">
      <c r="A6" s="4" t="inlineStr">
        <is>
          <t>Schedule of Condensed Cash Flow Statement</t>
        </is>
      </c>
      <c r="B6" s="4" t="inlineStr">
        <is>
          <t xml:space="preserve">Condensed Statements of Cash Flows Years Ended December 31, 2024 2023 Operating Activities Net Income $ 55,159 $ 33,762 Adjustments to reconcile net income to net cash provided by (used in) operating activities: Equity in undistributed earnings of subsidiaries (36,416) (2,196) Other, net 899 (2,515) Net cash provided by operating activities 19,642 29,051 Investing Activities Net cash used in investing activities — — Financing Activities Cash dividends paid on common stock (2,569) (2,573) Subordinated debt repurchase (20,000) (17,250) Subordinated debt issuance, net of costs 24,107 — Preferred stock dividend (9,011) (9,650) Preferred stock repurchase (11,571) — Stock repurchased (770) (616) Proceeds from exercised stock options 155 — Net cash (used in) provided by financing activities (19,659) (30,089) Net (Decrease) Increase in Cash and Cash Equivalents (17) (1,038) Cash and Cash Equivalents - Beginning of year 6,031 7,069 Cash and Cash Equivalents - End of year $ 6,014 $ 6,0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2" customWidth="1" min="6" max="6"/>
    <col width="22" customWidth="1" min="7" max="7"/>
  </cols>
  <sheetData>
    <row r="1">
      <c r="A1" s="1" t="inlineStr">
        <is>
          <t>Significant Accounting Policies (Details) $ / shares in Units, $ in Thousands</t>
        </is>
      </c>
      <c r="D1" s="2" t="inlineStr">
        <is>
          <t>12 Months Ended</t>
        </is>
      </c>
    </row>
    <row r="2">
      <c r="B2" s="2" t="inlineStr">
        <is>
          <t>Feb. 14, 2025 USD ($) $ / shares shares</t>
        </is>
      </c>
      <c r="C2" s="2" t="inlineStr">
        <is>
          <t>Dec. 19, 2024 shares</t>
        </is>
      </c>
      <c r="D2" s="2" t="inlineStr">
        <is>
          <t>Dec. 31, 2024 USD ($)</t>
        </is>
      </c>
      <c r="E2" s="2" t="inlineStr">
        <is>
          <t>Dec. 31, 2023 USD ($)</t>
        </is>
      </c>
      <c r="F2" s="2" t="inlineStr">
        <is>
          <t>Jan. 01, 2023 USD ($)</t>
        </is>
      </c>
      <c r="G2" s="2" t="inlineStr">
        <is>
          <t>Dec. 31, 2018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t>
        </is>
      </c>
      <c r="B4" s="4" t="inlineStr">
        <is>
          <t xml:space="preserve"> </t>
        </is>
      </c>
      <c r="C4" s="6" t="n">
        <v>10</v>
      </c>
      <c r="D4" s="4" t="inlineStr">
        <is>
          <t xml:space="preserve"> </t>
        </is>
      </c>
      <c r="E4" s="4" t="inlineStr">
        <is>
          <t xml:space="preserve"> </t>
        </is>
      </c>
      <c r="F4" s="4" t="inlineStr">
        <is>
          <t xml:space="preserve"> </t>
        </is>
      </c>
      <c r="G4" s="4" t="inlineStr">
        <is>
          <t xml:space="preserve"> </t>
        </is>
      </c>
    </row>
    <row r="5">
      <c r="A5" s="4" t="inlineStr">
        <is>
          <t>Stock received in split (in shares) | shares</t>
        </is>
      </c>
      <c r="B5" s="4" t="inlineStr">
        <is>
          <t xml:space="preserve"> </t>
        </is>
      </c>
      <c r="C5" s="6" t="n">
        <v>9</v>
      </c>
      <c r="D5" s="4" t="inlineStr">
        <is>
          <t xml:space="preserve"> </t>
        </is>
      </c>
      <c r="E5" s="4" t="inlineStr">
        <is>
          <t xml:space="preserve"> </t>
        </is>
      </c>
      <c r="F5" s="4" t="inlineStr">
        <is>
          <t xml:space="preserve"> </t>
        </is>
      </c>
      <c r="G5" s="4" t="inlineStr">
        <is>
          <t xml:space="preserve"> </t>
        </is>
      </c>
    </row>
    <row r="6">
      <c r="A6" s="4" t="inlineStr">
        <is>
          <t>Accrued interest</t>
        </is>
      </c>
      <c r="B6" s="4" t="inlineStr">
        <is>
          <t xml:space="preserve"> </t>
        </is>
      </c>
      <c r="C6" s="4" t="inlineStr">
        <is>
          <t xml:space="preserve"> </t>
        </is>
      </c>
      <c r="D6" s="5" t="n">
        <v>100</v>
      </c>
      <c r="E6" s="5" t="n">
        <v>195</v>
      </c>
      <c r="F6" s="4" t="inlineStr">
        <is>
          <t xml:space="preserve"> </t>
        </is>
      </c>
      <c r="G6" s="4" t="inlineStr">
        <is>
          <t xml:space="preserve"> </t>
        </is>
      </c>
    </row>
    <row r="7">
      <c r="A7" s="4" t="inlineStr">
        <is>
          <t>Debt Securities Available For Sale Accrued Interest After Allowance For Credit Loss Statement Of Financial Position Extensible List Not Disclosed Flag</t>
        </is>
      </c>
      <c r="B7" s="4" t="inlineStr">
        <is>
          <t xml:space="preserve"> </t>
        </is>
      </c>
      <c r="C7" s="4" t="inlineStr">
        <is>
          <t xml:space="preserve"> </t>
        </is>
      </c>
      <c r="D7" s="4" t="inlineStr">
        <is>
          <t>excluded</t>
        </is>
      </c>
      <c r="E7" s="4" t="inlineStr">
        <is>
          <t>excluded</t>
        </is>
      </c>
      <c r="F7" s="4" t="inlineStr">
        <is>
          <t xml:space="preserve"> </t>
        </is>
      </c>
      <c r="G7" s="4" t="inlineStr">
        <is>
          <t xml:space="preserve"> </t>
        </is>
      </c>
    </row>
    <row r="8">
      <c r="A8" s="4" t="inlineStr">
        <is>
          <t>Other securities</t>
        </is>
      </c>
      <c r="B8" s="4" t="inlineStr">
        <is>
          <t xml:space="preserve"> </t>
        </is>
      </c>
      <c r="C8" s="4" t="inlineStr">
        <is>
          <t xml:space="preserve"> </t>
        </is>
      </c>
      <c r="D8" s="5" t="n">
        <v>69574</v>
      </c>
      <c r="E8" s="5" t="n">
        <v>67487</v>
      </c>
      <c r="F8" s="4" t="inlineStr">
        <is>
          <t xml:space="preserve"> </t>
        </is>
      </c>
      <c r="G8" s="4" t="inlineStr">
        <is>
          <t xml:space="preserve"> </t>
        </is>
      </c>
    </row>
    <row r="9">
      <c r="A9" s="4" t="inlineStr">
        <is>
          <t>Loans to be re-recognized</t>
        </is>
      </c>
      <c r="B9" s="4" t="inlineStr">
        <is>
          <t xml:space="preserve"> </t>
        </is>
      </c>
      <c r="C9" s="4" t="inlineStr">
        <is>
          <t xml:space="preserve"> </t>
        </is>
      </c>
      <c r="D9" s="5" t="n">
        <v>0</v>
      </c>
      <c r="E9" s="6" t="n">
        <v>22800</v>
      </c>
      <c r="F9" s="4" t="inlineStr">
        <is>
          <t xml:space="preserve"> </t>
        </is>
      </c>
      <c r="G9" s="4" t="inlineStr">
        <is>
          <t xml:space="preserve"> </t>
        </is>
      </c>
    </row>
    <row r="10">
      <c r="A10" s="4" t="inlineStr">
        <is>
          <t>Period of closing and funding mortgage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Balances on transferred facilities</t>
        </is>
      </c>
      <c r="B11" s="4" t="inlineStr">
        <is>
          <t xml:space="preserve"> </t>
        </is>
      </c>
      <c r="C11" s="4" t="inlineStr">
        <is>
          <t xml:space="preserve"> </t>
        </is>
      </c>
      <c r="D11" s="5" t="n">
        <v>31400</v>
      </c>
      <c r="E11" s="6" t="n">
        <v>28300</v>
      </c>
      <c r="F11" s="4" t="inlineStr">
        <is>
          <t xml:space="preserve"> </t>
        </is>
      </c>
      <c r="G11" s="4" t="inlineStr">
        <is>
          <t xml:space="preserve"> </t>
        </is>
      </c>
    </row>
    <row r="12">
      <c r="A12" s="4" t="inlineStr">
        <is>
          <t>Percentage of total loan balance</t>
        </is>
      </c>
      <c r="B12" s="4" t="inlineStr">
        <is>
          <t xml:space="preserve"> </t>
        </is>
      </c>
      <c r="C12" s="4" t="inlineStr">
        <is>
          <t xml:space="preserve"> </t>
        </is>
      </c>
      <c r="D12" s="8" t="n">
        <v>0.012</v>
      </c>
      <c r="E12" s="4" t="inlineStr">
        <is>
          <t xml:space="preserve"> </t>
        </is>
      </c>
      <c r="F12" s="4" t="inlineStr">
        <is>
          <t xml:space="preserve"> </t>
        </is>
      </c>
      <c r="G12" s="4" t="inlineStr">
        <is>
          <t xml:space="preserve"> </t>
        </is>
      </c>
    </row>
    <row r="13">
      <c r="A13" s="4" t="inlineStr">
        <is>
          <t>LRA deposit</t>
        </is>
      </c>
      <c r="B13" s="4" t="inlineStr">
        <is>
          <t xml:space="preserve"> </t>
        </is>
      </c>
      <c r="C13" s="4" t="inlineStr">
        <is>
          <t xml:space="preserve"> </t>
        </is>
      </c>
      <c r="D13" s="5" t="n">
        <v>54700</v>
      </c>
      <c r="E13" s="6" t="n">
        <v>56000</v>
      </c>
      <c r="F13" s="4" t="inlineStr">
        <is>
          <t xml:space="preserve"> </t>
        </is>
      </c>
      <c r="G13" s="4" t="inlineStr">
        <is>
          <t xml:space="preserve"> </t>
        </is>
      </c>
    </row>
    <row r="14">
      <c r="A14" s="4" t="inlineStr">
        <is>
          <t>Guaranty account, LRA</t>
        </is>
      </c>
      <c r="B14" s="4" t="inlineStr">
        <is>
          <t xml:space="preserve"> </t>
        </is>
      </c>
      <c r="C14" s="4" t="inlineStr">
        <is>
          <t xml:space="preserve"> </t>
        </is>
      </c>
      <c r="D14" s="6" t="n">
        <v>3900</v>
      </c>
      <c r="E14" s="6" t="n">
        <v>2300</v>
      </c>
      <c r="F14" s="4" t="inlineStr">
        <is>
          <t xml:space="preserve"> </t>
        </is>
      </c>
      <c r="G14" s="4" t="inlineStr">
        <is>
          <t xml:space="preserve"> </t>
        </is>
      </c>
    </row>
    <row r="15">
      <c r="A15" s="4" t="inlineStr">
        <is>
          <t>Accrued interest on loans</t>
        </is>
      </c>
      <c r="B15" s="4" t="inlineStr">
        <is>
          <t xml:space="preserve"> </t>
        </is>
      </c>
      <c r="C15" s="4" t="inlineStr">
        <is>
          <t xml:space="preserve"> </t>
        </is>
      </c>
      <c r="D15" s="6" t="n">
        <v>20800</v>
      </c>
      <c r="E15" s="6" t="n">
        <v>20900</v>
      </c>
      <c r="F15" s="4" t="inlineStr">
        <is>
          <t xml:space="preserve"> </t>
        </is>
      </c>
      <c r="G15" s="4" t="inlineStr">
        <is>
          <t xml:space="preserve"> </t>
        </is>
      </c>
    </row>
    <row r="16">
      <c r="A16" s="4" t="inlineStr">
        <is>
          <t>Other real estate</t>
        </is>
      </c>
      <c r="B16" s="4" t="inlineStr">
        <is>
          <t xml:space="preserve"> </t>
        </is>
      </c>
      <c r="C16" s="4" t="inlineStr">
        <is>
          <t xml:space="preserve"> </t>
        </is>
      </c>
      <c r="D16" s="6" t="n">
        <v>3000</v>
      </c>
      <c r="E16" s="6" t="n">
        <v>24</v>
      </c>
      <c r="F16" s="4" t="inlineStr">
        <is>
          <t xml:space="preserve"> </t>
        </is>
      </c>
      <c r="G16" s="4" t="inlineStr">
        <is>
          <t xml:space="preserve"> </t>
        </is>
      </c>
    </row>
    <row r="17">
      <c r="A17" s="4" t="inlineStr">
        <is>
          <t>Real estate in process of foreclosure</t>
        </is>
      </c>
      <c r="B17" s="4" t="inlineStr">
        <is>
          <t xml:space="preserve"> </t>
        </is>
      </c>
      <c r="C17" s="4" t="inlineStr">
        <is>
          <t xml:space="preserve"> </t>
        </is>
      </c>
      <c r="D17" s="6" t="n">
        <v>2200</v>
      </c>
      <c r="E17" s="6" t="n">
        <v>2500</v>
      </c>
      <c r="F17" s="4" t="inlineStr">
        <is>
          <t xml:space="preserve"> </t>
        </is>
      </c>
      <c r="G17" s="4" t="inlineStr">
        <is>
          <t xml:space="preserve"> </t>
        </is>
      </c>
    </row>
    <row r="18">
      <c r="A18" s="4" t="inlineStr">
        <is>
          <t>Right of use assets</t>
        </is>
      </c>
      <c r="B18" s="4" t="inlineStr">
        <is>
          <t xml:space="preserve"> </t>
        </is>
      </c>
      <c r="C18" s="4" t="inlineStr">
        <is>
          <t xml:space="preserve"> </t>
        </is>
      </c>
      <c r="D18" s="5" t="n">
        <v>1500</v>
      </c>
      <c r="E18" s="5" t="n">
        <v>2600</v>
      </c>
      <c r="F18" s="4" t="inlineStr">
        <is>
          <t xml:space="preserve"> </t>
        </is>
      </c>
      <c r="G18" s="4" t="inlineStr">
        <is>
          <t xml:space="preserve"> </t>
        </is>
      </c>
    </row>
    <row r="19">
      <c r="A19" s="4" t="inlineStr">
        <is>
          <t>Operating Lease, Right-of-Use Asset, Statement of Financial Position [Extensible Enumeration]</t>
        </is>
      </c>
      <c r="B19" s="4" t="inlineStr">
        <is>
          <t xml:space="preserve"> </t>
        </is>
      </c>
      <c r="C19" s="4" t="inlineStr">
        <is>
          <t xml:space="preserve"> </t>
        </is>
      </c>
      <c r="D19" s="4" t="inlineStr">
        <is>
          <t>Other assets (Note 6)</t>
        </is>
      </c>
      <c r="E19" s="4" t="inlineStr">
        <is>
          <t>Other assets (Note 6)</t>
        </is>
      </c>
      <c r="F19" s="4" t="inlineStr">
        <is>
          <t xml:space="preserve"> </t>
        </is>
      </c>
      <c r="G19" s="4" t="inlineStr">
        <is>
          <t xml:space="preserve"> </t>
        </is>
      </c>
    </row>
    <row r="20">
      <c r="A20" s="4" t="inlineStr">
        <is>
          <t>Total operating lease liabilities</t>
        </is>
      </c>
      <c r="B20" s="4" t="inlineStr">
        <is>
          <t xml:space="preserve"> </t>
        </is>
      </c>
      <c r="C20" s="4" t="inlineStr">
        <is>
          <t xml:space="preserve"> </t>
        </is>
      </c>
      <c r="D20" s="5" t="n">
        <v>1507</v>
      </c>
      <c r="E20" s="5" t="n">
        <v>2500</v>
      </c>
      <c r="F20" s="4" t="inlineStr">
        <is>
          <t xml:space="preserve"> </t>
        </is>
      </c>
      <c r="G20" s="4" t="inlineStr">
        <is>
          <t xml:space="preserve"> </t>
        </is>
      </c>
    </row>
    <row r="21">
      <c r="A21" s="4" t="inlineStr">
        <is>
          <t>Operating Lease, Liability, Statement of Financial Position [Extensible Enumeration]</t>
        </is>
      </c>
      <c r="B21" s="4" t="inlineStr">
        <is>
          <t xml:space="preserve"> </t>
        </is>
      </c>
      <c r="C21" s="4" t="inlineStr">
        <is>
          <t xml:space="preserve"> </t>
        </is>
      </c>
      <c r="D21" s="4" t="inlineStr">
        <is>
          <t>Other liabilities</t>
        </is>
      </c>
      <c r="E21" s="4" t="inlineStr">
        <is>
          <t>Other liabilities</t>
        </is>
      </c>
      <c r="F21" s="4" t="inlineStr">
        <is>
          <t xml:space="preserve"> </t>
        </is>
      </c>
      <c r="G21" s="4" t="inlineStr">
        <is>
          <t xml:space="preserve"> </t>
        </is>
      </c>
    </row>
    <row r="22">
      <c r="A22" s="4" t="inlineStr">
        <is>
          <t>Repurchase reserve</t>
        </is>
      </c>
      <c r="B22" s="4" t="inlineStr">
        <is>
          <t xml:space="preserve"> </t>
        </is>
      </c>
      <c r="C22" s="4" t="inlineStr">
        <is>
          <t xml:space="preserve"> </t>
        </is>
      </c>
      <c r="D22" s="5" t="n">
        <v>2600</v>
      </c>
      <c r="E22" s="5" t="n">
        <v>4600</v>
      </c>
      <c r="F22" s="4" t="inlineStr">
        <is>
          <t xml:space="preserve"> </t>
        </is>
      </c>
      <c r="G22" s="4" t="inlineStr">
        <is>
          <t xml:space="preserve"> </t>
        </is>
      </c>
    </row>
    <row r="23">
      <c r="A23" s="4" t="inlineStr">
        <is>
          <t>Amortization of intangible asset</t>
        </is>
      </c>
      <c r="B23" s="4" t="inlineStr">
        <is>
          <t xml:space="preserve"> </t>
        </is>
      </c>
      <c r="C23" s="4" t="inlineStr">
        <is>
          <t xml:space="preserve"> </t>
        </is>
      </c>
      <c r="D23" s="6" t="n">
        <v>973</v>
      </c>
      <c r="E23" s="6" t="n">
        <v>1021</v>
      </c>
      <c r="F23" s="4" t="inlineStr">
        <is>
          <t xml:space="preserve"> </t>
        </is>
      </c>
      <c r="G23" s="4" t="inlineStr">
        <is>
          <t xml:space="preserve"> </t>
        </is>
      </c>
    </row>
    <row r="24">
      <c r="A24" s="4" t="inlineStr">
        <is>
          <t>Intangible asset impairment</t>
        </is>
      </c>
      <c r="B24" s="4" t="inlineStr">
        <is>
          <t xml:space="preserve"> </t>
        </is>
      </c>
      <c r="C24" s="4" t="inlineStr">
        <is>
          <t xml:space="preserve"> </t>
        </is>
      </c>
      <c r="D24" s="6" t="n">
        <v>1469</v>
      </c>
      <c r="E24" s="6" t="n">
        <v>137</v>
      </c>
      <c r="F24" s="4" t="inlineStr">
        <is>
          <t xml:space="preserve"> </t>
        </is>
      </c>
      <c r="G24" s="4" t="inlineStr">
        <is>
          <t xml:space="preserve"> </t>
        </is>
      </c>
    </row>
    <row r="25">
      <c r="A25" s="4" t="inlineStr">
        <is>
          <t>Expected amortization, year one</t>
        </is>
      </c>
      <c r="B25" s="4" t="inlineStr">
        <is>
          <t xml:space="preserve"> </t>
        </is>
      </c>
      <c r="C25" s="4" t="inlineStr">
        <is>
          <t xml:space="preserve"> </t>
        </is>
      </c>
      <c r="D25" s="6" t="n">
        <v>586</v>
      </c>
      <c r="E25" s="4" t="inlineStr">
        <is>
          <t xml:space="preserve"> </t>
        </is>
      </c>
      <c r="F25" s="4" t="inlineStr">
        <is>
          <t xml:space="preserve"> </t>
        </is>
      </c>
      <c r="G25" s="4" t="inlineStr">
        <is>
          <t xml:space="preserve"> </t>
        </is>
      </c>
    </row>
    <row r="26">
      <c r="A26" s="4" t="inlineStr">
        <is>
          <t>Expected amortization, year two</t>
        </is>
      </c>
      <c r="B26" s="4" t="inlineStr">
        <is>
          <t xml:space="preserve"> </t>
        </is>
      </c>
      <c r="C26" s="4" t="inlineStr">
        <is>
          <t xml:space="preserve"> </t>
        </is>
      </c>
      <c r="D26" s="6" t="n">
        <v>586</v>
      </c>
      <c r="E26" s="4" t="inlineStr">
        <is>
          <t xml:space="preserve"> </t>
        </is>
      </c>
      <c r="F26" s="4" t="inlineStr">
        <is>
          <t xml:space="preserve"> </t>
        </is>
      </c>
      <c r="G26" s="4" t="inlineStr">
        <is>
          <t xml:space="preserve"> </t>
        </is>
      </c>
    </row>
    <row r="27">
      <c r="A27" s="4" t="inlineStr">
        <is>
          <t>Expected amortization, year three</t>
        </is>
      </c>
      <c r="B27" s="4" t="inlineStr">
        <is>
          <t xml:space="preserve"> </t>
        </is>
      </c>
      <c r="C27" s="4" t="inlineStr">
        <is>
          <t xml:space="preserve"> </t>
        </is>
      </c>
      <c r="D27" s="6" t="n">
        <v>586</v>
      </c>
      <c r="E27" s="4" t="inlineStr">
        <is>
          <t xml:space="preserve"> </t>
        </is>
      </c>
      <c r="F27" s="4" t="inlineStr">
        <is>
          <t xml:space="preserve"> </t>
        </is>
      </c>
      <c r="G27" s="4" t="inlineStr">
        <is>
          <t xml:space="preserve"> </t>
        </is>
      </c>
    </row>
    <row r="28">
      <c r="A28" s="4" t="inlineStr">
        <is>
          <t>Expected amortization, year four</t>
        </is>
      </c>
      <c r="B28" s="4" t="inlineStr">
        <is>
          <t xml:space="preserve"> </t>
        </is>
      </c>
      <c r="C28" s="4" t="inlineStr">
        <is>
          <t xml:space="preserve"> </t>
        </is>
      </c>
      <c r="D28" s="6" t="n">
        <v>586</v>
      </c>
      <c r="E28" s="4" t="inlineStr">
        <is>
          <t xml:space="preserve"> </t>
        </is>
      </c>
      <c r="F28" s="4" t="inlineStr">
        <is>
          <t xml:space="preserve"> </t>
        </is>
      </c>
      <c r="G28" s="4" t="inlineStr">
        <is>
          <t xml:space="preserve"> </t>
        </is>
      </c>
    </row>
    <row r="29">
      <c r="A29" s="4" t="inlineStr">
        <is>
          <t>Intangible assets, net</t>
        </is>
      </c>
      <c r="B29" s="4" t="inlineStr">
        <is>
          <t xml:space="preserve"> </t>
        </is>
      </c>
      <c r="C29" s="4" t="inlineStr">
        <is>
          <t xml:space="preserve"> </t>
        </is>
      </c>
      <c r="D29" s="6" t="n">
        <v>2099</v>
      </c>
      <c r="E29" s="6" t="n">
        <v>4541</v>
      </c>
      <c r="F29" s="4" t="inlineStr">
        <is>
          <t xml:space="preserve"> </t>
        </is>
      </c>
      <c r="G29" s="4" t="inlineStr">
        <is>
          <t xml:space="preserve"> </t>
        </is>
      </c>
    </row>
    <row r="30">
      <c r="A30" s="4" t="inlineStr">
        <is>
          <t>Decrease to retained earnings</t>
        </is>
      </c>
      <c r="B30" s="4" t="inlineStr">
        <is>
          <t xml:space="preserve"> </t>
        </is>
      </c>
      <c r="C30" s="4" t="inlineStr">
        <is>
          <t xml:space="preserve"> </t>
        </is>
      </c>
      <c r="D30" s="6" t="n">
        <v>-295967</v>
      </c>
      <c r="E30" s="6" t="n">
        <v>-251375</v>
      </c>
      <c r="F30" s="4" t="inlineStr">
        <is>
          <t xml:space="preserve"> </t>
        </is>
      </c>
      <c r="G30" s="4" t="inlineStr">
        <is>
          <t xml:space="preserve"> </t>
        </is>
      </c>
    </row>
    <row r="31">
      <c r="A31" s="4" t="inlineStr">
        <is>
          <t>Revision of Prior Period, Accounting Standards Updat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crease to retained earnings</t>
        </is>
      </c>
      <c r="B33" s="4" t="inlineStr">
        <is>
          <t xml:space="preserve"> </t>
        </is>
      </c>
      <c r="C33" s="4" t="inlineStr">
        <is>
          <t xml:space="preserve"> </t>
        </is>
      </c>
      <c r="D33" s="4" t="inlineStr">
        <is>
          <t xml:space="preserve"> </t>
        </is>
      </c>
      <c r="E33" s="4" t="inlineStr">
        <is>
          <t xml:space="preserve"> </t>
        </is>
      </c>
      <c r="F33" s="5" t="n">
        <v>7500</v>
      </c>
      <c r="G33" s="4" t="inlineStr">
        <is>
          <t xml:space="preserve"> </t>
        </is>
      </c>
    </row>
    <row r="34">
      <c r="A34" s="4" t="inlineStr">
        <is>
          <t>Retail Lending Off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5" t="n">
        <v>300</v>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tter of credit outstanding</t>
        </is>
      </c>
      <c r="B39" s="4" t="inlineStr">
        <is>
          <t xml:space="preserve"> </t>
        </is>
      </c>
      <c r="C39" s="4" t="inlineStr">
        <is>
          <t xml:space="preserve"> </t>
        </is>
      </c>
      <c r="D39" s="5" t="n">
        <v>0</v>
      </c>
      <c r="E39" s="5" t="n">
        <v>0</v>
      </c>
      <c r="F39" s="4" t="inlineStr">
        <is>
          <t xml:space="preserve"> </t>
        </is>
      </c>
      <c r="G39" s="4" t="inlineStr">
        <is>
          <t xml:space="preserve"> </t>
        </is>
      </c>
    </row>
    <row r="40">
      <c r="A40" s="4" t="inlineStr">
        <is>
          <t>Customer Relationships | Retail Lending Off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intangible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6" t="n">
        <v>11200</v>
      </c>
    </row>
    <row r="43">
      <c r="A43" s="4" t="inlineStr">
        <is>
          <t>Intangible assets, payout</t>
        </is>
      </c>
      <c r="B43" s="4" t="inlineStr">
        <is>
          <t xml:space="preserve"> </t>
        </is>
      </c>
      <c r="C43" s="4" t="inlineStr">
        <is>
          <t xml:space="preserve"> </t>
        </is>
      </c>
      <c r="D43" s="4" t="inlineStr">
        <is>
          <t xml:space="preserve"> </t>
        </is>
      </c>
      <c r="E43" s="4" t="inlineStr">
        <is>
          <t xml:space="preserve"> </t>
        </is>
      </c>
      <c r="F43" s="4" t="inlineStr">
        <is>
          <t xml:space="preserve"> </t>
        </is>
      </c>
      <c r="G43" s="6" t="n">
        <v>732</v>
      </c>
    </row>
    <row r="44">
      <c r="A44" s="4" t="inlineStr">
        <is>
          <t>Intangible assets acquired, net value</t>
        </is>
      </c>
      <c r="B44" s="4" t="inlineStr">
        <is>
          <t xml:space="preserve"> </t>
        </is>
      </c>
      <c r="C44" s="4" t="inlineStr">
        <is>
          <t xml:space="preserve"> </t>
        </is>
      </c>
      <c r="D44" s="4" t="inlineStr">
        <is>
          <t xml:space="preserve"> </t>
        </is>
      </c>
      <c r="E44" s="4" t="inlineStr">
        <is>
          <t xml:space="preserve"> </t>
        </is>
      </c>
      <c r="F44" s="4" t="inlineStr">
        <is>
          <t xml:space="preserve"> </t>
        </is>
      </c>
      <c r="G44" s="5" t="n">
        <v>10500</v>
      </c>
    </row>
    <row r="45">
      <c r="A45" s="4" t="inlineStr">
        <is>
          <t>Resident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linquency period</t>
        </is>
      </c>
      <c r="B47" s="4" t="inlineStr">
        <is>
          <t xml:space="preserve"> </t>
        </is>
      </c>
      <c r="C47" s="4" t="inlineStr">
        <is>
          <t xml:space="preserve"> </t>
        </is>
      </c>
      <c r="D47" s="4" t="inlineStr">
        <is>
          <t>120 days</t>
        </is>
      </c>
      <c r="E47" s="4" t="inlineStr">
        <is>
          <t xml:space="preserve"> </t>
        </is>
      </c>
      <c r="F47" s="4" t="inlineStr">
        <is>
          <t xml:space="preserve"> </t>
        </is>
      </c>
      <c r="G47" s="4" t="inlineStr">
        <is>
          <t xml:space="preserve"> </t>
        </is>
      </c>
    </row>
    <row r="48">
      <c r="A48" s="4" t="inlineStr">
        <is>
          <t>Commerc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linquency period</t>
        </is>
      </c>
      <c r="B50" s="4" t="inlineStr">
        <is>
          <t xml:space="preserve"> </t>
        </is>
      </c>
      <c r="C50" s="4" t="inlineStr">
        <is>
          <t xml:space="preserve"> </t>
        </is>
      </c>
      <c r="D50" s="4" t="inlineStr">
        <is>
          <t>90 days</t>
        </is>
      </c>
      <c r="E50" s="4" t="inlineStr">
        <is>
          <t xml:space="preserve"> </t>
        </is>
      </c>
      <c r="F50" s="4" t="inlineStr">
        <is>
          <t xml:space="preserve"> </t>
        </is>
      </c>
      <c r="G50" s="4" t="inlineStr">
        <is>
          <t xml:space="preserve"> </t>
        </is>
      </c>
    </row>
    <row r="51">
      <c r="A51" s="4" t="inlineStr">
        <is>
          <t>IPO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ffering price (in USD per share) | $ / shares</t>
        </is>
      </c>
      <c r="B53" s="7" t="n">
        <v>14.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received on transaction</t>
        </is>
      </c>
      <c r="B54" s="5" t="n">
        <v>1169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in shares) | shares</t>
        </is>
      </c>
      <c r="B55" s="6" t="n">
        <v>1042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PO | Subsequent Event | IPO- New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in shares) | shares</t>
        </is>
      </c>
      <c r="B58" s="6" t="n">
        <v>862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PO | Subsequent Event | IPO, Existing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in shares) | shares</t>
        </is>
      </c>
      <c r="B61" s="6" t="n">
        <v>18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unds returned to company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row>
    <row r="65">
      <c r="A65" s="4" t="inlineStr">
        <is>
          <t>Estimated useful lives</t>
        </is>
      </c>
      <c r="B65" s="4" t="inlineStr">
        <is>
          <t xml:space="preserve"> </t>
        </is>
      </c>
      <c r="C65" s="4" t="inlineStr">
        <is>
          <t xml:space="preserve"> </t>
        </is>
      </c>
      <c r="D65" s="4" t="inlineStr">
        <is>
          <t>1 year</t>
        </is>
      </c>
      <c r="E65" s="4" t="inlineStr">
        <is>
          <t xml:space="preserve"> </t>
        </is>
      </c>
      <c r="F65" s="4" t="inlineStr">
        <is>
          <t xml:space="preserve"> </t>
        </is>
      </c>
      <c r="G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unds returned to company term</t>
        </is>
      </c>
      <c r="B68" s="4" t="inlineStr">
        <is>
          <t xml:space="preserve"> </t>
        </is>
      </c>
      <c r="C68" s="4" t="inlineStr">
        <is>
          <t xml:space="preserve"> </t>
        </is>
      </c>
      <c r="D68" s="4" t="inlineStr">
        <is>
          <t>25 years</t>
        </is>
      </c>
      <c r="E68" s="4" t="inlineStr">
        <is>
          <t xml:space="preserve"> </t>
        </is>
      </c>
      <c r="F68" s="4" t="inlineStr">
        <is>
          <t xml:space="preserve"> </t>
        </is>
      </c>
      <c r="G68" s="4" t="inlineStr">
        <is>
          <t xml:space="preserve"> </t>
        </is>
      </c>
    </row>
    <row r="69">
      <c r="A69" s="4" t="inlineStr">
        <is>
          <t>Estimated useful lives</t>
        </is>
      </c>
      <c r="B69" s="4" t="inlineStr">
        <is>
          <t xml:space="preserve"> </t>
        </is>
      </c>
      <c r="C69" s="4" t="inlineStr">
        <is>
          <t xml:space="preserve"> </t>
        </is>
      </c>
      <c r="D69" s="4" t="inlineStr">
        <is>
          <t>40 years</t>
        </is>
      </c>
      <c r="E69" s="4" t="inlineStr">
        <is>
          <t xml:space="preserve"> </t>
        </is>
      </c>
      <c r="F69" s="4" t="inlineStr">
        <is>
          <t xml:space="preserve"> </t>
        </is>
      </c>
      <c r="G69"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Loan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5" t="n">
        <v>4418723</v>
      </c>
      <c r="C3" s="5" t="n">
        <v>3770276</v>
      </c>
      <c r="D3" s="4" t="inlineStr">
        <is>
          <t xml:space="preserve"> </t>
        </is>
      </c>
    </row>
    <row r="4">
      <c r="A4" s="4" t="inlineStr">
        <is>
          <t>Allowance for credit losses</t>
        </is>
      </c>
      <c r="B4" s="6" t="n">
        <v>11190</v>
      </c>
      <c r="C4" s="6" t="n">
        <v>12295</v>
      </c>
      <c r="D4" s="5" t="n">
        <v>6365</v>
      </c>
    </row>
    <row r="5">
      <c r="A5" s="4" t="inlineStr">
        <is>
          <t>Net deferred loan (cost)/fees</t>
        </is>
      </c>
      <c r="B5" s="6" t="n">
        <v>-9031</v>
      </c>
      <c r="C5" s="6" t="n">
        <v>-10923</v>
      </c>
      <c r="D5" s="4" t="inlineStr">
        <is>
          <t xml:space="preserve"> </t>
        </is>
      </c>
    </row>
    <row r="6">
      <c r="A6" s="4" t="inlineStr">
        <is>
          <t>Net loans</t>
        </is>
      </c>
      <c r="B6" s="6" t="n">
        <v>4416564</v>
      </c>
      <c r="C6" s="6" t="n">
        <v>3768904</v>
      </c>
      <c r="D6" s="4" t="inlineStr">
        <is>
          <t xml:space="preserve"> </t>
        </is>
      </c>
    </row>
    <row r="7">
      <c r="A7" s="4" t="inlineStr">
        <is>
          <t>Loans at fair value</t>
        </is>
      </c>
      <c r="B7" s="6" t="n">
        <v>172960</v>
      </c>
      <c r="C7" s="6" t="n">
        <v>100158</v>
      </c>
      <c r="D7" s="4" t="inlineStr">
        <is>
          <t xml:space="preserve"> </t>
        </is>
      </c>
    </row>
    <row r="8">
      <c r="A8" s="4" t="inlineStr">
        <is>
          <t>Residential</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Total loans</t>
        </is>
      </c>
      <c r="B10" s="6" t="n">
        <v>2699890</v>
      </c>
      <c r="C10" s="6" t="n">
        <v>2605413</v>
      </c>
      <c r="D10" s="4" t="inlineStr">
        <is>
          <t xml:space="preserve"> </t>
        </is>
      </c>
    </row>
    <row r="11">
      <c r="A11" s="4" t="inlineStr">
        <is>
          <t>Allowance for credit losses</t>
        </is>
      </c>
      <c r="B11" s="6" t="n">
        <v>10468</v>
      </c>
      <c r="C11" s="6" t="n">
        <v>11742</v>
      </c>
      <c r="D11" s="6" t="n">
        <v>5908</v>
      </c>
    </row>
    <row r="12">
      <c r="A12" s="4" t="inlineStr">
        <is>
          <t>Loans at fair value</t>
        </is>
      </c>
      <c r="B12" s="6" t="n">
        <v>173000</v>
      </c>
      <c r="C12" s="6" t="n">
        <v>100200</v>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t>
        </is>
      </c>
      <c r="B15" s="6" t="n">
        <v>8013</v>
      </c>
      <c r="C15" s="6" t="n">
        <v>18037</v>
      </c>
      <c r="D15" s="4" t="inlineStr">
        <is>
          <t xml:space="preserve"> </t>
        </is>
      </c>
    </row>
    <row r="16">
      <c r="A16" s="4" t="inlineStr">
        <is>
          <t>Allowance for credit losses</t>
        </is>
      </c>
      <c r="B16" s="6" t="n">
        <v>32</v>
      </c>
      <c r="C16" s="6" t="n">
        <v>51</v>
      </c>
      <c r="D16" s="6" t="n">
        <v>78</v>
      </c>
    </row>
    <row r="17">
      <c r="A17" s="4" t="inlineStr">
        <is>
          <t>MPP</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Total loans</t>
        </is>
      </c>
      <c r="B19" s="6" t="n">
        <v>1710820</v>
      </c>
      <c r="C19" s="6" t="n">
        <v>1146826</v>
      </c>
      <c r="D19" s="4" t="inlineStr">
        <is>
          <t xml:space="preserve"> </t>
        </is>
      </c>
    </row>
    <row r="20">
      <c r="A20" s="4" t="inlineStr">
        <is>
          <t>Allowance for credit losses</t>
        </is>
      </c>
      <c r="B20" s="5" t="n">
        <v>684</v>
      </c>
      <c r="C20" s="5" t="n">
        <v>458</v>
      </c>
      <c r="D20" s="5" t="n">
        <v>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llowance for Credit Los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5" t="n">
        <v>12295</v>
      </c>
      <c r="C4" s="5" t="n">
        <v>6365</v>
      </c>
    </row>
    <row r="5">
      <c r="A5" s="4" t="inlineStr">
        <is>
          <t>Charge-offs</t>
        </is>
      </c>
      <c r="B5" s="6" t="n">
        <v>-2593</v>
      </c>
      <c r="C5" s="6" t="n">
        <v>-932</v>
      </c>
    </row>
    <row r="6">
      <c r="A6" s="4" t="inlineStr">
        <is>
          <t>Recoveries</t>
        </is>
      </c>
      <c r="B6" s="6" t="n">
        <v>607</v>
      </c>
      <c r="C6" s="6" t="n">
        <v>124</v>
      </c>
    </row>
    <row r="7">
      <c r="A7" s="4" t="inlineStr">
        <is>
          <t>Provision (benefit)</t>
        </is>
      </c>
      <c r="B7" s="6" t="n">
        <v>881</v>
      </c>
      <c r="C7" s="6" t="n">
        <v>-2569</v>
      </c>
    </row>
    <row r="8">
      <c r="A8" s="4" t="inlineStr">
        <is>
          <t>Ending balance</t>
        </is>
      </c>
      <c r="B8" s="6" t="n">
        <v>11190</v>
      </c>
      <c r="C8" s="6" t="n">
        <v>12295</v>
      </c>
    </row>
    <row r="9">
      <c r="A9" s="4" t="inlineStr">
        <is>
          <t>Impact of adopting ASC 326</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4" t="inlineStr">
        <is>
          <t xml:space="preserve"> </t>
        </is>
      </c>
      <c r="C11" s="6" t="n">
        <v>9307</v>
      </c>
    </row>
    <row r="12">
      <c r="A12" s="4" t="inlineStr">
        <is>
          <t>Residential</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eginning balance</t>
        </is>
      </c>
      <c r="B14" s="6" t="n">
        <v>11742</v>
      </c>
      <c r="C14" s="6" t="n">
        <v>5908</v>
      </c>
    </row>
    <row r="15">
      <c r="A15" s="4" t="inlineStr">
        <is>
          <t>Charge-offs</t>
        </is>
      </c>
      <c r="B15" s="6" t="n">
        <v>-2593</v>
      </c>
      <c r="C15" s="6" t="n">
        <v>-932</v>
      </c>
    </row>
    <row r="16">
      <c r="A16" s="4" t="inlineStr">
        <is>
          <t>Recoveries</t>
        </is>
      </c>
      <c r="B16" s="6" t="n">
        <v>478</v>
      </c>
      <c r="C16" s="6" t="n">
        <v>66</v>
      </c>
    </row>
    <row r="17">
      <c r="A17" s="4" t="inlineStr">
        <is>
          <t>Provision (benefit)</t>
        </is>
      </c>
      <c r="B17" s="6" t="n">
        <v>841</v>
      </c>
      <c r="C17" s="6" t="n">
        <v>-2703</v>
      </c>
    </row>
    <row r="18">
      <c r="A18" s="4" t="inlineStr">
        <is>
          <t>Ending balance</t>
        </is>
      </c>
      <c r="B18" s="6" t="n">
        <v>10468</v>
      </c>
      <c r="C18" s="6" t="n">
        <v>11742</v>
      </c>
    </row>
    <row r="19">
      <c r="A19" s="4" t="inlineStr">
        <is>
          <t>Residential | Impact of adopting ASC 326</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Beginning balance</t>
        </is>
      </c>
      <c r="B21" s="4" t="inlineStr">
        <is>
          <t xml:space="preserve"> </t>
        </is>
      </c>
      <c r="C21" s="6" t="n">
        <v>9403</v>
      </c>
    </row>
    <row r="22">
      <c r="A22" s="4" t="inlineStr">
        <is>
          <t>Commercial</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eginning balance</t>
        </is>
      </c>
      <c r="B24" s="6" t="n">
        <v>51</v>
      </c>
      <c r="C24" s="6" t="n">
        <v>78</v>
      </c>
    </row>
    <row r="25">
      <c r="A25" s="4" t="inlineStr">
        <is>
          <t>Charge-offs</t>
        </is>
      </c>
      <c r="B25" s="6" t="n">
        <v>0</v>
      </c>
      <c r="C25" s="6" t="n">
        <v>0</v>
      </c>
    </row>
    <row r="26">
      <c r="A26" s="4" t="inlineStr">
        <is>
          <t>Recoveries</t>
        </is>
      </c>
      <c r="B26" s="6" t="n">
        <v>129</v>
      </c>
      <c r="C26" s="6" t="n">
        <v>58</v>
      </c>
    </row>
    <row r="27">
      <c r="A27" s="4" t="inlineStr">
        <is>
          <t>Provision (benefit)</t>
        </is>
      </c>
      <c r="B27" s="6" t="n">
        <v>-148</v>
      </c>
      <c r="C27" s="6" t="n">
        <v>-47</v>
      </c>
    </row>
    <row r="28">
      <c r="A28" s="4" t="inlineStr">
        <is>
          <t>Ending balance</t>
        </is>
      </c>
      <c r="B28" s="6" t="n">
        <v>32</v>
      </c>
      <c r="C28" s="6" t="n">
        <v>51</v>
      </c>
    </row>
    <row r="29">
      <c r="A29" s="4" t="inlineStr">
        <is>
          <t>Commercial | Impact of adopting ASC 326</t>
        </is>
      </c>
      <c r="B29" s="4" t="inlineStr">
        <is>
          <t xml:space="preserve"> </t>
        </is>
      </c>
      <c r="C29" s="4" t="inlineStr">
        <is>
          <t xml:space="preserve"> </t>
        </is>
      </c>
    </row>
    <row r="30">
      <c r="A30" s="3" t="inlineStr">
        <is>
          <t>Financing Receivable, Excluding Accrued Interest, Allowance for Credit Loss [Roll Forward]</t>
        </is>
      </c>
      <c r="B30" s="4" t="inlineStr">
        <is>
          <t xml:space="preserve"> </t>
        </is>
      </c>
      <c r="C30" s="4" t="inlineStr">
        <is>
          <t xml:space="preserve"> </t>
        </is>
      </c>
    </row>
    <row r="31">
      <c r="A31" s="4" t="inlineStr">
        <is>
          <t>Beginning balance</t>
        </is>
      </c>
      <c r="B31" s="4" t="inlineStr">
        <is>
          <t xml:space="preserve"> </t>
        </is>
      </c>
      <c r="C31" s="6" t="n">
        <v>-38</v>
      </c>
    </row>
    <row r="32">
      <c r="A32" s="4" t="inlineStr">
        <is>
          <t>MPP</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eginning balance</t>
        </is>
      </c>
      <c r="B34" s="6" t="n">
        <v>458</v>
      </c>
      <c r="C34" s="6" t="n">
        <v>317</v>
      </c>
    </row>
    <row r="35">
      <c r="A35" s="4" t="inlineStr">
        <is>
          <t>Charge-offs</t>
        </is>
      </c>
      <c r="B35" s="6" t="n">
        <v>0</v>
      </c>
      <c r="C35" s="6" t="n">
        <v>0</v>
      </c>
    </row>
    <row r="36">
      <c r="A36" s="4" t="inlineStr">
        <is>
          <t>Recoveries</t>
        </is>
      </c>
      <c r="B36" s="6" t="n">
        <v>0</v>
      </c>
      <c r="C36" s="6" t="n">
        <v>0</v>
      </c>
    </row>
    <row r="37">
      <c r="A37" s="4" t="inlineStr">
        <is>
          <t>Provision (benefit)</t>
        </is>
      </c>
      <c r="B37" s="6" t="n">
        <v>226</v>
      </c>
      <c r="C37" s="6" t="n">
        <v>141</v>
      </c>
    </row>
    <row r="38">
      <c r="A38" s="4" t="inlineStr">
        <is>
          <t>Ending balance</t>
        </is>
      </c>
      <c r="B38" s="6" t="n">
        <v>684</v>
      </c>
      <c r="C38" s="6" t="n">
        <v>458</v>
      </c>
    </row>
    <row r="39">
      <c r="A39" s="4" t="inlineStr">
        <is>
          <t>MPP | Impact of adopting ASC 326</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4" t="inlineStr">
        <is>
          <t xml:space="preserve"> </t>
        </is>
      </c>
      <c r="C41" s="6" t="n">
        <v>0</v>
      </c>
    </row>
    <row r="42">
      <c r="A42" s="4" t="inlineStr">
        <is>
          <t>Unallocated</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6" t="n">
        <v>44</v>
      </c>
      <c r="C44" s="6" t="n">
        <v>62</v>
      </c>
    </row>
    <row r="45">
      <c r="A45" s="4" t="inlineStr">
        <is>
          <t>Charge-offs</t>
        </is>
      </c>
      <c r="B45" s="6" t="n">
        <v>0</v>
      </c>
      <c r="C45" s="6" t="n">
        <v>0</v>
      </c>
    </row>
    <row r="46">
      <c r="A46" s="4" t="inlineStr">
        <is>
          <t>Recoveries</t>
        </is>
      </c>
      <c r="B46" s="6" t="n">
        <v>0</v>
      </c>
      <c r="C46" s="6" t="n">
        <v>0</v>
      </c>
    </row>
    <row r="47">
      <c r="A47" s="4" t="inlineStr">
        <is>
          <t>Provision (benefit)</t>
        </is>
      </c>
      <c r="B47" s="6" t="n">
        <v>-38</v>
      </c>
      <c r="C47" s="6" t="n">
        <v>40</v>
      </c>
    </row>
    <row r="48">
      <c r="A48" s="4" t="inlineStr">
        <is>
          <t>Ending balance</t>
        </is>
      </c>
      <c r="B48" s="5" t="n">
        <v>6</v>
      </c>
      <c r="C48" s="6" t="n">
        <v>44</v>
      </c>
    </row>
    <row r="49">
      <c r="A49" s="4" t="inlineStr">
        <is>
          <t>Unallocated | Impact of adopting ASC 326</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eginning balance</t>
        </is>
      </c>
      <c r="B51" s="4" t="inlineStr">
        <is>
          <t xml:space="preserve"> </t>
        </is>
      </c>
      <c r="C51" s="5" t="n">
        <v>-5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Residential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t>
        </is>
      </c>
      <c r="B3" s="5" t="n">
        <v>47482</v>
      </c>
      <c r="C3" s="5" t="n">
        <v>20362</v>
      </c>
    </row>
    <row r="4">
      <c r="A4" s="4" t="inlineStr">
        <is>
          <t>Nonaccrual with Allowance</t>
        </is>
      </c>
      <c r="B4" s="6" t="n">
        <v>16798</v>
      </c>
      <c r="C4" s="6" t="n">
        <v>2290</v>
      </c>
    </row>
    <row r="5">
      <c r="A5" s="4" t="inlineStr">
        <is>
          <t>Total Nonaccrual</t>
        </is>
      </c>
      <c r="B5" s="6" t="n">
        <v>64280</v>
      </c>
      <c r="C5" s="6" t="n">
        <v>22652</v>
      </c>
    </row>
    <row r="6">
      <c r="A6" s="4" t="inlineStr">
        <is>
          <t>Over 90 days Accruing</t>
        </is>
      </c>
      <c r="B6" s="6" t="n">
        <v>4251</v>
      </c>
      <c r="C6" s="6" t="n">
        <v>3795</v>
      </c>
    </row>
    <row r="7">
      <c r="A7" s="4" t="inlineStr">
        <is>
          <t>Total</t>
        </is>
      </c>
      <c r="B7" s="6" t="n">
        <v>68531</v>
      </c>
      <c r="C7" s="6" t="n">
        <v>26447</v>
      </c>
    </row>
    <row r="8">
      <c r="A8" s="4" t="inlineStr">
        <is>
          <t>Construction and land development</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llowance</t>
        </is>
      </c>
      <c r="B10" s="6" t="n">
        <v>2583</v>
      </c>
      <c r="C10" s="6" t="n">
        <v>4200</v>
      </c>
    </row>
    <row r="11">
      <c r="A11" s="4" t="inlineStr">
        <is>
          <t>Nonaccrual with Allowance</t>
        </is>
      </c>
      <c r="B11" s="6" t="n">
        <v>1650</v>
      </c>
      <c r="C11" s="6" t="n">
        <v>202</v>
      </c>
    </row>
    <row r="12">
      <c r="A12" s="4" t="inlineStr">
        <is>
          <t>Total Nonaccrual</t>
        </is>
      </c>
      <c r="B12" s="6" t="n">
        <v>4233</v>
      </c>
      <c r="C12" s="6" t="n">
        <v>4402</v>
      </c>
    </row>
    <row r="13">
      <c r="A13" s="4" t="inlineStr">
        <is>
          <t>Over 90 days Accruing</t>
        </is>
      </c>
      <c r="B13" s="6" t="n">
        <v>0</v>
      </c>
      <c r="C13" s="6" t="n">
        <v>0</v>
      </c>
    </row>
    <row r="14">
      <c r="A14" s="4" t="inlineStr">
        <is>
          <t>Total</t>
        </is>
      </c>
      <c r="B14" s="6" t="n">
        <v>4233</v>
      </c>
      <c r="C14" s="6" t="n">
        <v>4402</v>
      </c>
    </row>
    <row r="15">
      <c r="A15" s="4" t="inlineStr">
        <is>
          <t>Home equity lines of credit</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with No Allowance</t>
        </is>
      </c>
      <c r="B17" s="6" t="n">
        <v>8420</v>
      </c>
      <c r="C17" s="6" t="n">
        <v>2977</v>
      </c>
    </row>
    <row r="18">
      <c r="A18" s="4" t="inlineStr">
        <is>
          <t>Nonaccrual with Allowance</t>
        </is>
      </c>
      <c r="B18" s="6" t="n">
        <v>2387</v>
      </c>
      <c r="C18" s="6" t="n">
        <v>620</v>
      </c>
    </row>
    <row r="19">
      <c r="A19" s="4" t="inlineStr">
        <is>
          <t>Total Nonaccrual</t>
        </is>
      </c>
      <c r="B19" s="6" t="n">
        <v>10807</v>
      </c>
      <c r="C19" s="6" t="n">
        <v>3597</v>
      </c>
    </row>
    <row r="20">
      <c r="A20" s="4" t="inlineStr">
        <is>
          <t>Over 90 days Accruing</t>
        </is>
      </c>
      <c r="B20" s="6" t="n">
        <v>200</v>
      </c>
      <c r="C20" s="6" t="n">
        <v>497</v>
      </c>
    </row>
    <row r="21">
      <c r="A21" s="4" t="inlineStr">
        <is>
          <t>Total</t>
        </is>
      </c>
      <c r="B21" s="6" t="n">
        <v>11007</v>
      </c>
      <c r="C21" s="6" t="n">
        <v>4094</v>
      </c>
    </row>
    <row r="22">
      <c r="A22" s="4" t="inlineStr">
        <is>
          <t>Closed end, first lien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with No Allowance</t>
        </is>
      </c>
      <c r="B24" s="6" t="n">
        <v>36192</v>
      </c>
      <c r="C24" s="6" t="n">
        <v>12459</v>
      </c>
    </row>
    <row r="25">
      <c r="A25" s="4" t="inlineStr">
        <is>
          <t>Nonaccrual with Allowance</t>
        </is>
      </c>
      <c r="B25" s="6" t="n">
        <v>11514</v>
      </c>
      <c r="C25" s="6" t="n">
        <v>1468</v>
      </c>
    </row>
    <row r="26">
      <c r="A26" s="4" t="inlineStr">
        <is>
          <t>Total Nonaccrual</t>
        </is>
      </c>
      <c r="B26" s="6" t="n">
        <v>47706</v>
      </c>
      <c r="C26" s="6" t="n">
        <v>13927</v>
      </c>
    </row>
    <row r="27">
      <c r="A27" s="4" t="inlineStr">
        <is>
          <t>Over 90 days Accruing</t>
        </is>
      </c>
      <c r="B27" s="6" t="n">
        <v>4020</v>
      </c>
      <c r="C27" s="6" t="n">
        <v>3298</v>
      </c>
    </row>
    <row r="28">
      <c r="A28" s="4" t="inlineStr">
        <is>
          <t>Total</t>
        </is>
      </c>
      <c r="B28" s="6" t="n">
        <v>51726</v>
      </c>
      <c r="C28" s="6" t="n">
        <v>17225</v>
      </c>
    </row>
    <row r="29">
      <c r="A29" s="4" t="inlineStr">
        <is>
          <t>Closed end, second lien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with No Allowance</t>
        </is>
      </c>
      <c r="B31" s="6" t="n">
        <v>287</v>
      </c>
      <c r="C31" s="6" t="n">
        <v>726</v>
      </c>
    </row>
    <row r="32">
      <c r="A32" s="4" t="inlineStr">
        <is>
          <t>Nonaccrual with Allowance</t>
        </is>
      </c>
      <c r="B32" s="6" t="n">
        <v>1247</v>
      </c>
      <c r="C32" s="6" t="n">
        <v>0</v>
      </c>
    </row>
    <row r="33">
      <c r="A33" s="4" t="inlineStr">
        <is>
          <t>Total Nonaccrual</t>
        </is>
      </c>
      <c r="B33" s="6" t="n">
        <v>1534</v>
      </c>
      <c r="C33" s="6" t="n">
        <v>726</v>
      </c>
    </row>
    <row r="34">
      <c r="A34" s="4" t="inlineStr">
        <is>
          <t>Over 90 days Accruing</t>
        </is>
      </c>
      <c r="B34" s="6" t="n">
        <v>31</v>
      </c>
      <c r="C34" s="6" t="n">
        <v>0</v>
      </c>
    </row>
    <row r="35">
      <c r="A35" s="4" t="inlineStr">
        <is>
          <t>Total</t>
        </is>
      </c>
      <c r="B35" s="5" t="n">
        <v>1565</v>
      </c>
      <c r="C35" s="5" t="n">
        <v>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55159</v>
      </c>
      <c r="C4" s="5" t="n">
        <v>33762</v>
      </c>
    </row>
    <row r="5">
      <c r="A5" s="3" t="inlineStr">
        <is>
          <t>Other Comprehensive Income (Loss)</t>
        </is>
      </c>
      <c r="B5" s="4" t="inlineStr">
        <is>
          <t xml:space="preserve"> </t>
        </is>
      </c>
      <c r="C5" s="4" t="inlineStr">
        <is>
          <t xml:space="preserve"> </t>
        </is>
      </c>
    </row>
    <row r="6">
      <c r="A6" s="4" t="inlineStr">
        <is>
          <t>Change in unrealized loss on securities, net of tax of $195 and $49 at 2024 and 2023, respectively</t>
        </is>
      </c>
      <c r="B6" s="6" t="n">
        <v>529</v>
      </c>
      <c r="C6" s="6" t="n">
        <v>-115</v>
      </c>
    </row>
    <row r="7">
      <c r="A7" s="4" t="inlineStr">
        <is>
          <t>Gain on sale of securities, net of tax of $31 and $0 at 2024 and 2023, respectively</t>
        </is>
      </c>
      <c r="B7" s="6" t="n">
        <v>-52</v>
      </c>
      <c r="C7" s="6" t="n">
        <v>0</v>
      </c>
    </row>
    <row r="8">
      <c r="A8" s="4" t="inlineStr">
        <is>
          <t>Total other comprehensive income (loss)</t>
        </is>
      </c>
      <c r="B8" s="6" t="n">
        <v>477</v>
      </c>
      <c r="C8" s="6" t="n">
        <v>-115</v>
      </c>
    </row>
    <row r="9">
      <c r="A9" s="4" t="inlineStr">
        <is>
          <t>Comprehensive Income</t>
        </is>
      </c>
      <c r="B9" s="5" t="n">
        <v>55636</v>
      </c>
      <c r="C9" s="5" t="n">
        <v>336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Held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llowance Allocated</t>
        </is>
      </c>
      <c r="B3" s="5" t="n">
        <v>499</v>
      </c>
      <c r="C3" s="5" t="n">
        <v>20</v>
      </c>
    </row>
    <row r="4">
      <c r="A4" s="4" t="inlineStr">
        <is>
          <t>Residential | 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llowance Allocated</t>
        </is>
      </c>
      <c r="B6" s="6" t="n">
        <v>4</v>
      </c>
      <c r="C6" s="6" t="n">
        <v>6</v>
      </c>
    </row>
    <row r="7">
      <c r="A7" s="4" t="inlineStr">
        <is>
          <t>Residential | Home equity lines of credi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llowance Allocated</t>
        </is>
      </c>
      <c r="B9" s="6" t="n">
        <v>40</v>
      </c>
      <c r="C9" s="6" t="n">
        <v>14</v>
      </c>
    </row>
    <row r="10">
      <c r="A10" s="4" t="inlineStr">
        <is>
          <t>Residential | Closed end, first lien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llowance Allocated</t>
        </is>
      </c>
      <c r="B12" s="6" t="n">
        <v>341</v>
      </c>
      <c r="C12" s="6" t="n">
        <v>0</v>
      </c>
    </row>
    <row r="13">
      <c r="A13" s="4" t="inlineStr">
        <is>
          <t>Residential | Closed end, second lien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llowance Allocated</t>
        </is>
      </c>
      <c r="B15" s="6" t="n">
        <v>114</v>
      </c>
      <c r="C15" s="6" t="n">
        <v>0</v>
      </c>
    </row>
    <row r="16">
      <c r="A16" s="4" t="inlineStr">
        <is>
          <t>Commer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llowance Allocated</t>
        </is>
      </c>
      <c r="B18" s="6" t="n">
        <v>0</v>
      </c>
      <c r="C18" s="4" t="inlineStr">
        <is>
          <t xml:space="preserve"> </t>
        </is>
      </c>
    </row>
    <row r="19">
      <c r="A19" s="4" t="inlineStr">
        <is>
          <t>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Individually analyzed loans</t>
        </is>
      </c>
      <c r="B21" s="6" t="n">
        <v>58741</v>
      </c>
      <c r="C21" s="6" t="n">
        <v>16171</v>
      </c>
    </row>
    <row r="22">
      <c r="A22" s="4" t="inlineStr">
        <is>
          <t>Real Estate | Residential | Construction and land develop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Individually analyzed loans</t>
        </is>
      </c>
      <c r="B24" s="6" t="n">
        <v>3066</v>
      </c>
      <c r="C24" s="6" t="n">
        <v>3976</v>
      </c>
    </row>
    <row r="25">
      <c r="A25" s="4" t="inlineStr">
        <is>
          <t>Real Estate | Residential | Home equity lines of credit</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Individually analyzed loans</t>
        </is>
      </c>
      <c r="B27" s="6" t="n">
        <v>9748</v>
      </c>
      <c r="C27" s="6" t="n">
        <v>3414</v>
      </c>
    </row>
    <row r="28">
      <c r="A28" s="4" t="inlineStr">
        <is>
          <t>Real Estate | Residential | Closed end, first lie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Individually analyzed loans</t>
        </is>
      </c>
      <c r="B30" s="6" t="n">
        <v>45340</v>
      </c>
      <c r="C30" s="6" t="n">
        <v>8119</v>
      </c>
    </row>
    <row r="31">
      <c r="A31" s="4" t="inlineStr">
        <is>
          <t>Real Estate | Residential | Closed end, second lie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analyzed loans</t>
        </is>
      </c>
      <c r="B33" s="6" t="n">
        <v>469</v>
      </c>
      <c r="C33" s="6" t="n">
        <v>662</v>
      </c>
    </row>
    <row r="34">
      <c r="A34" s="4" t="inlineStr">
        <is>
          <t>Real Estate | Commerci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Individually analyzed loans</t>
        </is>
      </c>
      <c r="B36" s="6" t="n">
        <v>118</v>
      </c>
      <c r="C36" s="4" t="inlineStr">
        <is>
          <t xml:space="preserve"> </t>
        </is>
      </c>
    </row>
    <row r="37">
      <c r="A37" s="4" t="inlineStr">
        <is>
          <t>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Individually analyzed loans</t>
        </is>
      </c>
      <c r="B39" s="6" t="n">
        <v>0</v>
      </c>
      <c r="C39" s="6" t="n">
        <v>0</v>
      </c>
    </row>
    <row r="40">
      <c r="A40" s="4" t="inlineStr">
        <is>
          <t>Other | Residential | Construction and land developmen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Individually analyzed loans</t>
        </is>
      </c>
      <c r="B42" s="6" t="n">
        <v>0</v>
      </c>
      <c r="C42" s="6" t="n">
        <v>0</v>
      </c>
    </row>
    <row r="43">
      <c r="A43" s="4" t="inlineStr">
        <is>
          <t>Other | Residential | Home equity lines of credi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Individually analyzed loans</t>
        </is>
      </c>
      <c r="B45" s="6" t="n">
        <v>0</v>
      </c>
      <c r="C45" s="6" t="n">
        <v>0</v>
      </c>
    </row>
    <row r="46">
      <c r="A46" s="4" t="inlineStr">
        <is>
          <t>Other | Residential | Closed end, first lien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Individually analyzed loans</t>
        </is>
      </c>
      <c r="B48" s="6" t="n">
        <v>0</v>
      </c>
      <c r="C48" s="6" t="n">
        <v>0</v>
      </c>
    </row>
    <row r="49">
      <c r="A49" s="4" t="inlineStr">
        <is>
          <t>Other | Residential | Closed end, second lie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Individually analyzed loans</t>
        </is>
      </c>
      <c r="B51" s="6" t="n">
        <v>0</v>
      </c>
      <c r="C51" s="5" t="n">
        <v>0</v>
      </c>
    </row>
    <row r="52">
      <c r="A52" s="4" t="inlineStr">
        <is>
          <t>Other | Commercial</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Individually analyzed loans</t>
        </is>
      </c>
      <c r="B54" s="5" t="n">
        <v>0</v>
      </c>
      <c r="C5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5" t="n">
        <v>4254795</v>
      </c>
      <c r="C3" s="5" t="n">
        <v>3681041</v>
      </c>
    </row>
    <row r="4">
      <c r="A4" s="4" t="inlineStr">
        <is>
          <t>30 - 59 Days Past Du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6" t="n">
        <v>34832</v>
      </c>
      <c r="C6" s="6" t="n">
        <v>20858</v>
      </c>
    </row>
    <row r="7">
      <c r="A7" s="4" t="inlineStr">
        <is>
          <t>60 - 89 Days Past Du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6" t="n">
        <v>9752</v>
      </c>
      <c r="C9" s="6" t="n">
        <v>7699</v>
      </c>
    </row>
    <row r="10">
      <c r="A10" s="4" t="inlineStr">
        <is>
          <t>Greater than 90 Day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6" t="n">
        <v>45893</v>
      </c>
      <c r="C12" s="6" t="n">
        <v>19609</v>
      </c>
    </row>
    <row r="13">
      <c r="A13" s="4" t="inlineStr">
        <is>
          <t>Total Past Du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90477</v>
      </c>
      <c r="C15" s="6" t="n">
        <v>48166</v>
      </c>
    </row>
    <row r="16">
      <c r="A16" s="4" t="inlineStr">
        <is>
          <t>Curr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6" t="n">
        <v>4164318</v>
      </c>
      <c r="C18" s="6" t="n">
        <v>3632875</v>
      </c>
    </row>
    <row r="19">
      <c r="A19" s="4" t="inlineStr">
        <is>
          <t>Residential | Construction and land develop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6" t="n">
        <v>216956</v>
      </c>
      <c r="C21" s="6" t="n">
        <v>347140</v>
      </c>
    </row>
    <row r="22">
      <c r="A22" s="4" t="inlineStr">
        <is>
          <t>Residential | Construction and land development | 30 - 59 Days Past Du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6" t="n">
        <v>3321</v>
      </c>
      <c r="C24" s="6" t="n">
        <v>3874</v>
      </c>
    </row>
    <row r="25">
      <c r="A25" s="4" t="inlineStr">
        <is>
          <t>Residential | Construction and land development | 60 - 89 Days Past Du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6" t="n">
        <v>847</v>
      </c>
      <c r="C27" s="6" t="n">
        <v>1883</v>
      </c>
    </row>
    <row r="28">
      <c r="A28" s="4" t="inlineStr">
        <is>
          <t>Residential | Construction and land development | Greater than 90 Day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6" t="n">
        <v>2935</v>
      </c>
      <c r="C30" s="6" t="n">
        <v>3670</v>
      </c>
    </row>
    <row r="31">
      <c r="A31" s="4" t="inlineStr">
        <is>
          <t>Residential | Construction and land development | Total Past Du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6" t="n">
        <v>7103</v>
      </c>
      <c r="C33" s="6" t="n">
        <v>9427</v>
      </c>
    </row>
    <row r="34">
      <c r="A34" s="4" t="inlineStr">
        <is>
          <t>Residential | Construction and land development | Curr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6" t="n">
        <v>209853</v>
      </c>
      <c r="C36" s="6" t="n">
        <v>337713</v>
      </c>
    </row>
    <row r="37">
      <c r="A37" s="4" t="inlineStr">
        <is>
          <t>Residential | Home equity lines of credi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6" t="n">
        <v>711167</v>
      </c>
      <c r="C39" s="6" t="n">
        <v>612685</v>
      </c>
    </row>
    <row r="40">
      <c r="A40" s="4" t="inlineStr">
        <is>
          <t>Residential | Home equity lines of credit | 30 - 59 Days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6" t="n">
        <v>4161</v>
      </c>
      <c r="C42" s="6" t="n">
        <v>4164</v>
      </c>
    </row>
    <row r="43">
      <c r="A43" s="4" t="inlineStr">
        <is>
          <t>Residential | Home equity lines of credit | 60 - 8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6" t="n">
        <v>1826</v>
      </c>
      <c r="C45" s="6" t="n">
        <v>884</v>
      </c>
    </row>
    <row r="46">
      <c r="A46" s="4" t="inlineStr">
        <is>
          <t>Residential | Home equity lines of credit | Greater than 90 Day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t>
        </is>
      </c>
      <c r="B48" s="6" t="n">
        <v>8639</v>
      </c>
      <c r="C48" s="6" t="n">
        <v>3861</v>
      </c>
    </row>
    <row r="49">
      <c r="A49" s="4" t="inlineStr">
        <is>
          <t>Residential | Home equity lines of credit | Total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t>
        </is>
      </c>
      <c r="B51" s="6" t="n">
        <v>14626</v>
      </c>
      <c r="C51" s="6" t="n">
        <v>8909</v>
      </c>
    </row>
    <row r="52">
      <c r="A52" s="4" t="inlineStr">
        <is>
          <t>Residential | Home equity lines of credit | Curren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6" t="n">
        <v>696541</v>
      </c>
      <c r="C54" s="6" t="n">
        <v>603776</v>
      </c>
    </row>
    <row r="55">
      <c r="A55" s="4" t="inlineStr">
        <is>
          <t>Residential | Closed end, first lien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t>
        </is>
      </c>
      <c r="B57" s="6" t="n">
        <v>1526543</v>
      </c>
      <c r="C57" s="6" t="n">
        <v>1466902</v>
      </c>
    </row>
    <row r="58">
      <c r="A58" s="4" t="inlineStr">
        <is>
          <t>Residential | Closed end, first liens | 30 - 59 Days Past Du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t>
        </is>
      </c>
      <c r="B60" s="6" t="n">
        <v>26555</v>
      </c>
      <c r="C60" s="6" t="n">
        <v>10886</v>
      </c>
    </row>
    <row r="61">
      <c r="A61" s="4" t="inlineStr">
        <is>
          <t>Residential | Closed end, first liens | 60 - 89 Days Past Du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t>
        </is>
      </c>
      <c r="B63" s="6" t="n">
        <v>6412</v>
      </c>
      <c r="C63" s="6" t="n">
        <v>4721</v>
      </c>
    </row>
    <row r="64">
      <c r="A64" s="4" t="inlineStr">
        <is>
          <t>Residential | Closed end, first liens | Greater than 90 Days</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t>
        </is>
      </c>
      <c r="B66" s="6" t="n">
        <v>33766</v>
      </c>
      <c r="C66" s="6" t="n">
        <v>11416</v>
      </c>
    </row>
    <row r="67">
      <c r="A67" s="4" t="inlineStr">
        <is>
          <t>Residential | Closed end, first liens | Total Past Du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t>
        </is>
      </c>
      <c r="B69" s="6" t="n">
        <v>66733</v>
      </c>
      <c r="C69" s="6" t="n">
        <v>27023</v>
      </c>
    </row>
    <row r="70">
      <c r="A70" s="4" t="inlineStr">
        <is>
          <t>Residential | Closed end, first liens | Curren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6" t="n">
        <v>1459810</v>
      </c>
      <c r="C72" s="6" t="n">
        <v>1439879</v>
      </c>
    </row>
    <row r="73">
      <c r="A73" s="4" t="inlineStr">
        <is>
          <t>Residential | Closed end, second lien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6" t="n">
        <v>81296</v>
      </c>
      <c r="C75" s="6" t="n">
        <v>89451</v>
      </c>
    </row>
    <row r="76">
      <c r="A76" s="4" t="inlineStr">
        <is>
          <t>Residential | Closed end, second liens | 30 - 59 Days Past Du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6" t="n">
        <v>716</v>
      </c>
      <c r="C78" s="6" t="n">
        <v>1934</v>
      </c>
    </row>
    <row r="79">
      <c r="A79" s="4" t="inlineStr">
        <is>
          <t>Residential | Closed end, second liens | 60 - 89 Days Past Du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6" t="n">
        <v>667</v>
      </c>
      <c r="C81" s="6" t="n">
        <v>211</v>
      </c>
    </row>
    <row r="82">
      <c r="A82" s="4" t="inlineStr">
        <is>
          <t>Residential | Closed end, second liens | Greater than 90 Day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t>
        </is>
      </c>
      <c r="B84" s="6" t="n">
        <v>435</v>
      </c>
      <c r="C84" s="6" t="n">
        <v>662</v>
      </c>
    </row>
    <row r="85">
      <c r="A85" s="4" t="inlineStr">
        <is>
          <t>Residential | Closed end, second liens | Total Past Du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t>
        </is>
      </c>
      <c r="B87" s="6" t="n">
        <v>1818</v>
      </c>
      <c r="C87" s="6" t="n">
        <v>2807</v>
      </c>
    </row>
    <row r="88">
      <c r="A88" s="4" t="inlineStr">
        <is>
          <t>Residential | Closed end, second liens | Curren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t>
        </is>
      </c>
      <c r="B90" s="6" t="n">
        <v>79478</v>
      </c>
      <c r="C90" s="6" t="n">
        <v>86644</v>
      </c>
    </row>
    <row r="91">
      <c r="A91" s="4" t="inlineStr">
        <is>
          <t>Commercial</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t>
        </is>
      </c>
      <c r="B93" s="6" t="n">
        <v>8013</v>
      </c>
      <c r="C93" s="6" t="n">
        <v>18037</v>
      </c>
    </row>
    <row r="94">
      <c r="A94" s="4" t="inlineStr">
        <is>
          <t>Commercial | 30 - 59 Days Past Du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t>
        </is>
      </c>
      <c r="B96" s="6" t="n">
        <v>79</v>
      </c>
      <c r="C96" s="6" t="n">
        <v>0</v>
      </c>
    </row>
    <row r="97">
      <c r="A97" s="4" t="inlineStr">
        <is>
          <t>Commercial | 60 - 89 Days Past Du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t>
        </is>
      </c>
      <c r="B99" s="6" t="n">
        <v>0</v>
      </c>
      <c r="C99" s="6" t="n">
        <v>0</v>
      </c>
    </row>
    <row r="100">
      <c r="A100" s="4" t="inlineStr">
        <is>
          <t>Commercial | Greater than 90 Days</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t>
        </is>
      </c>
      <c r="B102" s="6" t="n">
        <v>118</v>
      </c>
      <c r="C102" s="6" t="n">
        <v>0</v>
      </c>
    </row>
    <row r="103">
      <c r="A103" s="4" t="inlineStr">
        <is>
          <t>Commercial | Total Past Du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t>
        </is>
      </c>
      <c r="B105" s="6" t="n">
        <v>197</v>
      </c>
      <c r="C105" s="6" t="n">
        <v>0</v>
      </c>
    </row>
    <row r="106">
      <c r="A106" s="4" t="inlineStr">
        <is>
          <t>Commercial | Current</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t>
        </is>
      </c>
      <c r="B108" s="6" t="n">
        <v>7816</v>
      </c>
      <c r="C108" s="6" t="n">
        <v>18037</v>
      </c>
    </row>
    <row r="109">
      <c r="A109" s="4" t="inlineStr">
        <is>
          <t>MPP</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t>
        </is>
      </c>
      <c r="B111" s="6" t="n">
        <v>1710820</v>
      </c>
      <c r="C111" s="6" t="n">
        <v>1146826</v>
      </c>
    </row>
    <row r="112">
      <c r="A112" s="4" t="inlineStr">
        <is>
          <t>MPP | 30 - 5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t>
        </is>
      </c>
      <c r="B114" s="6" t="n">
        <v>0</v>
      </c>
      <c r="C114" s="6" t="n">
        <v>0</v>
      </c>
    </row>
    <row r="115">
      <c r="A115" s="4" t="inlineStr">
        <is>
          <t>MPP | 60 - 89 Days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t>
        </is>
      </c>
      <c r="B117" s="6" t="n">
        <v>0</v>
      </c>
      <c r="C117" s="6" t="n">
        <v>0</v>
      </c>
    </row>
    <row r="118">
      <c r="A118" s="4" t="inlineStr">
        <is>
          <t>MPP | Greater than 90 Day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t>
        </is>
      </c>
      <c r="B120" s="6" t="n">
        <v>0</v>
      </c>
      <c r="C120" s="6" t="n">
        <v>0</v>
      </c>
    </row>
    <row r="121">
      <c r="A121" s="4" t="inlineStr">
        <is>
          <t>MPP | Total Past Due</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t>
        </is>
      </c>
      <c r="B123" s="6" t="n">
        <v>0</v>
      </c>
      <c r="C123" s="6" t="n">
        <v>0</v>
      </c>
    </row>
    <row r="124">
      <c r="A124" s="4" t="inlineStr">
        <is>
          <t>MPP | Curren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t>
        </is>
      </c>
      <c r="B126" s="5" t="n">
        <v>1710820</v>
      </c>
      <c r="C126" s="5" t="n">
        <v>11468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Loans and Allowance for Credit Losses - Narrative (Details) $ in Thousands</t>
        </is>
      </c>
      <c r="B1" s="2" t="inlineStr">
        <is>
          <t>12 Months Ended</t>
        </is>
      </c>
    </row>
    <row r="2">
      <c r="B2" s="2" t="inlineStr">
        <is>
          <t>Dec. 31, 2024 USD ($) loan</t>
        </is>
      </c>
      <c r="C2" s="2" t="inlineStr">
        <is>
          <t>Dec. 31, 2023 USD ($) loan</t>
        </is>
      </c>
    </row>
    <row r="3">
      <c r="A3" s="3" t="inlineStr">
        <is>
          <t>Financing Receivable, Allowance for Credit Loss [Line Items]</t>
        </is>
      </c>
      <c r="B3" s="4" t="inlineStr">
        <is>
          <t xml:space="preserve"> </t>
        </is>
      </c>
      <c r="C3" s="4" t="inlineStr">
        <is>
          <t xml:space="preserve"> </t>
        </is>
      </c>
    </row>
    <row r="4">
      <c r="A4" s="4" t="inlineStr">
        <is>
          <t>Loans modified in period</t>
        </is>
      </c>
      <c r="B4" s="5" t="n">
        <v>4500</v>
      </c>
      <c r="C4" s="5" t="n">
        <v>2200</v>
      </c>
    </row>
    <row r="5">
      <c r="A5" s="4" t="inlineStr">
        <is>
          <t>Residential | Closed end, first lie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modified in period</t>
        </is>
      </c>
      <c r="B7" s="5" t="n">
        <v>3900</v>
      </c>
      <c r="C7" s="5" t="n">
        <v>1700</v>
      </c>
    </row>
    <row r="8">
      <c r="A8" s="4" t="inlineStr">
        <is>
          <t>Number of loans modified | loan</t>
        </is>
      </c>
      <c r="B8" s="6" t="n">
        <v>14</v>
      </c>
      <c r="C8" s="6" t="n">
        <v>5</v>
      </c>
    </row>
    <row r="9">
      <c r="A9" s="4" t="inlineStr">
        <is>
          <t>Residential | Construction and land develop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 modified in period</t>
        </is>
      </c>
      <c r="B11" s="5" t="n">
        <v>255</v>
      </c>
      <c r="C11" s="4" t="inlineStr">
        <is>
          <t xml:space="preserve"> </t>
        </is>
      </c>
    </row>
    <row r="12">
      <c r="A12" s="4" t="inlineStr">
        <is>
          <t>Number of loans modified | loan</t>
        </is>
      </c>
      <c r="B12" s="6" t="n">
        <v>1</v>
      </c>
      <c r="C12" s="4" t="inlineStr">
        <is>
          <t xml:space="preserve"> </t>
        </is>
      </c>
    </row>
    <row r="13">
      <c r="A13" s="4" t="inlineStr">
        <is>
          <t>Residential | Home equity lines of credi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modified in period</t>
        </is>
      </c>
      <c r="B15" s="5" t="n">
        <v>134</v>
      </c>
      <c r="C15" s="5" t="n">
        <v>463</v>
      </c>
    </row>
    <row r="16">
      <c r="A16" s="4" t="inlineStr">
        <is>
          <t>Number of loans modified | loan</t>
        </is>
      </c>
      <c r="B16" s="6" t="n">
        <v>1</v>
      </c>
      <c r="C16" s="6" t="n">
        <v>1</v>
      </c>
    </row>
    <row r="17">
      <c r="A17" s="4" t="inlineStr">
        <is>
          <t>Residential | Closed end, second lien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s modified in period</t>
        </is>
      </c>
      <c r="B19" s="5" t="n">
        <v>153</v>
      </c>
      <c r="C19" s="4" t="inlineStr">
        <is>
          <t xml:space="preserve"> </t>
        </is>
      </c>
    </row>
    <row r="20">
      <c r="A20" s="4" t="inlineStr">
        <is>
          <t>Number of loans modified | loan</t>
        </is>
      </c>
      <c r="B20" s="6" t="n">
        <v>1</v>
      </c>
      <c r="C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Basis of Loans (Details) - USD ($) $ in Thousands</t>
        </is>
      </c>
      <c r="B1" s="2" t="inlineStr">
        <is>
          <t>12 Months Ended</t>
        </is>
      </c>
    </row>
    <row r="2">
      <c r="B2" s="2" t="inlineStr">
        <is>
          <t>Dec. 31, 2024</t>
        </is>
      </c>
      <c r="C2" s="2" t="inlineStr">
        <is>
          <t>Dec. 31, 2023</t>
        </is>
      </c>
    </row>
    <row r="3">
      <c r="A3" s="3" t="inlineStr">
        <is>
          <t>Total</t>
        </is>
      </c>
      <c r="B3" s="4" t="inlineStr">
        <is>
          <t xml:space="preserve"> </t>
        </is>
      </c>
      <c r="C3" s="4" t="inlineStr">
        <is>
          <t xml:space="preserve"> </t>
        </is>
      </c>
    </row>
    <row r="4">
      <c r="A4" s="4" t="inlineStr">
        <is>
          <t>Year one</t>
        </is>
      </c>
      <c r="B4" s="5" t="n">
        <v>77237</v>
      </c>
      <c r="C4" s="5" t="n">
        <v>209519</v>
      </c>
    </row>
    <row r="5">
      <c r="A5" s="4" t="inlineStr">
        <is>
          <t>Year two</t>
        </is>
      </c>
      <c r="B5" s="6" t="n">
        <v>184152</v>
      </c>
      <c r="C5" s="6" t="n">
        <v>1270077</v>
      </c>
    </row>
    <row r="6">
      <c r="A6" s="4" t="inlineStr">
        <is>
          <t>Year three</t>
        </is>
      </c>
      <c r="B6" s="6" t="n">
        <v>1192249</v>
      </c>
      <c r="C6" s="6" t="n">
        <v>229591</v>
      </c>
    </row>
    <row r="7">
      <c r="A7" s="4" t="inlineStr">
        <is>
          <t>Year four</t>
        </is>
      </c>
      <c r="B7" s="6" t="n">
        <v>207609</v>
      </c>
      <c r="C7" s="6" t="n">
        <v>79814</v>
      </c>
    </row>
    <row r="8">
      <c r="A8" s="4" t="inlineStr">
        <is>
          <t>Year five</t>
        </is>
      </c>
      <c r="B8" s="6" t="n">
        <v>67097</v>
      </c>
      <c r="C8" s="6" t="n">
        <v>49149</v>
      </c>
    </row>
    <row r="9">
      <c r="A9" s="4" t="inlineStr">
        <is>
          <t>Prior</t>
        </is>
      </c>
      <c r="B9" s="6" t="n">
        <v>97156</v>
      </c>
      <c r="C9" s="6" t="n">
        <v>66359</v>
      </c>
    </row>
    <row r="10">
      <c r="A10" s="4" t="inlineStr">
        <is>
          <t>Revolving Loans Amortized Cost Basis</t>
        </is>
      </c>
      <c r="B10" s="6" t="n">
        <v>2429295</v>
      </c>
      <c r="C10" s="6" t="n">
        <v>1776532</v>
      </c>
    </row>
    <row r="11">
      <c r="A11" s="4" t="inlineStr">
        <is>
          <t>Total</t>
        </is>
      </c>
      <c r="B11" s="6" t="n">
        <v>4254795</v>
      </c>
      <c r="C11" s="6" t="n">
        <v>3681041</v>
      </c>
    </row>
    <row r="12">
      <c r="A12" s="3" t="inlineStr">
        <is>
          <t>Gross charge-offs</t>
        </is>
      </c>
      <c r="B12" s="4" t="inlineStr">
        <is>
          <t xml:space="preserve"> </t>
        </is>
      </c>
      <c r="C12" s="4" t="inlineStr">
        <is>
          <t xml:space="preserve"> </t>
        </is>
      </c>
    </row>
    <row r="13">
      <c r="A13" s="4" t="inlineStr">
        <is>
          <t>Year one</t>
        </is>
      </c>
      <c r="B13" s="6" t="n">
        <v>0</v>
      </c>
      <c r="C13" s="6" t="n">
        <v>0</v>
      </c>
    </row>
    <row r="14">
      <c r="A14" s="4" t="inlineStr">
        <is>
          <t>Year two</t>
        </is>
      </c>
      <c r="B14" s="6" t="n">
        <v>568</v>
      </c>
      <c r="C14" s="6" t="n">
        <v>798</v>
      </c>
    </row>
    <row r="15">
      <c r="A15" s="4" t="inlineStr">
        <is>
          <t>Year three</t>
        </is>
      </c>
      <c r="B15" s="6" t="n">
        <v>1456</v>
      </c>
      <c r="C15" s="6" t="n">
        <v>80</v>
      </c>
    </row>
    <row r="16">
      <c r="A16" s="4" t="inlineStr">
        <is>
          <t>Year four</t>
        </is>
      </c>
      <c r="B16" s="6" t="n">
        <v>486</v>
      </c>
      <c r="C16" s="6" t="n">
        <v>0</v>
      </c>
    </row>
    <row r="17">
      <c r="A17" s="4" t="inlineStr">
        <is>
          <t>Year five</t>
        </is>
      </c>
      <c r="B17" s="6" t="n">
        <v>16</v>
      </c>
      <c r="C17" s="6" t="n">
        <v>0</v>
      </c>
    </row>
    <row r="18">
      <c r="A18" s="4" t="inlineStr">
        <is>
          <t>Prior</t>
        </is>
      </c>
      <c r="B18" s="6" t="n">
        <v>67</v>
      </c>
      <c r="C18" s="6" t="n">
        <v>54</v>
      </c>
    </row>
    <row r="19">
      <c r="A19" s="4" t="inlineStr">
        <is>
          <t>Revolving Loans Amortized Cost Basis</t>
        </is>
      </c>
      <c r="B19" s="6" t="n">
        <v>0</v>
      </c>
      <c r="C19" s="6" t="n">
        <v>0</v>
      </c>
    </row>
    <row r="20">
      <c r="A20" s="4" t="inlineStr">
        <is>
          <t>Total</t>
        </is>
      </c>
      <c r="B20" s="6" t="n">
        <v>2593</v>
      </c>
      <c r="C20" s="6" t="n">
        <v>932</v>
      </c>
    </row>
    <row r="21">
      <c r="A21" s="4" t="inlineStr">
        <is>
          <t>Loans converted to term loans</t>
        </is>
      </c>
      <c r="B21" s="6" t="n">
        <v>0</v>
      </c>
      <c r="C21" s="6" t="n">
        <v>0</v>
      </c>
    </row>
    <row r="22">
      <c r="A22" s="4" t="inlineStr">
        <is>
          <t>Residential</t>
        </is>
      </c>
      <c r="B22" s="4" t="inlineStr">
        <is>
          <t xml:space="preserve"> </t>
        </is>
      </c>
      <c r="C22" s="4" t="inlineStr">
        <is>
          <t xml:space="preserve"> </t>
        </is>
      </c>
    </row>
    <row r="23">
      <c r="A23" s="3" t="inlineStr">
        <is>
          <t>Gross charge-offs</t>
        </is>
      </c>
      <c r="B23" s="4" t="inlineStr">
        <is>
          <t xml:space="preserve"> </t>
        </is>
      </c>
      <c r="C23" s="4" t="inlineStr">
        <is>
          <t xml:space="preserve"> </t>
        </is>
      </c>
    </row>
    <row r="24">
      <c r="A24" s="4" t="inlineStr">
        <is>
          <t>Total</t>
        </is>
      </c>
      <c r="B24" s="6" t="n">
        <v>2593</v>
      </c>
      <c r="C24" s="6" t="n">
        <v>932</v>
      </c>
    </row>
    <row r="25">
      <c r="A25" s="4" t="inlineStr">
        <is>
          <t>Residential | Construction and land development</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Year one</t>
        </is>
      </c>
      <c r="B27" s="6" t="n">
        <v>15270</v>
      </c>
      <c r="C27" s="6" t="n">
        <v>106323</v>
      </c>
    </row>
    <row r="28">
      <c r="A28" s="4" t="inlineStr">
        <is>
          <t>Year two</t>
        </is>
      </c>
      <c r="B28" s="6" t="n">
        <v>66606</v>
      </c>
      <c r="C28" s="6" t="n">
        <v>155982</v>
      </c>
    </row>
    <row r="29">
      <c r="A29" s="4" t="inlineStr">
        <is>
          <t>Year three</t>
        </is>
      </c>
      <c r="B29" s="6" t="n">
        <v>72326</v>
      </c>
      <c r="C29" s="6" t="n">
        <v>53712</v>
      </c>
    </row>
    <row r="30">
      <c r="A30" s="4" t="inlineStr">
        <is>
          <t>Year four</t>
        </is>
      </c>
      <c r="B30" s="6" t="n">
        <v>38550</v>
      </c>
      <c r="C30" s="6" t="n">
        <v>17672</v>
      </c>
    </row>
    <row r="31">
      <c r="A31" s="4" t="inlineStr">
        <is>
          <t>Year five</t>
        </is>
      </c>
      <c r="B31" s="6" t="n">
        <v>13447</v>
      </c>
      <c r="C31" s="6" t="n">
        <v>2749</v>
      </c>
    </row>
    <row r="32">
      <c r="A32" s="4" t="inlineStr">
        <is>
          <t>Prior</t>
        </is>
      </c>
      <c r="B32" s="6" t="n">
        <v>10757</v>
      </c>
      <c r="C32" s="6" t="n">
        <v>10702</v>
      </c>
    </row>
    <row r="33">
      <c r="A33" s="4" t="inlineStr">
        <is>
          <t>Revolving Loans Amortized Cost Basis</t>
        </is>
      </c>
      <c r="B33" s="6" t="n">
        <v>0</v>
      </c>
      <c r="C33" s="6" t="n">
        <v>0</v>
      </c>
    </row>
    <row r="34">
      <c r="A34" s="4" t="inlineStr">
        <is>
          <t>Total</t>
        </is>
      </c>
      <c r="B34" s="6" t="n">
        <v>216956</v>
      </c>
      <c r="C34" s="6" t="n">
        <v>347140</v>
      </c>
    </row>
    <row r="35">
      <c r="A35" s="3" t="inlineStr">
        <is>
          <t>Gross charge-offs</t>
        </is>
      </c>
      <c r="B35" s="4" t="inlineStr">
        <is>
          <t xml:space="preserve"> </t>
        </is>
      </c>
      <c r="C35" s="4" t="inlineStr">
        <is>
          <t xml:space="preserve"> </t>
        </is>
      </c>
    </row>
    <row r="36">
      <c r="A36" s="4" t="inlineStr">
        <is>
          <t>Year one</t>
        </is>
      </c>
      <c r="B36" s="6" t="n">
        <v>0</v>
      </c>
      <c r="C36" s="6" t="n">
        <v>0</v>
      </c>
    </row>
    <row r="37">
      <c r="A37" s="4" t="inlineStr">
        <is>
          <t>Year two</t>
        </is>
      </c>
      <c r="B37" s="6" t="n">
        <v>268</v>
      </c>
      <c r="C37" s="6" t="n">
        <v>459</v>
      </c>
    </row>
    <row r="38">
      <c r="A38" s="4" t="inlineStr">
        <is>
          <t>Year three</t>
        </is>
      </c>
      <c r="B38" s="6" t="n">
        <v>638</v>
      </c>
      <c r="C38" s="6" t="n">
        <v>0</v>
      </c>
    </row>
    <row r="39">
      <c r="A39" s="4" t="inlineStr">
        <is>
          <t>Year four</t>
        </is>
      </c>
      <c r="B39" s="6" t="n">
        <v>0</v>
      </c>
      <c r="C39" s="6" t="n">
        <v>0</v>
      </c>
    </row>
    <row r="40">
      <c r="A40" s="4" t="inlineStr">
        <is>
          <t>Year five</t>
        </is>
      </c>
      <c r="B40" s="6" t="n">
        <v>0</v>
      </c>
      <c r="C40" s="6" t="n">
        <v>0</v>
      </c>
    </row>
    <row r="41">
      <c r="A41" s="4" t="inlineStr">
        <is>
          <t>Prior</t>
        </is>
      </c>
      <c r="B41" s="6" t="n">
        <v>0</v>
      </c>
      <c r="C41" s="6" t="n">
        <v>29</v>
      </c>
    </row>
    <row r="42">
      <c r="A42" s="4" t="inlineStr">
        <is>
          <t>Revolving Loans Amortized Cost Basis</t>
        </is>
      </c>
      <c r="B42" s="6" t="n">
        <v>0</v>
      </c>
      <c r="C42" s="6" t="n">
        <v>0</v>
      </c>
    </row>
    <row r="43">
      <c r="A43" s="4" t="inlineStr">
        <is>
          <t>Total</t>
        </is>
      </c>
      <c r="B43" s="6" t="n">
        <v>906</v>
      </c>
      <c r="C43" s="6" t="n">
        <v>488</v>
      </c>
    </row>
    <row r="44">
      <c r="A44" s="4" t="inlineStr">
        <is>
          <t>Residential | Construction and land development | Performing</t>
        </is>
      </c>
      <c r="B44" s="4" t="inlineStr">
        <is>
          <t xml:space="preserve"> </t>
        </is>
      </c>
      <c r="C44" s="4" t="inlineStr">
        <is>
          <t xml:space="preserve"> </t>
        </is>
      </c>
    </row>
    <row r="45">
      <c r="A45" s="3" t="inlineStr">
        <is>
          <t>Total</t>
        </is>
      </c>
      <c r="B45" s="4" t="inlineStr">
        <is>
          <t xml:space="preserve"> </t>
        </is>
      </c>
      <c r="C45" s="4" t="inlineStr">
        <is>
          <t xml:space="preserve"> </t>
        </is>
      </c>
    </row>
    <row r="46">
      <c r="A46" s="4" t="inlineStr">
        <is>
          <t>Year one</t>
        </is>
      </c>
      <c r="B46" s="6" t="n">
        <v>15270</v>
      </c>
      <c r="C46" s="6" t="n">
        <v>105297</v>
      </c>
    </row>
    <row r="47">
      <c r="A47" s="4" t="inlineStr">
        <is>
          <t>Year two</t>
        </is>
      </c>
      <c r="B47" s="6" t="n">
        <v>64713</v>
      </c>
      <c r="C47" s="6" t="n">
        <v>153972</v>
      </c>
    </row>
    <row r="48">
      <c r="A48" s="4" t="inlineStr">
        <is>
          <t>Year three</t>
        </is>
      </c>
      <c r="B48" s="6" t="n">
        <v>70314</v>
      </c>
      <c r="C48" s="6" t="n">
        <v>53048</v>
      </c>
    </row>
    <row r="49">
      <c r="A49" s="4" t="inlineStr">
        <is>
          <t>Year four</t>
        </is>
      </c>
      <c r="B49" s="6" t="n">
        <v>38369</v>
      </c>
      <c r="C49" s="6" t="n">
        <v>17445</v>
      </c>
    </row>
    <row r="50">
      <c r="A50" s="4" t="inlineStr">
        <is>
          <t>Year five</t>
        </is>
      </c>
      <c r="B50" s="6" t="n">
        <v>13447</v>
      </c>
      <c r="C50" s="6" t="n">
        <v>2749</v>
      </c>
    </row>
    <row r="51">
      <c r="A51" s="4" t="inlineStr">
        <is>
          <t>Prior</t>
        </is>
      </c>
      <c r="B51" s="6" t="n">
        <v>10610</v>
      </c>
      <c r="C51" s="6" t="n">
        <v>10227</v>
      </c>
    </row>
    <row r="52">
      <c r="A52" s="4" t="inlineStr">
        <is>
          <t>Revolving Loans Amortized Cost Basis</t>
        </is>
      </c>
      <c r="B52" s="6" t="n">
        <v>0</v>
      </c>
      <c r="C52" s="6" t="n">
        <v>0</v>
      </c>
    </row>
    <row r="53">
      <c r="A53" s="4" t="inlineStr">
        <is>
          <t>Total</t>
        </is>
      </c>
      <c r="B53" s="6" t="n">
        <v>212723</v>
      </c>
      <c r="C53" s="6" t="n">
        <v>342738</v>
      </c>
    </row>
    <row r="54">
      <c r="A54" s="4" t="inlineStr">
        <is>
          <t>Residential | Construction and land development | Nonperforming</t>
        </is>
      </c>
      <c r="B54" s="4" t="inlineStr">
        <is>
          <t xml:space="preserve"> </t>
        </is>
      </c>
      <c r="C54" s="4" t="inlineStr">
        <is>
          <t xml:space="preserve"> </t>
        </is>
      </c>
    </row>
    <row r="55">
      <c r="A55" s="3" t="inlineStr">
        <is>
          <t>Total</t>
        </is>
      </c>
      <c r="B55" s="4" t="inlineStr">
        <is>
          <t xml:space="preserve"> </t>
        </is>
      </c>
      <c r="C55" s="4" t="inlineStr">
        <is>
          <t xml:space="preserve"> </t>
        </is>
      </c>
    </row>
    <row r="56">
      <c r="A56" s="4" t="inlineStr">
        <is>
          <t>Year one</t>
        </is>
      </c>
      <c r="B56" s="6" t="n">
        <v>0</v>
      </c>
      <c r="C56" s="6" t="n">
        <v>1026</v>
      </c>
    </row>
    <row r="57">
      <c r="A57" s="4" t="inlineStr">
        <is>
          <t>Year two</t>
        </is>
      </c>
      <c r="B57" s="6" t="n">
        <v>1893</v>
      </c>
      <c r="C57" s="6" t="n">
        <v>2010</v>
      </c>
    </row>
    <row r="58">
      <c r="A58" s="4" t="inlineStr">
        <is>
          <t>Year three</t>
        </is>
      </c>
      <c r="B58" s="6" t="n">
        <v>2012</v>
      </c>
      <c r="C58" s="6" t="n">
        <v>664</v>
      </c>
    </row>
    <row r="59">
      <c r="A59" s="4" t="inlineStr">
        <is>
          <t>Year four</t>
        </is>
      </c>
      <c r="B59" s="6" t="n">
        <v>181</v>
      </c>
      <c r="C59" s="6" t="n">
        <v>227</v>
      </c>
    </row>
    <row r="60">
      <c r="A60" s="4" t="inlineStr">
        <is>
          <t>Year five</t>
        </is>
      </c>
      <c r="B60" s="6" t="n">
        <v>0</v>
      </c>
      <c r="C60" s="6" t="n">
        <v>0</v>
      </c>
    </row>
    <row r="61">
      <c r="A61" s="4" t="inlineStr">
        <is>
          <t>Prior</t>
        </is>
      </c>
      <c r="B61" s="6" t="n">
        <v>147</v>
      </c>
      <c r="C61" s="6" t="n">
        <v>475</v>
      </c>
    </row>
    <row r="62">
      <c r="A62" s="4" t="inlineStr">
        <is>
          <t>Revolving Loans Amortized Cost Basis</t>
        </is>
      </c>
      <c r="B62" s="6" t="n">
        <v>0</v>
      </c>
      <c r="C62" s="6" t="n">
        <v>0</v>
      </c>
    </row>
    <row r="63">
      <c r="A63" s="4" t="inlineStr">
        <is>
          <t>Total</t>
        </is>
      </c>
      <c r="B63" s="6" t="n">
        <v>4233</v>
      </c>
      <c r="C63" s="6" t="n">
        <v>4402</v>
      </c>
    </row>
    <row r="64">
      <c r="A64" s="4" t="inlineStr">
        <is>
          <t>Residential | Home equity lines of credit</t>
        </is>
      </c>
      <c r="B64" s="4" t="inlineStr">
        <is>
          <t xml:space="preserve"> </t>
        </is>
      </c>
      <c r="C64" s="4" t="inlineStr">
        <is>
          <t xml:space="preserve"> </t>
        </is>
      </c>
    </row>
    <row r="65">
      <c r="A65" s="3" t="inlineStr">
        <is>
          <t>Total</t>
        </is>
      </c>
      <c r="B65" s="4" t="inlineStr">
        <is>
          <t xml:space="preserve"> </t>
        </is>
      </c>
      <c r="C65" s="4" t="inlineStr">
        <is>
          <t xml:space="preserve"> </t>
        </is>
      </c>
    </row>
    <row r="66">
      <c r="A66" s="4" t="inlineStr">
        <is>
          <t>Year one</t>
        </is>
      </c>
      <c r="B66" s="6" t="n">
        <v>0</v>
      </c>
      <c r="C66" s="6" t="n">
        <v>0</v>
      </c>
    </row>
    <row r="67">
      <c r="A67" s="4" t="inlineStr">
        <is>
          <t>Year two</t>
        </is>
      </c>
      <c r="B67" s="6" t="n">
        <v>0</v>
      </c>
      <c r="C67" s="6" t="n">
        <v>0</v>
      </c>
    </row>
    <row r="68">
      <c r="A68" s="4" t="inlineStr">
        <is>
          <t>Year three</t>
        </is>
      </c>
      <c r="B68" s="6" t="n">
        <v>0</v>
      </c>
      <c r="C68" s="6" t="n">
        <v>0</v>
      </c>
    </row>
    <row r="69">
      <c r="A69" s="4" t="inlineStr">
        <is>
          <t>Year four</t>
        </is>
      </c>
      <c r="B69" s="6" t="n">
        <v>0</v>
      </c>
      <c r="C69" s="6" t="n">
        <v>0</v>
      </c>
    </row>
    <row r="70">
      <c r="A70" s="4" t="inlineStr">
        <is>
          <t>Year five</t>
        </is>
      </c>
      <c r="B70" s="6" t="n">
        <v>0</v>
      </c>
      <c r="C70" s="6" t="n">
        <v>0</v>
      </c>
    </row>
    <row r="71">
      <c r="A71" s="4" t="inlineStr">
        <is>
          <t>Prior</t>
        </is>
      </c>
      <c r="B71" s="6" t="n">
        <v>0</v>
      </c>
      <c r="C71" s="6" t="n">
        <v>0</v>
      </c>
    </row>
    <row r="72">
      <c r="A72" s="4" t="inlineStr">
        <is>
          <t>Revolving Loans Amortized Cost Basis</t>
        </is>
      </c>
      <c r="B72" s="6" t="n">
        <v>711167</v>
      </c>
      <c r="C72" s="6" t="n">
        <v>612685</v>
      </c>
    </row>
    <row r="73">
      <c r="A73" s="4" t="inlineStr">
        <is>
          <t>Total</t>
        </is>
      </c>
      <c r="B73" s="6" t="n">
        <v>711167</v>
      </c>
      <c r="C73" s="6" t="n">
        <v>612685</v>
      </c>
    </row>
    <row r="74">
      <c r="A74" s="3" t="inlineStr">
        <is>
          <t>Gross charge-offs</t>
        </is>
      </c>
      <c r="B74" s="4" t="inlineStr">
        <is>
          <t xml:space="preserve"> </t>
        </is>
      </c>
      <c r="C74" s="4" t="inlineStr">
        <is>
          <t xml:space="preserve"> </t>
        </is>
      </c>
    </row>
    <row r="75">
      <c r="A75" s="4" t="inlineStr">
        <is>
          <t>Year one</t>
        </is>
      </c>
      <c r="B75" s="6" t="n">
        <v>0</v>
      </c>
      <c r="C75" s="6" t="n">
        <v>0</v>
      </c>
    </row>
    <row r="76">
      <c r="A76" s="4" t="inlineStr">
        <is>
          <t>Year two</t>
        </is>
      </c>
      <c r="B76" s="6" t="n">
        <v>126</v>
      </c>
      <c r="C76" s="6" t="n">
        <v>103</v>
      </c>
    </row>
    <row r="77">
      <c r="A77" s="4" t="inlineStr">
        <is>
          <t>Year three</t>
        </is>
      </c>
      <c r="B77" s="6" t="n">
        <v>598</v>
      </c>
      <c r="C77" s="6" t="n">
        <v>80</v>
      </c>
    </row>
    <row r="78">
      <c r="A78" s="4" t="inlineStr">
        <is>
          <t>Year four</t>
        </is>
      </c>
      <c r="B78" s="6" t="n">
        <v>486</v>
      </c>
      <c r="C78" s="6" t="n">
        <v>0</v>
      </c>
    </row>
    <row r="79">
      <c r="A79" s="4" t="inlineStr">
        <is>
          <t>Year five</t>
        </is>
      </c>
      <c r="B79" s="6" t="n">
        <v>0</v>
      </c>
      <c r="C79" s="6" t="n">
        <v>0</v>
      </c>
    </row>
    <row r="80">
      <c r="A80" s="4" t="inlineStr">
        <is>
          <t>Prior</t>
        </is>
      </c>
      <c r="B80" s="6" t="n">
        <v>8</v>
      </c>
      <c r="C80" s="6" t="n">
        <v>0</v>
      </c>
    </row>
    <row r="81">
      <c r="A81" s="4" t="inlineStr">
        <is>
          <t>Revolving Loans Amortized Cost Basis</t>
        </is>
      </c>
      <c r="B81" s="6" t="n">
        <v>0</v>
      </c>
      <c r="C81" s="6" t="n">
        <v>0</v>
      </c>
    </row>
    <row r="82">
      <c r="A82" s="4" t="inlineStr">
        <is>
          <t>Total</t>
        </is>
      </c>
      <c r="B82" s="6" t="n">
        <v>1218</v>
      </c>
      <c r="C82" s="6" t="n">
        <v>183</v>
      </c>
    </row>
    <row r="83">
      <c r="A83" s="4" t="inlineStr">
        <is>
          <t>Residential | Home equity lines of credit | Performing</t>
        </is>
      </c>
      <c r="B83" s="4" t="inlineStr">
        <is>
          <t xml:space="preserve"> </t>
        </is>
      </c>
      <c r="C83" s="4" t="inlineStr">
        <is>
          <t xml:space="preserve"> </t>
        </is>
      </c>
    </row>
    <row r="84">
      <c r="A84" s="3" t="inlineStr">
        <is>
          <t>Total</t>
        </is>
      </c>
      <c r="B84" s="4" t="inlineStr">
        <is>
          <t xml:space="preserve"> </t>
        </is>
      </c>
      <c r="C84" s="4" t="inlineStr">
        <is>
          <t xml:space="preserve"> </t>
        </is>
      </c>
    </row>
    <row r="85">
      <c r="A85" s="4" t="inlineStr">
        <is>
          <t>Year one</t>
        </is>
      </c>
      <c r="B85" s="6" t="n">
        <v>0</v>
      </c>
      <c r="C85" s="6" t="n">
        <v>0</v>
      </c>
    </row>
    <row r="86">
      <c r="A86" s="4" t="inlineStr">
        <is>
          <t>Year two</t>
        </is>
      </c>
      <c r="B86" s="6" t="n">
        <v>0</v>
      </c>
      <c r="C86" s="6" t="n">
        <v>0</v>
      </c>
    </row>
    <row r="87">
      <c r="A87" s="4" t="inlineStr">
        <is>
          <t>Year three</t>
        </is>
      </c>
      <c r="B87" s="6" t="n">
        <v>0</v>
      </c>
      <c r="C87" s="6" t="n">
        <v>0</v>
      </c>
    </row>
    <row r="88">
      <c r="A88" s="4" t="inlineStr">
        <is>
          <t>Year four</t>
        </is>
      </c>
      <c r="B88" s="6" t="n">
        <v>0</v>
      </c>
      <c r="C88" s="6" t="n">
        <v>0</v>
      </c>
    </row>
    <row r="89">
      <c r="A89" s="4" t="inlineStr">
        <is>
          <t>Year five</t>
        </is>
      </c>
      <c r="B89" s="6" t="n">
        <v>0</v>
      </c>
      <c r="C89" s="6" t="n">
        <v>0</v>
      </c>
    </row>
    <row r="90">
      <c r="A90" s="4" t="inlineStr">
        <is>
          <t>Prior</t>
        </is>
      </c>
      <c r="B90" s="6" t="n">
        <v>0</v>
      </c>
      <c r="C90" s="6" t="n">
        <v>0</v>
      </c>
    </row>
    <row r="91">
      <c r="A91" s="4" t="inlineStr">
        <is>
          <t>Revolving Loans Amortized Cost Basis</t>
        </is>
      </c>
      <c r="B91" s="6" t="n">
        <v>700360</v>
      </c>
      <c r="C91" s="6" t="n">
        <v>609088</v>
      </c>
    </row>
    <row r="92">
      <c r="A92" s="4" t="inlineStr">
        <is>
          <t>Total</t>
        </is>
      </c>
      <c r="B92" s="6" t="n">
        <v>700360</v>
      </c>
      <c r="C92" s="6" t="n">
        <v>609088</v>
      </c>
    </row>
    <row r="93">
      <c r="A93" s="4" t="inlineStr">
        <is>
          <t>Residential | Home equity lines of credit | Nonperforming</t>
        </is>
      </c>
      <c r="B93" s="4" t="inlineStr">
        <is>
          <t xml:space="preserve"> </t>
        </is>
      </c>
      <c r="C93" s="4" t="inlineStr">
        <is>
          <t xml:space="preserve"> </t>
        </is>
      </c>
    </row>
    <row r="94">
      <c r="A94" s="3" t="inlineStr">
        <is>
          <t>Total</t>
        </is>
      </c>
      <c r="B94" s="4" t="inlineStr">
        <is>
          <t xml:space="preserve"> </t>
        </is>
      </c>
      <c r="C94" s="4" t="inlineStr">
        <is>
          <t xml:space="preserve"> </t>
        </is>
      </c>
    </row>
    <row r="95">
      <c r="A95" s="4" t="inlineStr">
        <is>
          <t>Year one</t>
        </is>
      </c>
      <c r="B95" s="6" t="n">
        <v>0</v>
      </c>
      <c r="C95" s="6" t="n">
        <v>0</v>
      </c>
    </row>
    <row r="96">
      <c r="A96" s="4" t="inlineStr">
        <is>
          <t>Year two</t>
        </is>
      </c>
      <c r="B96" s="6" t="n">
        <v>0</v>
      </c>
      <c r="C96" s="6" t="n">
        <v>0</v>
      </c>
    </row>
    <row r="97">
      <c r="A97" s="4" t="inlineStr">
        <is>
          <t>Year three</t>
        </is>
      </c>
      <c r="B97" s="6" t="n">
        <v>0</v>
      </c>
      <c r="C97" s="6" t="n">
        <v>0</v>
      </c>
    </row>
    <row r="98">
      <c r="A98" s="4" t="inlineStr">
        <is>
          <t>Year four</t>
        </is>
      </c>
      <c r="B98" s="6" t="n">
        <v>0</v>
      </c>
      <c r="C98" s="6" t="n">
        <v>0</v>
      </c>
    </row>
    <row r="99">
      <c r="A99" s="4" t="inlineStr">
        <is>
          <t>Year five</t>
        </is>
      </c>
      <c r="B99" s="6" t="n">
        <v>0</v>
      </c>
      <c r="C99" s="6" t="n">
        <v>0</v>
      </c>
    </row>
    <row r="100">
      <c r="A100" s="4" t="inlineStr">
        <is>
          <t>Prior</t>
        </is>
      </c>
      <c r="B100" s="6" t="n">
        <v>0</v>
      </c>
      <c r="C100" s="6" t="n">
        <v>0</v>
      </c>
    </row>
    <row r="101">
      <c r="A101" s="4" t="inlineStr">
        <is>
          <t>Revolving Loans Amortized Cost Basis</t>
        </is>
      </c>
      <c r="B101" s="6" t="n">
        <v>10807</v>
      </c>
      <c r="C101" s="6" t="n">
        <v>3597</v>
      </c>
    </row>
    <row r="102">
      <c r="A102" s="4" t="inlineStr">
        <is>
          <t>Total</t>
        </is>
      </c>
      <c r="B102" s="6" t="n">
        <v>10807</v>
      </c>
      <c r="C102" s="6" t="n">
        <v>3597</v>
      </c>
    </row>
    <row r="103">
      <c r="A103" s="4" t="inlineStr">
        <is>
          <t>Residential | Closed end, first liens</t>
        </is>
      </c>
      <c r="B103" s="4" t="inlineStr">
        <is>
          <t xml:space="preserve"> </t>
        </is>
      </c>
      <c r="C103" s="4" t="inlineStr">
        <is>
          <t xml:space="preserve"> </t>
        </is>
      </c>
    </row>
    <row r="104">
      <c r="A104" s="3" t="inlineStr">
        <is>
          <t>Total</t>
        </is>
      </c>
      <c r="B104" s="4" t="inlineStr">
        <is>
          <t xml:space="preserve"> </t>
        </is>
      </c>
      <c r="C104" s="4" t="inlineStr">
        <is>
          <t xml:space="preserve"> </t>
        </is>
      </c>
    </row>
    <row r="105">
      <c r="A105" s="4" t="inlineStr">
        <is>
          <t>Year one</t>
        </is>
      </c>
      <c r="B105" s="6" t="n">
        <v>56732</v>
      </c>
      <c r="C105" s="6" t="n">
        <v>83332</v>
      </c>
    </row>
    <row r="106">
      <c r="A106" s="4" t="inlineStr">
        <is>
          <t>Year two</t>
        </is>
      </c>
      <c r="B106" s="6" t="n">
        <v>101182</v>
      </c>
      <c r="C106" s="6" t="n">
        <v>1076638</v>
      </c>
    </row>
    <row r="107">
      <c r="A107" s="4" t="inlineStr">
        <is>
          <t>Year three</t>
        </is>
      </c>
      <c r="B107" s="6" t="n">
        <v>1086479</v>
      </c>
      <c r="C107" s="6" t="n">
        <v>165344</v>
      </c>
    </row>
    <row r="108">
      <c r="A108" s="4" t="inlineStr">
        <is>
          <t>Year four</t>
        </is>
      </c>
      <c r="B108" s="6" t="n">
        <v>160508</v>
      </c>
      <c r="C108" s="6" t="n">
        <v>51825</v>
      </c>
    </row>
    <row r="109">
      <c r="A109" s="4" t="inlineStr">
        <is>
          <t>Year five</t>
        </is>
      </c>
      <c r="B109" s="6" t="n">
        <v>45147</v>
      </c>
      <c r="C109" s="6" t="n">
        <v>40933</v>
      </c>
    </row>
    <row r="110">
      <c r="A110" s="4" t="inlineStr">
        <is>
          <t>Prior</t>
        </is>
      </c>
      <c r="B110" s="6" t="n">
        <v>76495</v>
      </c>
      <c r="C110" s="6" t="n">
        <v>48830</v>
      </c>
    </row>
    <row r="111">
      <c r="A111" s="4" t="inlineStr">
        <is>
          <t>Revolving Loans Amortized Cost Basis</t>
        </is>
      </c>
      <c r="B111" s="6" t="n">
        <v>0</v>
      </c>
      <c r="C111" s="6" t="n">
        <v>0</v>
      </c>
    </row>
    <row r="112">
      <c r="A112" s="4" t="inlineStr">
        <is>
          <t>Total</t>
        </is>
      </c>
      <c r="B112" s="6" t="n">
        <v>1526543</v>
      </c>
      <c r="C112" s="6" t="n">
        <v>1466902</v>
      </c>
    </row>
    <row r="113">
      <c r="A113" s="3" t="inlineStr">
        <is>
          <t>Gross charge-offs</t>
        </is>
      </c>
      <c r="B113" s="4" t="inlineStr">
        <is>
          <t xml:space="preserve"> </t>
        </is>
      </c>
      <c r="C113" s="4" t="inlineStr">
        <is>
          <t xml:space="preserve"> </t>
        </is>
      </c>
    </row>
    <row r="114">
      <c r="A114" s="4" t="inlineStr">
        <is>
          <t>Year one</t>
        </is>
      </c>
      <c r="B114" s="6" t="n">
        <v>0</v>
      </c>
      <c r="C114" s="6" t="n">
        <v>0</v>
      </c>
    </row>
    <row r="115">
      <c r="A115" s="4" t="inlineStr">
        <is>
          <t>Year two</t>
        </is>
      </c>
      <c r="B115" s="6" t="n">
        <v>22</v>
      </c>
      <c r="C115" s="6" t="n">
        <v>192</v>
      </c>
    </row>
    <row r="116">
      <c r="A116" s="4" t="inlineStr">
        <is>
          <t>Year three</t>
        </is>
      </c>
      <c r="B116" s="6" t="n">
        <v>73</v>
      </c>
      <c r="C116" s="6" t="n">
        <v>0</v>
      </c>
    </row>
    <row r="117">
      <c r="A117" s="4" t="inlineStr">
        <is>
          <t>Year four</t>
        </is>
      </c>
      <c r="B117" s="6" t="n">
        <v>0</v>
      </c>
      <c r="C117" s="6" t="n">
        <v>0</v>
      </c>
    </row>
    <row r="118">
      <c r="A118" s="4" t="inlineStr">
        <is>
          <t>Year five</t>
        </is>
      </c>
      <c r="B118" s="6" t="n">
        <v>16</v>
      </c>
      <c r="C118" s="6" t="n">
        <v>0</v>
      </c>
    </row>
    <row r="119">
      <c r="A119" s="4" t="inlineStr">
        <is>
          <t>Prior</t>
        </is>
      </c>
      <c r="B119" s="6" t="n">
        <v>59</v>
      </c>
      <c r="C119" s="6" t="n">
        <v>25</v>
      </c>
    </row>
    <row r="120">
      <c r="A120" s="4" t="inlineStr">
        <is>
          <t>Revolving Loans Amortized Cost Basis</t>
        </is>
      </c>
      <c r="B120" s="6" t="n">
        <v>0</v>
      </c>
      <c r="C120" s="6" t="n">
        <v>0</v>
      </c>
    </row>
    <row r="121">
      <c r="A121" s="4" t="inlineStr">
        <is>
          <t>Total</t>
        </is>
      </c>
      <c r="B121" s="6" t="n">
        <v>170</v>
      </c>
      <c r="C121" s="6" t="n">
        <v>217</v>
      </c>
    </row>
    <row r="122">
      <c r="A122" s="4" t="inlineStr">
        <is>
          <t>Residential | Closed end, first liens | Performing</t>
        </is>
      </c>
      <c r="B122" s="4" t="inlineStr">
        <is>
          <t xml:space="preserve"> </t>
        </is>
      </c>
      <c r="C122" s="4" t="inlineStr">
        <is>
          <t xml:space="preserve"> </t>
        </is>
      </c>
    </row>
    <row r="123">
      <c r="A123" s="3" t="inlineStr">
        <is>
          <t>Total</t>
        </is>
      </c>
      <c r="B123" s="4" t="inlineStr">
        <is>
          <t xml:space="preserve"> </t>
        </is>
      </c>
      <c r="C123" s="4" t="inlineStr">
        <is>
          <t xml:space="preserve"> </t>
        </is>
      </c>
    </row>
    <row r="124">
      <c r="A124" s="4" t="inlineStr">
        <is>
          <t>Year one</t>
        </is>
      </c>
      <c r="B124" s="6" t="n">
        <v>55893</v>
      </c>
      <c r="C124" s="6" t="n">
        <v>83332</v>
      </c>
    </row>
    <row r="125">
      <c r="A125" s="4" t="inlineStr">
        <is>
          <t>Year two</t>
        </is>
      </c>
      <c r="B125" s="6" t="n">
        <v>95908</v>
      </c>
      <c r="C125" s="6" t="n">
        <v>1071789</v>
      </c>
    </row>
    <row r="126">
      <c r="A126" s="4" t="inlineStr">
        <is>
          <t>Year three</t>
        </is>
      </c>
      <c r="B126" s="6" t="n">
        <v>1055560</v>
      </c>
      <c r="C126" s="6" t="n">
        <v>163674</v>
      </c>
    </row>
    <row r="127">
      <c r="A127" s="4" t="inlineStr">
        <is>
          <t>Year four</t>
        </is>
      </c>
      <c r="B127" s="6" t="n">
        <v>157222</v>
      </c>
      <c r="C127" s="6" t="n">
        <v>49965</v>
      </c>
    </row>
    <row r="128">
      <c r="A128" s="4" t="inlineStr">
        <is>
          <t>Year five</t>
        </is>
      </c>
      <c r="B128" s="6" t="n">
        <v>42292</v>
      </c>
      <c r="C128" s="6" t="n">
        <v>39056</v>
      </c>
    </row>
    <row r="129">
      <c r="A129" s="4" t="inlineStr">
        <is>
          <t>Prior</t>
        </is>
      </c>
      <c r="B129" s="6" t="n">
        <v>71962</v>
      </c>
      <c r="C129" s="6" t="n">
        <v>45159</v>
      </c>
    </row>
    <row r="130">
      <c r="A130" s="4" t="inlineStr">
        <is>
          <t>Revolving Loans Amortized Cost Basis</t>
        </is>
      </c>
      <c r="B130" s="6" t="n">
        <v>0</v>
      </c>
      <c r="C130" s="6" t="n">
        <v>0</v>
      </c>
    </row>
    <row r="131">
      <c r="A131" s="4" t="inlineStr">
        <is>
          <t>Total</t>
        </is>
      </c>
      <c r="B131" s="6" t="n">
        <v>1478837</v>
      </c>
      <c r="C131" s="6" t="n">
        <v>1452975</v>
      </c>
    </row>
    <row r="132">
      <c r="A132" s="4" t="inlineStr">
        <is>
          <t>Residential | Closed end, first liens | Nonperforming</t>
        </is>
      </c>
      <c r="B132" s="4" t="inlineStr">
        <is>
          <t xml:space="preserve"> </t>
        </is>
      </c>
      <c r="C132" s="4" t="inlineStr">
        <is>
          <t xml:space="preserve"> </t>
        </is>
      </c>
    </row>
    <row r="133">
      <c r="A133" s="3" t="inlineStr">
        <is>
          <t>Total</t>
        </is>
      </c>
      <c r="B133" s="4" t="inlineStr">
        <is>
          <t xml:space="preserve"> </t>
        </is>
      </c>
      <c r="C133" s="4" t="inlineStr">
        <is>
          <t xml:space="preserve"> </t>
        </is>
      </c>
    </row>
    <row r="134">
      <c r="A134" s="4" t="inlineStr">
        <is>
          <t>Year one</t>
        </is>
      </c>
      <c r="B134" s="6" t="n">
        <v>839</v>
      </c>
      <c r="C134" s="6" t="n">
        <v>0</v>
      </c>
    </row>
    <row r="135">
      <c r="A135" s="4" t="inlineStr">
        <is>
          <t>Year two</t>
        </is>
      </c>
      <c r="B135" s="6" t="n">
        <v>5274</v>
      </c>
      <c r="C135" s="6" t="n">
        <v>4849</v>
      </c>
    </row>
    <row r="136">
      <c r="A136" s="4" t="inlineStr">
        <is>
          <t>Year three</t>
        </is>
      </c>
      <c r="B136" s="6" t="n">
        <v>30919</v>
      </c>
      <c r="C136" s="6" t="n">
        <v>1670</v>
      </c>
    </row>
    <row r="137">
      <c r="A137" s="4" t="inlineStr">
        <is>
          <t>Year four</t>
        </is>
      </c>
      <c r="B137" s="6" t="n">
        <v>3286</v>
      </c>
      <c r="C137" s="6" t="n">
        <v>1860</v>
      </c>
    </row>
    <row r="138">
      <c r="A138" s="4" t="inlineStr">
        <is>
          <t>Year five</t>
        </is>
      </c>
      <c r="B138" s="6" t="n">
        <v>2855</v>
      </c>
      <c r="C138" s="6" t="n">
        <v>1877</v>
      </c>
    </row>
    <row r="139">
      <c r="A139" s="4" t="inlineStr">
        <is>
          <t>Prior</t>
        </is>
      </c>
      <c r="B139" s="6" t="n">
        <v>4533</v>
      </c>
      <c r="C139" s="6" t="n">
        <v>3671</v>
      </c>
    </row>
    <row r="140">
      <c r="A140" s="4" t="inlineStr">
        <is>
          <t>Revolving Loans Amortized Cost Basis</t>
        </is>
      </c>
      <c r="B140" s="6" t="n">
        <v>0</v>
      </c>
      <c r="C140" s="6" t="n">
        <v>0</v>
      </c>
    </row>
    <row r="141">
      <c r="A141" s="4" t="inlineStr">
        <is>
          <t>Total</t>
        </is>
      </c>
      <c r="B141" s="6" t="n">
        <v>47706</v>
      </c>
      <c r="C141" s="6" t="n">
        <v>13927</v>
      </c>
    </row>
    <row r="142">
      <c r="A142" s="4" t="inlineStr">
        <is>
          <t>Residential | Closed end, second liens</t>
        </is>
      </c>
      <c r="B142" s="4" t="inlineStr">
        <is>
          <t xml:space="preserve"> </t>
        </is>
      </c>
      <c r="C142" s="4" t="inlineStr">
        <is>
          <t xml:space="preserve"> </t>
        </is>
      </c>
    </row>
    <row r="143">
      <c r="A143" s="3" t="inlineStr">
        <is>
          <t>Total</t>
        </is>
      </c>
      <c r="B143" s="4" t="inlineStr">
        <is>
          <t xml:space="preserve"> </t>
        </is>
      </c>
      <c r="C143" s="4" t="inlineStr">
        <is>
          <t xml:space="preserve"> </t>
        </is>
      </c>
    </row>
    <row r="144">
      <c r="A144" s="4" t="inlineStr">
        <is>
          <t>Year one</t>
        </is>
      </c>
      <c r="B144" s="6" t="n">
        <v>5235</v>
      </c>
      <c r="C144" s="6" t="n">
        <v>19864</v>
      </c>
    </row>
    <row r="145">
      <c r="A145" s="4" t="inlineStr">
        <is>
          <t>Year two</t>
        </is>
      </c>
      <c r="B145" s="6" t="n">
        <v>16364</v>
      </c>
      <c r="C145" s="6" t="n">
        <v>37044</v>
      </c>
    </row>
    <row r="146">
      <c r="A146" s="4" t="inlineStr">
        <is>
          <t>Year three</t>
        </is>
      </c>
      <c r="B146" s="6" t="n">
        <v>33444</v>
      </c>
      <c r="C146" s="6" t="n">
        <v>10535</v>
      </c>
    </row>
    <row r="147">
      <c r="A147" s="4" t="inlineStr">
        <is>
          <t>Year four</t>
        </is>
      </c>
      <c r="B147" s="6" t="n">
        <v>8551</v>
      </c>
      <c r="C147" s="6" t="n">
        <v>10317</v>
      </c>
    </row>
    <row r="148">
      <c r="A148" s="4" t="inlineStr">
        <is>
          <t>Year five</t>
        </is>
      </c>
      <c r="B148" s="6" t="n">
        <v>8503</v>
      </c>
      <c r="C148" s="6" t="n">
        <v>5269</v>
      </c>
    </row>
    <row r="149">
      <c r="A149" s="4" t="inlineStr">
        <is>
          <t>Prior</t>
        </is>
      </c>
      <c r="B149" s="6" t="n">
        <v>9199</v>
      </c>
      <c r="C149" s="6" t="n">
        <v>6422</v>
      </c>
    </row>
    <row r="150">
      <c r="A150" s="4" t="inlineStr">
        <is>
          <t>Revolving Loans Amortized Cost Basis</t>
        </is>
      </c>
      <c r="B150" s="6" t="n">
        <v>0</v>
      </c>
      <c r="C150" s="6" t="n">
        <v>0</v>
      </c>
    </row>
    <row r="151">
      <c r="A151" s="4" t="inlineStr">
        <is>
          <t>Total</t>
        </is>
      </c>
      <c r="B151" s="6" t="n">
        <v>81296</v>
      </c>
      <c r="C151" s="6" t="n">
        <v>89451</v>
      </c>
    </row>
    <row r="152">
      <c r="A152" s="3" t="inlineStr">
        <is>
          <t>Gross charge-offs</t>
        </is>
      </c>
      <c r="B152" s="4" t="inlineStr">
        <is>
          <t xml:space="preserve"> </t>
        </is>
      </c>
      <c r="C152" s="4" t="inlineStr">
        <is>
          <t xml:space="preserve"> </t>
        </is>
      </c>
    </row>
    <row r="153">
      <c r="A153" s="4" t="inlineStr">
        <is>
          <t>Year one</t>
        </is>
      </c>
      <c r="B153" s="6" t="n">
        <v>0</v>
      </c>
      <c r="C153" s="6" t="n">
        <v>0</v>
      </c>
    </row>
    <row r="154">
      <c r="A154" s="4" t="inlineStr">
        <is>
          <t>Year two</t>
        </is>
      </c>
      <c r="B154" s="6" t="n">
        <v>152</v>
      </c>
      <c r="C154" s="6" t="n">
        <v>44</v>
      </c>
    </row>
    <row r="155">
      <c r="A155" s="4" t="inlineStr">
        <is>
          <t>Year three</t>
        </is>
      </c>
      <c r="B155" s="6" t="n">
        <v>147</v>
      </c>
      <c r="C155" s="6" t="n">
        <v>0</v>
      </c>
    </row>
    <row r="156">
      <c r="A156" s="4" t="inlineStr">
        <is>
          <t>Year four</t>
        </is>
      </c>
      <c r="B156" s="6" t="n">
        <v>0</v>
      </c>
      <c r="C156" s="6" t="n">
        <v>0</v>
      </c>
    </row>
    <row r="157">
      <c r="A157" s="4" t="inlineStr">
        <is>
          <t>Year five</t>
        </is>
      </c>
      <c r="B157" s="6" t="n">
        <v>0</v>
      </c>
      <c r="C157" s="6" t="n">
        <v>0</v>
      </c>
    </row>
    <row r="158">
      <c r="A158" s="4" t="inlineStr">
        <is>
          <t>Prior</t>
        </is>
      </c>
      <c r="B158" s="6" t="n">
        <v>0</v>
      </c>
      <c r="C158" s="6" t="n">
        <v>0</v>
      </c>
    </row>
    <row r="159">
      <c r="A159" s="4" t="inlineStr">
        <is>
          <t>Revolving Loans Amortized Cost Basis</t>
        </is>
      </c>
      <c r="B159" s="6" t="n">
        <v>0</v>
      </c>
      <c r="C159" s="6" t="n">
        <v>0</v>
      </c>
    </row>
    <row r="160">
      <c r="A160" s="4" t="inlineStr">
        <is>
          <t>Total</t>
        </is>
      </c>
      <c r="B160" s="6" t="n">
        <v>299</v>
      </c>
      <c r="C160" s="6" t="n">
        <v>44</v>
      </c>
    </row>
    <row r="161">
      <c r="A161" s="4" t="inlineStr">
        <is>
          <t>Residential | Closed end, second liens | Performing</t>
        </is>
      </c>
      <c r="B161" s="4" t="inlineStr">
        <is>
          <t xml:space="preserve"> </t>
        </is>
      </c>
      <c r="C161" s="4" t="inlineStr">
        <is>
          <t xml:space="preserve"> </t>
        </is>
      </c>
    </row>
    <row r="162">
      <c r="A162" s="3" t="inlineStr">
        <is>
          <t>Total</t>
        </is>
      </c>
      <c r="B162" s="4" t="inlineStr">
        <is>
          <t xml:space="preserve"> </t>
        </is>
      </c>
      <c r="C162" s="4" t="inlineStr">
        <is>
          <t xml:space="preserve"> </t>
        </is>
      </c>
    </row>
    <row r="163">
      <c r="A163" s="4" t="inlineStr">
        <is>
          <t>Year one</t>
        </is>
      </c>
      <c r="B163" s="6" t="n">
        <v>5235</v>
      </c>
      <c r="C163" s="6" t="n">
        <v>19864</v>
      </c>
    </row>
    <row r="164">
      <c r="A164" s="4" t="inlineStr">
        <is>
          <t>Year two</t>
        </is>
      </c>
      <c r="B164" s="6" t="n">
        <v>15683</v>
      </c>
      <c r="C164" s="6" t="n">
        <v>36846</v>
      </c>
    </row>
    <row r="165">
      <c r="A165" s="4" t="inlineStr">
        <is>
          <t>Year three</t>
        </is>
      </c>
      <c r="B165" s="6" t="n">
        <v>32903</v>
      </c>
      <c r="C165" s="6" t="n">
        <v>10472</v>
      </c>
    </row>
    <row r="166">
      <c r="A166" s="4" t="inlineStr">
        <is>
          <t>Year four</t>
        </is>
      </c>
      <c r="B166" s="6" t="n">
        <v>8492</v>
      </c>
      <c r="C166" s="6" t="n">
        <v>10317</v>
      </c>
    </row>
    <row r="167">
      <c r="A167" s="4" t="inlineStr">
        <is>
          <t>Year five</t>
        </is>
      </c>
      <c r="B167" s="6" t="n">
        <v>8503</v>
      </c>
      <c r="C167" s="6" t="n">
        <v>5034</v>
      </c>
    </row>
    <row r="168">
      <c r="A168" s="4" t="inlineStr">
        <is>
          <t>Prior</t>
        </is>
      </c>
      <c r="B168" s="6" t="n">
        <v>8947</v>
      </c>
      <c r="C168" s="6" t="n">
        <v>6192</v>
      </c>
    </row>
    <row r="169">
      <c r="A169" s="4" t="inlineStr">
        <is>
          <t>Revolving Loans Amortized Cost Basis</t>
        </is>
      </c>
      <c r="B169" s="6" t="n">
        <v>0</v>
      </c>
      <c r="C169" s="6" t="n">
        <v>0</v>
      </c>
    </row>
    <row r="170">
      <c r="A170" s="4" t="inlineStr">
        <is>
          <t>Total</t>
        </is>
      </c>
      <c r="B170" s="6" t="n">
        <v>79763</v>
      </c>
      <c r="C170" s="6" t="n">
        <v>88725</v>
      </c>
    </row>
    <row r="171">
      <c r="A171" s="4" t="inlineStr">
        <is>
          <t>Residential | Closed end, second liens | Nonperforming</t>
        </is>
      </c>
      <c r="B171" s="4" t="inlineStr">
        <is>
          <t xml:space="preserve"> </t>
        </is>
      </c>
      <c r="C171" s="4" t="inlineStr">
        <is>
          <t xml:space="preserve"> </t>
        </is>
      </c>
    </row>
    <row r="172">
      <c r="A172" s="3" t="inlineStr">
        <is>
          <t>Total</t>
        </is>
      </c>
      <c r="B172" s="4" t="inlineStr">
        <is>
          <t xml:space="preserve"> </t>
        </is>
      </c>
      <c r="C172" s="4" t="inlineStr">
        <is>
          <t xml:space="preserve"> </t>
        </is>
      </c>
    </row>
    <row r="173">
      <c r="A173" s="4" t="inlineStr">
        <is>
          <t>Year one</t>
        </is>
      </c>
      <c r="B173" s="6" t="n">
        <v>0</v>
      </c>
      <c r="C173" s="6" t="n">
        <v>0</v>
      </c>
    </row>
    <row r="174">
      <c r="A174" s="4" t="inlineStr">
        <is>
          <t>Year two</t>
        </is>
      </c>
      <c r="B174" s="6" t="n">
        <v>681</v>
      </c>
      <c r="C174" s="6" t="n">
        <v>198</v>
      </c>
    </row>
    <row r="175">
      <c r="A175" s="4" t="inlineStr">
        <is>
          <t>Year three</t>
        </is>
      </c>
      <c r="B175" s="6" t="n">
        <v>541</v>
      </c>
      <c r="C175" s="6" t="n">
        <v>63</v>
      </c>
    </row>
    <row r="176">
      <c r="A176" s="4" t="inlineStr">
        <is>
          <t>Year four</t>
        </is>
      </c>
      <c r="B176" s="6" t="n">
        <v>59</v>
      </c>
      <c r="C176" s="6" t="n">
        <v>0</v>
      </c>
    </row>
    <row r="177">
      <c r="A177" s="4" t="inlineStr">
        <is>
          <t>Year five</t>
        </is>
      </c>
      <c r="B177" s="6" t="n">
        <v>0</v>
      </c>
      <c r="C177" s="6" t="n">
        <v>235</v>
      </c>
    </row>
    <row r="178">
      <c r="A178" s="4" t="inlineStr">
        <is>
          <t>Prior</t>
        </is>
      </c>
      <c r="B178" s="6" t="n">
        <v>252</v>
      </c>
      <c r="C178" s="6" t="n">
        <v>230</v>
      </c>
    </row>
    <row r="179">
      <c r="A179" s="4" t="inlineStr">
        <is>
          <t>Revolving Loans Amortized Cost Basis</t>
        </is>
      </c>
      <c r="B179" s="6" t="n">
        <v>0</v>
      </c>
      <c r="C179" s="6" t="n">
        <v>0</v>
      </c>
    </row>
    <row r="180">
      <c r="A180" s="4" t="inlineStr">
        <is>
          <t>Total</t>
        </is>
      </c>
      <c r="B180" s="6" t="n">
        <v>1533</v>
      </c>
      <c r="C180" s="6" t="n">
        <v>726</v>
      </c>
    </row>
    <row r="181">
      <c r="A181" s="4" t="inlineStr">
        <is>
          <t>Commercial</t>
        </is>
      </c>
      <c r="B181" s="4" t="inlineStr">
        <is>
          <t xml:space="preserve"> </t>
        </is>
      </c>
      <c r="C181" s="4" t="inlineStr">
        <is>
          <t xml:space="preserve"> </t>
        </is>
      </c>
    </row>
    <row r="182">
      <c r="A182" s="3" t="inlineStr">
        <is>
          <t>Total</t>
        </is>
      </c>
      <c r="B182" s="4" t="inlineStr">
        <is>
          <t xml:space="preserve"> </t>
        </is>
      </c>
      <c r="C182" s="4" t="inlineStr">
        <is>
          <t xml:space="preserve"> </t>
        </is>
      </c>
    </row>
    <row r="183">
      <c r="A183" s="4" t="inlineStr">
        <is>
          <t>Year one</t>
        </is>
      </c>
      <c r="B183" s="6" t="n">
        <v>0</v>
      </c>
      <c r="C183" s="6" t="n">
        <v>0</v>
      </c>
    </row>
    <row r="184">
      <c r="A184" s="4" t="inlineStr">
        <is>
          <t>Year two</t>
        </is>
      </c>
      <c r="B184" s="6" t="n">
        <v>0</v>
      </c>
      <c r="C184" s="6" t="n">
        <v>413</v>
      </c>
    </row>
    <row r="185">
      <c r="A185" s="4" t="inlineStr">
        <is>
          <t>Year three</t>
        </is>
      </c>
      <c r="B185" s="6" t="n">
        <v>0</v>
      </c>
      <c r="C185" s="6" t="n">
        <v>0</v>
      </c>
    </row>
    <row r="186">
      <c r="A186" s="4" t="inlineStr">
        <is>
          <t>Year four</t>
        </is>
      </c>
      <c r="B186" s="6" t="n">
        <v>0</v>
      </c>
      <c r="C186" s="6" t="n">
        <v>0</v>
      </c>
    </row>
    <row r="187">
      <c r="A187" s="4" t="inlineStr">
        <is>
          <t>Year five</t>
        </is>
      </c>
      <c r="B187" s="6" t="n">
        <v>0</v>
      </c>
      <c r="C187" s="6" t="n">
        <v>198</v>
      </c>
    </row>
    <row r="188">
      <c r="A188" s="4" t="inlineStr">
        <is>
          <t>Prior</t>
        </is>
      </c>
      <c r="B188" s="6" t="n">
        <v>705</v>
      </c>
      <c r="C188" s="6" t="n">
        <v>405</v>
      </c>
    </row>
    <row r="189">
      <c r="A189" s="4" t="inlineStr">
        <is>
          <t>Revolving Loans Amortized Cost Basis</t>
        </is>
      </c>
      <c r="B189" s="6" t="n">
        <v>7308</v>
      </c>
      <c r="C189" s="6" t="n">
        <v>17021</v>
      </c>
    </row>
    <row r="190">
      <c r="A190" s="4" t="inlineStr">
        <is>
          <t>Total</t>
        </is>
      </c>
      <c r="B190" s="6" t="n">
        <v>8013</v>
      </c>
      <c r="C190" s="6" t="n">
        <v>18037</v>
      </c>
    </row>
    <row r="191">
      <c r="A191" s="3" t="inlineStr">
        <is>
          <t>Gross charge-offs</t>
        </is>
      </c>
      <c r="B191" s="4" t="inlineStr">
        <is>
          <t xml:space="preserve"> </t>
        </is>
      </c>
      <c r="C191" s="4" t="inlineStr">
        <is>
          <t xml:space="preserve"> </t>
        </is>
      </c>
    </row>
    <row r="192">
      <c r="A192" s="4" t="inlineStr">
        <is>
          <t>Year one</t>
        </is>
      </c>
      <c r="B192" s="6" t="n">
        <v>0</v>
      </c>
      <c r="C192" s="6" t="n">
        <v>0</v>
      </c>
    </row>
    <row r="193">
      <c r="A193" s="4" t="inlineStr">
        <is>
          <t>Year two</t>
        </is>
      </c>
      <c r="B193" s="6" t="n">
        <v>0</v>
      </c>
      <c r="C193" s="6" t="n">
        <v>0</v>
      </c>
    </row>
    <row r="194">
      <c r="A194" s="4" t="inlineStr">
        <is>
          <t>Year three</t>
        </is>
      </c>
      <c r="B194" s="6" t="n">
        <v>0</v>
      </c>
      <c r="C194" s="6" t="n">
        <v>0</v>
      </c>
    </row>
    <row r="195">
      <c r="A195" s="4" t="inlineStr">
        <is>
          <t>Year four</t>
        </is>
      </c>
      <c r="B195" s="6" t="n">
        <v>0</v>
      </c>
      <c r="C195" s="6" t="n">
        <v>0</v>
      </c>
    </row>
    <row r="196">
      <c r="A196" s="4" t="inlineStr">
        <is>
          <t>Year five</t>
        </is>
      </c>
      <c r="B196" s="6" t="n">
        <v>0</v>
      </c>
      <c r="C196" s="6" t="n">
        <v>0</v>
      </c>
    </row>
    <row r="197">
      <c r="A197" s="4" t="inlineStr">
        <is>
          <t>Prior</t>
        </is>
      </c>
      <c r="B197" s="6" t="n">
        <v>0</v>
      </c>
      <c r="C197" s="6" t="n">
        <v>0</v>
      </c>
    </row>
    <row r="198">
      <c r="A198" s="4" t="inlineStr">
        <is>
          <t>Revolving Loans Amortized Cost Basis</t>
        </is>
      </c>
      <c r="B198" s="6" t="n">
        <v>0</v>
      </c>
      <c r="C198" s="6" t="n">
        <v>0</v>
      </c>
    </row>
    <row r="199">
      <c r="A199" s="4" t="inlineStr">
        <is>
          <t>Total</t>
        </is>
      </c>
      <c r="B199" s="6" t="n">
        <v>0</v>
      </c>
      <c r="C199" s="6" t="n">
        <v>0</v>
      </c>
    </row>
    <row r="200">
      <c r="A200" s="4" t="inlineStr">
        <is>
          <t>Commercial | Pass</t>
        </is>
      </c>
      <c r="B200" s="4" t="inlineStr">
        <is>
          <t xml:space="preserve"> </t>
        </is>
      </c>
      <c r="C200" s="4" t="inlineStr">
        <is>
          <t xml:space="preserve"> </t>
        </is>
      </c>
    </row>
    <row r="201">
      <c r="A201" s="3" t="inlineStr">
        <is>
          <t>Total</t>
        </is>
      </c>
      <c r="B201" s="4" t="inlineStr">
        <is>
          <t xml:space="preserve"> </t>
        </is>
      </c>
      <c r="C201" s="4" t="inlineStr">
        <is>
          <t xml:space="preserve"> </t>
        </is>
      </c>
    </row>
    <row r="202">
      <c r="A202" s="4" t="inlineStr">
        <is>
          <t>Year one</t>
        </is>
      </c>
      <c r="B202" s="6" t="n">
        <v>0</v>
      </c>
      <c r="C202" s="6" t="n">
        <v>0</v>
      </c>
    </row>
    <row r="203">
      <c r="A203" s="4" t="inlineStr">
        <is>
          <t>Year two</t>
        </is>
      </c>
      <c r="B203" s="6" t="n">
        <v>0</v>
      </c>
      <c r="C203" s="6" t="n">
        <v>413</v>
      </c>
    </row>
    <row r="204">
      <c r="A204" s="4" t="inlineStr">
        <is>
          <t>Year three</t>
        </is>
      </c>
      <c r="B204" s="6" t="n">
        <v>0</v>
      </c>
      <c r="C204" s="6" t="n">
        <v>0</v>
      </c>
    </row>
    <row r="205">
      <c r="A205" s="4" t="inlineStr">
        <is>
          <t>Year four</t>
        </is>
      </c>
      <c r="B205" s="6" t="n">
        <v>0</v>
      </c>
      <c r="C205" s="6" t="n">
        <v>0</v>
      </c>
    </row>
    <row r="206">
      <c r="A206" s="4" t="inlineStr">
        <is>
          <t>Year five</t>
        </is>
      </c>
      <c r="B206" s="6" t="n">
        <v>0</v>
      </c>
      <c r="C206" s="6" t="n">
        <v>0</v>
      </c>
    </row>
    <row r="207">
      <c r="A207" s="4" t="inlineStr">
        <is>
          <t>Prior</t>
        </is>
      </c>
      <c r="B207" s="6" t="n">
        <v>618</v>
      </c>
      <c r="C207" s="6" t="n">
        <v>378</v>
      </c>
    </row>
    <row r="208">
      <c r="A208" s="4" t="inlineStr">
        <is>
          <t>Revolving Loans Amortized Cost Basis</t>
        </is>
      </c>
      <c r="B208" s="6" t="n">
        <v>7308</v>
      </c>
      <c r="C208" s="6" t="n">
        <v>17021</v>
      </c>
    </row>
    <row r="209">
      <c r="A209" s="4" t="inlineStr">
        <is>
          <t>Total</t>
        </is>
      </c>
      <c r="B209" s="6" t="n">
        <v>7926</v>
      </c>
      <c r="C209" s="6" t="n">
        <v>17812</v>
      </c>
    </row>
    <row r="210">
      <c r="A210" s="4" t="inlineStr">
        <is>
          <t>Commercial | Special mention</t>
        </is>
      </c>
      <c r="B210" s="4" t="inlineStr">
        <is>
          <t xml:space="preserve"> </t>
        </is>
      </c>
      <c r="C210" s="4" t="inlineStr">
        <is>
          <t xml:space="preserve"> </t>
        </is>
      </c>
    </row>
    <row r="211">
      <c r="A211" s="3" t="inlineStr">
        <is>
          <t>Total</t>
        </is>
      </c>
      <c r="B211" s="4" t="inlineStr">
        <is>
          <t xml:space="preserve"> </t>
        </is>
      </c>
      <c r="C211" s="4" t="inlineStr">
        <is>
          <t xml:space="preserve"> </t>
        </is>
      </c>
    </row>
    <row r="212">
      <c r="A212" s="4" t="inlineStr">
        <is>
          <t>Year one</t>
        </is>
      </c>
      <c r="B212" s="6" t="n">
        <v>0</v>
      </c>
      <c r="C212" s="6" t="n">
        <v>0</v>
      </c>
    </row>
    <row r="213">
      <c r="A213" s="4" t="inlineStr">
        <is>
          <t>Year two</t>
        </is>
      </c>
      <c r="B213" s="6" t="n">
        <v>0</v>
      </c>
      <c r="C213" s="6" t="n">
        <v>0</v>
      </c>
    </row>
    <row r="214">
      <c r="A214" s="4" t="inlineStr">
        <is>
          <t>Year three</t>
        </is>
      </c>
      <c r="B214" s="6" t="n">
        <v>0</v>
      </c>
      <c r="C214" s="6" t="n">
        <v>0</v>
      </c>
    </row>
    <row r="215">
      <c r="A215" s="4" t="inlineStr">
        <is>
          <t>Year four</t>
        </is>
      </c>
      <c r="B215" s="6" t="n">
        <v>0</v>
      </c>
      <c r="C215" s="6" t="n">
        <v>0</v>
      </c>
    </row>
    <row r="216">
      <c r="A216" s="4" t="inlineStr">
        <is>
          <t>Year five</t>
        </is>
      </c>
      <c r="B216" s="6" t="n">
        <v>0</v>
      </c>
      <c r="C216" s="6" t="n">
        <v>198</v>
      </c>
    </row>
    <row r="217">
      <c r="A217" s="4" t="inlineStr">
        <is>
          <t>Prior</t>
        </is>
      </c>
      <c r="B217" s="6" t="n">
        <v>87</v>
      </c>
      <c r="C217" s="6" t="n">
        <v>27</v>
      </c>
    </row>
    <row r="218">
      <c r="A218" s="4" t="inlineStr">
        <is>
          <t>Revolving Loans Amortized Cost Basis</t>
        </is>
      </c>
      <c r="B218" s="6" t="n">
        <v>0</v>
      </c>
      <c r="C218" s="6" t="n">
        <v>0</v>
      </c>
    </row>
    <row r="219">
      <c r="A219" s="4" t="inlineStr">
        <is>
          <t>Total</t>
        </is>
      </c>
      <c r="B219" s="6" t="n">
        <v>87</v>
      </c>
      <c r="C219" s="6" t="n">
        <v>225</v>
      </c>
    </row>
    <row r="220">
      <c r="A220" s="4" t="inlineStr">
        <is>
          <t>MPP</t>
        </is>
      </c>
      <c r="B220" s="4" t="inlineStr">
        <is>
          <t xml:space="preserve"> </t>
        </is>
      </c>
      <c r="C220" s="4" t="inlineStr">
        <is>
          <t xml:space="preserve"> </t>
        </is>
      </c>
    </row>
    <row r="221">
      <c r="A221" s="3" t="inlineStr">
        <is>
          <t>Total</t>
        </is>
      </c>
      <c r="B221" s="4" t="inlineStr">
        <is>
          <t xml:space="preserve"> </t>
        </is>
      </c>
      <c r="C221" s="4" t="inlineStr">
        <is>
          <t xml:space="preserve"> </t>
        </is>
      </c>
    </row>
    <row r="222">
      <c r="A222" s="4" t="inlineStr">
        <is>
          <t>Year one</t>
        </is>
      </c>
      <c r="B222" s="6" t="n">
        <v>0</v>
      </c>
      <c r="C222" s="6" t="n">
        <v>0</v>
      </c>
    </row>
    <row r="223">
      <c r="A223" s="4" t="inlineStr">
        <is>
          <t>Year two</t>
        </is>
      </c>
      <c r="B223" s="6" t="n">
        <v>0</v>
      </c>
      <c r="C223" s="6" t="n">
        <v>0</v>
      </c>
    </row>
    <row r="224">
      <c r="A224" s="4" t="inlineStr">
        <is>
          <t>Year three</t>
        </is>
      </c>
      <c r="B224" s="6" t="n">
        <v>0</v>
      </c>
      <c r="C224" s="6" t="n">
        <v>0</v>
      </c>
    </row>
    <row r="225">
      <c r="A225" s="4" t="inlineStr">
        <is>
          <t>Year four</t>
        </is>
      </c>
      <c r="B225" s="6" t="n">
        <v>0</v>
      </c>
      <c r="C225" s="6" t="n">
        <v>0</v>
      </c>
    </row>
    <row r="226">
      <c r="A226" s="4" t="inlineStr">
        <is>
          <t>Year five</t>
        </is>
      </c>
      <c r="B226" s="6" t="n">
        <v>0</v>
      </c>
      <c r="C226" s="6" t="n">
        <v>0</v>
      </c>
    </row>
    <row r="227">
      <c r="A227" s="4" t="inlineStr">
        <is>
          <t>Prior</t>
        </is>
      </c>
      <c r="B227" s="6" t="n">
        <v>0</v>
      </c>
      <c r="C227" s="6" t="n">
        <v>0</v>
      </c>
    </row>
    <row r="228">
      <c r="A228" s="4" t="inlineStr">
        <is>
          <t>Revolving Loans Amortized Cost Basis</t>
        </is>
      </c>
      <c r="B228" s="6" t="n">
        <v>1710820</v>
      </c>
      <c r="C228" s="6" t="n">
        <v>1146826</v>
      </c>
    </row>
    <row r="229">
      <c r="A229" s="4" t="inlineStr">
        <is>
          <t>Total</t>
        </is>
      </c>
      <c r="B229" s="6" t="n">
        <v>1710820</v>
      </c>
      <c r="C229" s="6" t="n">
        <v>1146826</v>
      </c>
    </row>
    <row r="230">
      <c r="A230" s="3" t="inlineStr">
        <is>
          <t>Gross charge-offs</t>
        </is>
      </c>
      <c r="B230" s="4" t="inlineStr">
        <is>
          <t xml:space="preserve"> </t>
        </is>
      </c>
      <c r="C230" s="4" t="inlineStr">
        <is>
          <t xml:space="preserve"> </t>
        </is>
      </c>
    </row>
    <row r="231">
      <c r="A231" s="4" t="inlineStr">
        <is>
          <t>Year one</t>
        </is>
      </c>
      <c r="B231" s="6" t="n">
        <v>0</v>
      </c>
      <c r="C231" s="6" t="n">
        <v>0</v>
      </c>
    </row>
    <row r="232">
      <c r="A232" s="4" t="inlineStr">
        <is>
          <t>Year two</t>
        </is>
      </c>
      <c r="B232" s="6" t="n">
        <v>0</v>
      </c>
      <c r="C232" s="6" t="n">
        <v>0</v>
      </c>
    </row>
    <row r="233">
      <c r="A233" s="4" t="inlineStr">
        <is>
          <t>Year three</t>
        </is>
      </c>
      <c r="B233" s="6" t="n">
        <v>0</v>
      </c>
      <c r="C233" s="6" t="n">
        <v>0</v>
      </c>
    </row>
    <row r="234">
      <c r="A234" s="4" t="inlineStr">
        <is>
          <t>Year four</t>
        </is>
      </c>
      <c r="B234" s="6" t="n">
        <v>0</v>
      </c>
      <c r="C234" s="6" t="n">
        <v>0</v>
      </c>
    </row>
    <row r="235">
      <c r="A235" s="4" t="inlineStr">
        <is>
          <t>Year five</t>
        </is>
      </c>
      <c r="B235" s="6" t="n">
        <v>0</v>
      </c>
      <c r="C235" s="6" t="n">
        <v>0</v>
      </c>
    </row>
    <row r="236">
      <c r="A236" s="4" t="inlineStr">
        <is>
          <t>Prior</t>
        </is>
      </c>
      <c r="B236" s="6" t="n">
        <v>0</v>
      </c>
      <c r="C236" s="6" t="n">
        <v>0</v>
      </c>
    </row>
    <row r="237">
      <c r="A237" s="4" t="inlineStr">
        <is>
          <t>Revolving Loans Amortized Cost Basis</t>
        </is>
      </c>
      <c r="B237" s="6" t="n">
        <v>0</v>
      </c>
      <c r="C237" s="6" t="n">
        <v>0</v>
      </c>
    </row>
    <row r="238">
      <c r="A238" s="4" t="inlineStr">
        <is>
          <t>Total</t>
        </is>
      </c>
      <c r="B238" s="6" t="n">
        <v>0</v>
      </c>
      <c r="C238" s="6" t="n">
        <v>0</v>
      </c>
    </row>
    <row r="239">
      <c r="A239" s="4" t="inlineStr">
        <is>
          <t>MPP | Pass</t>
        </is>
      </c>
      <c r="B239" s="4" t="inlineStr">
        <is>
          <t xml:space="preserve"> </t>
        </is>
      </c>
      <c r="C239" s="4" t="inlineStr">
        <is>
          <t xml:space="preserve"> </t>
        </is>
      </c>
    </row>
    <row r="240">
      <c r="A240" s="3" t="inlineStr">
        <is>
          <t>Total</t>
        </is>
      </c>
      <c r="B240" s="4" t="inlineStr">
        <is>
          <t xml:space="preserve"> </t>
        </is>
      </c>
      <c r="C240" s="4" t="inlineStr">
        <is>
          <t xml:space="preserve"> </t>
        </is>
      </c>
    </row>
    <row r="241">
      <c r="A241" s="4" t="inlineStr">
        <is>
          <t>Year one</t>
        </is>
      </c>
      <c r="B241" s="6" t="n">
        <v>0</v>
      </c>
      <c r="C241" s="6" t="n">
        <v>0</v>
      </c>
    </row>
    <row r="242">
      <c r="A242" s="4" t="inlineStr">
        <is>
          <t>Year two</t>
        </is>
      </c>
      <c r="B242" s="6" t="n">
        <v>0</v>
      </c>
      <c r="C242" s="6" t="n">
        <v>0</v>
      </c>
    </row>
    <row r="243">
      <c r="A243" s="4" t="inlineStr">
        <is>
          <t>Year three</t>
        </is>
      </c>
      <c r="B243" s="6" t="n">
        <v>0</v>
      </c>
      <c r="C243" s="6" t="n">
        <v>0</v>
      </c>
    </row>
    <row r="244">
      <c r="A244" s="4" t="inlineStr">
        <is>
          <t>Year four</t>
        </is>
      </c>
      <c r="B244" s="6" t="n">
        <v>0</v>
      </c>
      <c r="C244" s="6" t="n">
        <v>0</v>
      </c>
    </row>
    <row r="245">
      <c r="A245" s="4" t="inlineStr">
        <is>
          <t>Year five</t>
        </is>
      </c>
      <c r="B245" s="6" t="n">
        <v>0</v>
      </c>
      <c r="C245" s="6" t="n">
        <v>0</v>
      </c>
    </row>
    <row r="246">
      <c r="A246" s="4" t="inlineStr">
        <is>
          <t>Prior</t>
        </is>
      </c>
      <c r="B246" s="6" t="n">
        <v>0</v>
      </c>
      <c r="C246" s="6" t="n">
        <v>0</v>
      </c>
    </row>
    <row r="247">
      <c r="A247" s="4" t="inlineStr">
        <is>
          <t>Revolving Loans Amortized Cost Basis</t>
        </is>
      </c>
      <c r="B247" s="6" t="n">
        <v>1710820</v>
      </c>
      <c r="C247" s="6" t="n">
        <v>1129764</v>
      </c>
    </row>
    <row r="248">
      <c r="A248" s="4" t="inlineStr">
        <is>
          <t>Total</t>
        </is>
      </c>
      <c r="B248" s="6" t="n">
        <v>1710820</v>
      </c>
      <c r="C248" s="6" t="n">
        <v>1129764</v>
      </c>
    </row>
    <row r="249">
      <c r="A249" s="4" t="inlineStr">
        <is>
          <t>MPP | Special mention</t>
        </is>
      </c>
      <c r="B249" s="4" t="inlineStr">
        <is>
          <t xml:space="preserve"> </t>
        </is>
      </c>
      <c r="C249" s="4" t="inlineStr">
        <is>
          <t xml:space="preserve"> </t>
        </is>
      </c>
    </row>
    <row r="250">
      <c r="A250" s="3" t="inlineStr">
        <is>
          <t>Total</t>
        </is>
      </c>
      <c r="B250" s="4" t="inlineStr">
        <is>
          <t xml:space="preserve"> </t>
        </is>
      </c>
      <c r="C250" s="4" t="inlineStr">
        <is>
          <t xml:space="preserve"> </t>
        </is>
      </c>
    </row>
    <row r="251">
      <c r="A251" s="4" t="inlineStr">
        <is>
          <t>Year one</t>
        </is>
      </c>
      <c r="B251" s="6" t="n">
        <v>0</v>
      </c>
      <c r="C251" s="6" t="n">
        <v>0</v>
      </c>
    </row>
    <row r="252">
      <c r="A252" s="4" t="inlineStr">
        <is>
          <t>Year two</t>
        </is>
      </c>
      <c r="B252" s="6" t="n">
        <v>0</v>
      </c>
      <c r="C252" s="6" t="n">
        <v>0</v>
      </c>
    </row>
    <row r="253">
      <c r="A253" s="4" t="inlineStr">
        <is>
          <t>Year three</t>
        </is>
      </c>
      <c r="B253" s="6" t="n">
        <v>0</v>
      </c>
      <c r="C253" s="6" t="n">
        <v>0</v>
      </c>
    </row>
    <row r="254">
      <c r="A254" s="4" t="inlineStr">
        <is>
          <t>Year four</t>
        </is>
      </c>
      <c r="B254" s="6" t="n">
        <v>0</v>
      </c>
      <c r="C254" s="6" t="n">
        <v>0</v>
      </c>
    </row>
    <row r="255">
      <c r="A255" s="4" t="inlineStr">
        <is>
          <t>Year five</t>
        </is>
      </c>
      <c r="B255" s="6" t="n">
        <v>0</v>
      </c>
      <c r="C255" s="6" t="n">
        <v>0</v>
      </c>
    </row>
    <row r="256">
      <c r="A256" s="4" t="inlineStr">
        <is>
          <t>Prior</t>
        </is>
      </c>
      <c r="B256" s="6" t="n">
        <v>0</v>
      </c>
      <c r="C256" s="6" t="n">
        <v>0</v>
      </c>
    </row>
    <row r="257">
      <c r="A257" s="4" t="inlineStr">
        <is>
          <t>Revolving Loans Amortized Cost Basis</t>
        </is>
      </c>
      <c r="B257" s="6" t="n">
        <v>0</v>
      </c>
      <c r="C257" s="6" t="n">
        <v>17062</v>
      </c>
    </row>
    <row r="258">
      <c r="A258" s="4" t="inlineStr">
        <is>
          <t>Total</t>
        </is>
      </c>
      <c r="B258" s="5" t="n">
        <v>0</v>
      </c>
      <c r="C258" s="5" t="n">
        <v>1706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Premises and Equipment, Net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41575</v>
      </c>
      <c r="C3" s="5" t="n">
        <v>41172</v>
      </c>
    </row>
    <row r="4">
      <c r="A4" s="4" t="inlineStr">
        <is>
          <t>Accumulated depreciation</t>
        </is>
      </c>
      <c r="B4" s="6" t="n">
        <v>-14283</v>
      </c>
      <c r="C4" s="6" t="n">
        <v>-11876</v>
      </c>
    </row>
    <row r="5">
      <c r="A5" s="4" t="inlineStr">
        <is>
          <t>Net</t>
        </is>
      </c>
      <c r="B5" s="6" t="n">
        <v>27292</v>
      </c>
      <c r="C5" s="6" t="n">
        <v>2929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6325</v>
      </c>
      <c r="C8" s="6" t="n">
        <v>582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63</v>
      </c>
      <c r="C11" s="6" t="n">
        <v>604</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4673</v>
      </c>
      <c r="C14" s="6" t="n">
        <v>24074</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0414</v>
      </c>
      <c r="C17" s="6" t="n">
        <v>1024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0</v>
      </c>
      <c r="C20" s="5" t="n">
        <v>4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nk Premises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2828</v>
      </c>
      <c r="C4" s="5" t="n">
        <v>2996</v>
      </c>
    </row>
    <row r="5">
      <c r="A5" s="4" t="inlineStr">
        <is>
          <t>Weighted average remaining discount rate</t>
        </is>
      </c>
      <c r="B5" s="8" t="n">
        <v>0.0343</v>
      </c>
      <c r="C5" s="4" t="inlineStr">
        <is>
          <t xml:space="preserve"> </t>
        </is>
      </c>
    </row>
    <row r="6">
      <c r="A6" s="4" t="inlineStr">
        <is>
          <t>Weighted average remaining lease term</t>
        </is>
      </c>
      <c r="B6" s="4" t="inlineStr">
        <is>
          <t>2 years 8 months 12 days</t>
        </is>
      </c>
      <c r="C6" s="4" t="inlineStr">
        <is>
          <t xml:space="preserve"> </t>
        </is>
      </c>
    </row>
    <row r="7">
      <c r="A7" s="4" t="inlineStr">
        <is>
          <t>Rent expense</t>
        </is>
      </c>
      <c r="B7" s="5" t="n">
        <v>1700</v>
      </c>
      <c r="C7" s="6" t="n">
        <v>3100</v>
      </c>
    </row>
    <row r="8">
      <c r="A8" s="4" t="inlineStr">
        <is>
          <t>Rental income</t>
        </is>
      </c>
      <c r="B8" s="5" t="n">
        <v>1100</v>
      </c>
      <c r="C8" s="5" t="n">
        <v>735</v>
      </c>
    </row>
    <row r="9">
      <c r="A9" s="4" t="inlineStr">
        <is>
          <t>Operating Lease, Lease Income, Statement of Income or Comprehensive Income [Extensible Enumeration]</t>
        </is>
      </c>
      <c r="B9" s="4" t="inlineStr">
        <is>
          <t>Occupancy and equipment</t>
        </is>
      </c>
      <c r="C9" s="4" t="inlineStr">
        <is>
          <t>Occupancy and equipment</t>
        </is>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tion to extend</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tion to extend</t>
        </is>
      </c>
      <c r="B15" s="4" t="inlineStr">
        <is>
          <t>4 years</t>
        </is>
      </c>
      <c r="C1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Future Income from Non-Cancelable Lease Agreement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5" t="n">
        <v>931</v>
      </c>
      <c r="C3" s="4" t="inlineStr">
        <is>
          <t xml:space="preserve"> </t>
        </is>
      </c>
    </row>
    <row r="4">
      <c r="A4" s="4" t="inlineStr">
        <is>
          <t>2026</t>
        </is>
      </c>
      <c r="B4" s="6" t="n">
        <v>492</v>
      </c>
      <c r="C4" s="4" t="inlineStr">
        <is>
          <t xml:space="preserve"> </t>
        </is>
      </c>
    </row>
    <row r="5">
      <c r="A5" s="4" t="inlineStr">
        <is>
          <t>2027</t>
        </is>
      </c>
      <c r="B5" s="6" t="n">
        <v>238</v>
      </c>
      <c r="C5" s="4" t="inlineStr">
        <is>
          <t xml:space="preserve"> </t>
        </is>
      </c>
    </row>
    <row r="6">
      <c r="A6" s="4" t="inlineStr">
        <is>
          <t>2028</t>
        </is>
      </c>
      <c r="B6" s="6" t="n">
        <v>99</v>
      </c>
      <c r="C6" s="4" t="inlineStr">
        <is>
          <t xml:space="preserve"> </t>
        </is>
      </c>
    </row>
    <row r="7">
      <c r="A7" s="4" t="inlineStr">
        <is>
          <t>2029</t>
        </is>
      </c>
      <c r="B7" s="6" t="n">
        <v>77</v>
      </c>
      <c r="C7" s="4" t="inlineStr">
        <is>
          <t xml:space="preserve"> </t>
        </is>
      </c>
    </row>
    <row r="8">
      <c r="A8" s="4" t="inlineStr">
        <is>
          <t>Total undiscounted lease payments</t>
        </is>
      </c>
      <c r="B8" s="6" t="n">
        <v>1837</v>
      </c>
      <c r="C8" s="4" t="inlineStr">
        <is>
          <t xml:space="preserve"> </t>
        </is>
      </c>
    </row>
    <row r="9">
      <c r="A9" s="4" t="inlineStr">
        <is>
          <t>Less discount to net present value</t>
        </is>
      </c>
      <c r="B9" s="6" t="n">
        <v>-330</v>
      </c>
      <c r="C9" s="4" t="inlineStr">
        <is>
          <t xml:space="preserve"> </t>
        </is>
      </c>
    </row>
    <row r="10">
      <c r="A10" s="4" t="inlineStr">
        <is>
          <t>Total operating lease liabilities</t>
        </is>
      </c>
      <c r="B10" s="5" t="n">
        <v>1507</v>
      </c>
      <c r="C10" s="5" t="n">
        <v>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Premises and Equipment, Net - Future Undiscounted Lease Payments (Details) $ in Thousands</t>
        </is>
      </c>
      <c r="B1" s="2" t="inlineStr">
        <is>
          <t>Dec. 31, 2024 USD ($)</t>
        </is>
      </c>
    </row>
    <row r="2">
      <c r="A2" s="3" t="inlineStr">
        <is>
          <t>Property, Plant and Equipment [Abstract]</t>
        </is>
      </c>
      <c r="B2" s="4" t="inlineStr">
        <is>
          <t xml:space="preserve"> </t>
        </is>
      </c>
    </row>
    <row r="3">
      <c r="A3" s="4" t="inlineStr">
        <is>
          <t>2025</t>
        </is>
      </c>
      <c r="B3" s="5" t="n">
        <v>1142</v>
      </c>
    </row>
    <row r="4">
      <c r="A4" s="4" t="inlineStr">
        <is>
          <t>2026</t>
        </is>
      </c>
      <c r="B4" s="6" t="n">
        <v>1071</v>
      </c>
    </row>
    <row r="5">
      <c r="A5" s="4" t="inlineStr">
        <is>
          <t>2027</t>
        </is>
      </c>
      <c r="B5" s="6" t="n">
        <v>997</v>
      </c>
    </row>
    <row r="6">
      <c r="A6" s="4" t="inlineStr">
        <is>
          <t>2028</t>
        </is>
      </c>
      <c r="B6" s="6" t="n">
        <v>696</v>
      </c>
    </row>
    <row r="7">
      <c r="A7" s="4" t="inlineStr">
        <is>
          <t>2029</t>
        </is>
      </c>
      <c r="B7" s="6" t="n">
        <v>360</v>
      </c>
    </row>
    <row r="8">
      <c r="A8" s="4" t="inlineStr">
        <is>
          <t>Thereafter</t>
        </is>
      </c>
      <c r="B8" s="6" t="n">
        <v>339</v>
      </c>
    </row>
    <row r="9">
      <c r="A9" s="4" t="inlineStr">
        <is>
          <t>Total</t>
        </is>
      </c>
      <c r="B9" s="5" t="n">
        <v>4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21" customWidth="1" min="2" max="2"/>
    <col width="22" customWidth="1" min="3" max="3"/>
    <col width="26" customWidth="1" min="4" max="4"/>
    <col width="22" customWidth="1" min="5" max="5"/>
    <col width="27" customWidth="1" min="6" max="6"/>
  </cols>
  <sheetData>
    <row r="1">
      <c r="A1" s="1" t="inlineStr">
        <is>
          <t>Mortgage Servicing Rights - Narrative (Details) $ in Thousands</t>
        </is>
      </c>
      <c r="B1" s="2" t="inlineStr">
        <is>
          <t>1 Months Ended</t>
        </is>
      </c>
      <c r="D1" s="2" t="inlineStr">
        <is>
          <t>2 Months Ended</t>
        </is>
      </c>
      <c r="E1" s="2" t="inlineStr">
        <is>
          <t>12 Months Ended</t>
        </is>
      </c>
    </row>
    <row r="2">
      <c r="B2" s="2" t="inlineStr">
        <is>
          <t>May 31, 2024 USD ($)</t>
        </is>
      </c>
      <c r="C2" s="2" t="inlineStr">
        <is>
          <t>Apr. 30, 2024 USD ($)</t>
        </is>
      </c>
      <c r="D2" s="2" t="inlineStr">
        <is>
          <t>May 31, 2024 USD ($) sale</t>
        </is>
      </c>
      <c r="E2" s="2" t="inlineStr">
        <is>
          <t>Dec. 31, 2024 USD ($)</t>
        </is>
      </c>
      <c r="F2" s="2" t="inlineStr">
        <is>
          <t>Dec. 31, 2023 USD ($) sale</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mortgage loans</t>
        </is>
      </c>
      <c r="B4" s="4" t="inlineStr">
        <is>
          <t xml:space="preserve"> </t>
        </is>
      </c>
      <c r="C4" s="4" t="inlineStr">
        <is>
          <t xml:space="preserve"> </t>
        </is>
      </c>
      <c r="D4" s="4" t="inlineStr">
        <is>
          <t xml:space="preserve"> </t>
        </is>
      </c>
      <c r="E4" s="5" t="n">
        <v>1300000</v>
      </c>
      <c r="F4" s="5" t="n">
        <v>6900000</v>
      </c>
    </row>
    <row r="5">
      <c r="A5" s="4" t="inlineStr">
        <is>
          <t>Loans sub-serviced</t>
        </is>
      </c>
      <c r="B5" s="4" t="inlineStr">
        <is>
          <t xml:space="preserve"> </t>
        </is>
      </c>
      <c r="C5" s="4" t="inlineStr">
        <is>
          <t xml:space="preserve"> </t>
        </is>
      </c>
      <c r="D5" s="4" t="inlineStr">
        <is>
          <t xml:space="preserve"> </t>
        </is>
      </c>
      <c r="E5" s="6" t="n">
        <v>3000000</v>
      </c>
      <c r="F5" s="6" t="n">
        <v>3500000</v>
      </c>
    </row>
    <row r="6">
      <c r="A6" s="4" t="inlineStr">
        <is>
          <t>Bulk purchases</t>
        </is>
      </c>
      <c r="B6" s="4" t="inlineStr">
        <is>
          <t xml:space="preserve"> </t>
        </is>
      </c>
      <c r="C6" s="4" t="inlineStr">
        <is>
          <t xml:space="preserve"> </t>
        </is>
      </c>
      <c r="D6" s="4" t="inlineStr">
        <is>
          <t xml:space="preserve"> </t>
        </is>
      </c>
      <c r="E6" s="6" t="n">
        <v>0</v>
      </c>
      <c r="F6" s="5" t="n">
        <v>2723</v>
      </c>
    </row>
    <row r="7">
      <c r="A7" s="4" t="inlineStr">
        <is>
          <t>Number of bulk sales | sale</t>
        </is>
      </c>
      <c r="B7" s="4" t="inlineStr">
        <is>
          <t xml:space="preserve"> </t>
        </is>
      </c>
      <c r="C7" s="4" t="inlineStr">
        <is>
          <t xml:space="preserve"> </t>
        </is>
      </c>
      <c r="D7" s="6" t="n">
        <v>1</v>
      </c>
      <c r="E7" s="4" t="inlineStr">
        <is>
          <t xml:space="preserve"> </t>
        </is>
      </c>
      <c r="F7" s="6" t="n">
        <v>0</v>
      </c>
    </row>
    <row r="8">
      <c r="A8" s="4" t="inlineStr">
        <is>
          <t>Unpaid principal loan balance</t>
        </is>
      </c>
      <c r="B8" s="5" t="n">
        <v>5700000</v>
      </c>
      <c r="C8" s="4" t="inlineStr">
        <is>
          <t xml:space="preserve"> </t>
        </is>
      </c>
      <c r="D8" s="5" t="n">
        <v>5700000</v>
      </c>
      <c r="E8" s="4" t="inlineStr">
        <is>
          <t xml:space="preserve"> </t>
        </is>
      </c>
      <c r="F8" s="5" t="n">
        <v>298000</v>
      </c>
    </row>
    <row r="9">
      <c r="A9" s="4" t="inlineStr">
        <is>
          <t>Proceeds from sale</t>
        </is>
      </c>
      <c r="B9" s="5" t="n">
        <v>80800</v>
      </c>
      <c r="C9" s="4" t="inlineStr">
        <is>
          <t xml:space="preserve"> </t>
        </is>
      </c>
      <c r="D9" s="4" t="inlineStr">
        <is>
          <t xml:space="preserve"> </t>
        </is>
      </c>
      <c r="E9" s="5" t="n">
        <v>80845</v>
      </c>
      <c r="F9" s="5" t="n">
        <v>0</v>
      </c>
    </row>
    <row r="10">
      <c r="A10" s="4" t="inlineStr">
        <is>
          <t>Delinquent loans</t>
        </is>
      </c>
      <c r="B10" s="4" t="inlineStr">
        <is>
          <t xml:space="preserve"> </t>
        </is>
      </c>
      <c r="C10" s="5" t="n">
        <v>36000</v>
      </c>
      <c r="D10" s="4" t="inlineStr">
        <is>
          <t xml:space="preserve"> </t>
        </is>
      </c>
      <c r="E10" s="4" t="inlineStr">
        <is>
          <t xml:space="preserve"> </t>
        </is>
      </c>
      <c r="F10" s="4" t="inlineStr">
        <is>
          <t xml:space="preserve"> </t>
        </is>
      </c>
    </row>
    <row r="11">
      <c r="A11" s="4" t="inlineStr">
        <is>
          <t>Discount rate ch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rvicing Asset at Amortized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SR's measurement input</t>
        </is>
      </c>
      <c r="B13" s="4" t="inlineStr">
        <is>
          <t xml:space="preserve"> </t>
        </is>
      </c>
      <c r="C13" s="4" t="inlineStr">
        <is>
          <t xml:space="preserve"> </t>
        </is>
      </c>
      <c r="D13" s="4" t="inlineStr">
        <is>
          <t xml:space="preserve"> </t>
        </is>
      </c>
      <c r="E13" s="9" t="n">
        <v>0.106</v>
      </c>
      <c r="F13" s="9" t="n">
        <v>0.102</v>
      </c>
    </row>
    <row r="14">
      <c r="A14" s="4" t="inlineStr">
        <is>
          <t>Discount rate chang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rvicing Asset at Amortized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SR's measurement input</t>
        </is>
      </c>
      <c r="B16" s="4" t="inlineStr">
        <is>
          <t xml:space="preserve"> </t>
        </is>
      </c>
      <c r="C16" s="4" t="inlineStr">
        <is>
          <t xml:space="preserve"> </t>
        </is>
      </c>
      <c r="D16" s="4" t="inlineStr">
        <is>
          <t xml:space="preserve"> </t>
        </is>
      </c>
      <c r="E16" s="9" t="n">
        <v>0.1</v>
      </c>
      <c r="F16" s="9" t="n">
        <v>0.1</v>
      </c>
    </row>
    <row r="17">
      <c r="A17" s="4" t="inlineStr">
        <is>
          <t>Discount rate chang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vicing Asset at Amortized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SR's measurement input</t>
        </is>
      </c>
      <c r="B19" s="4" t="inlineStr">
        <is>
          <t xml:space="preserve"> </t>
        </is>
      </c>
      <c r="C19" s="4" t="inlineStr">
        <is>
          <t xml:space="preserve"> </t>
        </is>
      </c>
      <c r="D19" s="4" t="inlineStr">
        <is>
          <t xml:space="preserve"> </t>
        </is>
      </c>
      <c r="E19" s="10" t="n">
        <v>0.12</v>
      </c>
      <c r="F19" s="9" t="n">
        <v>0.125</v>
      </c>
    </row>
    <row r="20">
      <c r="A20" s="4" t="inlineStr">
        <is>
          <t>Cost to serv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rvicing Asset at Amortized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SR's measurement input</t>
        </is>
      </c>
      <c r="B22" s="4" t="inlineStr">
        <is>
          <t xml:space="preserve"> </t>
        </is>
      </c>
      <c r="C22" s="4" t="inlineStr">
        <is>
          <t xml:space="preserve"> </t>
        </is>
      </c>
      <c r="D22" s="4" t="inlineStr">
        <is>
          <t xml:space="preserve"> </t>
        </is>
      </c>
      <c r="E22" s="6" t="n">
        <v>75</v>
      </c>
      <c r="F22" s="6" t="n">
        <v>72</v>
      </c>
    </row>
    <row r="23">
      <c r="A23" s="4" t="inlineStr">
        <is>
          <t>Cost to servic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rvicing Asset at Amortized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SR's measurement input</t>
        </is>
      </c>
      <c r="B25" s="4" t="inlineStr">
        <is>
          <t xml:space="preserve"> </t>
        </is>
      </c>
      <c r="C25" s="4" t="inlineStr">
        <is>
          <t xml:space="preserve"> </t>
        </is>
      </c>
      <c r="D25" s="4" t="inlineStr">
        <is>
          <t xml:space="preserve"> </t>
        </is>
      </c>
      <c r="E25" s="6" t="n">
        <v>70</v>
      </c>
      <c r="F25" s="6" t="n">
        <v>70</v>
      </c>
    </row>
    <row r="26">
      <c r="A26" s="4" t="inlineStr">
        <is>
          <t>Cost to servic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rvicing Asset at Amortized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SR's measurement input</t>
        </is>
      </c>
      <c r="B28" s="4" t="inlineStr">
        <is>
          <t xml:space="preserve"> </t>
        </is>
      </c>
      <c r="C28" s="4" t="inlineStr">
        <is>
          <t xml:space="preserve"> </t>
        </is>
      </c>
      <c r="D28" s="4" t="inlineStr">
        <is>
          <t xml:space="preserve"> </t>
        </is>
      </c>
      <c r="E28" s="6" t="n">
        <v>85</v>
      </c>
      <c r="F28" s="6" t="n">
        <v>85</v>
      </c>
    </row>
    <row r="29">
      <c r="A29" s="4" t="inlineStr">
        <is>
          <t>Constant prepayme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Asset at Amortized Co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SR's measurement input</t>
        </is>
      </c>
      <c r="B31" s="4" t="inlineStr">
        <is>
          <t xml:space="preserve"> </t>
        </is>
      </c>
      <c r="C31" s="4" t="inlineStr">
        <is>
          <t xml:space="preserve"> </t>
        </is>
      </c>
      <c r="D31" s="4" t="inlineStr">
        <is>
          <t xml:space="preserve"> </t>
        </is>
      </c>
      <c r="E31" s="9" t="n">
        <v>0.097</v>
      </c>
      <c r="F31" s="9" t="n">
        <v>0.07199999999999999</v>
      </c>
    </row>
    <row r="32">
      <c r="A32" s="4" t="inlineStr">
        <is>
          <t>Prepayment r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rvicing Asset at Amortized Co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SR's measurement input</t>
        </is>
      </c>
      <c r="B34" s="4" t="inlineStr">
        <is>
          <t xml:space="preserve"> </t>
        </is>
      </c>
      <c r="C34" s="4" t="inlineStr">
        <is>
          <t xml:space="preserve"> </t>
        </is>
      </c>
      <c r="D34" s="4" t="inlineStr">
        <is>
          <t xml:space="preserve"> </t>
        </is>
      </c>
      <c r="E34" s="9" t="n">
        <v>0.097</v>
      </c>
      <c r="F34" s="9" t="n">
        <v>0.07199999999999999</v>
      </c>
    </row>
  </sheetData>
  <mergeCells count="3">
    <mergeCell ref="B1:C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Mortgage Servicing Rights - Schedule of Fees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Contractual servicing fees</t>
        </is>
      </c>
      <c r="B4" s="5" t="n">
        <v>11758</v>
      </c>
      <c r="C4" s="5" t="n">
        <v>23601</v>
      </c>
    </row>
    <row r="5">
      <c r="A5" s="4" t="inlineStr">
        <is>
          <t>Contractually Specified Servicing Fee Income, Statement of Income or Comprehensive Income [Extensible Enumeration]</t>
        </is>
      </c>
      <c r="B5" s="4" t="inlineStr">
        <is>
          <t>Loan servicing fees</t>
        </is>
      </c>
      <c r="C5" s="4" t="inlineStr">
        <is>
          <t>Loan servicing fees</t>
        </is>
      </c>
    </row>
    <row r="6">
      <c r="A6" s="4" t="inlineStr">
        <is>
          <t>Late Fee Income, Servicing Financial Asset, Statement of Income or Comprehensive Income [Extensible Enumeration]</t>
        </is>
      </c>
      <c r="B6" s="4" t="inlineStr">
        <is>
          <t>Loan servicing fees</t>
        </is>
      </c>
      <c r="C6" s="4" t="inlineStr">
        <is>
          <t>Loan servicing fees</t>
        </is>
      </c>
    </row>
    <row r="7">
      <c r="A7" s="4" t="inlineStr">
        <is>
          <t>Late fees</t>
        </is>
      </c>
      <c r="B7" s="5" t="n">
        <v>431</v>
      </c>
      <c r="C7" s="5" t="n">
        <v>627</v>
      </c>
    </row>
    <row r="8">
      <c r="A8" s="4" t="inlineStr">
        <is>
          <t>Other fees</t>
        </is>
      </c>
      <c r="B8" s="6" t="n">
        <v>87</v>
      </c>
      <c r="C8" s="6" t="n">
        <v>94</v>
      </c>
    </row>
    <row r="9">
      <c r="A9" s="4" t="inlineStr">
        <is>
          <t>Total</t>
        </is>
      </c>
      <c r="B9" s="5" t="n">
        <v>12276</v>
      </c>
      <c r="C9" s="5" t="n">
        <v>243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Change in unrealized loss on securities, net of tax of $195 and $49 at 2024 and 2023, respectively</t>
        </is>
      </c>
      <c r="B4" s="5" t="n">
        <v>195</v>
      </c>
      <c r="C4" s="5" t="n">
        <v>49</v>
      </c>
    </row>
    <row r="5">
      <c r="A5" s="4" t="inlineStr">
        <is>
          <t>Gain on sale of securities, net of tax of $31 and $0 at 2024 and 2023, respectively</t>
        </is>
      </c>
      <c r="B5" s="5" t="n">
        <v>31</v>
      </c>
      <c r="C5"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Mortgage Servicing Rights - MSR Rollforward (Details) - USD ($) $ in Thousands</t>
        </is>
      </c>
      <c r="B1" s="2" t="inlineStr">
        <is>
          <t>1 Months Ended</t>
        </is>
      </c>
      <c r="C1" s="2" t="inlineStr">
        <is>
          <t>12 Months Ended</t>
        </is>
      </c>
    </row>
    <row r="2">
      <c r="B2" s="2" t="inlineStr">
        <is>
          <t>May 31, 2024</t>
        </is>
      </c>
      <c r="C2" s="2" t="inlineStr">
        <is>
          <t>Dec. 31, 2024</t>
        </is>
      </c>
      <c r="D2" s="2" t="inlineStr">
        <is>
          <t>Dec. 31, 2023</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 Beginning of year</t>
        </is>
      </c>
      <c r="B4" s="4" t="inlineStr">
        <is>
          <t xml:space="preserve"> </t>
        </is>
      </c>
      <c r="C4" s="5" t="n">
        <v>95339</v>
      </c>
      <c r="D4" s="5" t="n">
        <v>101792</v>
      </c>
    </row>
    <row r="5">
      <c r="A5" s="4" t="inlineStr">
        <is>
          <t>Additions</t>
        </is>
      </c>
      <c r="B5" s="4" t="inlineStr">
        <is>
          <t xml:space="preserve"> </t>
        </is>
      </c>
      <c r="C5" s="6" t="n">
        <v>5004</v>
      </c>
      <c r="D5" s="6" t="n">
        <v>4841</v>
      </c>
    </row>
    <row r="6">
      <c r="A6" s="4" t="inlineStr">
        <is>
          <t>Paid in full loans</t>
        </is>
      </c>
      <c r="B6" s="4" t="inlineStr">
        <is>
          <t xml:space="preserve"> </t>
        </is>
      </c>
      <c r="C6" s="6" t="n">
        <v>-1703</v>
      </c>
      <c r="D6" s="6" t="n">
        <v>-4355</v>
      </c>
    </row>
    <row r="7">
      <c r="A7" s="4" t="inlineStr">
        <is>
          <t>Change in fair value</t>
        </is>
      </c>
      <c r="B7" s="4" t="inlineStr">
        <is>
          <t xml:space="preserve"> </t>
        </is>
      </c>
      <c r="C7" s="6" t="n">
        <v>-1604</v>
      </c>
      <c r="D7" s="6" t="n">
        <v>-9682</v>
      </c>
    </row>
    <row r="8">
      <c r="A8" s="4" t="inlineStr">
        <is>
          <t>Proceeds from sale</t>
        </is>
      </c>
      <c r="B8" s="5" t="n">
        <v>-80800</v>
      </c>
      <c r="C8" s="6" t="n">
        <v>-80845</v>
      </c>
      <c r="D8" s="6" t="n">
        <v>0</v>
      </c>
    </row>
    <row r="9">
      <c r="A9" s="4" t="inlineStr">
        <is>
          <t>Bulk purchases</t>
        </is>
      </c>
      <c r="B9" s="4" t="inlineStr">
        <is>
          <t xml:space="preserve"> </t>
        </is>
      </c>
      <c r="C9" s="6" t="n">
        <v>0</v>
      </c>
      <c r="D9" s="6" t="n">
        <v>2743</v>
      </c>
    </row>
    <row r="10">
      <c r="A10" s="4" t="inlineStr">
        <is>
          <t>Loss on sale</t>
        </is>
      </c>
      <c r="B10" s="4" t="inlineStr">
        <is>
          <t xml:space="preserve"> </t>
        </is>
      </c>
      <c r="C10" s="6" t="n">
        <v>-1058</v>
      </c>
      <c r="D10" s="6" t="n">
        <v>0</v>
      </c>
    </row>
    <row r="11">
      <c r="A11" s="4" t="inlineStr">
        <is>
          <t>Balance – End of year</t>
        </is>
      </c>
      <c r="B11" s="4" t="inlineStr">
        <is>
          <t xml:space="preserve"> </t>
        </is>
      </c>
      <c r="C11" s="5" t="n">
        <v>15133</v>
      </c>
      <c r="D11" s="5" t="n">
        <v>95339</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rtgage Servicing Rights - Valuation Assumptions (Details) $ in Thousands</t>
        </is>
      </c>
      <c r="B1" s="2" t="inlineStr">
        <is>
          <t>Dec. 31, 2024 USD ($)</t>
        </is>
      </c>
      <c r="C1" s="2" t="inlineStr">
        <is>
          <t>Dec. 31, 2023 USD ($)</t>
        </is>
      </c>
    </row>
    <row r="2">
      <c r="A2" s="3" t="inlineStr">
        <is>
          <t>10% Adverse Change</t>
        </is>
      </c>
      <c r="B2" s="4" t="inlineStr">
        <is>
          <t xml:space="preserve"> </t>
        </is>
      </c>
      <c r="C2" s="4" t="inlineStr">
        <is>
          <t xml:space="preserve"> </t>
        </is>
      </c>
    </row>
    <row r="3">
      <c r="A3" s="4" t="inlineStr">
        <is>
          <t>Discount rate change</t>
        </is>
      </c>
      <c r="B3" s="5" t="n">
        <v>14493</v>
      </c>
      <c r="C3" s="5" t="n">
        <v>91100</v>
      </c>
    </row>
    <row r="4">
      <c r="A4" s="4" t="inlineStr">
        <is>
          <t>Constant prepayment rate</t>
        </is>
      </c>
      <c r="B4" s="6" t="n">
        <v>14606</v>
      </c>
      <c r="C4" s="6" t="n">
        <v>92496</v>
      </c>
    </row>
    <row r="5">
      <c r="A5" s="4" t="inlineStr">
        <is>
          <t>Cost to service</t>
        </is>
      </c>
      <c r="B5" s="6" t="n">
        <v>14947</v>
      </c>
      <c r="C5" s="6" t="n">
        <v>93991</v>
      </c>
    </row>
    <row r="6">
      <c r="A6" s="3" t="inlineStr">
        <is>
          <t>20% Adverse Change</t>
        </is>
      </c>
      <c r="B6" s="4" t="inlineStr">
        <is>
          <t xml:space="preserve"> </t>
        </is>
      </c>
      <c r="C6" s="4" t="inlineStr">
        <is>
          <t xml:space="preserve"> </t>
        </is>
      </c>
    </row>
    <row r="7">
      <c r="A7" s="4" t="inlineStr">
        <is>
          <t>Discount rate change</t>
        </is>
      </c>
      <c r="B7" s="6" t="n">
        <v>13904</v>
      </c>
      <c r="C7" s="6" t="n">
        <v>87205</v>
      </c>
    </row>
    <row r="8">
      <c r="A8" s="4" t="inlineStr">
        <is>
          <t>Constant prepayment rate</t>
        </is>
      </c>
      <c r="B8" s="6" t="n">
        <v>14117</v>
      </c>
      <c r="C8" s="6" t="n">
        <v>89813</v>
      </c>
    </row>
    <row r="9">
      <c r="A9" s="4" t="inlineStr">
        <is>
          <t>Cost to service</t>
        </is>
      </c>
      <c r="B9" s="5" t="n">
        <v>14761</v>
      </c>
      <c r="C9" s="5" t="n">
        <v>92643</v>
      </c>
    </row>
    <row r="10">
      <c r="A10" s="4" t="inlineStr">
        <is>
          <t>Discount rate change</t>
        </is>
      </c>
      <c r="B10" s="4" t="inlineStr">
        <is>
          <t xml:space="preserve"> </t>
        </is>
      </c>
      <c r="C10" s="4" t="inlineStr">
        <is>
          <t xml:space="preserve"> </t>
        </is>
      </c>
    </row>
    <row r="11">
      <c r="A11" s="3" t="inlineStr">
        <is>
          <t>Sensitivity Analysis of Fair Value of Interests Continued to be Held by Transferor, Servicing Assets or Liabilities, Impact of Adverse Change in Assumption [Line Items]</t>
        </is>
      </c>
      <c r="B11" s="4" t="inlineStr">
        <is>
          <t xml:space="preserve"> </t>
        </is>
      </c>
      <c r="C11" s="4" t="inlineStr">
        <is>
          <t xml:space="preserve"> </t>
        </is>
      </c>
    </row>
    <row r="12">
      <c r="A12" s="4" t="inlineStr">
        <is>
          <t>MSR's measurement input</t>
        </is>
      </c>
      <c r="B12" s="9" t="n">
        <v>0.106</v>
      </c>
      <c r="C12" s="9" t="n">
        <v>0.102</v>
      </c>
    </row>
    <row r="13">
      <c r="A13" s="4" t="inlineStr">
        <is>
          <t>Constant prepayment rate</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MSR's measurement input</t>
        </is>
      </c>
      <c r="B15" s="9" t="n">
        <v>0.097</v>
      </c>
      <c r="C15" s="9" t="n">
        <v>0.07199999999999999</v>
      </c>
    </row>
    <row r="16">
      <c r="A16" s="4" t="inlineStr">
        <is>
          <t>Cost to service</t>
        </is>
      </c>
      <c r="B16" s="4" t="inlineStr">
        <is>
          <t xml:space="preserve"> </t>
        </is>
      </c>
      <c r="C16" s="4" t="inlineStr">
        <is>
          <t xml:space="preserve"> </t>
        </is>
      </c>
    </row>
    <row r="17">
      <c r="A17" s="3" t="inlineStr">
        <is>
          <t>Sensitivity Analysis of Fair Value of Interests Continued to be Held by Transferor, Servicing Assets or Liabilities, Impact of Adverse Change in Assumption [Line Items]</t>
        </is>
      </c>
      <c r="B17" s="4" t="inlineStr">
        <is>
          <t xml:space="preserve"> </t>
        </is>
      </c>
      <c r="C17" s="4" t="inlineStr">
        <is>
          <t xml:space="preserve"> </t>
        </is>
      </c>
    </row>
    <row r="18">
      <c r="A18" s="4" t="inlineStr">
        <is>
          <t>MSR's measurement input</t>
        </is>
      </c>
      <c r="B18" s="6" t="n">
        <v>75</v>
      </c>
      <c r="C18" s="6" t="n">
        <v>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Outstanding forward contract</t>
        </is>
      </c>
      <c r="B4" s="5" t="n">
        <v>292941</v>
      </c>
      <c r="C4" s="5" t="n">
        <v>366604</v>
      </c>
    </row>
    <row r="5">
      <c r="A5" s="4" t="inlineStr">
        <is>
          <t>Asset</t>
        </is>
      </c>
      <c r="B5" s="6" t="n">
        <v>3396</v>
      </c>
      <c r="C5" s="6" t="n">
        <v>3052</v>
      </c>
    </row>
    <row r="6">
      <c r="A6" s="4" t="inlineStr">
        <is>
          <t>Liability</t>
        </is>
      </c>
      <c r="B6" s="6" t="n">
        <v>148</v>
      </c>
      <c r="C6" s="6" t="n">
        <v>2823</v>
      </c>
    </row>
    <row r="7">
      <c r="A7" s="4" t="inlineStr">
        <is>
          <t>Collateral derivative asset balance</t>
        </is>
      </c>
      <c r="B7" s="6" t="n">
        <v>0</v>
      </c>
      <c r="C7" s="6" t="n">
        <v>1300</v>
      </c>
    </row>
    <row r="8">
      <c r="A8" s="4" t="inlineStr">
        <is>
          <t>Collateral derivative liability balance</t>
        </is>
      </c>
      <c r="B8" s="6" t="n">
        <v>43</v>
      </c>
      <c r="C8" s="6" t="n">
        <v>100</v>
      </c>
    </row>
    <row r="9">
      <c r="A9" s="4" t="inlineStr">
        <is>
          <t>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utstanding forward contract</t>
        </is>
      </c>
      <c r="B11" s="5" t="n">
        <v>110600</v>
      </c>
      <c r="C11" s="5" t="n">
        <v>169400</v>
      </c>
    </row>
    <row r="12">
      <c r="A12" s="4" t="inlineStr">
        <is>
          <t>Forward Contracts | Minim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erm of contract</t>
        </is>
      </c>
      <c r="B14" s="4" t="inlineStr">
        <is>
          <t>30 days</t>
        </is>
      </c>
      <c r="C14" s="4" t="inlineStr">
        <is>
          <t xml:space="preserve"> </t>
        </is>
      </c>
    </row>
    <row r="15">
      <c r="A15" s="4" t="inlineStr">
        <is>
          <t>Forward Contracts | Maximum</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erm of contract</t>
        </is>
      </c>
      <c r="B17" s="4" t="inlineStr">
        <is>
          <t>90 days</t>
        </is>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erivative Gain (Loss) (Details) - USD ($) $ in Thousands</t>
        </is>
      </c>
      <c r="B1" s="2" t="inlineStr">
        <is>
          <t>12 Months Ended</t>
        </is>
      </c>
    </row>
    <row r="2">
      <c r="B2" s="2" t="inlineStr">
        <is>
          <t>Dec. 31, 2024</t>
        </is>
      </c>
      <c r="C2" s="2" t="inlineStr">
        <is>
          <t>Dec. 31, 2023</t>
        </is>
      </c>
    </row>
    <row r="3">
      <c r="A3" s="4" t="inlineStr">
        <is>
          <t>Interest rate-lock commit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t>
        </is>
      </c>
      <c r="B5" s="5" t="n">
        <v>2047</v>
      </c>
      <c r="C5" s="5" t="n">
        <v>2948</v>
      </c>
    </row>
    <row r="6">
      <c r="A6" s="4" t="inlineStr">
        <is>
          <t>Forward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t>
        </is>
      </c>
      <c r="B8" s="5" t="n">
        <v>-1201</v>
      </c>
      <c r="C8" s="5" t="n">
        <v>-271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Derivative Information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5" t="n">
        <v>292941</v>
      </c>
      <c r="C4" s="5" t="n">
        <v>366604</v>
      </c>
    </row>
    <row r="5">
      <c r="A5" s="4" t="inlineStr">
        <is>
          <t>Asset</t>
        </is>
      </c>
      <c r="B5" s="5" t="n">
        <v>3396</v>
      </c>
      <c r="C5" s="5" t="n">
        <v>3052</v>
      </c>
    </row>
    <row r="6">
      <c r="A6" s="4" t="inlineStr">
        <is>
          <t>Derivative Asset Statement Of Financial Position Extensible Enumeration Not Disclosed Flag</t>
        </is>
      </c>
      <c r="B6" s="4" t="inlineStr">
        <is>
          <t>Other assets (Note 6)</t>
        </is>
      </c>
      <c r="C6" s="4" t="inlineStr">
        <is>
          <t>Other assets (Note 6)</t>
        </is>
      </c>
    </row>
    <row r="7">
      <c r="A7" s="4" t="inlineStr">
        <is>
          <t>Liability</t>
        </is>
      </c>
      <c r="B7" s="5" t="n">
        <v>148</v>
      </c>
      <c r="C7" s="5" t="n">
        <v>2823</v>
      </c>
    </row>
    <row r="8">
      <c r="A8" s="4" t="inlineStr">
        <is>
          <t>DerivativeLiabilityStatementOfFinancialPositionExtensibleEnumerationNotDisclosedFlag</t>
        </is>
      </c>
      <c r="B8" s="4" t="inlineStr">
        <is>
          <t>Liability</t>
        </is>
      </c>
      <c r="C8" s="4" t="inlineStr">
        <is>
          <t>Liability</t>
        </is>
      </c>
    </row>
    <row r="9">
      <c r="A9" s="4" t="inlineStr">
        <is>
          <t>Interest rate-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90500</v>
      </c>
      <c r="C11" s="5" t="n">
        <v>106604</v>
      </c>
    </row>
    <row r="12">
      <c r="A12" s="4" t="inlineStr">
        <is>
          <t>Asset</t>
        </is>
      </c>
      <c r="B12" s="6" t="n">
        <v>2064</v>
      </c>
      <c r="C12" s="6" t="n">
        <v>2959</v>
      </c>
    </row>
    <row r="13">
      <c r="A13" s="4" t="inlineStr">
        <is>
          <t>Liability</t>
        </is>
      </c>
      <c r="B13" s="6" t="n">
        <v>17</v>
      </c>
      <c r="C13" s="6" t="n">
        <v>11</v>
      </c>
    </row>
    <row r="14">
      <c r="A14" s="4" t="inlineStr">
        <is>
          <t>Forward commit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02441</v>
      </c>
      <c r="C16" s="6" t="n">
        <v>260000</v>
      </c>
    </row>
    <row r="17">
      <c r="A17" s="4" t="inlineStr">
        <is>
          <t>Asset</t>
        </is>
      </c>
      <c r="B17" s="6" t="n">
        <v>1332</v>
      </c>
      <c r="C17" s="6" t="n">
        <v>93</v>
      </c>
    </row>
    <row r="18">
      <c r="A18" s="4" t="inlineStr">
        <is>
          <t>Liability</t>
        </is>
      </c>
      <c r="B18" s="5" t="n">
        <v>131</v>
      </c>
      <c r="C18" s="5" t="n">
        <v>281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bearing deposits</t>
        </is>
      </c>
      <c r="B3" s="5" t="n">
        <v>208938</v>
      </c>
      <c r="C3" s="5" t="n">
        <v>253143</v>
      </c>
    </row>
    <row r="4">
      <c r="A4" s="4" t="inlineStr">
        <is>
          <t>Interest-bearing demand deposits</t>
        </is>
      </c>
      <c r="B4" s="6" t="n">
        <v>690340</v>
      </c>
      <c r="C4" s="6" t="n">
        <v>600146</v>
      </c>
    </row>
    <row r="5">
      <c r="A5" s="4" t="inlineStr">
        <is>
          <t>Savings and money market accounts</t>
        </is>
      </c>
      <c r="B5" s="6" t="n">
        <v>334308</v>
      </c>
      <c r="C5" s="6" t="n">
        <v>368394</v>
      </c>
    </row>
    <row r="6">
      <c r="A6" s="3" t="inlineStr">
        <is>
          <t>Time:</t>
        </is>
      </c>
      <c r="B6" s="4" t="inlineStr">
        <is>
          <t xml:space="preserve"> </t>
        </is>
      </c>
      <c r="C6" s="4" t="inlineStr">
        <is>
          <t xml:space="preserve"> </t>
        </is>
      </c>
    </row>
    <row r="7">
      <c r="A7" s="4" t="inlineStr">
        <is>
          <t>Under $250,000</t>
        </is>
      </c>
      <c r="B7" s="6" t="n">
        <v>2047754</v>
      </c>
      <c r="C7" s="6" t="n">
        <v>1630903</v>
      </c>
    </row>
    <row r="8">
      <c r="A8" s="4" t="inlineStr">
        <is>
          <t>$250,000 and over</t>
        </is>
      </c>
      <c r="B8" s="6" t="n">
        <v>141215</v>
      </c>
      <c r="C8" s="6" t="n">
        <v>72972</v>
      </c>
    </row>
    <row r="9">
      <c r="A9" s="4" t="inlineStr">
        <is>
          <t>Total Deposits</t>
        </is>
      </c>
      <c r="B9" s="6" t="n">
        <v>3422555</v>
      </c>
      <c r="C9" s="6" t="n">
        <v>2925558</v>
      </c>
    </row>
    <row r="10">
      <c r="A10" s="4" t="inlineStr">
        <is>
          <t>Brokered time deposits</t>
        </is>
      </c>
      <c r="B10" s="5" t="n">
        <v>1820000</v>
      </c>
      <c r="C10" s="5" t="n">
        <v>147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posits - Maturity (Details) $ in Thousands</t>
        </is>
      </c>
      <c r="B1" s="2" t="inlineStr">
        <is>
          <t>Dec. 31, 2024 USD ($)</t>
        </is>
      </c>
    </row>
    <row r="2">
      <c r="A2" s="3" t="inlineStr">
        <is>
          <t>Statistical Disclosure for Banks [Abstract]</t>
        </is>
      </c>
      <c r="B2" s="4" t="inlineStr">
        <is>
          <t xml:space="preserve"> </t>
        </is>
      </c>
    </row>
    <row r="3">
      <c r="A3" s="4" t="inlineStr">
        <is>
          <t>2025</t>
        </is>
      </c>
      <c r="B3" s="5" t="n">
        <v>2006904</v>
      </c>
    </row>
    <row r="4">
      <c r="A4" s="4" t="inlineStr">
        <is>
          <t>2026</t>
        </is>
      </c>
      <c r="B4" s="6" t="n">
        <v>92305</v>
      </c>
    </row>
    <row r="5">
      <c r="A5" s="4" t="inlineStr">
        <is>
          <t>2027</t>
        </is>
      </c>
      <c r="B5" s="6" t="n">
        <v>17183</v>
      </c>
    </row>
    <row r="6">
      <c r="A6" s="4" t="inlineStr">
        <is>
          <t>2028</t>
        </is>
      </c>
      <c r="B6" s="6" t="n">
        <v>47013</v>
      </c>
    </row>
    <row r="7">
      <c r="A7" s="4" t="inlineStr">
        <is>
          <t>2029</t>
        </is>
      </c>
      <c r="B7" s="6" t="n">
        <v>25564</v>
      </c>
    </row>
    <row r="8">
      <c r="A8" s="4" t="inlineStr">
        <is>
          <t>Thereafter</t>
        </is>
      </c>
      <c r="B8" s="6" t="n">
        <v>0</v>
      </c>
    </row>
    <row r="9">
      <c r="A9" s="4" t="inlineStr">
        <is>
          <t>Total</t>
        </is>
      </c>
      <c r="B9" s="5" t="n">
        <v>21889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22" customWidth="1" min="2" max="2"/>
    <col width="30" customWidth="1" min="3" max="3"/>
    <col width="30" customWidth="1" min="4" max="4"/>
    <col width="30" customWidth="1" min="5" max="5"/>
  </cols>
  <sheetData>
    <row r="1">
      <c r="A1" s="1" t="inlineStr">
        <is>
          <t>Borrowings - Narrative (Details) $ in Thousands</t>
        </is>
      </c>
      <c r="B1" s="2" t="inlineStr">
        <is>
          <t>1 Months Ended</t>
        </is>
      </c>
      <c r="C1" s="2" t="inlineStr">
        <is>
          <t>3 Months Ended</t>
        </is>
      </c>
      <c r="D1" s="2" t="inlineStr">
        <is>
          <t>12 Months Ended</t>
        </is>
      </c>
    </row>
    <row r="2">
      <c r="B2" s="2" t="inlineStr">
        <is>
          <t>Jan. 31, 2025 USD ($)</t>
        </is>
      </c>
      <c r="C2" s="2" t="inlineStr">
        <is>
          <t>Dec. 31, 2024 USD ($) advance</t>
        </is>
      </c>
      <c r="D2" s="2" t="inlineStr">
        <is>
          <t>Dec. 31, 2024 USD ($) advance</t>
        </is>
      </c>
      <c r="E2" s="2" t="inlineStr">
        <is>
          <t>Dec. 31, 2023 USD ($) advance</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row>
    <row r="4">
      <c r="A4" s="4" t="inlineStr">
        <is>
          <t>Number of advances | advance</t>
        </is>
      </c>
      <c r="B4" s="4" t="inlineStr">
        <is>
          <t xml:space="preserve"> </t>
        </is>
      </c>
      <c r="C4" s="6" t="n">
        <v>34</v>
      </c>
      <c r="D4" s="6" t="n">
        <v>34</v>
      </c>
      <c r="E4" s="6" t="n">
        <v>35</v>
      </c>
    </row>
    <row r="5">
      <c r="A5" s="4" t="inlineStr">
        <is>
          <t>Advance agreement</t>
        </is>
      </c>
      <c r="B5" s="4" t="inlineStr">
        <is>
          <t xml:space="preserve"> </t>
        </is>
      </c>
      <c r="C5" s="5" t="n">
        <v>1258750</v>
      </c>
      <c r="D5" s="5" t="n">
        <v>1258750</v>
      </c>
      <c r="E5" s="5" t="n">
        <v>1275000</v>
      </c>
    </row>
    <row r="6">
      <c r="A6" s="4" t="inlineStr">
        <is>
          <t>Weighted average interest rate</t>
        </is>
      </c>
      <c r="B6" s="4" t="inlineStr">
        <is>
          <t xml:space="preserve"> </t>
        </is>
      </c>
      <c r="C6" s="8" t="n">
        <v>0.0383</v>
      </c>
      <c r="D6" s="8" t="n">
        <v>0.0383</v>
      </c>
      <c r="E6" s="8" t="n">
        <v>0.0336</v>
      </c>
    </row>
    <row r="7">
      <c r="A7" s="4" t="inlineStr">
        <is>
          <t>Collateralized amount</t>
        </is>
      </c>
      <c r="B7" s="4" t="inlineStr">
        <is>
          <t xml:space="preserve"> </t>
        </is>
      </c>
      <c r="C7" s="5" t="n">
        <v>3200000</v>
      </c>
      <c r="D7" s="5" t="n">
        <v>3200000</v>
      </c>
      <c r="E7" s="5" t="n">
        <v>2500000</v>
      </c>
    </row>
    <row r="8">
      <c r="A8" s="4" t="inlineStr">
        <is>
          <t>Putable advances</t>
        </is>
      </c>
      <c r="B8" s="4" t="inlineStr">
        <is>
          <t xml:space="preserve"> </t>
        </is>
      </c>
      <c r="C8" s="6" t="n">
        <v>10000</v>
      </c>
      <c r="D8" s="6" t="n">
        <v>10000</v>
      </c>
      <c r="E8" s="6" t="n">
        <v>175000</v>
      </c>
    </row>
    <row r="9">
      <c r="A9" s="4" t="inlineStr">
        <is>
          <t>Net gain on extinguishment of debt</t>
        </is>
      </c>
      <c r="B9" s="4" t="inlineStr">
        <is>
          <t xml:space="preserve"> </t>
        </is>
      </c>
      <c r="C9" s="6" t="n">
        <v>1700</v>
      </c>
      <c r="D9" s="6" t="n">
        <v>1743</v>
      </c>
      <c r="E9" s="6" t="n">
        <v>0</v>
      </c>
    </row>
    <row r="10">
      <c r="A10" s="4" t="inlineStr">
        <is>
          <t>Extinguishment</t>
        </is>
      </c>
      <c r="B10" s="4" t="inlineStr">
        <is>
          <t xml:space="preserve"> </t>
        </is>
      </c>
      <c r="C10" s="6" t="n">
        <v>50000</v>
      </c>
      <c r="D10" s="4" t="inlineStr">
        <is>
          <t xml:space="preserve"> </t>
        </is>
      </c>
      <c r="E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Federal Home Loan Bank, Advances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6" t="n">
        <v>50000</v>
      </c>
      <c r="D13" s="6" t="n">
        <v>50000</v>
      </c>
      <c r="E13" s="4" t="inlineStr">
        <is>
          <t xml:space="preserve"> </t>
        </is>
      </c>
    </row>
    <row r="14">
      <c r="A14" s="4" t="inlineStr">
        <is>
          <t>Debt outstanding</t>
        </is>
      </c>
      <c r="B14" s="4" t="inlineStr">
        <is>
          <t xml:space="preserve"> </t>
        </is>
      </c>
      <c r="C14" s="5" t="n">
        <v>0</v>
      </c>
      <c r="D14" s="5" t="n">
        <v>0</v>
      </c>
      <c r="E14" s="5" t="n">
        <v>0</v>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row>
    <row r="17">
      <c r="A17" s="4" t="inlineStr">
        <is>
          <t>Net gain on extinguishment of debt</t>
        </is>
      </c>
      <c r="B17" s="5" t="n">
        <v>2000</v>
      </c>
      <c r="C17" s="4" t="inlineStr">
        <is>
          <t xml:space="preserve"> </t>
        </is>
      </c>
      <c r="D17" s="4" t="inlineStr">
        <is>
          <t xml:space="preserve"> </t>
        </is>
      </c>
      <c r="E17" s="4" t="inlineStr">
        <is>
          <t xml:space="preserve"> </t>
        </is>
      </c>
    </row>
    <row r="18">
      <c r="A18" s="4" t="inlineStr">
        <is>
          <t>Extinguishment</t>
        </is>
      </c>
      <c r="B18" s="5" t="n">
        <v>102500</v>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Federal Home Loan Bank, Advances [Line Items]</t>
        </is>
      </c>
      <c r="B20" s="4" t="inlineStr">
        <is>
          <t xml:space="preserve"> </t>
        </is>
      </c>
      <c r="C20" s="4" t="inlineStr">
        <is>
          <t xml:space="preserve"> </t>
        </is>
      </c>
      <c r="D20" s="4" t="inlineStr">
        <is>
          <t xml:space="preserve"> </t>
        </is>
      </c>
      <c r="E20" s="4" t="inlineStr">
        <is>
          <t xml:space="preserve"> </t>
        </is>
      </c>
    </row>
    <row r="21">
      <c r="A21" s="4" t="inlineStr">
        <is>
          <t>Fixed interest rate</t>
        </is>
      </c>
      <c r="B21" s="4" t="inlineStr">
        <is>
          <t xml:space="preserve"> </t>
        </is>
      </c>
      <c r="C21" s="8" t="n">
        <v>0.0104</v>
      </c>
      <c r="D21" s="8" t="n">
        <v>0.0104</v>
      </c>
      <c r="E21" s="8" t="n">
        <v>0.0104</v>
      </c>
    </row>
    <row r="22">
      <c r="A22" s="4" t="inlineStr">
        <is>
          <t>Scheduled maturities</t>
        </is>
      </c>
      <c r="B22" s="4" t="inlineStr">
        <is>
          <t xml:space="preserve"> </t>
        </is>
      </c>
      <c r="C22" s="4" t="inlineStr">
        <is>
          <t>4 months</t>
        </is>
      </c>
      <c r="D22" s="4" t="inlineStr">
        <is>
          <t>4 months</t>
        </is>
      </c>
      <c r="E22" s="4" t="inlineStr">
        <is>
          <t>5 months</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Federal Home Loan Bank, Advances [Line Items]</t>
        </is>
      </c>
      <c r="B24" s="4" t="inlineStr">
        <is>
          <t xml:space="preserve"> </t>
        </is>
      </c>
      <c r="C24" s="4" t="inlineStr">
        <is>
          <t xml:space="preserve"> </t>
        </is>
      </c>
      <c r="D24" s="4" t="inlineStr">
        <is>
          <t xml:space="preserve"> </t>
        </is>
      </c>
      <c r="E24" s="4" t="inlineStr">
        <is>
          <t xml:space="preserve"> </t>
        </is>
      </c>
    </row>
    <row r="25">
      <c r="A25" s="4" t="inlineStr">
        <is>
          <t>Fixed interest rate</t>
        </is>
      </c>
      <c r="B25" s="4" t="inlineStr">
        <is>
          <t xml:space="preserve"> </t>
        </is>
      </c>
      <c r="C25" s="8" t="n">
        <v>0.0484</v>
      </c>
      <c r="D25" s="8" t="n">
        <v>0.0484</v>
      </c>
      <c r="E25" s="8" t="n">
        <v>0.0474</v>
      </c>
    </row>
    <row r="26">
      <c r="A26" s="4" t="inlineStr">
        <is>
          <t>Scheduled maturities</t>
        </is>
      </c>
      <c r="B26" s="4" t="inlineStr">
        <is>
          <t xml:space="preserve"> </t>
        </is>
      </c>
      <c r="C26" s="4" t="inlineStr">
        <is>
          <t>9 years 2 months 1 day</t>
        </is>
      </c>
      <c r="D26" s="4" t="inlineStr">
        <is>
          <t>9 years 2 months 1 day</t>
        </is>
      </c>
      <c r="E26" s="4" t="inlineStr">
        <is>
          <t>9 years 3 months 18 days</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for Advance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2025</t>
        </is>
      </c>
      <c r="B3" s="5" t="n">
        <v>143750</v>
      </c>
      <c r="C3" s="4" t="inlineStr">
        <is>
          <t xml:space="preserve"> </t>
        </is>
      </c>
    </row>
    <row r="4">
      <c r="A4" s="4" t="inlineStr">
        <is>
          <t>2026</t>
        </is>
      </c>
      <c r="B4" s="6" t="n">
        <v>60000</v>
      </c>
      <c r="C4" s="4" t="inlineStr">
        <is>
          <t xml:space="preserve"> </t>
        </is>
      </c>
    </row>
    <row r="5">
      <c r="A5" s="4" t="inlineStr">
        <is>
          <t>2027</t>
        </is>
      </c>
      <c r="B5" s="6" t="n">
        <v>275000</v>
      </c>
      <c r="C5" s="4" t="inlineStr">
        <is>
          <t xml:space="preserve"> </t>
        </is>
      </c>
    </row>
    <row r="6">
      <c r="A6" s="4" t="inlineStr">
        <is>
          <t>2028</t>
        </is>
      </c>
      <c r="B6" s="6" t="n">
        <v>50000</v>
      </c>
      <c r="C6" s="4" t="inlineStr">
        <is>
          <t xml:space="preserve"> </t>
        </is>
      </c>
    </row>
    <row r="7">
      <c r="A7" s="4" t="inlineStr">
        <is>
          <t>2029</t>
        </is>
      </c>
      <c r="B7" s="6" t="n">
        <v>265000</v>
      </c>
      <c r="C7" s="4" t="inlineStr">
        <is>
          <t xml:space="preserve"> </t>
        </is>
      </c>
    </row>
    <row r="8">
      <c r="A8" s="4" t="inlineStr">
        <is>
          <t>Thereafter</t>
        </is>
      </c>
      <c r="B8" s="6" t="n">
        <v>465000</v>
      </c>
      <c r="C8" s="4" t="inlineStr">
        <is>
          <t xml:space="preserve"> </t>
        </is>
      </c>
    </row>
    <row r="9">
      <c r="A9" s="4" t="inlineStr">
        <is>
          <t>Total</t>
        </is>
      </c>
      <c r="B9" s="5" t="n">
        <v>1258750</v>
      </c>
      <c r="C9" s="5" t="n">
        <v>12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Details) - USD ($) $ / shares in Units,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quisite service period</t>
        </is>
      </c>
      <c r="B4" s="4" t="inlineStr">
        <is>
          <t>90 days</t>
        </is>
      </c>
      <c r="C4" s="4" t="inlineStr">
        <is>
          <t xml:space="preserve"> </t>
        </is>
      </c>
    </row>
    <row r="5">
      <c r="A5" s="4" t="inlineStr">
        <is>
          <t>Percent of annual compensation, minimum</t>
        </is>
      </c>
      <c r="B5" s="11" t="n">
        <v>0</v>
      </c>
      <c r="C5" s="4" t="inlineStr">
        <is>
          <t xml:space="preserve"> </t>
        </is>
      </c>
    </row>
    <row r="6">
      <c r="A6" s="4" t="inlineStr">
        <is>
          <t>Percent of annual compensation, maximum</t>
        </is>
      </c>
      <c r="B6" s="11" t="n">
        <v>1</v>
      </c>
      <c r="C6" s="4" t="inlineStr">
        <is>
          <t xml:space="preserve"> </t>
        </is>
      </c>
    </row>
    <row r="7">
      <c r="A7" s="4" t="inlineStr">
        <is>
          <t>Percent of match</t>
        </is>
      </c>
      <c r="B7" s="11" t="n">
        <v>0.6</v>
      </c>
      <c r="C7" s="4" t="inlineStr">
        <is>
          <t xml:space="preserve"> </t>
        </is>
      </c>
    </row>
    <row r="8">
      <c r="A8" s="4" t="inlineStr">
        <is>
          <t>Percent of employees' gross pay</t>
        </is>
      </c>
      <c r="B8" s="11" t="n">
        <v>0.07000000000000001</v>
      </c>
      <c r="C8" s="4" t="inlineStr">
        <is>
          <t xml:space="preserve"> </t>
        </is>
      </c>
    </row>
    <row r="9">
      <c r="A9" s="4" t="inlineStr">
        <is>
          <t>Matching contributions</t>
        </is>
      </c>
      <c r="B9" s="5" t="n">
        <v>700</v>
      </c>
      <c r="C9" s="5" t="n">
        <v>1700</v>
      </c>
    </row>
    <row r="10">
      <c r="A10" s="4" t="inlineStr">
        <is>
          <t>Employee contribution vesting percentage</t>
        </is>
      </c>
      <c r="B10" s="11" t="n">
        <v>1</v>
      </c>
      <c r="C10" s="4" t="inlineStr">
        <is>
          <t xml:space="preserve"> </t>
        </is>
      </c>
    </row>
    <row r="11">
      <c r="A11" s="4" t="inlineStr">
        <is>
          <t>Initial vesting term</t>
        </is>
      </c>
      <c r="B11" s="4" t="inlineStr">
        <is>
          <t>1 year</t>
        </is>
      </c>
      <c r="C11" s="4" t="inlineStr">
        <is>
          <t xml:space="preserve"> </t>
        </is>
      </c>
    </row>
    <row r="12">
      <c r="A12" s="4" t="inlineStr">
        <is>
          <t>Employer's match vesting percentage</t>
        </is>
      </c>
      <c r="B12" s="11" t="n">
        <v>0.2</v>
      </c>
      <c r="C12" s="4" t="inlineStr">
        <is>
          <t xml:space="preserve"> </t>
        </is>
      </c>
    </row>
    <row r="13">
      <c r="A13" s="4" t="inlineStr">
        <is>
          <t>Employers' matching contribution, vesting term</t>
        </is>
      </c>
      <c r="B13" s="4" t="inlineStr">
        <is>
          <t>5 years</t>
        </is>
      </c>
      <c r="C13" s="4" t="inlineStr">
        <is>
          <t xml:space="preserve"> </t>
        </is>
      </c>
    </row>
    <row r="14">
      <c r="A14" s="4" t="inlineStr">
        <is>
          <t>Treasury stock - repurchase</t>
        </is>
      </c>
      <c r="B14" s="5" t="n">
        <v>770</v>
      </c>
      <c r="C14" s="6" t="n">
        <v>616</v>
      </c>
    </row>
    <row r="15">
      <c r="A15" s="4" t="inlineStr">
        <is>
          <t>Excess risk benefit level per employee</t>
        </is>
      </c>
      <c r="B15" s="6" t="n">
        <v>175</v>
      </c>
      <c r="C15" s="4" t="inlineStr">
        <is>
          <t xml:space="preserve"> </t>
        </is>
      </c>
    </row>
    <row r="16">
      <c r="A16" s="4" t="inlineStr">
        <is>
          <t>Self insurance expense</t>
        </is>
      </c>
      <c r="B16" s="6" t="n">
        <v>4600</v>
      </c>
      <c r="C16" s="6" t="n">
        <v>8100</v>
      </c>
    </row>
    <row r="17">
      <c r="A17" s="4" t="inlineStr">
        <is>
          <t>Accrual for claims and estimated claims</t>
        </is>
      </c>
      <c r="B17" s="5" t="n">
        <v>390000</v>
      </c>
      <c r="C17" s="5" t="n">
        <v>528000</v>
      </c>
    </row>
    <row r="18">
      <c r="A18" s="4" t="inlineStr">
        <is>
          <t>Employee Stock Ownership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ESOP shares (in shares)</t>
        </is>
      </c>
      <c r="B20" s="6" t="n">
        <v>951600</v>
      </c>
      <c r="C20" s="6" t="n">
        <v>1021600</v>
      </c>
    </row>
    <row r="21">
      <c r="A21" s="4" t="inlineStr">
        <is>
          <t>Shares repurchased (in shares)</t>
        </is>
      </c>
      <c r="B21" s="6" t="n">
        <v>70000</v>
      </c>
      <c r="C21" s="6" t="n">
        <v>56000</v>
      </c>
    </row>
    <row r="22">
      <c r="A22" s="4" t="inlineStr">
        <is>
          <t>Shares acquired, cost per share (in USD per share)</t>
        </is>
      </c>
      <c r="B22" s="7" t="n">
        <v>1.1</v>
      </c>
      <c r="C22" s="7" t="n">
        <v>1.1</v>
      </c>
    </row>
    <row r="23">
      <c r="A23" s="4" t="inlineStr">
        <is>
          <t>Treasury stock - repurchase</t>
        </is>
      </c>
      <c r="B23" s="5" t="n">
        <v>13700</v>
      </c>
      <c r="C23" s="5" t="n">
        <v>112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5" customWidth="1" min="5" max="5"/>
    <col width="49" customWidth="1" min="6" max="6"/>
    <col width="49" customWidth="1" min="7" max="7"/>
    <col width="13" customWidth="1" min="8" max="8"/>
    <col width="27" customWidth="1" min="9" max="9"/>
    <col width="18" customWidth="1" min="10" max="10"/>
    <col width="53" customWidth="1" min="11" max="11"/>
    <col width="46" customWidth="1" min="12" max="12"/>
  </cols>
  <sheetData>
    <row r="1">
      <c r="A1" s="1" t="inlineStr">
        <is>
          <t>Consolidated Statements of Changes in Stockholders' Equity - USD ($) $ in Thousands</t>
        </is>
      </c>
      <c r="B1" s="2" t="inlineStr">
        <is>
          <t>Total</t>
        </is>
      </c>
      <c r="C1" s="2" t="inlineStr">
        <is>
          <t>Preferred Stock, Series A Shares</t>
        </is>
      </c>
      <c r="D1" s="2" t="inlineStr">
        <is>
          <t>Preferred Stock, Series B Shares</t>
        </is>
      </c>
      <c r="E1" s="2" t="inlineStr">
        <is>
          <t>Adoption of ASC 326, Credit Losses</t>
        </is>
      </c>
      <c r="F1" s="2" t="inlineStr">
        <is>
          <t>Preferred Stock Preferred Stock, Series A Shares</t>
        </is>
      </c>
      <c r="G1" s="2" t="inlineStr">
        <is>
          <t>Preferred Stock Preferred Stock, Series B Shares</t>
        </is>
      </c>
      <c r="H1" s="2" t="inlineStr">
        <is>
          <t>Common Stock</t>
        </is>
      </c>
      <c r="I1" s="2" t="inlineStr">
        <is>
          <t>Additional Paid-in Capital</t>
        </is>
      </c>
      <c r="J1" s="2" t="inlineStr">
        <is>
          <t>Retained Earnings</t>
        </is>
      </c>
      <c r="K1" s="2" t="inlineStr">
        <is>
          <t>Retained Earnings Adoption of ASC 326, Credit Losses</t>
        </is>
      </c>
      <c r="L1" s="2" t="inlineStr">
        <is>
          <t>Accumulated Other Comprehensive (Loss) Income</t>
        </is>
      </c>
    </row>
    <row r="2">
      <c r="A2" s="4" t="inlineStr">
        <is>
          <t>Preferred stock, beginning balance (in shares) at Dec. 31, 2022</t>
        </is>
      </c>
      <c r="B2" s="4" t="inlineStr">
        <is>
          <t xml:space="preserve"> </t>
        </is>
      </c>
      <c r="C2" s="4" t="inlineStr">
        <is>
          <t xml:space="preserve"> </t>
        </is>
      </c>
      <c r="D2" s="4" t="inlineStr">
        <is>
          <t xml:space="preserve"> </t>
        </is>
      </c>
      <c r="E2" s="4" t="inlineStr">
        <is>
          <t xml:space="preserve"> </t>
        </is>
      </c>
      <c r="F2" s="6" t="n">
        <v>95000</v>
      </c>
      <c r="G2" s="6" t="n">
        <v>25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745560</v>
      </c>
      <c r="I3" s="4" t="inlineStr">
        <is>
          <t xml:space="preserve"> </t>
        </is>
      </c>
      <c r="J3" s="4" t="inlineStr">
        <is>
          <t xml:space="preserve"> </t>
        </is>
      </c>
      <c r="K3" s="4" t="inlineStr">
        <is>
          <t xml:space="preserve"> </t>
        </is>
      </c>
      <c r="L3" s="4" t="inlineStr">
        <is>
          <t xml:space="preserve"> </t>
        </is>
      </c>
    </row>
    <row r="4">
      <c r="A4" s="4" t="inlineStr">
        <is>
          <t>Beginning balance at Dec. 31, 2022</t>
        </is>
      </c>
      <c r="B4" s="5" t="n">
        <v>417307</v>
      </c>
      <c r="C4" s="4" t="inlineStr">
        <is>
          <t xml:space="preserve"> </t>
        </is>
      </c>
      <c r="D4" s="4" t="inlineStr">
        <is>
          <t xml:space="preserve"> </t>
        </is>
      </c>
      <c r="E4" s="5" t="n">
        <v>-7495</v>
      </c>
      <c r="F4" s="4" t="inlineStr">
        <is>
          <t xml:space="preserve"> </t>
        </is>
      </c>
      <c r="G4" s="4" t="inlineStr">
        <is>
          <t xml:space="preserve"> </t>
        </is>
      </c>
      <c r="H4" s="4" t="inlineStr">
        <is>
          <t xml:space="preserve"> </t>
        </is>
      </c>
      <c r="I4" s="5" t="n">
        <v>180662</v>
      </c>
      <c r="J4" s="5" t="n">
        <v>237331</v>
      </c>
      <c r="K4" s="5" t="n">
        <v>-7495</v>
      </c>
      <c r="L4" s="5" t="n">
        <v>-68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337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762</v>
      </c>
      <c r="K6" s="4" t="inlineStr">
        <is>
          <t xml:space="preserve"> </t>
        </is>
      </c>
      <c r="L6" s="4" t="inlineStr">
        <is>
          <t xml:space="preserve"> </t>
        </is>
      </c>
    </row>
    <row r="7">
      <c r="A7" s="4" t="inlineStr">
        <is>
          <t>Other comprehensive income (loss)</t>
        </is>
      </c>
      <c r="B7" s="6" t="n">
        <v>-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5</v>
      </c>
    </row>
    <row r="8">
      <c r="A8" s="4" t="inlineStr">
        <is>
          <t>Dividends declared ($0.10 per share)</t>
        </is>
      </c>
      <c r="B8" s="6" t="n">
        <v>-25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73</v>
      </c>
      <c r="K8" s="4" t="inlineStr">
        <is>
          <t xml:space="preserve"> </t>
        </is>
      </c>
      <c r="L8" s="4" t="inlineStr">
        <is>
          <t xml:space="preserve"> </t>
        </is>
      </c>
    </row>
    <row r="9">
      <c r="A9" s="4" t="inlineStr">
        <is>
          <t>Treasury stock - repurchase</t>
        </is>
      </c>
      <c r="B9" s="6" t="n">
        <v>-616</v>
      </c>
      <c r="C9" s="4" t="inlineStr">
        <is>
          <t xml:space="preserve"> </t>
        </is>
      </c>
      <c r="D9" s="4" t="inlineStr">
        <is>
          <t xml:space="preserve"> </t>
        </is>
      </c>
      <c r="E9" s="4" t="inlineStr">
        <is>
          <t xml:space="preserve"> </t>
        </is>
      </c>
      <c r="F9" s="4" t="inlineStr">
        <is>
          <t xml:space="preserve"> </t>
        </is>
      </c>
      <c r="G9" s="4" t="inlineStr">
        <is>
          <t xml:space="preserve"> </t>
        </is>
      </c>
      <c r="H9" s="5" t="n">
        <v>-56</v>
      </c>
      <c r="I9" s="6" t="n">
        <v>-616</v>
      </c>
      <c r="J9" s="4" t="inlineStr">
        <is>
          <t xml:space="preserve"> </t>
        </is>
      </c>
      <c r="K9" s="4" t="inlineStr">
        <is>
          <t xml:space="preserve"> </t>
        </is>
      </c>
      <c r="L9" s="4" t="inlineStr">
        <is>
          <t xml:space="preserve"> </t>
        </is>
      </c>
    </row>
    <row r="10">
      <c r="A10" s="4" t="inlineStr">
        <is>
          <t>Preferred stock dividends</t>
        </is>
      </c>
      <c r="B10" s="5" t="n">
        <v>-96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650</v>
      </c>
      <c r="K10" s="4" t="inlineStr">
        <is>
          <t xml:space="preserve"> </t>
        </is>
      </c>
      <c r="L10" s="4" t="inlineStr">
        <is>
          <t xml:space="preserve"> </t>
        </is>
      </c>
    </row>
    <row r="11">
      <c r="A11" s="4" t="inlineStr">
        <is>
          <t>Preferred stock, ending balance (in shares) at Dec. 31, 2023</t>
        </is>
      </c>
      <c r="B11" s="4" t="inlineStr">
        <is>
          <t xml:space="preserve"> </t>
        </is>
      </c>
      <c r="C11" s="6" t="n">
        <v>95000</v>
      </c>
      <c r="D11" s="6" t="n">
        <v>25000</v>
      </c>
      <c r="E11" s="4" t="inlineStr">
        <is>
          <t xml:space="preserve"> </t>
        </is>
      </c>
      <c r="F11" s="6" t="n">
        <v>95000</v>
      </c>
      <c r="G11" s="6" t="n">
        <v>2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ending balance (in shares) at Dec. 31, 2023</t>
        </is>
      </c>
      <c r="B12" s="6" t="n">
        <v>25689560</v>
      </c>
      <c r="C12" s="4" t="inlineStr">
        <is>
          <t xml:space="preserve"> </t>
        </is>
      </c>
      <c r="D12" s="4" t="inlineStr">
        <is>
          <t xml:space="preserve"> </t>
        </is>
      </c>
      <c r="E12" s="4" t="inlineStr">
        <is>
          <t xml:space="preserve"> </t>
        </is>
      </c>
      <c r="F12" s="4" t="inlineStr">
        <is>
          <t xml:space="preserve"> </t>
        </is>
      </c>
      <c r="G12" s="4" t="inlineStr">
        <is>
          <t xml:space="preserve"> </t>
        </is>
      </c>
      <c r="H12" s="6" t="n">
        <v>25689560</v>
      </c>
      <c r="I12" s="4" t="inlineStr">
        <is>
          <t xml:space="preserve"> </t>
        </is>
      </c>
      <c r="J12" s="4" t="inlineStr">
        <is>
          <t xml:space="preserve"> </t>
        </is>
      </c>
      <c r="K12" s="4" t="inlineStr">
        <is>
          <t xml:space="preserve"> </t>
        </is>
      </c>
      <c r="L12" s="4" t="inlineStr">
        <is>
          <t xml:space="preserve"> </t>
        </is>
      </c>
    </row>
    <row r="13">
      <c r="A13" s="4" t="inlineStr">
        <is>
          <t>Ending balance at Dec. 31, 2023</t>
        </is>
      </c>
      <c r="B13" s="5" t="n">
        <v>4306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0046</v>
      </c>
      <c r="J13" s="6" t="n">
        <v>251375</v>
      </c>
      <c r="K13" s="4" t="inlineStr">
        <is>
          <t xml:space="preserve"> </t>
        </is>
      </c>
      <c r="L13" s="6" t="n">
        <v>-80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6" t="n">
        <v>551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159</v>
      </c>
      <c r="K15" s="4" t="inlineStr">
        <is>
          <t xml:space="preserve"> </t>
        </is>
      </c>
      <c r="L15" s="4" t="inlineStr">
        <is>
          <t xml:space="preserve"> </t>
        </is>
      </c>
    </row>
    <row r="16">
      <c r="A16" s="4" t="inlineStr">
        <is>
          <t>Other comprehensive income (loss)</t>
        </is>
      </c>
      <c r="B16" s="6" t="n">
        <v>4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77</v>
      </c>
    </row>
    <row r="17">
      <c r="A17" s="4" t="inlineStr">
        <is>
          <t>Dividends declared ($0.10 per share)</t>
        </is>
      </c>
      <c r="B17" s="6" t="n">
        <v>-25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69</v>
      </c>
      <c r="K17" s="4" t="inlineStr">
        <is>
          <t xml:space="preserve"> </t>
        </is>
      </c>
      <c r="L17" s="4" t="inlineStr">
        <is>
          <t xml:space="preserve"> </t>
        </is>
      </c>
    </row>
    <row r="18">
      <c r="A18" s="4" t="inlineStr">
        <is>
          <t>Preferred stock - repurchase (in shares)</t>
        </is>
      </c>
      <c r="B18" s="4" t="inlineStr">
        <is>
          <t xml:space="preserve"> </t>
        </is>
      </c>
      <c r="C18" s="6" t="n">
        <v>-13000</v>
      </c>
      <c r="D18" s="4" t="inlineStr">
        <is>
          <t xml:space="preserve"> </t>
        </is>
      </c>
      <c r="E18" s="4" t="inlineStr">
        <is>
          <t xml:space="preserve"> </t>
        </is>
      </c>
      <c r="F18" s="6" t="n">
        <v>-1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 repurchase</t>
        </is>
      </c>
      <c r="B19" s="6" t="n">
        <v>-115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84</v>
      </c>
      <c r="J19" s="6" t="n">
        <v>1013</v>
      </c>
      <c r="K19" s="4" t="inlineStr">
        <is>
          <t xml:space="preserve"> </t>
        </is>
      </c>
      <c r="L19" s="4" t="inlineStr">
        <is>
          <t xml:space="preserve"> </t>
        </is>
      </c>
    </row>
    <row r="20">
      <c r="A20" s="4" t="inlineStr">
        <is>
          <t>Treasury stock - repurchase</t>
        </is>
      </c>
      <c r="B20" s="6" t="n">
        <v>-770</v>
      </c>
      <c r="C20" s="4" t="inlineStr">
        <is>
          <t xml:space="preserve"> </t>
        </is>
      </c>
      <c r="D20" s="4" t="inlineStr">
        <is>
          <t xml:space="preserve"> </t>
        </is>
      </c>
      <c r="E20" s="4" t="inlineStr">
        <is>
          <t xml:space="preserve"> </t>
        </is>
      </c>
      <c r="F20" s="4" t="inlineStr">
        <is>
          <t xml:space="preserve"> </t>
        </is>
      </c>
      <c r="G20" s="4" t="inlineStr">
        <is>
          <t xml:space="preserve"> </t>
        </is>
      </c>
      <c r="H20" s="5" t="n">
        <v>-70</v>
      </c>
      <c r="I20" s="6" t="n">
        <v>-770</v>
      </c>
      <c r="J20" s="4" t="inlineStr">
        <is>
          <t xml:space="preserve"> </t>
        </is>
      </c>
      <c r="K20" s="4" t="inlineStr">
        <is>
          <t xml:space="preserve"> </t>
        </is>
      </c>
      <c r="L20" s="4" t="inlineStr">
        <is>
          <t xml:space="preserve"> </t>
        </is>
      </c>
    </row>
    <row r="21">
      <c r="A21" s="4" t="inlineStr">
        <is>
          <t>Stock options exercised</t>
        </is>
      </c>
      <c r="B21" s="6" t="n">
        <v>155</v>
      </c>
      <c r="C21" s="4" t="inlineStr">
        <is>
          <t xml:space="preserve"> </t>
        </is>
      </c>
      <c r="D21" s="4" t="inlineStr">
        <is>
          <t xml:space="preserve"> </t>
        </is>
      </c>
      <c r="E21" s="4" t="inlineStr">
        <is>
          <t xml:space="preserve"> </t>
        </is>
      </c>
      <c r="F21" s="4" t="inlineStr">
        <is>
          <t xml:space="preserve"> </t>
        </is>
      </c>
      <c r="G21" s="4" t="inlineStr">
        <is>
          <t xml:space="preserve"> </t>
        </is>
      </c>
      <c r="H21" s="5" t="n">
        <v>65</v>
      </c>
      <c r="I21" s="6" t="n">
        <v>155</v>
      </c>
      <c r="J21" s="4" t="inlineStr">
        <is>
          <t xml:space="preserve"> </t>
        </is>
      </c>
      <c r="K21" s="4" t="inlineStr">
        <is>
          <t xml:space="preserve"> </t>
        </is>
      </c>
      <c r="L21" s="4" t="inlineStr">
        <is>
          <t xml:space="preserve"> </t>
        </is>
      </c>
    </row>
    <row r="22">
      <c r="A22" s="4" t="inlineStr">
        <is>
          <t>Preferred stock dividends</t>
        </is>
      </c>
      <c r="B22" s="5" t="n">
        <v>-9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11</v>
      </c>
      <c r="K22" s="4" t="inlineStr">
        <is>
          <t xml:space="preserve"> </t>
        </is>
      </c>
      <c r="L22" s="4" t="inlineStr">
        <is>
          <t xml:space="preserve"> </t>
        </is>
      </c>
    </row>
    <row r="23">
      <c r="A23" s="4" t="inlineStr">
        <is>
          <t>Preferred stock, ending balance (in shares) at Dec. 31, 2024</t>
        </is>
      </c>
      <c r="B23" s="4" t="inlineStr">
        <is>
          <t xml:space="preserve"> </t>
        </is>
      </c>
      <c r="C23" s="6" t="n">
        <v>82000</v>
      </c>
      <c r="D23" s="6" t="n">
        <v>25000</v>
      </c>
      <c r="E23" s="4" t="inlineStr">
        <is>
          <t xml:space="preserve"> </t>
        </is>
      </c>
      <c r="F23" s="6" t="n">
        <v>82000</v>
      </c>
      <c r="G23" s="6" t="n">
        <v>2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ending balance (in shares) at Dec. 31, 2024</t>
        </is>
      </c>
      <c r="B24" s="6" t="n">
        <v>25684560</v>
      </c>
      <c r="C24" s="4" t="inlineStr">
        <is>
          <t xml:space="preserve"> </t>
        </is>
      </c>
      <c r="D24" s="4" t="inlineStr">
        <is>
          <t xml:space="preserve"> </t>
        </is>
      </c>
      <c r="E24" s="4" t="inlineStr">
        <is>
          <t xml:space="preserve"> </t>
        </is>
      </c>
      <c r="F24" s="4" t="inlineStr">
        <is>
          <t xml:space="preserve"> </t>
        </is>
      </c>
      <c r="G24" s="4" t="inlineStr">
        <is>
          <t xml:space="preserve"> </t>
        </is>
      </c>
      <c r="H24" s="6" t="n">
        <v>25684560</v>
      </c>
      <c r="I24" s="4" t="inlineStr">
        <is>
          <t xml:space="preserve"> </t>
        </is>
      </c>
      <c r="J24" s="4" t="inlineStr">
        <is>
          <t xml:space="preserve"> </t>
        </is>
      </c>
      <c r="K24" s="4" t="inlineStr">
        <is>
          <t xml:space="preserve"> </t>
        </is>
      </c>
      <c r="L24" s="4" t="inlineStr">
        <is>
          <t xml:space="preserve"> </t>
        </is>
      </c>
    </row>
    <row r="25">
      <c r="A25" s="4" t="inlineStr">
        <is>
          <t>Ending balance at Dec. 31, 2024</t>
        </is>
      </c>
      <c r="B25" s="5" t="n">
        <v>4624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6847</v>
      </c>
      <c r="J25" s="5" t="n">
        <v>295967</v>
      </c>
      <c r="K25" s="4" t="inlineStr">
        <is>
          <t xml:space="preserve"> </t>
        </is>
      </c>
      <c r="L25" s="5" t="n">
        <v>-3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4" customWidth="1" min="2" max="2"/>
    <col width="21" customWidth="1" min="3" max="3"/>
    <col width="34" customWidth="1" min="4" max="4"/>
    <col width="29" customWidth="1" min="5" max="5"/>
  </cols>
  <sheetData>
    <row r="1">
      <c r="A1" s="1" t="inlineStr">
        <is>
          <t>Stock Compensation Plans - Narrative (Details) $ in Thousands</t>
        </is>
      </c>
      <c r="D1" s="2" t="inlineStr">
        <is>
          <t>12 Months Ended</t>
        </is>
      </c>
    </row>
    <row r="2">
      <c r="B2" s="2" t="inlineStr">
        <is>
          <t>Feb. 13, 2025</t>
        </is>
      </c>
      <c r="C2" s="2" t="inlineStr">
        <is>
          <t>Dec. 24, 2024 shares</t>
        </is>
      </c>
      <c r="D2" s="2" t="inlineStr">
        <is>
          <t>Dec. 31, 2024 USD ($) plan shares</t>
        </is>
      </c>
      <c r="E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4" t="inlineStr">
        <is>
          <t xml:space="preserve"> </t>
        </is>
      </c>
      <c r="C4" s="4" t="inlineStr">
        <is>
          <t xml:space="preserve"> </t>
        </is>
      </c>
      <c r="D4" s="6" t="n">
        <v>3</v>
      </c>
      <c r="E4" s="4" t="inlineStr">
        <is>
          <t xml:space="preserve"> </t>
        </is>
      </c>
    </row>
    <row r="5">
      <c r="A5" s="4" t="inlineStr">
        <is>
          <t>Granted (in shares)</t>
        </is>
      </c>
      <c r="B5" s="4" t="inlineStr">
        <is>
          <t xml:space="preserve"> </t>
        </is>
      </c>
      <c r="C5" s="4" t="inlineStr">
        <is>
          <t xml:space="preserve"> </t>
        </is>
      </c>
      <c r="D5" s="6" t="n">
        <v>0</v>
      </c>
      <c r="E5" s="6" t="n">
        <v>0</v>
      </c>
    </row>
    <row r="6">
      <c r="A6" s="4" t="inlineStr">
        <is>
          <t>Intrinsic value of options exercised | $</t>
        </is>
      </c>
      <c r="B6" s="4" t="inlineStr">
        <is>
          <t xml:space="preserve"> </t>
        </is>
      </c>
      <c r="C6" s="4" t="inlineStr">
        <is>
          <t xml:space="preserve"> </t>
        </is>
      </c>
      <c r="D6" s="5" t="n">
        <v>576</v>
      </c>
      <c r="E6" s="5" t="n">
        <v>0</v>
      </c>
    </row>
    <row r="7">
      <c r="A7" s="4" t="inlineStr">
        <is>
          <t>Intrinsic value options outstanding | $</t>
        </is>
      </c>
      <c r="B7" s="4" t="inlineStr">
        <is>
          <t xml:space="preserve"> </t>
        </is>
      </c>
      <c r="C7" s="4" t="inlineStr">
        <is>
          <t xml:space="preserve"> </t>
        </is>
      </c>
      <c r="D7" s="6" t="n">
        <v>236</v>
      </c>
      <c r="E7" s="6" t="n">
        <v>718</v>
      </c>
    </row>
    <row r="8">
      <c r="A8" s="4" t="inlineStr">
        <is>
          <t>Unrecognized compensation cost | $</t>
        </is>
      </c>
      <c r="B8" s="4" t="inlineStr">
        <is>
          <t xml:space="preserve"> </t>
        </is>
      </c>
      <c r="C8" s="4" t="inlineStr">
        <is>
          <t xml:space="preserve"> </t>
        </is>
      </c>
      <c r="D8" s="6" t="n">
        <v>0</v>
      </c>
      <c r="E8" s="6" t="n">
        <v>0</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cost | $</t>
        </is>
      </c>
      <c r="B11" s="4" t="inlineStr">
        <is>
          <t xml:space="preserve"> </t>
        </is>
      </c>
      <c r="C11" s="4" t="inlineStr">
        <is>
          <t xml:space="preserve"> </t>
        </is>
      </c>
      <c r="D11" s="5" t="n">
        <v>0</v>
      </c>
      <c r="E11" s="6" t="n">
        <v>0</v>
      </c>
    </row>
    <row r="12">
      <c r="A12" s="4" t="inlineStr">
        <is>
          <t>Options expiration term</t>
        </is>
      </c>
      <c r="B12" s="4" t="inlineStr">
        <is>
          <t xml:space="preserve"> </t>
        </is>
      </c>
      <c r="C12" s="4" t="inlineStr">
        <is>
          <t xml:space="preserve"> </t>
        </is>
      </c>
      <c r="D12" s="4" t="inlineStr">
        <is>
          <t>10 years</t>
        </is>
      </c>
      <c r="E12" s="4" t="inlineStr">
        <is>
          <t xml:space="preserve"> </t>
        </is>
      </c>
    </row>
    <row r="13">
      <c r="A13" s="4" t="inlineStr">
        <is>
          <t>Employee Stock Option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rate</t>
        </is>
      </c>
      <c r="B15" s="4" t="inlineStr">
        <is>
          <t xml:space="preserve"> </t>
        </is>
      </c>
      <c r="C15" s="4" t="inlineStr">
        <is>
          <t xml:space="preserve"> </t>
        </is>
      </c>
      <c r="D15" s="8" t="n">
        <v>0.3333</v>
      </c>
      <c r="E15" s="4" t="inlineStr">
        <is>
          <t xml:space="preserve"> </t>
        </is>
      </c>
    </row>
    <row r="16">
      <c r="A16" s="4" t="inlineStr">
        <is>
          <t>Employee Stock Option | Share-Based Payment Arrangement,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rate</t>
        </is>
      </c>
      <c r="B18" s="4" t="inlineStr">
        <is>
          <t xml:space="preserve"> </t>
        </is>
      </c>
      <c r="C18" s="4" t="inlineStr">
        <is>
          <t xml:space="preserve"> </t>
        </is>
      </c>
      <c r="D18" s="8" t="n">
        <v>0.3333</v>
      </c>
      <c r="E18" s="4" t="inlineStr">
        <is>
          <t xml:space="preserve"> </t>
        </is>
      </c>
    </row>
    <row r="19">
      <c r="A19" s="4" t="inlineStr">
        <is>
          <t>Employee Stock Option | Share-Based Payment Arrangement, Tranche Thr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rate</t>
        </is>
      </c>
      <c r="B21" s="4" t="inlineStr">
        <is>
          <t xml:space="preserve"> </t>
        </is>
      </c>
      <c r="C21" s="4" t="inlineStr">
        <is>
          <t xml:space="preserve"> </t>
        </is>
      </c>
      <c r="D21" s="8" t="n">
        <v>0.3333</v>
      </c>
      <c r="E21" s="4" t="inlineStr">
        <is>
          <t xml:space="preserve"> </t>
        </is>
      </c>
    </row>
    <row r="22">
      <c r="A22" s="4" t="inlineStr">
        <is>
          <t>Employee Stock Option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Maximum shares granted (in shares)</t>
        </is>
      </c>
      <c r="B24" s="4" t="inlineStr">
        <is>
          <t xml:space="preserve"> </t>
        </is>
      </c>
      <c r="C24" s="4" t="inlineStr">
        <is>
          <t xml:space="preserve"> </t>
        </is>
      </c>
      <c r="D24" s="6" t="n">
        <v>500000</v>
      </c>
      <c r="E24" s="4" t="inlineStr">
        <is>
          <t xml:space="preserve"> </t>
        </is>
      </c>
    </row>
    <row r="25">
      <c r="A25" s="4" t="inlineStr">
        <is>
          <t>Employee Stock Option | Executive Officers And Certain Employe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shares granted (in shares)</t>
        </is>
      </c>
      <c r="B27" s="4" t="inlineStr">
        <is>
          <t xml:space="preserve"> </t>
        </is>
      </c>
      <c r="C27" s="4" t="inlineStr">
        <is>
          <t xml:space="preserve"> </t>
        </is>
      </c>
      <c r="D27" s="6" t="n">
        <v>1000000</v>
      </c>
      <c r="E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pensation cost | $</t>
        </is>
      </c>
      <c r="B30" s="4" t="inlineStr">
        <is>
          <t xml:space="preserve"> </t>
        </is>
      </c>
      <c r="C30" s="4" t="inlineStr">
        <is>
          <t xml:space="preserve"> </t>
        </is>
      </c>
      <c r="D30" s="5" t="n">
        <v>177</v>
      </c>
      <c r="E30" s="5" t="n">
        <v>0</v>
      </c>
    </row>
    <row r="31">
      <c r="A31" s="4" t="inlineStr">
        <is>
          <t>Granted (in shares)</t>
        </is>
      </c>
      <c r="B31" s="4" t="inlineStr">
        <is>
          <t xml:space="preserve"> </t>
        </is>
      </c>
      <c r="C31" s="4" t="inlineStr">
        <is>
          <t xml:space="preserve"> </t>
        </is>
      </c>
      <c r="D31" s="6" t="n">
        <v>849530</v>
      </c>
      <c r="E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row>
    <row r="33">
      <c r="A33" s="4" t="inlineStr">
        <is>
          <t>Total remaining unrecognized compensation cost | $</t>
        </is>
      </c>
      <c r="B33" s="4" t="inlineStr">
        <is>
          <t xml:space="preserve"> </t>
        </is>
      </c>
      <c r="C33" s="4" t="inlineStr">
        <is>
          <t xml:space="preserve"> </t>
        </is>
      </c>
      <c r="D33" s="5" t="n">
        <v>12100</v>
      </c>
      <c r="E33" s="4" t="inlineStr">
        <is>
          <t xml:space="preserve"> </t>
        </is>
      </c>
    </row>
    <row r="34">
      <c r="A34" s="4" t="inlineStr">
        <is>
          <t>Recognition period</t>
        </is>
      </c>
      <c r="B34" s="4" t="inlineStr">
        <is>
          <t xml:space="preserve"> </t>
        </is>
      </c>
      <c r="C34" s="4" t="inlineStr">
        <is>
          <t xml:space="preserve"> </t>
        </is>
      </c>
      <c r="D34" s="4" t="inlineStr">
        <is>
          <t>3 years 7 months 6 days</t>
        </is>
      </c>
      <c r="E34" s="4" t="inlineStr">
        <is>
          <t xml:space="preserve"> </t>
        </is>
      </c>
    </row>
    <row r="35">
      <c r="A35" s="4" t="inlineStr">
        <is>
          <t>Exercised (in shares)</t>
        </is>
      </c>
      <c r="B35" s="4" t="inlineStr">
        <is>
          <t xml:space="preserve"> </t>
        </is>
      </c>
      <c r="C35" s="4" t="inlineStr">
        <is>
          <t xml:space="preserve"> </t>
        </is>
      </c>
      <c r="D35" s="6" t="n">
        <v>0</v>
      </c>
      <c r="E35" s="6" t="n">
        <v>0</v>
      </c>
    </row>
    <row r="36">
      <c r="A36" s="4" t="inlineStr">
        <is>
          <t>Restricted Stock | Share-Based Payment Arrangement, Tranche On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rate</t>
        </is>
      </c>
      <c r="B38" s="4" t="inlineStr">
        <is>
          <t xml:space="preserve"> </t>
        </is>
      </c>
      <c r="C38" s="4" t="inlineStr">
        <is>
          <t xml:space="preserve"> </t>
        </is>
      </c>
      <c r="D38" s="8" t="n">
        <v>0.3333</v>
      </c>
      <c r="E38" s="4" t="inlineStr">
        <is>
          <t xml:space="preserve"> </t>
        </is>
      </c>
    </row>
    <row r="39">
      <c r="A39" s="4" t="inlineStr">
        <is>
          <t>Restricted Stock | Share-Based Payment Arrangement, Tranche Two</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rate</t>
        </is>
      </c>
      <c r="B41" s="4" t="inlineStr">
        <is>
          <t xml:space="preserve"> </t>
        </is>
      </c>
      <c r="C41" s="4" t="inlineStr">
        <is>
          <t xml:space="preserve"> </t>
        </is>
      </c>
      <c r="D41" s="8" t="n">
        <v>0.3333</v>
      </c>
      <c r="E41" s="4" t="inlineStr">
        <is>
          <t xml:space="preserve"> </t>
        </is>
      </c>
    </row>
    <row r="42">
      <c r="A42" s="4" t="inlineStr">
        <is>
          <t>Restricted Stock | Share-Based Payment Arrangement, Tranche Thr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rate</t>
        </is>
      </c>
      <c r="B44" s="4" t="inlineStr">
        <is>
          <t xml:space="preserve"> </t>
        </is>
      </c>
      <c r="C44" s="4" t="inlineStr">
        <is>
          <t xml:space="preserve"> </t>
        </is>
      </c>
      <c r="D44" s="8" t="n">
        <v>0.3333</v>
      </c>
      <c r="E44" s="4" t="inlineStr">
        <is>
          <t xml:space="preserve"> </t>
        </is>
      </c>
    </row>
    <row r="45">
      <c r="A45" s="4" t="inlineStr">
        <is>
          <t>Restricted Stock | Chief Executive Officer | Subsequent Event</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5 years</t>
        </is>
      </c>
      <c r="C47" s="4" t="inlineStr">
        <is>
          <t xml:space="preserve"> </t>
        </is>
      </c>
      <c r="D47" s="4" t="inlineStr">
        <is>
          <t xml:space="preserve"> </t>
        </is>
      </c>
      <c r="E47" s="4" t="inlineStr">
        <is>
          <t xml:space="preserve"> </t>
        </is>
      </c>
    </row>
    <row r="48">
      <c r="A48" s="4" t="inlineStr">
        <is>
          <t>Stock Appreciation Rights (SAR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Terminated (in shares)</t>
        </is>
      </c>
      <c r="B50" s="4" t="inlineStr">
        <is>
          <t xml:space="preserve"> </t>
        </is>
      </c>
      <c r="C50" s="6" t="n">
        <v>837500</v>
      </c>
      <c r="D50" s="6" t="n">
        <v>1097500</v>
      </c>
      <c r="E50" s="4" t="inlineStr">
        <is>
          <t xml:space="preserve"> </t>
        </is>
      </c>
    </row>
    <row r="51">
      <c r="A51" s="4" t="inlineStr">
        <is>
          <t>Vesting period</t>
        </is>
      </c>
      <c r="B51" s="4" t="inlineStr">
        <is>
          <t xml:space="preserve"> </t>
        </is>
      </c>
      <c r="C51" s="4" t="inlineStr">
        <is>
          <t xml:space="preserve"> </t>
        </is>
      </c>
      <c r="D51" s="4" t="inlineStr">
        <is>
          <t>5 years</t>
        </is>
      </c>
      <c r="E51" s="4" t="inlineStr">
        <is>
          <t xml:space="preserve"> </t>
        </is>
      </c>
    </row>
    <row r="52">
      <c r="A52" s="4" t="inlineStr">
        <is>
          <t>Restricted Stock Units (RSU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Granted (in shares)</t>
        </is>
      </c>
      <c r="B54" s="4" t="inlineStr">
        <is>
          <t xml:space="preserve"> </t>
        </is>
      </c>
      <c r="C54" s="6" t="n">
        <v>849530</v>
      </c>
      <c r="D54" s="4" t="inlineStr">
        <is>
          <t xml:space="preserve"> </t>
        </is>
      </c>
      <c r="E54"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Stock Compensation Plans - Summary of Option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84000</v>
      </c>
      <c r="C4" s="4" t="inlineStr">
        <is>
          <t xml:space="preserve"> </t>
        </is>
      </c>
    </row>
    <row r="5">
      <c r="A5" s="4" t="inlineStr">
        <is>
          <t>Granted (in shares)</t>
        </is>
      </c>
      <c r="B5" s="6" t="n">
        <v>0</v>
      </c>
      <c r="C5" s="6" t="n">
        <v>0</v>
      </c>
    </row>
    <row r="6">
      <c r="A6" s="4" t="inlineStr">
        <is>
          <t>Exercised (in shares)</t>
        </is>
      </c>
      <c r="B6" s="6" t="n">
        <v>-65000</v>
      </c>
      <c r="C6" s="4" t="inlineStr">
        <is>
          <t xml:space="preserve"> </t>
        </is>
      </c>
    </row>
    <row r="7">
      <c r="A7" s="4" t="inlineStr">
        <is>
          <t>Forfeited or expired (in shares)</t>
        </is>
      </c>
      <c r="B7" s="6" t="n">
        <v>0</v>
      </c>
      <c r="C7" s="4" t="inlineStr">
        <is>
          <t xml:space="preserve"> </t>
        </is>
      </c>
    </row>
    <row r="8">
      <c r="A8" s="4" t="inlineStr">
        <is>
          <t>Ending balance (in shares)</t>
        </is>
      </c>
      <c r="B8" s="6" t="n">
        <v>19000</v>
      </c>
      <c r="C8" s="6" t="n">
        <v>84000</v>
      </c>
    </row>
    <row r="9">
      <c r="A9" s="4" t="inlineStr">
        <is>
          <t>Vested (in shares)</t>
        </is>
      </c>
      <c r="B9" s="6" t="n">
        <v>19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7" t="n">
        <v>2.29</v>
      </c>
      <c r="C11" s="4" t="inlineStr">
        <is>
          <t xml:space="preserve"> </t>
        </is>
      </c>
    </row>
    <row r="12">
      <c r="A12" s="4" t="inlineStr">
        <is>
          <t>Granted (in USD per share)</t>
        </is>
      </c>
      <c r="B12" s="6" t="n">
        <v>0</v>
      </c>
      <c r="C12" s="4" t="inlineStr">
        <is>
          <t xml:space="preserve"> </t>
        </is>
      </c>
    </row>
    <row r="13">
      <c r="A13" s="4" t="inlineStr">
        <is>
          <t>Exercised (in USD per share)</t>
        </is>
      </c>
      <c r="B13" s="10" t="n">
        <v>-2.37</v>
      </c>
      <c r="C13" s="4" t="inlineStr">
        <is>
          <t xml:space="preserve"> </t>
        </is>
      </c>
    </row>
    <row r="14">
      <c r="A14" s="4" t="inlineStr">
        <is>
          <t>Forfeited or expired (in USD per share)</t>
        </is>
      </c>
      <c r="B14" s="6" t="n">
        <v>0</v>
      </c>
      <c r="C14" s="4" t="inlineStr">
        <is>
          <t xml:space="preserve"> </t>
        </is>
      </c>
    </row>
    <row r="15">
      <c r="A15" s="4" t="inlineStr">
        <is>
          <t>Outstanding, ending balance (in USD per share)</t>
        </is>
      </c>
      <c r="B15" s="6" t="n">
        <v>2</v>
      </c>
      <c r="C15" s="7" t="n">
        <v>2.29</v>
      </c>
    </row>
    <row r="16">
      <c r="A16" s="4" t="inlineStr">
        <is>
          <t>Vested (in USD per share)</t>
        </is>
      </c>
      <c r="B16" s="5" t="n">
        <v>2</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Contractual term</t>
        </is>
      </c>
      <c r="B18" s="4" t="inlineStr">
        <is>
          <t>7 months 6 days</t>
        </is>
      </c>
      <c r="C18" s="4" t="inlineStr">
        <is>
          <t>1 year 10 months 24 days</t>
        </is>
      </c>
    </row>
    <row r="19">
      <c r="A19" s="4" t="inlineStr">
        <is>
          <t>Vested at December 31, 2024</t>
        </is>
      </c>
      <c r="B19" s="4" t="inlineStr">
        <is>
          <t>7 months 6 days</t>
        </is>
      </c>
      <c r="C1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Compensation Plans - Summary of Stock Appreciation Rights (Details) - Stock Appreciation Rights (SARs) - $ / shares</t>
        </is>
      </c>
      <c r="C1" s="2" t="inlineStr">
        <is>
          <t>12 Months Ended</t>
        </is>
      </c>
    </row>
    <row r="2">
      <c r="B2" s="2" t="inlineStr">
        <is>
          <t>Dec. 24, 2024</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6" t="n">
        <v>1477500</v>
      </c>
    </row>
    <row r="5">
      <c r="A5" s="4" t="inlineStr">
        <is>
          <t>Granted (in shares)</t>
        </is>
      </c>
      <c r="B5" s="4" t="inlineStr">
        <is>
          <t xml:space="preserve"> </t>
        </is>
      </c>
      <c r="C5" s="6" t="n">
        <v>400000</v>
      </c>
    </row>
    <row r="6">
      <c r="A6" s="4" t="inlineStr">
        <is>
          <t>Exercised (in shares)</t>
        </is>
      </c>
      <c r="B6" s="4" t="inlineStr">
        <is>
          <t xml:space="preserve"> </t>
        </is>
      </c>
      <c r="C6" s="6" t="n">
        <v>-235000</v>
      </c>
    </row>
    <row r="7">
      <c r="A7" s="4" t="inlineStr">
        <is>
          <t>Forfeited or expired (in shares)</t>
        </is>
      </c>
      <c r="B7" s="6" t="n">
        <v>-837500</v>
      </c>
      <c r="C7" s="6" t="n">
        <v>-1097500</v>
      </c>
    </row>
    <row r="8">
      <c r="A8" s="4" t="inlineStr">
        <is>
          <t>Ending balance (in shares)</t>
        </is>
      </c>
      <c r="B8" s="4" t="inlineStr">
        <is>
          <t xml:space="preserve"> </t>
        </is>
      </c>
      <c r="C8" s="6" t="n">
        <v>545000</v>
      </c>
    </row>
    <row r="9">
      <c r="A9" s="3" t="inlineStr">
        <is>
          <t>Weighted Average Exercise Price</t>
        </is>
      </c>
      <c r="B9" s="4" t="inlineStr">
        <is>
          <t xml:space="preserve"> </t>
        </is>
      </c>
      <c r="C9" s="4" t="inlineStr">
        <is>
          <t xml:space="preserve"> </t>
        </is>
      </c>
    </row>
    <row r="10">
      <c r="A10" s="4" t="inlineStr">
        <is>
          <t>Beginning balance (in USD per share)</t>
        </is>
      </c>
      <c r="B10" s="4" t="inlineStr">
        <is>
          <t xml:space="preserve"> </t>
        </is>
      </c>
      <c r="C10" s="7" t="n">
        <v>7.33</v>
      </c>
    </row>
    <row r="11">
      <c r="A11" s="4" t="inlineStr">
        <is>
          <t>Forfeited or expired (in USD per share)</t>
        </is>
      </c>
      <c r="B11" s="4" t="inlineStr">
        <is>
          <t xml:space="preserve"> </t>
        </is>
      </c>
      <c r="C11" s="10" t="n">
        <v>10.8</v>
      </c>
    </row>
    <row r="12">
      <c r="A12" s="4" t="inlineStr">
        <is>
          <t>Exercised (in USD per share)</t>
        </is>
      </c>
      <c r="B12" s="4" t="inlineStr">
        <is>
          <t xml:space="preserve"> </t>
        </is>
      </c>
      <c r="C12" s="10" t="n">
        <v>5.12</v>
      </c>
    </row>
    <row r="13">
      <c r="A13" s="4" t="inlineStr">
        <is>
          <t>Granted (in USD per share)</t>
        </is>
      </c>
      <c r="B13" s="4" t="inlineStr">
        <is>
          <t xml:space="preserve"> </t>
        </is>
      </c>
      <c r="C13" s="10" t="n">
        <v>11.23</v>
      </c>
    </row>
    <row r="14">
      <c r="A14" s="4" t="inlineStr">
        <is>
          <t>Ending balance (in USD per share)</t>
        </is>
      </c>
      <c r="B14" s="4" t="inlineStr">
        <is>
          <t xml:space="preserve"> </t>
        </is>
      </c>
      <c r="C14" s="5" t="n">
        <v>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ummary of Restricted Stock (Details) - Restricted Stock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0</v>
      </c>
      <c r="C4" s="4" t="inlineStr">
        <is>
          <t xml:space="preserve"> </t>
        </is>
      </c>
    </row>
    <row r="5">
      <c r="A5" s="4" t="inlineStr">
        <is>
          <t>Granted (in shares)</t>
        </is>
      </c>
      <c r="B5" s="6" t="n">
        <v>849530</v>
      </c>
      <c r="C5" s="4" t="inlineStr">
        <is>
          <t xml:space="preserve"> </t>
        </is>
      </c>
    </row>
    <row r="6">
      <c r="A6" s="4" t="inlineStr">
        <is>
          <t>Exercised (in shares)</t>
        </is>
      </c>
      <c r="B6" s="6" t="n">
        <v>0</v>
      </c>
      <c r="C6" s="6" t="n">
        <v>0</v>
      </c>
    </row>
    <row r="7">
      <c r="A7" s="4" t="inlineStr">
        <is>
          <t>Forfeited or expired (in shares)</t>
        </is>
      </c>
      <c r="B7" s="6" t="n">
        <v>0</v>
      </c>
      <c r="C7" s="4" t="inlineStr">
        <is>
          <t xml:space="preserve"> </t>
        </is>
      </c>
    </row>
    <row r="8">
      <c r="A8" s="4" t="inlineStr">
        <is>
          <t>Outstanding, ending balance (in shares)</t>
        </is>
      </c>
      <c r="B8" s="6" t="n">
        <v>849530</v>
      </c>
      <c r="C8" s="6" t="n">
        <v>0</v>
      </c>
    </row>
    <row r="9">
      <c r="A9" s="3" t="inlineStr">
        <is>
          <t>Weighted Average Grant-Date Fair Value</t>
        </is>
      </c>
      <c r="B9" s="4" t="inlineStr">
        <is>
          <t xml:space="preserve"> </t>
        </is>
      </c>
      <c r="C9" s="4" t="inlineStr">
        <is>
          <t xml:space="preserve"> </t>
        </is>
      </c>
    </row>
    <row r="10">
      <c r="A10" s="4" t="inlineStr">
        <is>
          <t>Outstanding, beginning balance (in USD per share)</t>
        </is>
      </c>
      <c r="B10" s="5" t="n">
        <v>0</v>
      </c>
      <c r="C10" s="4" t="inlineStr">
        <is>
          <t xml:space="preserve"> </t>
        </is>
      </c>
    </row>
    <row r="11">
      <c r="A11" s="4" t="inlineStr">
        <is>
          <t>Granted (in USD per share)</t>
        </is>
      </c>
      <c r="B11" s="10" t="n">
        <v>14.4</v>
      </c>
      <c r="C11" s="4" t="inlineStr">
        <is>
          <t xml:space="preserve"> </t>
        </is>
      </c>
    </row>
    <row r="12">
      <c r="A12" s="4" t="inlineStr">
        <is>
          <t>Exercised (in USD per share)</t>
        </is>
      </c>
      <c r="B12" s="6" t="n">
        <v>0</v>
      </c>
      <c r="C12" s="4" t="inlineStr">
        <is>
          <t xml:space="preserve"> </t>
        </is>
      </c>
    </row>
    <row r="13">
      <c r="A13" s="4" t="inlineStr">
        <is>
          <t>Forfeited or expired (in USD per share)</t>
        </is>
      </c>
      <c r="B13" s="6" t="n">
        <v>0</v>
      </c>
      <c r="C13" s="4" t="inlineStr">
        <is>
          <t xml:space="preserve"> </t>
        </is>
      </c>
    </row>
    <row r="14">
      <c r="A14" s="4" t="inlineStr">
        <is>
          <t>Outstanding, ending balance (in USD per share)</t>
        </is>
      </c>
      <c r="B14" s="7" t="n">
        <v>14.4</v>
      </c>
      <c r="C14" s="5" t="n">
        <v>0</v>
      </c>
    </row>
    <row r="15">
      <c r="A15" s="3" t="inlineStr">
        <is>
          <t>Aggregate Intrinsic Value</t>
        </is>
      </c>
      <c r="B15" s="4" t="inlineStr">
        <is>
          <t xml:space="preserve"> </t>
        </is>
      </c>
      <c r="C15" s="4" t="inlineStr">
        <is>
          <t xml:space="preserve"> </t>
        </is>
      </c>
    </row>
    <row r="16">
      <c r="A16" s="4" t="inlineStr">
        <is>
          <t>Outstanding at January 1, 2024</t>
        </is>
      </c>
      <c r="B16" s="5" t="n">
        <v>0</v>
      </c>
      <c r="C16" s="4" t="inlineStr">
        <is>
          <t xml:space="preserve"> </t>
        </is>
      </c>
    </row>
    <row r="17">
      <c r="A17" s="4" t="inlineStr">
        <is>
          <t>Granted</t>
        </is>
      </c>
      <c r="B17" s="6" t="n">
        <v>12233</v>
      </c>
      <c r="C17" s="4" t="inlineStr">
        <is>
          <t xml:space="preserve"> </t>
        </is>
      </c>
    </row>
    <row r="18">
      <c r="A18" s="4" t="inlineStr">
        <is>
          <t>Outstanding at December 31, 2024</t>
        </is>
      </c>
      <c r="B18" s="5" t="n">
        <v>12233</v>
      </c>
      <c r="C18"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ordinated Debentures - Narrative (Details) - Subordinated Debt - USD ($) $ in Thousands</t>
        </is>
      </c>
      <c r="B1" s="2" t="inlineStr">
        <is>
          <t>Aug. 22, 2024</t>
        </is>
      </c>
      <c r="C1" s="2" t="inlineStr">
        <is>
          <t>Sep. 09, 2019</t>
        </is>
      </c>
      <c r="D1" s="2" t="inlineStr">
        <is>
          <t>Sep. 28, 2018</t>
        </is>
      </c>
      <c r="E1" s="2" t="inlineStr">
        <is>
          <t>Dec. 31, 2024</t>
        </is>
      </c>
      <c r="F1" s="2" t="inlineStr">
        <is>
          <t>Sep. 27, 2017</t>
        </is>
      </c>
      <c r="G1" s="2" t="inlineStr">
        <is>
          <t>Feb. 13, 2017</t>
        </is>
      </c>
    </row>
    <row r="2">
      <c r="A2" s="3" t="inlineStr">
        <is>
          <t>Subordinated Borrow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amount</t>
        </is>
      </c>
      <c r="B3" s="5" t="n">
        <v>25000</v>
      </c>
      <c r="C3" s="5" t="n">
        <v>20000</v>
      </c>
      <c r="D3" s="5" t="n">
        <v>15000</v>
      </c>
      <c r="E3" s="4" t="inlineStr">
        <is>
          <t xml:space="preserve"> </t>
        </is>
      </c>
      <c r="F3" s="5" t="n">
        <v>8750</v>
      </c>
      <c r="G3" s="5" t="n">
        <v>8500</v>
      </c>
    </row>
    <row r="4">
      <c r="A4" s="4" t="inlineStr">
        <is>
          <t>Fixed interest rate</t>
        </is>
      </c>
      <c r="B4" s="11" t="n">
        <v>0.09</v>
      </c>
      <c r="C4" s="4" t="inlineStr">
        <is>
          <t xml:space="preserve"> </t>
        </is>
      </c>
      <c r="D4" s="12" t="n">
        <v>0.06875000000000001</v>
      </c>
      <c r="E4" s="4" t="inlineStr">
        <is>
          <t xml:space="preserve"> </t>
        </is>
      </c>
      <c r="F4" s="4" t="inlineStr">
        <is>
          <t xml:space="preserve"> </t>
        </is>
      </c>
      <c r="G4" s="4" t="inlineStr">
        <is>
          <t xml:space="preserve"> </t>
        </is>
      </c>
    </row>
    <row r="5">
      <c r="A5" s="4" t="inlineStr">
        <is>
          <t>Effective rate</t>
        </is>
      </c>
      <c r="B5" s="4" t="inlineStr">
        <is>
          <t xml:space="preserve"> </t>
        </is>
      </c>
      <c r="C5" s="11" t="n">
        <v>0.06</v>
      </c>
      <c r="D5" s="4" t="inlineStr">
        <is>
          <t xml:space="preserve"> </t>
        </is>
      </c>
      <c r="E5" s="12" t="n">
        <v>0.08717999999999999</v>
      </c>
      <c r="F5" s="4" t="inlineStr">
        <is>
          <t xml:space="preserve"> </t>
        </is>
      </c>
      <c r="G5" s="4" t="inlineStr">
        <is>
          <t xml:space="preserve"> </t>
        </is>
      </c>
    </row>
    <row r="6">
      <c r="A6" s="4" t="inlineStr">
        <is>
          <t>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variable</t>
        </is>
      </c>
      <c r="B8" s="4" t="inlineStr">
        <is>
          <t xml:space="preserve"> </t>
        </is>
      </c>
      <c r="C8" s="4" t="inlineStr">
        <is>
          <t xml:space="preserve"> </t>
        </is>
      </c>
      <c r="D8" s="12" t="n">
        <v>0.03765</v>
      </c>
      <c r="E8" s="4" t="inlineStr">
        <is>
          <t xml:space="preserve"> </t>
        </is>
      </c>
      <c r="F8" s="4" t="inlineStr">
        <is>
          <t xml:space="preserve"> </t>
        </is>
      </c>
      <c r="G8" s="4" t="inlineStr">
        <is>
          <t xml:space="preserve"> </t>
        </is>
      </c>
    </row>
    <row r="9">
      <c r="A9" s="4" t="inlineStr">
        <is>
          <t>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variable</t>
        </is>
      </c>
      <c r="B11" s="8" t="n">
        <v>0.055</v>
      </c>
      <c r="C11" s="12" t="n">
        <v>0.04905</v>
      </c>
      <c r="D11" s="4" t="inlineStr">
        <is>
          <t xml:space="preserve"> </t>
        </is>
      </c>
      <c r="E11" s="4" t="inlineStr">
        <is>
          <t xml:space="preserve"> </t>
        </is>
      </c>
      <c r="F11" s="4" t="inlineStr">
        <is>
          <t xml:space="preserve"> </t>
        </is>
      </c>
      <c r="G11" s="4" t="inlineStr">
        <is>
          <t xml:space="preserve"> </t>
        </is>
      </c>
    </row>
    <row r="12">
      <c r="A12" s="4" t="inlineStr">
        <is>
          <t>Adjustment rate</t>
        </is>
      </c>
      <c r="B12" s="4" t="inlineStr">
        <is>
          <t xml:space="preserve"> </t>
        </is>
      </c>
      <c r="C12" s="4" t="inlineStr">
        <is>
          <t xml:space="preserve"> </t>
        </is>
      </c>
      <c r="D12" s="8" t="n">
        <v>0.0403</v>
      </c>
      <c r="E12" s="4" t="inlineStr">
        <is>
          <t xml:space="preserve"> </t>
        </is>
      </c>
      <c r="F12" s="4" t="inlineStr">
        <is>
          <t xml:space="preserve"> </t>
        </is>
      </c>
      <c r="G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 Maturity (Details) - Subordinated Debt $ in Thousands</t>
        </is>
      </c>
      <c r="B1" s="2" t="inlineStr">
        <is>
          <t>Dec. 31, 2024 USD ($)</t>
        </is>
      </c>
    </row>
    <row r="2">
      <c r="A2" s="3" t="inlineStr">
        <is>
          <t>Subordinated Borrowing [Line Items]</t>
        </is>
      </c>
      <c r="B2" s="4" t="inlineStr">
        <is>
          <t xml:space="preserve"> </t>
        </is>
      </c>
    </row>
    <row r="3">
      <c r="A3" s="4" t="inlineStr">
        <is>
          <t>2025</t>
        </is>
      </c>
      <c r="B3" s="5" t="n">
        <v>15000</v>
      </c>
    </row>
    <row r="4">
      <c r="A4" s="4" t="inlineStr">
        <is>
          <t>2029</t>
        </is>
      </c>
      <c r="B4" s="6" t="n">
        <v>0</v>
      </c>
    </row>
    <row r="5">
      <c r="A5" s="4" t="inlineStr">
        <is>
          <t>2034</t>
        </is>
      </c>
      <c r="B5" s="6" t="n">
        <v>25000</v>
      </c>
    </row>
    <row r="6">
      <c r="A6" s="4" t="inlineStr">
        <is>
          <t>Total</t>
        </is>
      </c>
      <c r="B6" s="6" t="n">
        <v>40000</v>
      </c>
    </row>
    <row r="7">
      <c r="A7" s="4" t="inlineStr">
        <is>
          <t>Less unamortized deferred costs</t>
        </is>
      </c>
      <c r="B7" s="6" t="n">
        <v>1067</v>
      </c>
    </row>
    <row r="8">
      <c r="A8" s="4" t="inlineStr">
        <is>
          <t>Total maturities, net unamortized deferred costs</t>
        </is>
      </c>
      <c r="B8" s="5" t="n">
        <v>389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14" customWidth="1" min="6" max="6"/>
    <col width="14" customWidth="1" min="7" max="7"/>
    <col width="22" customWidth="1" min="8" max="8"/>
    <col width="22" customWidth="1" min="9" max="9"/>
  </cols>
  <sheetData>
    <row r="1">
      <c r="A1" s="1" t="inlineStr">
        <is>
          <t>Subordinated Debentures Issued Through Trusts (Details)</t>
        </is>
      </c>
      <c r="B1" s="2" t="inlineStr">
        <is>
          <t>Aug. 22, 2024 USD ($)</t>
        </is>
      </c>
      <c r="C1" s="2" t="inlineStr">
        <is>
          <t>Sep. 09, 2019 USD ($)</t>
        </is>
      </c>
      <c r="D1" s="2" t="inlineStr">
        <is>
          <t>Sep. 28, 2018 USD ($)</t>
        </is>
      </c>
      <c r="E1" s="2" t="inlineStr">
        <is>
          <t>Mar. 17, 2004 USD ($) qtr</t>
        </is>
      </c>
      <c r="F1" s="2" t="inlineStr">
        <is>
          <t>Dec. 31, 2024</t>
        </is>
      </c>
      <c r="G1" s="2" t="inlineStr">
        <is>
          <t>Dec. 31, 2023</t>
        </is>
      </c>
      <c r="H1" s="2" t="inlineStr">
        <is>
          <t>Sep. 27, 2017 USD ($)</t>
        </is>
      </c>
      <c r="I1" s="2" t="inlineStr">
        <is>
          <t>Feb. 13, 2017 USD ($)</t>
        </is>
      </c>
    </row>
    <row r="2">
      <c r="A2" s="4" t="inlineStr">
        <is>
          <t>Northpointe Statutory Trust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preferred securities (in shares)</t>
        </is>
      </c>
      <c r="B4" s="4" t="inlineStr">
        <is>
          <t xml:space="preserve"> </t>
        </is>
      </c>
      <c r="C4" s="4" t="inlineStr">
        <is>
          <t xml:space="preserve"> </t>
        </is>
      </c>
      <c r="D4" s="4" t="inlineStr">
        <is>
          <t xml:space="preserve"> </t>
        </is>
      </c>
      <c r="E4" s="5" t="n">
        <v>5000</v>
      </c>
      <c r="F4" s="4" t="inlineStr">
        <is>
          <t xml:space="preserve"> </t>
        </is>
      </c>
      <c r="G4" s="4" t="inlineStr">
        <is>
          <t xml:space="preserve"> </t>
        </is>
      </c>
      <c r="H4" s="4" t="inlineStr">
        <is>
          <t xml:space="preserve"> </t>
        </is>
      </c>
      <c r="I4" s="4" t="inlineStr">
        <is>
          <t xml:space="preserve"> </t>
        </is>
      </c>
    </row>
    <row r="5">
      <c r="A5" s="4" t="inlineStr">
        <is>
          <t>Trust preferred securities (in USD per share)</t>
        </is>
      </c>
      <c r="B5" s="4" t="inlineStr">
        <is>
          <t xml:space="preserve"> </t>
        </is>
      </c>
      <c r="C5" s="4" t="inlineStr">
        <is>
          <t xml:space="preserve"> </t>
        </is>
      </c>
      <c r="D5" s="4" t="inlineStr">
        <is>
          <t xml:space="preserve"> </t>
        </is>
      </c>
      <c r="E5" s="5" t="n">
        <v>1000</v>
      </c>
      <c r="F5" s="4" t="inlineStr">
        <is>
          <t xml:space="preserve"> </t>
        </is>
      </c>
      <c r="G5" s="4" t="inlineStr">
        <is>
          <t xml:space="preserve"> </t>
        </is>
      </c>
      <c r="H5" s="4" t="inlineStr">
        <is>
          <t xml:space="preserve"> </t>
        </is>
      </c>
      <c r="I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5" t="n">
        <v>25000000</v>
      </c>
      <c r="C8" s="5" t="n">
        <v>20000000</v>
      </c>
      <c r="D8" s="5" t="n">
        <v>15000000</v>
      </c>
      <c r="E8" s="4" t="inlineStr">
        <is>
          <t xml:space="preserve"> </t>
        </is>
      </c>
      <c r="F8" s="4" t="inlineStr">
        <is>
          <t xml:space="preserve"> </t>
        </is>
      </c>
      <c r="G8" s="4" t="inlineStr">
        <is>
          <t xml:space="preserve"> </t>
        </is>
      </c>
      <c r="H8" s="5" t="n">
        <v>8750000</v>
      </c>
      <c r="I8" s="5" t="n">
        <v>8500000</v>
      </c>
    </row>
    <row r="9">
      <c r="A9" s="4" t="inlineStr">
        <is>
          <t>Fixed interest rate</t>
        </is>
      </c>
      <c r="B9" s="4" t="inlineStr">
        <is>
          <t xml:space="preserve"> </t>
        </is>
      </c>
      <c r="C9" s="11" t="n">
        <v>0.06</v>
      </c>
      <c r="D9" s="4" t="inlineStr">
        <is>
          <t xml:space="preserve"> </t>
        </is>
      </c>
      <c r="E9" s="4" t="inlineStr">
        <is>
          <t xml:space="preserve"> </t>
        </is>
      </c>
      <c r="F9" s="12" t="n">
        <v>0.08717999999999999</v>
      </c>
      <c r="G9" s="4" t="inlineStr">
        <is>
          <t xml:space="preserve"> </t>
        </is>
      </c>
      <c r="H9" s="4" t="inlineStr">
        <is>
          <t xml:space="preserve"> </t>
        </is>
      </c>
      <c r="I9" s="4" t="inlineStr">
        <is>
          <t xml:space="preserve"> </t>
        </is>
      </c>
    </row>
    <row r="10">
      <c r="A10" s="4" t="inlineStr">
        <is>
          <t>Secured Overnight Financing Rate (SOFR) | 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rate</t>
        </is>
      </c>
      <c r="B12" s="4" t="inlineStr">
        <is>
          <t xml:space="preserve"> </t>
        </is>
      </c>
      <c r="C12" s="4" t="inlineStr">
        <is>
          <t xml:space="preserve"> </t>
        </is>
      </c>
      <c r="D12" s="8" t="n">
        <v>0.04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variable</t>
        </is>
      </c>
      <c r="B13" s="8" t="n">
        <v>0.055</v>
      </c>
      <c r="C13" s="12" t="n">
        <v>0.049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BOR |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ordinated Borrow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variable</t>
        </is>
      </c>
      <c r="B16" s="4" t="inlineStr">
        <is>
          <t xml:space="preserve"> </t>
        </is>
      </c>
      <c r="C16" s="4" t="inlineStr">
        <is>
          <t xml:space="preserve"> </t>
        </is>
      </c>
      <c r="D16" s="12" t="n">
        <v>0.037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ordinated debentures issues through trusts (Note 1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ordinated Borrow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al term | qtr</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c r="I19" s="4" t="inlineStr">
        <is>
          <t xml:space="preserve"> </t>
        </is>
      </c>
    </row>
    <row r="20">
      <c r="A20" s="4" t="inlineStr">
        <is>
          <t>Subordinated debentures issues through trusts (Note 12)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ordinated Borrow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4" t="inlineStr">
        <is>
          <t xml:space="preserve"> </t>
        </is>
      </c>
      <c r="I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8" t="n">
        <v>0.0774</v>
      </c>
      <c r="G23" s="8" t="n">
        <v>0.0838</v>
      </c>
      <c r="H23" s="4" t="inlineStr">
        <is>
          <t xml:space="preserve"> </t>
        </is>
      </c>
      <c r="I23" s="4" t="inlineStr">
        <is>
          <t xml:space="preserve"> </t>
        </is>
      </c>
    </row>
    <row r="24">
      <c r="A24" s="4" t="inlineStr">
        <is>
          <t>Maturity</t>
        </is>
      </c>
      <c r="B24" s="4" t="inlineStr">
        <is>
          <t xml:space="preserve"> </t>
        </is>
      </c>
      <c r="C24" s="4" t="inlineStr">
        <is>
          <t xml:space="preserve"> </t>
        </is>
      </c>
      <c r="D24" s="4" t="inlineStr">
        <is>
          <t xml:space="preserve"> </t>
        </is>
      </c>
      <c r="E24" s="4" t="inlineStr">
        <is>
          <t>30 years</t>
        </is>
      </c>
      <c r="F24" s="4" t="inlineStr">
        <is>
          <t xml:space="preserve"> </t>
        </is>
      </c>
      <c r="G24" s="4" t="inlineStr">
        <is>
          <t xml:space="preserve"> </t>
        </is>
      </c>
      <c r="H24" s="4" t="inlineStr">
        <is>
          <t xml:space="preserve"> </t>
        </is>
      </c>
      <c r="I24" s="4" t="inlineStr">
        <is>
          <t xml:space="preserve"> </t>
        </is>
      </c>
    </row>
    <row r="25">
      <c r="A25" s="4" t="inlineStr">
        <is>
          <t>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row>
    <row r="26">
      <c r="A26" s="4" t="inlineStr">
        <is>
          <t>Subordinated debentures issues through trusts (Note 12) | Secured Overnight Financing Rate (SOFR)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ordinated Borrow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ment rate</t>
        </is>
      </c>
      <c r="B28" s="4" t="inlineStr">
        <is>
          <t xml:space="preserve"> </t>
        </is>
      </c>
      <c r="C28" s="4" t="inlineStr">
        <is>
          <t xml:space="preserve"> </t>
        </is>
      </c>
      <c r="D28" s="4" t="inlineStr">
        <is>
          <t xml:space="preserve"> </t>
        </is>
      </c>
      <c r="E28" s="13" t="n">
        <v>0.0026161</v>
      </c>
      <c r="F28" s="4" t="inlineStr">
        <is>
          <t xml:space="preserve"> </t>
        </is>
      </c>
      <c r="G28" s="4" t="inlineStr">
        <is>
          <t xml:space="preserve"> </t>
        </is>
      </c>
      <c r="H28" s="4" t="inlineStr">
        <is>
          <t xml:space="preserve"> </t>
        </is>
      </c>
      <c r="I28" s="4" t="inlineStr">
        <is>
          <t xml:space="preserve"> </t>
        </is>
      </c>
    </row>
    <row r="29">
      <c r="A29" s="4" t="inlineStr">
        <is>
          <t>Subordinated debentures issues through trusts (Note 12) | SOFR Adjustment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ordinated Borrow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variable</t>
        </is>
      </c>
      <c r="B31" s="4" t="inlineStr">
        <is>
          <t xml:space="preserve"> </t>
        </is>
      </c>
      <c r="C31" s="4" t="inlineStr">
        <is>
          <t xml:space="preserve"> </t>
        </is>
      </c>
      <c r="D31" s="4" t="inlineStr">
        <is>
          <t xml:space="preserve"> </t>
        </is>
      </c>
      <c r="E31" s="8" t="n">
        <v>0.0279</v>
      </c>
      <c r="F31" s="4" t="inlineStr">
        <is>
          <t xml:space="preserve"> </t>
        </is>
      </c>
      <c r="G31" s="4" t="inlineStr">
        <is>
          <t xml:space="preserve"> </t>
        </is>
      </c>
      <c r="H31" s="4" t="inlineStr">
        <is>
          <t xml:space="preserve"> </t>
        </is>
      </c>
      <c r="I31" s="4" t="inlineStr">
        <is>
          <t xml:space="preserve"> </t>
        </is>
      </c>
    </row>
    <row r="32">
      <c r="A32" s="4" t="inlineStr">
        <is>
          <t>Subordinated debentures issues through trusts (Note 12) | LIBOR | Subordinat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ordinated Borrow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variable</t>
        </is>
      </c>
      <c r="B34" s="4" t="inlineStr">
        <is>
          <t xml:space="preserve"> </t>
        </is>
      </c>
      <c r="C34" s="4" t="inlineStr">
        <is>
          <t xml:space="preserve"> </t>
        </is>
      </c>
      <c r="D34" s="4" t="inlineStr">
        <is>
          <t xml:space="preserve"> </t>
        </is>
      </c>
      <c r="E34" s="8" t="n">
        <v>0.0279</v>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ssuance of Preferred Stock (Details) - USD ($) $ / shares in Units, shares in Thousands, $ in Thousands</t>
        </is>
      </c>
      <c r="D1" s="2" t="inlineStr">
        <is>
          <t>12 Months Ended</t>
        </is>
      </c>
    </row>
    <row r="2">
      <c r="B2" s="2" t="inlineStr">
        <is>
          <t>Dec. 30, 2021</t>
        </is>
      </c>
      <c r="C2" s="2" t="inlineStr">
        <is>
          <t>Dec. 29, 2020</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repurchase</t>
        </is>
      </c>
      <c r="B4" s="4" t="inlineStr">
        <is>
          <t xml:space="preserve"> </t>
        </is>
      </c>
      <c r="C4" s="4" t="inlineStr">
        <is>
          <t xml:space="preserve"> </t>
        </is>
      </c>
      <c r="D4" s="5" t="n">
        <v>11571</v>
      </c>
      <c r="E4" s="5" t="n">
        <v>0</v>
      </c>
    </row>
    <row r="5">
      <c r="A5" s="4" t="inlineStr">
        <is>
          <t>Preferred Stock, Series B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issued</t>
        </is>
      </c>
      <c r="B7" s="5" t="n">
        <v>25000</v>
      </c>
      <c r="C7" s="4" t="inlineStr">
        <is>
          <t xml:space="preserve"> </t>
        </is>
      </c>
      <c r="D7" s="4" t="inlineStr">
        <is>
          <t xml:space="preserve"> </t>
        </is>
      </c>
      <c r="E7" s="4" t="inlineStr">
        <is>
          <t xml:space="preserve"> </t>
        </is>
      </c>
    </row>
    <row r="8">
      <c r="A8" s="4" t="inlineStr">
        <is>
          <t>Preferred stock, dividend percentage</t>
        </is>
      </c>
      <c r="B8" s="8" t="n">
        <v>0.0725</v>
      </c>
      <c r="C8" s="4" t="inlineStr">
        <is>
          <t xml:space="preserve"> </t>
        </is>
      </c>
      <c r="D8" s="4" t="inlineStr">
        <is>
          <t xml:space="preserve"> </t>
        </is>
      </c>
      <c r="E8" s="4" t="inlineStr">
        <is>
          <t xml:space="preserve"> </t>
        </is>
      </c>
    </row>
    <row r="9">
      <c r="A9" s="4" t="inlineStr">
        <is>
          <t>Liquidation preference (in USD per share)</t>
        </is>
      </c>
      <c r="B9" s="5" t="n">
        <v>1000</v>
      </c>
      <c r="C9" s="4" t="inlineStr">
        <is>
          <t xml:space="preserve"> </t>
        </is>
      </c>
      <c r="D9" s="4" t="inlineStr">
        <is>
          <t xml:space="preserve"> </t>
        </is>
      </c>
      <c r="E9" s="4" t="inlineStr">
        <is>
          <t xml:space="preserve"> </t>
        </is>
      </c>
    </row>
    <row r="10">
      <c r="A10" s="4" t="inlineStr">
        <is>
          <t>Preferred Stock, Series A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issued</t>
        </is>
      </c>
      <c r="B12" s="4" t="inlineStr">
        <is>
          <t xml:space="preserve"> </t>
        </is>
      </c>
      <c r="C12" s="5" t="n">
        <v>95000</v>
      </c>
      <c r="D12" s="4" t="inlineStr">
        <is>
          <t xml:space="preserve"> </t>
        </is>
      </c>
      <c r="E12" s="4" t="inlineStr">
        <is>
          <t xml:space="preserve"> </t>
        </is>
      </c>
    </row>
    <row r="13">
      <c r="A13" s="4" t="inlineStr">
        <is>
          <t>Preferred stock, dividend percentage</t>
        </is>
      </c>
      <c r="B13" s="4" t="inlineStr">
        <is>
          <t xml:space="preserve"> </t>
        </is>
      </c>
      <c r="C13" s="8" t="n">
        <v>0.0825</v>
      </c>
      <c r="D13" s="4" t="inlineStr">
        <is>
          <t xml:space="preserve"> </t>
        </is>
      </c>
      <c r="E13" s="4" t="inlineStr">
        <is>
          <t xml:space="preserve"> </t>
        </is>
      </c>
    </row>
    <row r="14">
      <c r="A14" s="4" t="inlineStr">
        <is>
          <t>Liquidation preference (in USD per share)</t>
        </is>
      </c>
      <c r="B14" s="4" t="inlineStr">
        <is>
          <t xml:space="preserve"> </t>
        </is>
      </c>
      <c r="C14" s="5" t="n">
        <v>1000</v>
      </c>
      <c r="D14" s="4" t="inlineStr">
        <is>
          <t xml:space="preserve"> </t>
        </is>
      </c>
      <c r="E14" s="4" t="inlineStr">
        <is>
          <t xml:space="preserve"> </t>
        </is>
      </c>
    </row>
    <row r="15">
      <c r="A15" s="4" t="inlineStr">
        <is>
          <t>Preferred stock - redeemed (in shares)</t>
        </is>
      </c>
      <c r="B15" s="4" t="inlineStr">
        <is>
          <t xml:space="preserve"> </t>
        </is>
      </c>
      <c r="C15" s="4" t="inlineStr">
        <is>
          <t xml:space="preserve"> </t>
        </is>
      </c>
      <c r="D15" s="6" t="n">
        <v>13</v>
      </c>
      <c r="E15" s="4" t="inlineStr">
        <is>
          <t xml:space="preserve"> </t>
        </is>
      </c>
    </row>
    <row r="16">
      <c r="A16" s="4" t="inlineStr">
        <is>
          <t>Preferred stock repurchase</t>
        </is>
      </c>
      <c r="B16" s="4" t="inlineStr">
        <is>
          <t xml:space="preserve"> </t>
        </is>
      </c>
      <c r="C16" s="4" t="inlineStr">
        <is>
          <t xml:space="preserve"> </t>
        </is>
      </c>
      <c r="D16" s="5" t="n">
        <v>11600</v>
      </c>
      <c r="E16" s="4" t="inlineStr">
        <is>
          <t xml:space="preserve"> </t>
        </is>
      </c>
    </row>
  </sheetData>
  <mergeCells count="2">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ff-balance-sheet Activities (Details) - USD ($) $ in Thousands</t>
        </is>
      </c>
      <c r="B1" s="2" t="inlineStr">
        <is>
          <t>12 Months Ended</t>
        </is>
      </c>
    </row>
    <row r="2">
      <c r="B2" s="2" t="inlineStr">
        <is>
          <t>Dec.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Allowance for unfunded commitments</t>
        </is>
      </c>
      <c r="B4" s="5" t="n">
        <v>385</v>
      </c>
      <c r="C4" s="5" t="n">
        <v>1600</v>
      </c>
    </row>
    <row r="5">
      <c r="A5" s="4" t="inlineStr">
        <is>
          <t>Benefit for unfunded commitments</t>
        </is>
      </c>
      <c r="B5" s="6" t="n">
        <v>-1200</v>
      </c>
      <c r="C5" s="6" t="n">
        <v>1100</v>
      </c>
    </row>
    <row r="6">
      <c r="A6" s="4" t="inlineStr">
        <is>
          <t>Commitments to grant loans</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Contract Amount</t>
        </is>
      </c>
      <c r="B8" s="6" t="n">
        <v>2407551</v>
      </c>
      <c r="C8" s="6" t="n">
        <v>3373318</v>
      </c>
    </row>
    <row r="9">
      <c r="A9" s="4" t="inlineStr">
        <is>
          <t>Unfunded commitments under lines of credit</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Contract Amount</t>
        </is>
      </c>
      <c r="B11" s="5" t="n">
        <v>334180</v>
      </c>
      <c r="C11" s="5" t="n">
        <v>29312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t>
        </is>
      </c>
      <c r="B4" s="5" t="n">
        <v>38548</v>
      </c>
      <c r="C4" s="5" t="n">
        <v>12809</v>
      </c>
    </row>
    <row r="5">
      <c r="A5" s="4" t="inlineStr">
        <is>
          <t>Deferred tax expense</t>
        </is>
      </c>
      <c r="B5" s="6" t="n">
        <v>-20831</v>
      </c>
      <c r="C5" s="6" t="n">
        <v>-1884</v>
      </c>
    </row>
    <row r="6">
      <c r="A6" s="4" t="inlineStr">
        <is>
          <t>Total income tax expense</t>
        </is>
      </c>
      <c r="B6" s="5" t="n">
        <v>17717</v>
      </c>
      <c r="C6" s="5" t="n">
        <v>109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doption of ASC 326, Credit Losses</t>
        </is>
      </c>
      <c r="B4" s="4" t="inlineStr">
        <is>
          <t xml:space="preserve"> </t>
        </is>
      </c>
      <c r="C4" s="4" t="inlineStr">
        <is>
          <t xml:space="preserve"> </t>
        </is>
      </c>
      <c r="D4" s="4" t="inlineStr">
        <is>
          <t>Accounting Standards Update 2016-13 [Member]</t>
        </is>
      </c>
    </row>
    <row r="5">
      <c r="A5" s="4" t="inlineStr">
        <is>
          <t>Dividends declared (in USD per share)</t>
        </is>
      </c>
      <c r="B5" s="7" t="n">
        <v>0.1</v>
      </c>
      <c r="C5" s="7" t="n">
        <v>0.1</v>
      </c>
      <c r="D5" s="4" t="inlineStr">
        <is>
          <t xml:space="preserve"> </t>
        </is>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expense, computed at statutory rate of pretax income</t>
        </is>
      </c>
      <c r="B4" s="5" t="n">
        <v>17520</v>
      </c>
      <c r="C4" s="5" t="n">
        <v>10748</v>
      </c>
    </row>
    <row r="5">
      <c r="A5" s="4" t="inlineStr">
        <is>
          <t>Effect of nontaxable income and nondeductible expenses</t>
        </is>
      </c>
      <c r="B5" s="6" t="n">
        <v>90</v>
      </c>
      <c r="C5" s="6" t="n">
        <v>145</v>
      </c>
    </row>
    <row r="6">
      <c r="A6" s="4" t="inlineStr">
        <is>
          <t>Other</t>
        </is>
      </c>
      <c r="B6" s="6" t="n">
        <v>107</v>
      </c>
      <c r="C6" s="6" t="n">
        <v>32</v>
      </c>
    </row>
    <row r="7">
      <c r="A7" s="4" t="inlineStr">
        <is>
          <t>Total income tax expense</t>
        </is>
      </c>
      <c r="B7" s="5" t="n">
        <v>17717</v>
      </c>
      <c r="C7" s="5" t="n">
        <v>10925</v>
      </c>
    </row>
    <row r="8">
      <c r="A8" s="3" t="inlineStr">
        <is>
          <t>Percent</t>
        </is>
      </c>
      <c r="B8" s="4" t="inlineStr">
        <is>
          <t xml:space="preserve"> </t>
        </is>
      </c>
      <c r="C8" s="4" t="inlineStr">
        <is>
          <t xml:space="preserve"> </t>
        </is>
      </c>
    </row>
    <row r="9">
      <c r="A9" s="4" t="inlineStr">
        <is>
          <t>Income tax expense, computed at statutory rate of pretax income</t>
        </is>
      </c>
      <c r="B9" s="8" t="n">
        <v>0.2404</v>
      </c>
      <c r="C9" s="8" t="n">
        <v>0.2405</v>
      </c>
    </row>
    <row r="10">
      <c r="A10" s="4" t="inlineStr">
        <is>
          <t>Effect of nontaxable income and nondeductible expenses</t>
        </is>
      </c>
      <c r="B10" s="8" t="n">
        <v>0.0012</v>
      </c>
      <c r="C10" s="8" t="n">
        <v>0.0032</v>
      </c>
    </row>
    <row r="11">
      <c r="A11" s="4" t="inlineStr">
        <is>
          <t>Other</t>
        </is>
      </c>
      <c r="B11" s="8" t="n">
        <v>0.0015</v>
      </c>
      <c r="C11" s="8" t="n">
        <v>0.0007</v>
      </c>
    </row>
    <row r="12">
      <c r="A12" s="4" t="inlineStr">
        <is>
          <t>Total income tax expense</t>
        </is>
      </c>
      <c r="B12" s="8" t="n">
        <v>0.2431</v>
      </c>
      <c r="C12" s="8" t="n">
        <v>0.244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credit losses</t>
        </is>
      </c>
      <c r="B3" s="5" t="n">
        <v>2649</v>
      </c>
      <c r="C3" s="5" t="n">
        <v>2951</v>
      </c>
    </row>
    <row r="4">
      <c r="A4" s="4" t="inlineStr">
        <is>
          <t>Accrued expenses and other reserve accounts</t>
        </is>
      </c>
      <c r="B4" s="6" t="n">
        <v>1762</v>
      </c>
      <c r="C4" s="6" t="n">
        <v>1724</v>
      </c>
    </row>
    <row r="5">
      <c r="A5" s="4" t="inlineStr">
        <is>
          <t>Nonaccrual loan interest</t>
        </is>
      </c>
      <c r="B5" s="6" t="n">
        <v>957</v>
      </c>
      <c r="C5" s="6" t="n">
        <v>247</v>
      </c>
    </row>
    <row r="6">
      <c r="A6" s="4" t="inlineStr">
        <is>
          <t>Stock compensation</t>
        </is>
      </c>
      <c r="B6" s="6" t="n">
        <v>379</v>
      </c>
      <c r="C6" s="6" t="n">
        <v>629</v>
      </c>
    </row>
    <row r="7">
      <c r="A7" s="4" t="inlineStr">
        <is>
          <t>Unrealized loss on debt securities available for sale</t>
        </is>
      </c>
      <c r="B7" s="6" t="n">
        <v>82</v>
      </c>
      <c r="C7" s="6" t="n">
        <v>259</v>
      </c>
    </row>
    <row r="8">
      <c r="A8" s="4" t="inlineStr">
        <is>
          <t>Other deferred tax assets</t>
        </is>
      </c>
      <c r="B8" s="6" t="n">
        <v>211</v>
      </c>
      <c r="C8" s="6" t="n">
        <v>74</v>
      </c>
    </row>
    <row r="9">
      <c r="A9" s="4" t="inlineStr">
        <is>
          <t>Total deferred tax assets</t>
        </is>
      </c>
      <c r="B9" s="6" t="n">
        <v>6040</v>
      </c>
      <c r="C9" s="6" t="n">
        <v>5884</v>
      </c>
    </row>
    <row r="10">
      <c r="A10" s="4" t="inlineStr">
        <is>
          <t>Mortgage servicing rights</t>
        </is>
      </c>
      <c r="B10" s="6" t="n">
        <v>3558</v>
      </c>
      <c r="C10" s="6" t="n">
        <v>21461</v>
      </c>
    </row>
    <row r="11">
      <c r="A11" s="4" t="inlineStr">
        <is>
          <t>Fixed assets</t>
        </is>
      </c>
      <c r="B11" s="6" t="n">
        <v>3135</v>
      </c>
      <c r="C11" s="6" t="n">
        <v>3622</v>
      </c>
    </row>
    <row r="12">
      <c r="A12" s="4" t="inlineStr">
        <is>
          <t>Section 481(a) adjustment</t>
        </is>
      </c>
      <c r="B12" s="6" t="n">
        <v>0</v>
      </c>
      <c r="C12" s="6" t="n">
        <v>1022</v>
      </c>
    </row>
    <row r="13">
      <c r="A13" s="4" t="inlineStr">
        <is>
          <t>Goodwill and intangibles</t>
        </is>
      </c>
      <c r="B13" s="6" t="n">
        <v>581</v>
      </c>
      <c r="C13" s="6" t="n">
        <v>1154</v>
      </c>
    </row>
    <row r="14">
      <c r="A14" s="4" t="inlineStr">
        <is>
          <t>Deferred Loan Costs/Fees</t>
        </is>
      </c>
      <c r="B14" s="6" t="n">
        <v>2138</v>
      </c>
      <c r="C14" s="6" t="n">
        <v>2622</v>
      </c>
    </row>
    <row r="15">
      <c r="A15" s="4" t="inlineStr">
        <is>
          <t>Other deferred tax liabilities</t>
        </is>
      </c>
      <c r="B15" s="6" t="n">
        <v>106</v>
      </c>
      <c r="C15" s="6" t="n">
        <v>135</v>
      </c>
    </row>
    <row r="16">
      <c r="A16" s="4" t="inlineStr">
        <is>
          <t>Total deferred tax liabilities</t>
        </is>
      </c>
      <c r="B16" s="6" t="n">
        <v>9518</v>
      </c>
      <c r="C16" s="6" t="n">
        <v>30016</v>
      </c>
    </row>
    <row r="17">
      <c r="A17" s="4" t="inlineStr">
        <is>
          <t>Net deferred tax liability</t>
        </is>
      </c>
      <c r="B17" s="6" t="n">
        <v>-3478</v>
      </c>
      <c r="C17" s="6" t="n">
        <v>-24132</v>
      </c>
    </row>
    <row r="18">
      <c r="A18" s="4" t="inlineStr">
        <is>
          <t>Unrecognized tax positions</t>
        </is>
      </c>
      <c r="B18" s="5" t="n">
        <v>0</v>
      </c>
      <c r="C1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Minimum Regulatory Capital Requirements (Details) $ in Thousands</t>
        </is>
      </c>
      <c r="B1" s="2" t="inlineStr">
        <is>
          <t>Dec. 31, 2024 USD ($)</t>
        </is>
      </c>
      <c r="C1" s="2" t="inlineStr">
        <is>
          <t>Dec. 31, 2023 USD ($)</t>
        </is>
      </c>
    </row>
    <row r="2">
      <c r="A2" s="3" t="inlineStr">
        <is>
          <t>Statistical Disclosure for Banks [Abstract]</t>
        </is>
      </c>
      <c r="B2" s="4" t="inlineStr">
        <is>
          <t xml:space="preserve"> </t>
        </is>
      </c>
      <c r="C2" s="4" t="inlineStr">
        <is>
          <t xml:space="preserve"> </t>
        </is>
      </c>
    </row>
    <row r="3">
      <c r="A3" s="4" t="inlineStr">
        <is>
          <t>Capital conservation buffer</t>
        </is>
      </c>
      <c r="B3" s="8" t="n">
        <v>0.025</v>
      </c>
      <c r="C3" s="4" t="inlineStr">
        <is>
          <t xml:space="preserve"> </t>
        </is>
      </c>
    </row>
    <row r="4">
      <c r="A4" s="4" t="inlineStr">
        <is>
          <t>Consolidated</t>
        </is>
      </c>
      <c r="B4" s="4" t="inlineStr">
        <is>
          <t xml:space="preserve"> </t>
        </is>
      </c>
      <c r="C4" s="4" t="inlineStr">
        <is>
          <t xml:space="preserve"> </t>
        </is>
      </c>
    </row>
    <row r="5">
      <c r="A5" s="3" t="inlineStr">
        <is>
          <t>Actual</t>
        </is>
      </c>
      <c r="B5" s="4" t="inlineStr">
        <is>
          <t xml:space="preserve"> </t>
        </is>
      </c>
      <c r="C5" s="4" t="inlineStr">
        <is>
          <t xml:space="preserve"> </t>
        </is>
      </c>
    </row>
    <row r="6">
      <c r="A6" s="4" t="inlineStr">
        <is>
          <t>CET1 (to risk weighted assets)</t>
        </is>
      </c>
      <c r="B6" s="5" t="n">
        <v>361404</v>
      </c>
      <c r="C6" s="5" t="n">
        <v>317454</v>
      </c>
    </row>
    <row r="7">
      <c r="A7" s="4" t="inlineStr">
        <is>
          <t>CET1 (to risk weighted assets), ratio</t>
        </is>
      </c>
      <c r="B7" s="14" t="n">
        <v>0.0857</v>
      </c>
      <c r="C7" s="14" t="n">
        <v>0.0761</v>
      </c>
    </row>
    <row r="8">
      <c r="A8" s="4" t="inlineStr">
        <is>
          <t>Tier 1 Capital (to risk weighted assets)</t>
        </is>
      </c>
      <c r="B8" s="5" t="n">
        <v>469977</v>
      </c>
      <c r="C8" s="5" t="n">
        <v>438611</v>
      </c>
    </row>
    <row r="9">
      <c r="A9" s="4" t="inlineStr">
        <is>
          <t>Tier 1 Capital (to risk weighted assets), ratio</t>
        </is>
      </c>
      <c r="B9" s="14" t="n">
        <v>0.1115</v>
      </c>
      <c r="C9" s="14" t="n">
        <v>0.1052</v>
      </c>
    </row>
    <row r="10">
      <c r="A10" s="4" t="inlineStr">
        <is>
          <t>Total Capital (to risk weighted assets)</t>
        </is>
      </c>
      <c r="B10" s="5" t="n">
        <v>509591</v>
      </c>
      <c r="C10" s="5" t="n">
        <v>476512</v>
      </c>
    </row>
    <row r="11">
      <c r="A11" s="4" t="inlineStr">
        <is>
          <t>Total Capital (to risk weighted assets), ratio</t>
        </is>
      </c>
      <c r="B11" s="14" t="n">
        <v>0.1209</v>
      </c>
      <c r="C11" s="14" t="n">
        <v>0.1143</v>
      </c>
    </row>
    <row r="12">
      <c r="A12" s="4" t="inlineStr">
        <is>
          <t>Tier 1 capital (to average assets)</t>
        </is>
      </c>
      <c r="B12" s="5" t="n">
        <v>469977</v>
      </c>
      <c r="C12" s="5" t="n">
        <v>438611</v>
      </c>
    </row>
    <row r="13">
      <c r="A13" s="4" t="inlineStr">
        <is>
          <t>Tier 1 capital (to average assets), ratio</t>
        </is>
      </c>
      <c r="B13" s="14" t="n">
        <v>0.0877</v>
      </c>
      <c r="C13" s="14" t="n">
        <v>0.0919</v>
      </c>
    </row>
    <row r="14">
      <c r="A14" s="3" t="inlineStr">
        <is>
          <t>For Capital Adequacy Purposes</t>
        </is>
      </c>
      <c r="B14" s="4" t="inlineStr">
        <is>
          <t xml:space="preserve"> </t>
        </is>
      </c>
      <c r="C14" s="4" t="inlineStr">
        <is>
          <t xml:space="preserve"> </t>
        </is>
      </c>
    </row>
    <row r="15">
      <c r="A15" s="4" t="inlineStr">
        <is>
          <t>CET1 (to risk weighted assets)</t>
        </is>
      </c>
      <c r="B15" s="5" t="n">
        <v>189701</v>
      </c>
      <c r="C15" s="5" t="n">
        <v>187611</v>
      </c>
    </row>
    <row r="16">
      <c r="A16" s="4" t="inlineStr">
        <is>
          <t>CET1 (to risk weighted assets), ratio</t>
        </is>
      </c>
      <c r="B16" s="8" t="n">
        <v>0.045</v>
      </c>
      <c r="C16" s="8" t="n">
        <v>0.045</v>
      </c>
    </row>
    <row r="17">
      <c r="A17" s="4" t="inlineStr">
        <is>
          <t>Tier 1 Capital (to risk weighted assets)</t>
        </is>
      </c>
      <c r="B17" s="5" t="n">
        <v>252935</v>
      </c>
      <c r="C17" s="5" t="n">
        <v>250147</v>
      </c>
    </row>
    <row r="18">
      <c r="A18" s="4" t="inlineStr">
        <is>
          <t>Tier 1 Capital (to risk weighted assets), ratio</t>
        </is>
      </c>
      <c r="B18" s="14" t="n">
        <v>0.06</v>
      </c>
      <c r="C18" s="14" t="n">
        <v>0.06</v>
      </c>
    </row>
    <row r="19">
      <c r="A19" s="4" t="inlineStr">
        <is>
          <t>Total Capital (to risk weighted assets)</t>
        </is>
      </c>
      <c r="B19" s="5" t="n">
        <v>337246</v>
      </c>
      <c r="C19" s="5" t="n">
        <v>333528</v>
      </c>
    </row>
    <row r="20">
      <c r="A20" s="4" t="inlineStr">
        <is>
          <t>Total Capital (to risk weighted assets), ratio</t>
        </is>
      </c>
      <c r="B20" s="14" t="n">
        <v>0.08</v>
      </c>
      <c r="C20" s="14" t="n">
        <v>0.08</v>
      </c>
    </row>
    <row r="21">
      <c r="A21" s="4" t="inlineStr">
        <is>
          <t>Tier 1 capital (to average assets)</t>
        </is>
      </c>
      <c r="B21" s="5" t="n">
        <v>214421</v>
      </c>
      <c r="C21" s="5" t="n">
        <v>190958</v>
      </c>
    </row>
    <row r="22">
      <c r="A22" s="4" t="inlineStr">
        <is>
          <t>Tier 1 capital (to average assets), ratio</t>
        </is>
      </c>
      <c r="B22" s="14" t="n">
        <v>0.04</v>
      </c>
      <c r="C22" s="14" t="n">
        <v>0.04</v>
      </c>
    </row>
    <row r="23">
      <c r="A23" s="4" t="inlineStr">
        <is>
          <t>Northpointe Bank</t>
        </is>
      </c>
      <c r="B23" s="4" t="inlineStr">
        <is>
          <t xml:space="preserve"> </t>
        </is>
      </c>
      <c r="C23" s="4" t="inlineStr">
        <is>
          <t xml:space="preserve"> </t>
        </is>
      </c>
    </row>
    <row r="24">
      <c r="A24" s="3" t="inlineStr">
        <is>
          <t>Actual</t>
        </is>
      </c>
      <c r="B24" s="4" t="inlineStr">
        <is>
          <t xml:space="preserve"> </t>
        </is>
      </c>
      <c r="C24" s="4" t="inlineStr">
        <is>
          <t xml:space="preserve"> </t>
        </is>
      </c>
    </row>
    <row r="25">
      <c r="A25" s="4" t="inlineStr">
        <is>
          <t>CET1 (to risk weighted assets)</t>
        </is>
      </c>
      <c r="B25" s="5" t="n">
        <v>487519</v>
      </c>
      <c r="C25" s="5" t="n">
        <v>451147</v>
      </c>
    </row>
    <row r="26">
      <c r="A26" s="4" t="inlineStr">
        <is>
          <t>CET1 (to risk weighted assets), ratio</t>
        </is>
      </c>
      <c r="B26" s="14" t="n">
        <v>0.1156</v>
      </c>
      <c r="C26" s="14" t="n">
        <v>0.1082</v>
      </c>
    </row>
    <row r="27">
      <c r="A27" s="4" t="inlineStr">
        <is>
          <t>Tier 1 Capital (to risk weighted assets)</t>
        </is>
      </c>
      <c r="B27" s="5" t="n">
        <v>487519</v>
      </c>
      <c r="C27" s="5" t="n">
        <v>451147</v>
      </c>
    </row>
    <row r="28">
      <c r="A28" s="4" t="inlineStr">
        <is>
          <t>Tier 1 Capital (to risk weighted assets), ratio</t>
        </is>
      </c>
      <c r="B28" s="14" t="n">
        <v>0.1156</v>
      </c>
      <c r="C28" s="14" t="n">
        <v>0.1082</v>
      </c>
    </row>
    <row r="29">
      <c r="A29" s="4" t="inlineStr">
        <is>
          <t>Total Capital (to risk weighted assets)</t>
        </is>
      </c>
      <c r="B29" s="5" t="n">
        <v>502996</v>
      </c>
      <c r="C29" s="5" t="n">
        <v>469422</v>
      </c>
    </row>
    <row r="30">
      <c r="A30" s="4" t="inlineStr">
        <is>
          <t>Total Capital (to risk weighted assets), ratio</t>
        </is>
      </c>
      <c r="B30" s="14" t="n">
        <v>0.1193</v>
      </c>
      <c r="C30" s="14" t="n">
        <v>0.1126</v>
      </c>
    </row>
    <row r="31">
      <c r="A31" s="4" t="inlineStr">
        <is>
          <t>Tier 1 capital (to average assets)</t>
        </is>
      </c>
      <c r="B31" s="5" t="n">
        <v>487519</v>
      </c>
      <c r="C31" s="5" t="n">
        <v>451147</v>
      </c>
    </row>
    <row r="32">
      <c r="A32" s="4" t="inlineStr">
        <is>
          <t>Tier 1 capital (to average assets), ratio</t>
        </is>
      </c>
      <c r="B32" s="14" t="n">
        <v>0.09089999999999999</v>
      </c>
      <c r="C32" s="14" t="n">
        <v>0.0945</v>
      </c>
    </row>
    <row r="33">
      <c r="A33" s="3" t="inlineStr">
        <is>
          <t>For Capital Adequacy Purposes</t>
        </is>
      </c>
      <c r="B33" s="4" t="inlineStr">
        <is>
          <t xml:space="preserve"> </t>
        </is>
      </c>
      <c r="C33" s="4" t="inlineStr">
        <is>
          <t xml:space="preserve"> </t>
        </is>
      </c>
    </row>
    <row r="34">
      <c r="A34" s="4" t="inlineStr">
        <is>
          <t>CET1 (to risk weighted assets)</t>
        </is>
      </c>
      <c r="B34" s="5" t="n">
        <v>189699</v>
      </c>
      <c r="C34" s="5" t="n">
        <v>187609</v>
      </c>
    </row>
    <row r="35">
      <c r="A35" s="4" t="inlineStr">
        <is>
          <t>CET1 (to risk weighted assets), ratio</t>
        </is>
      </c>
      <c r="B35" s="8" t="n">
        <v>0.045</v>
      </c>
      <c r="C35" s="8" t="n">
        <v>0.045</v>
      </c>
    </row>
    <row r="36">
      <c r="A36" s="4" t="inlineStr">
        <is>
          <t>Tier 1 Capital (to risk weighted assets)</t>
        </is>
      </c>
      <c r="B36" s="5" t="n">
        <v>252932</v>
      </c>
      <c r="C36" s="5" t="n">
        <v>250145</v>
      </c>
    </row>
    <row r="37">
      <c r="A37" s="4" t="inlineStr">
        <is>
          <t>Tier 1 Capital (to risk weighted assets), ratio</t>
        </is>
      </c>
      <c r="B37" s="14" t="n">
        <v>0.06</v>
      </c>
      <c r="C37" s="14" t="n">
        <v>0.06</v>
      </c>
    </row>
    <row r="38">
      <c r="A38" s="4" t="inlineStr">
        <is>
          <t>Total Capital (to risk weighted assets)</t>
        </is>
      </c>
      <c r="B38" s="5" t="n">
        <v>337242</v>
      </c>
      <c r="C38" s="5" t="n">
        <v>333528</v>
      </c>
    </row>
    <row r="39">
      <c r="A39" s="4" t="inlineStr">
        <is>
          <t>Total Capital (to risk weighted assets), ratio</t>
        </is>
      </c>
      <c r="B39" s="14" t="n">
        <v>0.08</v>
      </c>
      <c r="C39" s="14" t="n">
        <v>0.08</v>
      </c>
    </row>
    <row r="40">
      <c r="A40" s="4" t="inlineStr">
        <is>
          <t>Tier 1 capital (to average assets)</t>
        </is>
      </c>
      <c r="B40" s="5" t="n">
        <v>214419</v>
      </c>
      <c r="C40" s="5" t="n">
        <v>190969</v>
      </c>
    </row>
    <row r="41">
      <c r="A41" s="4" t="inlineStr">
        <is>
          <t>Tier 1 capital (to average assets), ratio</t>
        </is>
      </c>
      <c r="B41" s="14" t="n">
        <v>0.04</v>
      </c>
      <c r="C41" s="14" t="n">
        <v>0.04</v>
      </c>
    </row>
    <row r="42">
      <c r="A42" s="3" t="inlineStr">
        <is>
          <t>To be Well Capitalized Under Prompt Corrective Action Provisions</t>
        </is>
      </c>
      <c r="B42" s="4" t="inlineStr">
        <is>
          <t xml:space="preserve"> </t>
        </is>
      </c>
      <c r="C42" s="4" t="inlineStr">
        <is>
          <t xml:space="preserve"> </t>
        </is>
      </c>
    </row>
    <row r="43">
      <c r="A43" s="4" t="inlineStr">
        <is>
          <t>CET1 (to risk weighted assets)</t>
        </is>
      </c>
      <c r="B43" s="5" t="n">
        <v>274010</v>
      </c>
      <c r="C43" s="5" t="n">
        <v>270991</v>
      </c>
    </row>
    <row r="44">
      <c r="A44" s="4" t="inlineStr">
        <is>
          <t>CET1 (to risk weighted assets), ratio</t>
        </is>
      </c>
      <c r="B44" s="8" t="n">
        <v>0.065</v>
      </c>
      <c r="C44" s="8" t="n">
        <v>0.065</v>
      </c>
    </row>
    <row r="45">
      <c r="A45" s="4" t="inlineStr">
        <is>
          <t>Tier 1 Capital (to risk weighted assets)</t>
        </is>
      </c>
      <c r="B45" s="5" t="n">
        <v>337242</v>
      </c>
      <c r="C45" s="5" t="n">
        <v>333528</v>
      </c>
    </row>
    <row r="46">
      <c r="A46" s="4" t="inlineStr">
        <is>
          <t>Tier 1 Capital (to risk weighted assets), ratio</t>
        </is>
      </c>
      <c r="B46" s="14" t="n">
        <v>0.08</v>
      </c>
      <c r="C46" s="14" t="n">
        <v>0.08</v>
      </c>
    </row>
    <row r="47">
      <c r="A47" s="4" t="inlineStr">
        <is>
          <t>Total Capital (to risk weighted assets)</t>
        </is>
      </c>
      <c r="B47" s="5" t="n">
        <v>421553</v>
      </c>
      <c r="C47" s="5" t="n">
        <v>416909</v>
      </c>
    </row>
    <row r="48">
      <c r="A48" s="4" t="inlineStr">
        <is>
          <t>Total Capital (to risk weighted assets), ratio</t>
        </is>
      </c>
      <c r="B48" s="14" t="n">
        <v>0.1</v>
      </c>
      <c r="C48" s="14" t="n">
        <v>0.1</v>
      </c>
    </row>
    <row r="49">
      <c r="A49" s="4" t="inlineStr">
        <is>
          <t>Tier 1 capital (to average assets)</t>
        </is>
      </c>
      <c r="B49" s="5" t="n">
        <v>268024</v>
      </c>
      <c r="C49" s="5" t="n">
        <v>238712</v>
      </c>
    </row>
    <row r="50">
      <c r="A50" s="4" t="inlineStr">
        <is>
          <t>Tier 1 capital (to average assets), ratio</t>
        </is>
      </c>
      <c r="B50" s="14" t="n">
        <v>0.05</v>
      </c>
      <c r="C50" s="14"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Fair Value Measurements - Narrative (Details) $ in Thousands</t>
        </is>
      </c>
      <c r="C1" s="2" t="inlineStr">
        <is>
          <t>12 Months Ended</t>
        </is>
      </c>
    </row>
    <row r="2">
      <c r="B2" s="2" t="inlineStr">
        <is>
          <t>Dec. 31, 2023 USD ($)</t>
        </is>
      </c>
      <c r="C2" s="2" t="inlineStr">
        <is>
          <t>Dec. 31, 2024 USD ($)</t>
        </is>
      </c>
      <c r="D2" s="2" t="inlineStr">
        <is>
          <t>Dec. 31, 2023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Loans reported at fair value, 90 days or more past due</t>
        </is>
      </c>
      <c r="B4" s="5" t="n">
        <v>145000</v>
      </c>
      <c r="C4" s="5" t="n">
        <v>148000</v>
      </c>
      <c r="D4" s="5" t="n">
        <v>145000</v>
      </c>
    </row>
    <row r="5">
      <c r="A5" s="4" t="inlineStr">
        <is>
          <t>Aggregate unpaid principal balance</t>
        </is>
      </c>
      <c r="B5" s="6" t="n">
        <v>117400</v>
      </c>
      <c r="C5" s="6" t="n">
        <v>203000</v>
      </c>
      <c r="D5" s="6" t="n">
        <v>117400</v>
      </c>
    </row>
    <row r="6">
      <c r="A6" s="4" t="inlineStr">
        <is>
          <t>Loans, net</t>
        </is>
      </c>
      <c r="B6" s="6" t="n">
        <v>100158</v>
      </c>
      <c r="C6" s="6" t="n">
        <v>172960</v>
      </c>
      <c r="D6" s="6" t="n">
        <v>100158</v>
      </c>
    </row>
    <row r="7">
      <c r="A7" s="4" t="inlineStr">
        <is>
          <t>Loans transferred from loans held for sale to loans</t>
        </is>
      </c>
      <c r="B7" s="6" t="n">
        <v>160000</v>
      </c>
      <c r="C7" s="6" t="n">
        <v>179805</v>
      </c>
      <c r="D7" s="6" t="n">
        <v>241556</v>
      </c>
    </row>
    <row r="8">
      <c r="A8" s="4" t="inlineStr">
        <is>
          <t>Non-accrual loans, aggregate unpaid principal balance</t>
        </is>
      </c>
      <c r="B8" s="6" t="n">
        <v>11400</v>
      </c>
      <c r="C8" s="6" t="n">
        <v>10300</v>
      </c>
      <c r="D8" s="6" t="n">
        <v>11400</v>
      </c>
    </row>
    <row r="9">
      <c r="A9" s="4" t="inlineStr">
        <is>
          <t>Fair Value</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Loans reported at fair value, 90 days or more past due</t>
        </is>
      </c>
      <c r="B11" s="6" t="n">
        <v>1500</v>
      </c>
      <c r="C11" s="6" t="n">
        <v>1600</v>
      </c>
      <c r="D11" s="6" t="n">
        <v>1500</v>
      </c>
    </row>
    <row r="12">
      <c r="A12" s="4" t="inlineStr">
        <is>
          <t>Non-accrual loans, aggregate unpaid principal balance</t>
        </is>
      </c>
      <c r="B12" s="5" t="n">
        <v>9000</v>
      </c>
      <c r="C12" s="5" t="n">
        <v>8300</v>
      </c>
      <c r="D12" s="5" t="n">
        <v>9000</v>
      </c>
    </row>
    <row r="13">
      <c r="A13" s="4" t="inlineStr">
        <is>
          <t>Prepayment rates</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MSR's measurement input</t>
        </is>
      </c>
      <c r="B15" s="9" t="n">
        <v>0.07199999999999999</v>
      </c>
      <c r="C15" s="9" t="n">
        <v>0.097</v>
      </c>
      <c r="D15" s="9" t="n">
        <v>0.07199999999999999</v>
      </c>
    </row>
  </sheetData>
  <mergeCells count="2">
    <mergeCell ref="C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Income Statement Adjustment (Details) - USD ($) $ in Thousands</t>
        </is>
      </c>
      <c r="B1" s="2" t="inlineStr">
        <is>
          <t>12 Months Ended</t>
        </is>
      </c>
    </row>
    <row r="2">
      <c r="B2" s="2" t="inlineStr">
        <is>
          <t>Dec. 31, 2024</t>
        </is>
      </c>
      <c r="C2" s="2" t="inlineStr">
        <is>
          <t>Dec. 31, 2023</t>
        </is>
      </c>
    </row>
    <row r="3">
      <c r="A3" s="4" t="inlineStr">
        <is>
          <t>Loan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adjustment</t>
        </is>
      </c>
      <c r="B5" s="5" t="n">
        <v>10969</v>
      </c>
      <c r="C5" s="5" t="n">
        <v>-12507</v>
      </c>
    </row>
    <row r="6">
      <c r="A6" s="4" t="inlineStr">
        <is>
          <t>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adjustment</t>
        </is>
      </c>
      <c r="B8" s="5" t="n">
        <v>-1401</v>
      </c>
      <c r="C8" s="5" t="n">
        <v>882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Equity securities</t>
        </is>
      </c>
      <c r="B3" s="5" t="n">
        <v>1305</v>
      </c>
      <c r="C3" s="5" t="n">
        <v>1318</v>
      </c>
    </row>
    <row r="4">
      <c r="A4" s="4" t="inlineStr">
        <is>
          <t>Fair Value</t>
        </is>
      </c>
      <c r="B4" s="6" t="n">
        <v>8576</v>
      </c>
      <c r="C4" s="6" t="n">
        <v>14727</v>
      </c>
    </row>
    <row r="5">
      <c r="A5" s="3" t="inlineStr">
        <is>
          <t>Mortgage banking assets:</t>
        </is>
      </c>
      <c r="B5" s="4" t="inlineStr">
        <is>
          <t xml:space="preserve"> </t>
        </is>
      </c>
      <c r="C5" s="4" t="inlineStr">
        <is>
          <t xml:space="preserve"> </t>
        </is>
      </c>
    </row>
    <row r="6">
      <c r="A6" s="4" t="inlineStr">
        <is>
          <t>Loans held for sale</t>
        </is>
      </c>
      <c r="B6" s="6" t="n">
        <v>217073</v>
      </c>
      <c r="C6" s="6" t="n">
        <v>352443</v>
      </c>
    </row>
    <row r="7">
      <c r="A7" s="4" t="inlineStr">
        <is>
          <t>Loans, net</t>
        </is>
      </c>
      <c r="B7" s="6" t="n">
        <v>172960</v>
      </c>
      <c r="C7" s="6" t="n">
        <v>100158</v>
      </c>
    </row>
    <row r="8">
      <c r="A8" s="4" t="inlineStr">
        <is>
          <t>Commitments</t>
        </is>
      </c>
      <c r="B8" s="6" t="n">
        <v>3396</v>
      </c>
      <c r="C8" s="6" t="n">
        <v>3052</v>
      </c>
    </row>
    <row r="9">
      <c r="A9" s="4" t="inlineStr">
        <is>
          <t>Mortgage servicing rights</t>
        </is>
      </c>
      <c r="B9" s="6" t="n">
        <v>15133</v>
      </c>
      <c r="C9" s="6" t="n">
        <v>95339</v>
      </c>
    </row>
    <row r="10">
      <c r="A10" s="4" t="inlineStr">
        <is>
          <t>Lender risk account</t>
        </is>
      </c>
      <c r="B10" s="6" t="n">
        <v>28436</v>
      </c>
      <c r="C10" s="6" t="n">
        <v>31694</v>
      </c>
    </row>
    <row r="11">
      <c r="A11" s="3" t="inlineStr">
        <is>
          <t>Financial Liabilities:</t>
        </is>
      </c>
      <c r="B11" s="4" t="inlineStr">
        <is>
          <t xml:space="preserve"> </t>
        </is>
      </c>
      <c r="C11" s="4" t="inlineStr">
        <is>
          <t xml:space="preserve"> </t>
        </is>
      </c>
    </row>
    <row r="12">
      <c r="A12" s="4" t="inlineStr">
        <is>
          <t>Commitments</t>
        </is>
      </c>
      <c r="B12" s="6" t="n">
        <v>148</v>
      </c>
      <c r="C12" s="6" t="n">
        <v>2823</v>
      </c>
    </row>
    <row r="13">
      <c r="A13" s="4" t="inlineStr">
        <is>
          <t>Interest rate-lock commitments</t>
        </is>
      </c>
      <c r="B13" s="4" t="inlineStr">
        <is>
          <t xml:space="preserve"> </t>
        </is>
      </c>
      <c r="C13" s="4" t="inlineStr">
        <is>
          <t xml:space="preserve"> </t>
        </is>
      </c>
    </row>
    <row r="14">
      <c r="A14" s="3" t="inlineStr">
        <is>
          <t>Mortgage banking assets:</t>
        </is>
      </c>
      <c r="B14" s="4" t="inlineStr">
        <is>
          <t xml:space="preserve"> </t>
        </is>
      </c>
      <c r="C14" s="4" t="inlineStr">
        <is>
          <t xml:space="preserve"> </t>
        </is>
      </c>
    </row>
    <row r="15">
      <c r="A15" s="4" t="inlineStr">
        <is>
          <t>Commitments</t>
        </is>
      </c>
      <c r="B15" s="6" t="n">
        <v>2064</v>
      </c>
      <c r="C15" s="6" t="n">
        <v>2959</v>
      </c>
    </row>
    <row r="16">
      <c r="A16" s="3" t="inlineStr">
        <is>
          <t>Financial Liabilities:</t>
        </is>
      </c>
      <c r="B16" s="4" t="inlineStr">
        <is>
          <t xml:space="preserve"> </t>
        </is>
      </c>
      <c r="C16" s="4" t="inlineStr">
        <is>
          <t xml:space="preserve"> </t>
        </is>
      </c>
    </row>
    <row r="17">
      <c r="A17" s="4" t="inlineStr">
        <is>
          <t>Commitments</t>
        </is>
      </c>
      <c r="B17" s="6" t="n">
        <v>17</v>
      </c>
      <c r="C17" s="6" t="n">
        <v>11</v>
      </c>
    </row>
    <row r="18">
      <c r="A18" s="4" t="inlineStr">
        <is>
          <t>Forward commitments</t>
        </is>
      </c>
      <c r="B18" s="4" t="inlineStr">
        <is>
          <t xml:space="preserve"> </t>
        </is>
      </c>
      <c r="C18" s="4" t="inlineStr">
        <is>
          <t xml:space="preserve"> </t>
        </is>
      </c>
    </row>
    <row r="19">
      <c r="A19" s="3" t="inlineStr">
        <is>
          <t>Mortgage banking assets:</t>
        </is>
      </c>
      <c r="B19" s="4" t="inlineStr">
        <is>
          <t xml:space="preserve"> </t>
        </is>
      </c>
      <c r="C19" s="4" t="inlineStr">
        <is>
          <t xml:space="preserve"> </t>
        </is>
      </c>
    </row>
    <row r="20">
      <c r="A20" s="4" t="inlineStr">
        <is>
          <t>Commitments</t>
        </is>
      </c>
      <c r="B20" s="6" t="n">
        <v>1332</v>
      </c>
      <c r="C20" s="6" t="n">
        <v>93</v>
      </c>
    </row>
    <row r="21">
      <c r="A21" s="3" t="inlineStr">
        <is>
          <t>Financial Liabilities:</t>
        </is>
      </c>
      <c r="B21" s="4" t="inlineStr">
        <is>
          <t xml:space="preserve"> </t>
        </is>
      </c>
      <c r="C21" s="4" t="inlineStr">
        <is>
          <t xml:space="preserve"> </t>
        </is>
      </c>
    </row>
    <row r="22">
      <c r="A22" s="4" t="inlineStr">
        <is>
          <t>Commitments</t>
        </is>
      </c>
      <c r="B22" s="6" t="n">
        <v>131</v>
      </c>
      <c r="C22" s="6" t="n">
        <v>2812</v>
      </c>
    </row>
    <row r="23">
      <c r="A23" s="4" t="inlineStr">
        <is>
          <t>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t>
        </is>
      </c>
      <c r="B25" s="6" t="n">
        <v>1305</v>
      </c>
      <c r="C25" s="6" t="n">
        <v>1318</v>
      </c>
    </row>
    <row r="26">
      <c r="A26" s="4" t="inlineStr">
        <is>
          <t>Fair Value</t>
        </is>
      </c>
      <c r="B26" s="6" t="n">
        <v>0</v>
      </c>
      <c r="C26" s="6" t="n">
        <v>0</v>
      </c>
    </row>
    <row r="27">
      <c r="A27" s="3" t="inlineStr">
        <is>
          <t>Mortgage banking assets:</t>
        </is>
      </c>
      <c r="B27" s="4" t="inlineStr">
        <is>
          <t xml:space="preserve"> </t>
        </is>
      </c>
      <c r="C27" s="4" t="inlineStr">
        <is>
          <t xml:space="preserve"> </t>
        </is>
      </c>
    </row>
    <row r="28">
      <c r="A28" s="4" t="inlineStr">
        <is>
          <t>Loans held for sale</t>
        </is>
      </c>
      <c r="B28" s="6" t="n">
        <v>0</v>
      </c>
      <c r="C28" s="6" t="n">
        <v>0</v>
      </c>
    </row>
    <row r="29">
      <c r="A29" s="4" t="inlineStr">
        <is>
          <t>Loans, net</t>
        </is>
      </c>
      <c r="B29" s="6" t="n">
        <v>0</v>
      </c>
      <c r="C29" s="6" t="n">
        <v>0</v>
      </c>
    </row>
    <row r="30">
      <c r="A30" s="4" t="inlineStr">
        <is>
          <t>Mortgage servicing rights</t>
        </is>
      </c>
      <c r="B30" s="6" t="n">
        <v>0</v>
      </c>
      <c r="C30" s="6" t="n">
        <v>0</v>
      </c>
    </row>
    <row r="31">
      <c r="A31" s="4" t="inlineStr">
        <is>
          <t>Lender risk account</t>
        </is>
      </c>
      <c r="B31" s="6" t="n">
        <v>0</v>
      </c>
      <c r="C31" s="6" t="n">
        <v>0</v>
      </c>
    </row>
    <row r="32">
      <c r="A32" s="4" t="inlineStr">
        <is>
          <t>Level 1 | Interest rate-lock commitments</t>
        </is>
      </c>
      <c r="B32" s="4" t="inlineStr">
        <is>
          <t xml:space="preserve"> </t>
        </is>
      </c>
      <c r="C32" s="4" t="inlineStr">
        <is>
          <t xml:space="preserve"> </t>
        </is>
      </c>
    </row>
    <row r="33">
      <c r="A33" s="3" t="inlineStr">
        <is>
          <t>Mortgage banking assets:</t>
        </is>
      </c>
      <c r="B33" s="4" t="inlineStr">
        <is>
          <t xml:space="preserve"> </t>
        </is>
      </c>
      <c r="C33" s="4" t="inlineStr">
        <is>
          <t xml:space="preserve"> </t>
        </is>
      </c>
    </row>
    <row r="34">
      <c r="A34" s="4" t="inlineStr">
        <is>
          <t>Commitments</t>
        </is>
      </c>
      <c r="B34" s="6" t="n">
        <v>0</v>
      </c>
      <c r="C34" s="6" t="n">
        <v>0</v>
      </c>
    </row>
    <row r="35">
      <c r="A35" s="3" t="inlineStr">
        <is>
          <t>Financial Liabilities:</t>
        </is>
      </c>
      <c r="B35" s="4" t="inlineStr">
        <is>
          <t xml:space="preserve"> </t>
        </is>
      </c>
      <c r="C35" s="4" t="inlineStr">
        <is>
          <t xml:space="preserve"> </t>
        </is>
      </c>
    </row>
    <row r="36">
      <c r="A36" s="4" t="inlineStr">
        <is>
          <t>Commitments</t>
        </is>
      </c>
      <c r="B36" s="6" t="n">
        <v>0</v>
      </c>
      <c r="C36" s="6" t="n">
        <v>0</v>
      </c>
    </row>
    <row r="37">
      <c r="A37" s="4" t="inlineStr">
        <is>
          <t>Level 1 | Forward commitments</t>
        </is>
      </c>
      <c r="B37" s="4" t="inlineStr">
        <is>
          <t xml:space="preserve"> </t>
        </is>
      </c>
      <c r="C37" s="4" t="inlineStr">
        <is>
          <t xml:space="preserve"> </t>
        </is>
      </c>
    </row>
    <row r="38">
      <c r="A38" s="3" t="inlineStr">
        <is>
          <t>Mortgage banking assets:</t>
        </is>
      </c>
      <c r="B38" s="4" t="inlineStr">
        <is>
          <t xml:space="preserve"> </t>
        </is>
      </c>
      <c r="C38" s="4" t="inlineStr">
        <is>
          <t xml:space="preserve"> </t>
        </is>
      </c>
    </row>
    <row r="39">
      <c r="A39" s="4" t="inlineStr">
        <is>
          <t>Commitments</t>
        </is>
      </c>
      <c r="B39" s="6" t="n">
        <v>0</v>
      </c>
      <c r="C39" s="6" t="n">
        <v>0</v>
      </c>
    </row>
    <row r="40">
      <c r="A40" s="3" t="inlineStr">
        <is>
          <t>Financial Liabilities:</t>
        </is>
      </c>
      <c r="B40" s="4" t="inlineStr">
        <is>
          <t xml:space="preserve"> </t>
        </is>
      </c>
      <c r="C40" s="4" t="inlineStr">
        <is>
          <t xml:space="preserve"> </t>
        </is>
      </c>
    </row>
    <row r="41">
      <c r="A41" s="4" t="inlineStr">
        <is>
          <t>Commitments</t>
        </is>
      </c>
      <c r="B41" s="6" t="n">
        <v>0</v>
      </c>
      <c r="C41" s="6" t="n">
        <v>0</v>
      </c>
    </row>
    <row r="42">
      <c r="A42" s="4" t="inlineStr">
        <is>
          <t>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Equity securities</t>
        </is>
      </c>
      <c r="B44" s="6" t="n">
        <v>0</v>
      </c>
      <c r="C44" s="6" t="n">
        <v>0</v>
      </c>
    </row>
    <row r="45">
      <c r="A45" s="4" t="inlineStr">
        <is>
          <t>Fair Value</t>
        </is>
      </c>
      <c r="B45" s="6" t="n">
        <v>0</v>
      </c>
      <c r="C45" s="6" t="n">
        <v>5804</v>
      </c>
    </row>
    <row r="46">
      <c r="A46" s="3" t="inlineStr">
        <is>
          <t>Mortgage banking assets:</t>
        </is>
      </c>
      <c r="B46" s="4" t="inlineStr">
        <is>
          <t xml:space="preserve"> </t>
        </is>
      </c>
      <c r="C46" s="4" t="inlineStr">
        <is>
          <t xml:space="preserve"> </t>
        </is>
      </c>
    </row>
    <row r="47">
      <c r="A47" s="4" t="inlineStr">
        <is>
          <t>Loans held for sale</t>
        </is>
      </c>
      <c r="B47" s="6" t="n">
        <v>217073</v>
      </c>
      <c r="C47" s="6" t="n">
        <v>352443</v>
      </c>
    </row>
    <row r="48">
      <c r="A48" s="4" t="inlineStr">
        <is>
          <t>Loans, net</t>
        </is>
      </c>
      <c r="B48" s="6" t="n">
        <v>172960</v>
      </c>
      <c r="C48" s="6" t="n">
        <v>100158</v>
      </c>
    </row>
    <row r="49">
      <c r="A49" s="4" t="inlineStr">
        <is>
          <t>Mortgage servicing rights</t>
        </is>
      </c>
      <c r="B49" s="6" t="n">
        <v>0</v>
      </c>
      <c r="C49" s="6" t="n">
        <v>0</v>
      </c>
    </row>
    <row r="50">
      <c r="A50" s="4" t="inlineStr">
        <is>
          <t>Lender risk account</t>
        </is>
      </c>
      <c r="B50" s="6" t="n">
        <v>0</v>
      </c>
      <c r="C50" s="6" t="n">
        <v>0</v>
      </c>
    </row>
    <row r="51">
      <c r="A51" s="4" t="inlineStr">
        <is>
          <t>Level 2 | Interest rate-lock commitments</t>
        </is>
      </c>
      <c r="B51" s="4" t="inlineStr">
        <is>
          <t xml:space="preserve"> </t>
        </is>
      </c>
      <c r="C51" s="4" t="inlineStr">
        <is>
          <t xml:space="preserve"> </t>
        </is>
      </c>
    </row>
    <row r="52">
      <c r="A52" s="3" t="inlineStr">
        <is>
          <t>Mortgage banking assets:</t>
        </is>
      </c>
      <c r="B52" s="4" t="inlineStr">
        <is>
          <t xml:space="preserve"> </t>
        </is>
      </c>
      <c r="C52" s="4" t="inlineStr">
        <is>
          <t xml:space="preserve"> </t>
        </is>
      </c>
    </row>
    <row r="53">
      <c r="A53" s="4" t="inlineStr">
        <is>
          <t>Commitments</t>
        </is>
      </c>
      <c r="B53" s="6" t="n">
        <v>0</v>
      </c>
      <c r="C53" s="6" t="n">
        <v>0</v>
      </c>
    </row>
    <row r="54">
      <c r="A54" s="3" t="inlineStr">
        <is>
          <t>Financial Liabilities:</t>
        </is>
      </c>
      <c r="B54" s="4" t="inlineStr">
        <is>
          <t xml:space="preserve"> </t>
        </is>
      </c>
      <c r="C54" s="4" t="inlineStr">
        <is>
          <t xml:space="preserve"> </t>
        </is>
      </c>
    </row>
    <row r="55">
      <c r="A55" s="4" t="inlineStr">
        <is>
          <t>Commitments</t>
        </is>
      </c>
      <c r="B55" s="6" t="n">
        <v>0</v>
      </c>
      <c r="C55" s="6" t="n">
        <v>0</v>
      </c>
    </row>
    <row r="56">
      <c r="A56" s="4" t="inlineStr">
        <is>
          <t>Level 2 | Forward commitments</t>
        </is>
      </c>
      <c r="B56" s="4" t="inlineStr">
        <is>
          <t xml:space="preserve"> </t>
        </is>
      </c>
      <c r="C56" s="4" t="inlineStr">
        <is>
          <t xml:space="preserve"> </t>
        </is>
      </c>
    </row>
    <row r="57">
      <c r="A57" s="3" t="inlineStr">
        <is>
          <t>Mortgage banking assets:</t>
        </is>
      </c>
      <c r="B57" s="4" t="inlineStr">
        <is>
          <t xml:space="preserve"> </t>
        </is>
      </c>
      <c r="C57" s="4" t="inlineStr">
        <is>
          <t xml:space="preserve"> </t>
        </is>
      </c>
    </row>
    <row r="58">
      <c r="A58" s="4" t="inlineStr">
        <is>
          <t>Commitments</t>
        </is>
      </c>
      <c r="B58" s="6" t="n">
        <v>1332</v>
      </c>
      <c r="C58" s="6" t="n">
        <v>93</v>
      </c>
    </row>
    <row r="59">
      <c r="A59" s="3" t="inlineStr">
        <is>
          <t>Financial Liabilities:</t>
        </is>
      </c>
      <c r="B59" s="4" t="inlineStr">
        <is>
          <t xml:space="preserve"> </t>
        </is>
      </c>
      <c r="C59" s="4" t="inlineStr">
        <is>
          <t xml:space="preserve"> </t>
        </is>
      </c>
    </row>
    <row r="60">
      <c r="A60" s="4" t="inlineStr">
        <is>
          <t>Commitments</t>
        </is>
      </c>
      <c r="B60" s="6" t="n">
        <v>131</v>
      </c>
      <c r="C60" s="6" t="n">
        <v>2812</v>
      </c>
    </row>
    <row r="61">
      <c r="A61" s="4" t="inlineStr">
        <is>
          <t>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Equity securities</t>
        </is>
      </c>
      <c r="B63" s="6" t="n">
        <v>0</v>
      </c>
      <c r="C63" s="6" t="n">
        <v>0</v>
      </c>
    </row>
    <row r="64">
      <c r="A64" s="4" t="inlineStr">
        <is>
          <t>Fair Value</t>
        </is>
      </c>
      <c r="B64" s="6" t="n">
        <v>8576</v>
      </c>
      <c r="C64" s="6" t="n">
        <v>8923</v>
      </c>
    </row>
    <row r="65">
      <c r="A65" s="3" t="inlineStr">
        <is>
          <t>Mortgage banking assets:</t>
        </is>
      </c>
      <c r="B65" s="4" t="inlineStr">
        <is>
          <t xml:space="preserve"> </t>
        </is>
      </c>
      <c r="C65" s="4" t="inlineStr">
        <is>
          <t xml:space="preserve"> </t>
        </is>
      </c>
    </row>
    <row r="66">
      <c r="A66" s="4" t="inlineStr">
        <is>
          <t>Loans held for sale</t>
        </is>
      </c>
      <c r="B66" s="6" t="n">
        <v>0</v>
      </c>
      <c r="C66" s="6" t="n">
        <v>0</v>
      </c>
    </row>
    <row r="67">
      <c r="A67" s="4" t="inlineStr">
        <is>
          <t>Loans, net</t>
        </is>
      </c>
      <c r="B67" s="6" t="n">
        <v>0</v>
      </c>
      <c r="C67" s="6" t="n">
        <v>0</v>
      </c>
    </row>
    <row r="68">
      <c r="A68" s="4" t="inlineStr">
        <is>
          <t>Mortgage servicing rights</t>
        </is>
      </c>
      <c r="B68" s="6" t="n">
        <v>15133</v>
      </c>
      <c r="C68" s="6" t="n">
        <v>95339</v>
      </c>
    </row>
    <row r="69">
      <c r="A69" s="4" t="inlineStr">
        <is>
          <t>Lender risk account</t>
        </is>
      </c>
      <c r="B69" s="6" t="n">
        <v>28436</v>
      </c>
      <c r="C69" s="6" t="n">
        <v>31694</v>
      </c>
    </row>
    <row r="70">
      <c r="A70" s="4" t="inlineStr">
        <is>
          <t>Level 3 | Interest rate-lock commitments</t>
        </is>
      </c>
      <c r="B70" s="4" t="inlineStr">
        <is>
          <t xml:space="preserve"> </t>
        </is>
      </c>
      <c r="C70" s="4" t="inlineStr">
        <is>
          <t xml:space="preserve"> </t>
        </is>
      </c>
    </row>
    <row r="71">
      <c r="A71" s="3" t="inlineStr">
        <is>
          <t>Mortgage banking assets:</t>
        </is>
      </c>
      <c r="B71" s="4" t="inlineStr">
        <is>
          <t xml:space="preserve"> </t>
        </is>
      </c>
      <c r="C71" s="4" t="inlineStr">
        <is>
          <t xml:space="preserve"> </t>
        </is>
      </c>
    </row>
    <row r="72">
      <c r="A72" s="4" t="inlineStr">
        <is>
          <t>Commitments</t>
        </is>
      </c>
      <c r="B72" s="6" t="n">
        <v>2064</v>
      </c>
      <c r="C72" s="6" t="n">
        <v>2959</v>
      </c>
    </row>
    <row r="73">
      <c r="A73" s="3" t="inlineStr">
        <is>
          <t>Financial Liabilities:</t>
        </is>
      </c>
      <c r="B73" s="4" t="inlineStr">
        <is>
          <t xml:space="preserve"> </t>
        </is>
      </c>
      <c r="C73" s="4" t="inlineStr">
        <is>
          <t xml:space="preserve"> </t>
        </is>
      </c>
    </row>
    <row r="74">
      <c r="A74" s="4" t="inlineStr">
        <is>
          <t>Commitments</t>
        </is>
      </c>
      <c r="B74" s="6" t="n">
        <v>17</v>
      </c>
      <c r="C74" s="6" t="n">
        <v>11</v>
      </c>
    </row>
    <row r="75">
      <c r="A75" s="4" t="inlineStr">
        <is>
          <t>Level 3 | Forward commitments</t>
        </is>
      </c>
      <c r="B75" s="4" t="inlineStr">
        <is>
          <t xml:space="preserve"> </t>
        </is>
      </c>
      <c r="C75" s="4" t="inlineStr">
        <is>
          <t xml:space="preserve"> </t>
        </is>
      </c>
    </row>
    <row r="76">
      <c r="A76" s="3" t="inlineStr">
        <is>
          <t>Mortgage banking assets:</t>
        </is>
      </c>
      <c r="B76" s="4" t="inlineStr">
        <is>
          <t xml:space="preserve"> </t>
        </is>
      </c>
      <c r="C76" s="4" t="inlineStr">
        <is>
          <t xml:space="preserve"> </t>
        </is>
      </c>
    </row>
    <row r="77">
      <c r="A77" s="4" t="inlineStr">
        <is>
          <t>Commitments</t>
        </is>
      </c>
      <c r="B77" s="6" t="n">
        <v>0</v>
      </c>
      <c r="C77" s="6" t="n">
        <v>0</v>
      </c>
    </row>
    <row r="78">
      <c r="A78" s="3" t="inlineStr">
        <is>
          <t>Financial Liabilities:</t>
        </is>
      </c>
      <c r="B78" s="4" t="inlineStr">
        <is>
          <t xml:space="preserve"> </t>
        </is>
      </c>
      <c r="C78" s="4" t="inlineStr">
        <is>
          <t xml:space="preserve"> </t>
        </is>
      </c>
    </row>
    <row r="79">
      <c r="A79" s="4" t="inlineStr">
        <is>
          <t>Commitments</t>
        </is>
      </c>
      <c r="B79" s="5" t="n">
        <v>0</v>
      </c>
      <c r="C7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Debt Securities (Details) - Debt Securitie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t>
        </is>
      </c>
      <c r="B4" s="5" t="n">
        <v>8923</v>
      </c>
      <c r="C4" s="5" t="n">
        <v>9087</v>
      </c>
    </row>
    <row r="5">
      <c r="A5" s="4" t="inlineStr">
        <is>
          <t>Purchases</t>
        </is>
      </c>
      <c r="B5" s="6" t="n">
        <v>4000</v>
      </c>
      <c r="C5" s="6" t="n">
        <v>0</v>
      </c>
    </row>
    <row r="6">
      <c r="A6" s="4" t="inlineStr">
        <is>
          <t>Sales</t>
        </is>
      </c>
      <c r="B6" s="6" t="n">
        <v>-5000</v>
      </c>
      <c r="C6" s="6" t="n">
        <v>0</v>
      </c>
    </row>
    <row r="7">
      <c r="A7" s="4" t="inlineStr">
        <is>
          <t>Realized</t>
        </is>
      </c>
      <c r="B7" s="6" t="n">
        <v>-83</v>
      </c>
      <c r="C7" s="6" t="n">
        <v>0</v>
      </c>
    </row>
    <row r="8">
      <c r="A8" s="4" t="inlineStr">
        <is>
          <t>Unrealized</t>
        </is>
      </c>
      <c r="B8" s="6" t="n">
        <v>736</v>
      </c>
      <c r="C8" s="6" t="n">
        <v>-164</v>
      </c>
    </row>
    <row r="9">
      <c r="A9" s="4" t="inlineStr">
        <is>
          <t>End of period</t>
        </is>
      </c>
      <c r="B9" s="5" t="n">
        <v>8576</v>
      </c>
      <c r="C9" s="5" t="n">
        <v>892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Interest Rate Lock (Details) - Interest rate-lock commitment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5" t="n">
        <v>2948</v>
      </c>
      <c r="C4" s="5" t="n">
        <v>711</v>
      </c>
    </row>
    <row r="5">
      <c r="A5" s="4" t="inlineStr">
        <is>
          <t>Change in fair value</t>
        </is>
      </c>
      <c r="B5" s="6" t="n">
        <v>-901</v>
      </c>
      <c r="C5" s="6" t="n">
        <v>2237</v>
      </c>
    </row>
    <row r="6">
      <c r="A6" s="4" t="inlineStr">
        <is>
          <t>Balance at end of period</t>
        </is>
      </c>
      <c r="B6" s="5" t="n">
        <v>2047</v>
      </c>
      <c r="C6" s="5" t="n">
        <v>294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Lock Inputs (Details)</t>
        </is>
      </c>
      <c r="B1" s="2" t="inlineStr">
        <is>
          <t>Dec. 31, 2024</t>
        </is>
      </c>
      <c r="C1" s="2" t="inlineStr">
        <is>
          <t>Dec. 31, 2023</t>
        </is>
      </c>
    </row>
    <row r="2">
      <c r="A2" s="4" t="inlineStr">
        <is>
          <t>Interest rate-lock commitments | Level 3 | Measurement Input, Pull-Through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t>
        </is>
      </c>
      <c r="B4" s="9" t="n">
        <v>0.833</v>
      </c>
      <c r="C4" s="9" t="n">
        <v>0.8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nder Risk Account (Details) - Lender Risk Account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t>
        </is>
      </c>
      <c r="B4" s="5" t="n">
        <v>31694</v>
      </c>
      <c r="C4" s="5" t="n">
        <v>28457</v>
      </c>
    </row>
    <row r="5">
      <c r="A5" s="4" t="inlineStr">
        <is>
          <t>Due to loan sales</t>
        </is>
      </c>
      <c r="B5" s="6" t="n">
        <v>2084</v>
      </c>
      <c r="C5" s="6" t="n">
        <v>1572</v>
      </c>
    </row>
    <row r="6">
      <c r="A6" s="4" t="inlineStr">
        <is>
          <t>Releases and claims paid to the Company</t>
        </is>
      </c>
      <c r="B6" s="6" t="n">
        <v>-6200</v>
      </c>
      <c r="C6" s="6" t="n">
        <v>-1682</v>
      </c>
    </row>
    <row r="7">
      <c r="A7" s="4" t="inlineStr">
        <is>
          <t>Change in fair value recognized in gain on sale of loans</t>
        </is>
      </c>
      <c r="B7" s="6" t="n">
        <v>858</v>
      </c>
      <c r="C7" s="6" t="n">
        <v>3347</v>
      </c>
    </row>
    <row r="8">
      <c r="A8" s="4" t="inlineStr">
        <is>
          <t>End of period</t>
        </is>
      </c>
      <c r="B8" s="5" t="n">
        <v>28436</v>
      </c>
      <c r="C8" s="5" t="n">
        <v>3169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6:02Z</dcterms:created>
  <dcterms:modified xmlns:dcterms="http://purl.org/dc/terms/" xmlns:xsi="http://www.w3.org/2001/XMLSchema-instance" xsi:type="dcterms:W3CDTF">2025-03-28T21:06:06Z</dcterms:modified>
</cp:coreProperties>
</file>